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arent Company Information" sheetId="7" state="visible" r:id="rId7"/>
    <sheet xmlns:r="http://schemas.openxmlformats.org/officeDocument/2006/relationships" name="Selected Quarterly Consolidated" sheetId="8" state="visible" r:id="rId8"/>
    <sheet xmlns:r="http://schemas.openxmlformats.org/officeDocument/2006/relationships" name="Parent Company Information (Tab" sheetId="9" state="visible" r:id="rId9"/>
    <sheet xmlns:r="http://schemas.openxmlformats.org/officeDocument/2006/relationships" name="Selected Quarterly Consolidat_2" sheetId="10" state="visible" r:id="rId10"/>
    <sheet xmlns:r="http://schemas.openxmlformats.org/officeDocument/2006/relationships" name="Parent Company Information (Com" sheetId="11" state="visible" r:id="rId11"/>
    <sheet xmlns:r="http://schemas.openxmlformats.org/officeDocument/2006/relationships" name="Parent Company Information (C_2" sheetId="12" state="visible" r:id="rId12"/>
    <sheet xmlns:r="http://schemas.openxmlformats.org/officeDocument/2006/relationships" name="Parent Company Information (C_3" sheetId="13" state="visible" r:id="rId13"/>
    <sheet xmlns:r="http://schemas.openxmlformats.org/officeDocument/2006/relationships" name="Parent Company Information (C_4" sheetId="14" state="visible" r:id="rId14"/>
    <sheet xmlns:r="http://schemas.openxmlformats.org/officeDocument/2006/relationships" name="Selected Quarterly Consolidat_3" sheetId="15" state="visible" r:id="rId15"/>
    <sheet xmlns:r="http://schemas.openxmlformats.org/officeDocument/2006/relationships" name="Summary of Significant Accounti" sheetId="16" state="visible" r:id="rId16"/>
    <sheet xmlns:r="http://schemas.openxmlformats.org/officeDocument/2006/relationships" name="Variable Interest Entities" sheetId="17" state="visible" r:id="rId17"/>
    <sheet xmlns:r="http://schemas.openxmlformats.org/officeDocument/2006/relationships" name="Investment Securities" sheetId="18" state="visible" r:id="rId18"/>
    <sheet xmlns:r="http://schemas.openxmlformats.org/officeDocument/2006/relationships" name="Loans and Leases" sheetId="19" state="visible" r:id="rId19"/>
    <sheet xmlns:r="http://schemas.openxmlformats.org/officeDocument/2006/relationships" name="Transfers of Financial Assets" sheetId="20" state="visible" r:id="rId20"/>
    <sheet xmlns:r="http://schemas.openxmlformats.org/officeDocument/2006/relationships" name="Premises and Equipment" sheetId="21" state="visible" r:id="rId21"/>
    <sheet xmlns:r="http://schemas.openxmlformats.org/officeDocument/2006/relationships" name="Leases Leases" sheetId="22" state="visible" r:id="rId22"/>
    <sheet xmlns:r="http://schemas.openxmlformats.org/officeDocument/2006/relationships" name="Goodwill and Other Intangible A" sheetId="23" state="visible" r:id="rId23"/>
    <sheet xmlns:r="http://schemas.openxmlformats.org/officeDocument/2006/relationships" name="Income Taxes" sheetId="24" state="visible" r:id="rId24"/>
    <sheet xmlns:r="http://schemas.openxmlformats.org/officeDocument/2006/relationships" name="Deposits" sheetId="25" state="visible" r:id="rId25"/>
    <sheet xmlns:r="http://schemas.openxmlformats.org/officeDocument/2006/relationships" name="Borrowings"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Regulatory Matters" sheetId="29" state="visible" r:id="rId29"/>
    <sheet xmlns:r="http://schemas.openxmlformats.org/officeDocument/2006/relationships" name="Earnings Per Common Share" sheetId="30" state="visible" r:id="rId30"/>
    <sheet xmlns:r="http://schemas.openxmlformats.org/officeDocument/2006/relationships" name="Fair Value Measurements" sheetId="31" state="visible" r:id="rId31"/>
    <sheet xmlns:r="http://schemas.openxmlformats.org/officeDocument/2006/relationships" name="Retirement Benefit Plans" sheetId="32" state="visible" r:id="rId32"/>
    <sheet xmlns:r="http://schemas.openxmlformats.org/officeDocument/2006/relationships" name="Share-Based Plans" sheetId="33" state="visible" r:id="rId33"/>
    <sheet xmlns:r="http://schemas.openxmlformats.org/officeDocument/2006/relationships" name="Segment Reporting" sheetId="34" state="visible" r:id="rId34"/>
    <sheet xmlns:r="http://schemas.openxmlformats.org/officeDocument/2006/relationships" name="Revenue from contracts with Cus" sheetId="35" state="visible" r:id="rId35"/>
    <sheet xmlns:r="http://schemas.openxmlformats.org/officeDocument/2006/relationships" name="Commitments and Contingenci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Transfers of Financial Assets (" sheetId="41" state="visible" r:id="rId41"/>
    <sheet xmlns:r="http://schemas.openxmlformats.org/officeDocument/2006/relationships" name="Premises and Equipment (Tables)" sheetId="42" state="visible" r:id="rId42"/>
    <sheet xmlns:r="http://schemas.openxmlformats.org/officeDocument/2006/relationships" name="Leases Leases (Tables)" sheetId="43" state="visible" r:id="rId43"/>
    <sheet xmlns:r="http://schemas.openxmlformats.org/officeDocument/2006/relationships" name="Goodwill and Other Intangible_2" sheetId="44" state="visible" r:id="rId44"/>
    <sheet xmlns:r="http://schemas.openxmlformats.org/officeDocument/2006/relationships" name="Income Taxes (Tables)"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_2" sheetId="49" state="visible" r:id="rId49"/>
    <sheet xmlns:r="http://schemas.openxmlformats.org/officeDocument/2006/relationships" name="Regulatory Matters (Tables)" sheetId="50" state="visible" r:id="rId50"/>
    <sheet xmlns:r="http://schemas.openxmlformats.org/officeDocument/2006/relationships" name="Earnings Per Common Share (Tabl" sheetId="51" state="visible" r:id="rId51"/>
    <sheet xmlns:r="http://schemas.openxmlformats.org/officeDocument/2006/relationships" name="Derivative Financial Instrument" sheetId="52" state="visible" r:id="rId52"/>
    <sheet xmlns:r="http://schemas.openxmlformats.org/officeDocument/2006/relationships" name="Fair Value Measurements (Tables" sheetId="53" state="visible" r:id="rId53"/>
    <sheet xmlns:r="http://schemas.openxmlformats.org/officeDocument/2006/relationships" name="Retirement Benefit Plans (Table" sheetId="54" state="visible" r:id="rId54"/>
    <sheet xmlns:r="http://schemas.openxmlformats.org/officeDocument/2006/relationships" name="Segment Reporting (Tables)" sheetId="55" state="visible" r:id="rId55"/>
    <sheet xmlns:r="http://schemas.openxmlformats.org/officeDocument/2006/relationships" name="Revenue from contracts with C_2" sheetId="56" state="visible" r:id="rId56"/>
    <sheet xmlns:r="http://schemas.openxmlformats.org/officeDocument/2006/relationships" name="Commitments and Contingencies (" sheetId="57" state="visible" r:id="rId57"/>
    <sheet xmlns:r="http://schemas.openxmlformats.org/officeDocument/2006/relationships" name="Summary of Significant Accoun_4" sheetId="58" state="visible" r:id="rId58"/>
    <sheet xmlns:r="http://schemas.openxmlformats.org/officeDocument/2006/relationships" name="Variable Interest Entities (Det" sheetId="59" state="visible" r:id="rId59"/>
    <sheet xmlns:r="http://schemas.openxmlformats.org/officeDocument/2006/relationships" name="Investment Securities (Summary " sheetId="60" state="visible" r:id="rId60"/>
    <sheet xmlns:r="http://schemas.openxmlformats.org/officeDocument/2006/relationships" name="Investment Securities (Other Th" sheetId="61" state="visible" r:id="rId61"/>
    <sheet xmlns:r="http://schemas.openxmlformats.org/officeDocument/2006/relationships" name="Investment Securities (Summar_2" sheetId="62" state="visible" r:id="rId62"/>
    <sheet xmlns:r="http://schemas.openxmlformats.org/officeDocument/2006/relationships" name="Investment Securities (Narrativ" sheetId="63" state="visible" r:id="rId63"/>
    <sheet xmlns:r="http://schemas.openxmlformats.org/officeDocument/2006/relationships" name="Investment Securities (Summar_3" sheetId="64" state="visible" r:id="rId64"/>
    <sheet xmlns:r="http://schemas.openxmlformats.org/officeDocument/2006/relationships" name="Investment Securities (Summar_4" sheetId="65" state="visible" r:id="rId65"/>
    <sheet xmlns:r="http://schemas.openxmlformats.org/officeDocument/2006/relationships" name="Loans and Leases (Detail)" sheetId="66" state="visible" r:id="rId66"/>
    <sheet xmlns:r="http://schemas.openxmlformats.org/officeDocument/2006/relationships" name="Loans and Leases (Summary Of Lo" sheetId="67" state="visible" r:id="rId67"/>
    <sheet xmlns:r="http://schemas.openxmlformats.org/officeDocument/2006/relationships" name="Loans and Leases (Narrative) (D" sheetId="68" state="visible" r:id="rId68"/>
    <sheet xmlns:r="http://schemas.openxmlformats.org/officeDocument/2006/relationships" name="Loans and Leases (Allowance For" sheetId="69" state="visible" r:id="rId69"/>
    <sheet xmlns:r="http://schemas.openxmlformats.org/officeDocument/2006/relationships" name="Loans and Leases (Impaired Loan" sheetId="70" state="visible" r:id="rId70"/>
    <sheet xmlns:r="http://schemas.openxmlformats.org/officeDocument/2006/relationships" name="Loans and Leases (Interest Inco" sheetId="71" state="visible" r:id="rId71"/>
    <sheet xmlns:r="http://schemas.openxmlformats.org/officeDocument/2006/relationships" name="Loans and Leases (Commercial, C" sheetId="72" state="visible" r:id="rId72"/>
    <sheet xmlns:r="http://schemas.openxmlformats.org/officeDocument/2006/relationships" name="Loans and Leases (Summary Of Th" sheetId="73" state="visible" r:id="rId73"/>
    <sheet xmlns:r="http://schemas.openxmlformats.org/officeDocument/2006/relationships" name="Loans and Leases (Information o" sheetId="74" state="visible" r:id="rId74"/>
    <sheet xmlns:r="http://schemas.openxmlformats.org/officeDocument/2006/relationships" name="Loans and Leases (Information_2" sheetId="75" state="visible" r:id="rId75"/>
    <sheet xmlns:r="http://schemas.openxmlformats.org/officeDocument/2006/relationships" name="Loans and Leases (Investments i" sheetId="76" state="visible" r:id="rId76"/>
    <sheet xmlns:r="http://schemas.openxmlformats.org/officeDocument/2006/relationships" name="Transfers of Financial Assets_2" sheetId="77" state="visible" r:id="rId77"/>
    <sheet xmlns:r="http://schemas.openxmlformats.org/officeDocument/2006/relationships" name="Transfers of Financial Assets_3" sheetId="78" state="visible" r:id="rId78"/>
    <sheet xmlns:r="http://schemas.openxmlformats.org/officeDocument/2006/relationships" name="Transfers of Financial Assets_4" sheetId="79" state="visible" r:id="rId79"/>
    <sheet xmlns:r="http://schemas.openxmlformats.org/officeDocument/2006/relationships" name="Transfers of Financial Assets S" sheetId="80" state="visible" r:id="rId80"/>
    <sheet xmlns:r="http://schemas.openxmlformats.org/officeDocument/2006/relationships" name="Premises and Equipment (Summary" sheetId="81" state="visible" r:id="rId81"/>
    <sheet xmlns:r="http://schemas.openxmlformats.org/officeDocument/2006/relationships" name="Premises and Equipment (Disclos" sheetId="82" state="visible" r:id="rId82"/>
    <sheet xmlns:r="http://schemas.openxmlformats.org/officeDocument/2006/relationships" name="Leases Lease Cost (Details)" sheetId="83" state="visible" r:id="rId83"/>
    <sheet xmlns:r="http://schemas.openxmlformats.org/officeDocument/2006/relationships" name="Leases Leases (Details)" sheetId="84" state="visible" r:id="rId84"/>
    <sheet xmlns:r="http://schemas.openxmlformats.org/officeDocument/2006/relationships" name="Leases Operating Lease Liabilit"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Income Taxes (Income Tax Expens" sheetId="88" state="visible" r:id="rId88"/>
    <sheet xmlns:r="http://schemas.openxmlformats.org/officeDocument/2006/relationships" name="Income Taxes (Narrative) (Detai"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Income Taxes (Summary of Positi" sheetId="92" state="visible" r:id="rId92"/>
    <sheet xmlns:r="http://schemas.openxmlformats.org/officeDocument/2006/relationships" name="Deposits (Summary Of Deposits) " sheetId="93" state="visible" r:id="rId93"/>
    <sheet xmlns:r="http://schemas.openxmlformats.org/officeDocument/2006/relationships" name="Deposits (Scheduled Maturities " sheetId="94" state="visible" r:id="rId94"/>
    <sheet xmlns:r="http://schemas.openxmlformats.org/officeDocument/2006/relationships" name="Borrowings Borrowings - (Narrat" sheetId="95" state="visible" r:id="rId95"/>
    <sheet xmlns:r="http://schemas.openxmlformats.org/officeDocument/2006/relationships" name="Borrowings (Summary Of Securiti" sheetId="96" state="visible" r:id="rId96"/>
    <sheet xmlns:r="http://schemas.openxmlformats.org/officeDocument/2006/relationships" name="Borrowings (Summary Of Advances" sheetId="97" state="visible" r:id="rId97"/>
    <sheet xmlns:r="http://schemas.openxmlformats.org/officeDocument/2006/relationships" name="Borrowings (Long-Term Debt) (De" sheetId="98" state="visible" r:id="rId98"/>
    <sheet xmlns:r="http://schemas.openxmlformats.org/officeDocument/2006/relationships" name="Shareholders' Equity (Class of " sheetId="99" state="visible" r:id="rId99"/>
    <sheet xmlns:r="http://schemas.openxmlformats.org/officeDocument/2006/relationships" name="Shareholders' Equity (Narrativ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Regulatory Matters (Information" sheetId="104" state="visible" r:id="rId104"/>
    <sheet xmlns:r="http://schemas.openxmlformats.org/officeDocument/2006/relationships" name="Regulatory Matters Regulatory M" sheetId="105" state="visible" r:id="rId105"/>
    <sheet xmlns:r="http://schemas.openxmlformats.org/officeDocument/2006/relationships" name="Earnings Per Common Share (Earn" sheetId="106" state="visible" r:id="rId106"/>
    <sheet xmlns:r="http://schemas.openxmlformats.org/officeDocument/2006/relationships" name="Earnings Per Common Share (Sche" sheetId="107" state="visible" r:id="rId107"/>
    <sheet xmlns:r="http://schemas.openxmlformats.org/officeDocument/2006/relationships" name="Derivative Financial Instrume_2"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Derivative Financial Instrume_6" sheetId="112" state="visible" r:id="rId112"/>
    <sheet xmlns:r="http://schemas.openxmlformats.org/officeDocument/2006/relationships" name="Derivative Financial Instrume_7" sheetId="113" state="visible" r:id="rId113"/>
    <sheet xmlns:r="http://schemas.openxmlformats.org/officeDocument/2006/relationships" name="Derivative Financial Instrume_8" sheetId="114" state="visible" r:id="rId114"/>
    <sheet xmlns:r="http://schemas.openxmlformats.org/officeDocument/2006/relationships" name="Fair Value Measurements Fair va" sheetId="115" state="visible" r:id="rId115"/>
    <sheet xmlns:r="http://schemas.openxmlformats.org/officeDocument/2006/relationships" name="Fair Value Measurements (Narrat" sheetId="116" state="visible" r:id="rId116"/>
    <sheet xmlns:r="http://schemas.openxmlformats.org/officeDocument/2006/relationships" name="Fair Value Measurements (Fair V" sheetId="117" state="visible" r:id="rId117"/>
    <sheet xmlns:r="http://schemas.openxmlformats.org/officeDocument/2006/relationships" name="Fair Value Measurements (Summar" sheetId="118" state="visible" r:id="rId118"/>
    <sheet xmlns:r="http://schemas.openxmlformats.org/officeDocument/2006/relationships" name="Retirement Benefit Plans (Narra" sheetId="119" state="visible" r:id="rId119"/>
    <sheet xmlns:r="http://schemas.openxmlformats.org/officeDocument/2006/relationships" name="Retirement Benefit Plans (Chang" sheetId="120" state="visible" r:id="rId120"/>
    <sheet xmlns:r="http://schemas.openxmlformats.org/officeDocument/2006/relationships" name="Retirement Benefit Plans (Summa" sheetId="121" state="visible" r:id="rId121"/>
    <sheet xmlns:r="http://schemas.openxmlformats.org/officeDocument/2006/relationships" name="Retirement Benefit Plans (Expec" sheetId="122" state="visible" r:id="rId122"/>
    <sheet xmlns:r="http://schemas.openxmlformats.org/officeDocument/2006/relationships" name="Retirement Benefit Plans (Sum_2" sheetId="123" state="visible" r:id="rId123"/>
    <sheet xmlns:r="http://schemas.openxmlformats.org/officeDocument/2006/relationships" name="Retirement Benefit Plans (Cha_2" sheetId="124" state="visible" r:id="rId124"/>
    <sheet xmlns:r="http://schemas.openxmlformats.org/officeDocument/2006/relationships" name="Retirement Benefit Plans (Sum_3" sheetId="125" state="visible" r:id="rId125"/>
    <sheet xmlns:r="http://schemas.openxmlformats.org/officeDocument/2006/relationships" name="Retirement Benefit Plans (Weigh" sheetId="126" state="visible" r:id="rId126"/>
    <sheet xmlns:r="http://schemas.openxmlformats.org/officeDocument/2006/relationships" name="Retirement Benefit Plans (Wei_2" sheetId="127" state="visible" r:id="rId127"/>
    <sheet xmlns:r="http://schemas.openxmlformats.org/officeDocument/2006/relationships" name="Retirement Benefit Plans (Contr" sheetId="128" state="visible" r:id="rId128"/>
    <sheet xmlns:r="http://schemas.openxmlformats.org/officeDocument/2006/relationships" name="Retirement Benefit Plans (Detai" sheetId="129" state="visible" r:id="rId129"/>
    <sheet xmlns:r="http://schemas.openxmlformats.org/officeDocument/2006/relationships" name="Share-Based Plans (Narrative) (" sheetId="130" state="visible" r:id="rId130"/>
    <sheet xmlns:r="http://schemas.openxmlformats.org/officeDocument/2006/relationships" name="Share-Based Plans (Summary of S" sheetId="131" state="visible" r:id="rId131"/>
    <sheet xmlns:r="http://schemas.openxmlformats.org/officeDocument/2006/relationships" name="Share-Based Plans (Summary of R" sheetId="132" state="visible" r:id="rId132"/>
    <sheet xmlns:r="http://schemas.openxmlformats.org/officeDocument/2006/relationships" name="Share-Based Plans (Options Outs" sheetId="133" state="visible" r:id="rId133"/>
    <sheet xmlns:r="http://schemas.openxmlformats.org/officeDocument/2006/relationships" name="Segment Reporting (Operating Re" sheetId="134" state="visible" r:id="rId134"/>
    <sheet xmlns:r="http://schemas.openxmlformats.org/officeDocument/2006/relationships" name="Segment Reporting Segment Repor" sheetId="135" state="visible" r:id="rId135"/>
    <sheet xmlns:r="http://schemas.openxmlformats.org/officeDocument/2006/relationships" name="Revenue from contracts with C_3"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Uncategorized Items - wbs-20191" sheetId="139" state="visible" r:id="rId139"/>
  </sheets>
  <definedNames/>
  <calcPr calcId="124519" fullCalcOnLoad="1"/>
</workbook>
</file>

<file path=xl/sharedStrings.xml><?xml version="1.0" encoding="utf-8"?>
<sst xmlns="http://schemas.openxmlformats.org/spreadsheetml/2006/main" uniqueCount="1530">
  <si>
    <t>Cover - USD ($) $ in Thousands</t>
  </si>
  <si>
    <t>12 Months Ended</t>
  </si>
  <si>
    <t>Dec. 31, 2019</t>
  </si>
  <si>
    <t>Feb. 2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1486</t>
  </si>
  <si>
    <t>Entity Registrant Name</t>
  </si>
  <si>
    <t>WEBSTER FINANCIAL CORPORATION</t>
  </si>
  <si>
    <t>Entity Incorporation, State or Country Code</t>
  </si>
  <si>
    <t>DE</t>
  </si>
  <si>
    <t>Entity Tax Identification Number</t>
  </si>
  <si>
    <t>06-1187536</t>
  </si>
  <si>
    <t>Entity Address, Address Line One</t>
  </si>
  <si>
    <t>145 Bank Street</t>
  </si>
  <si>
    <t>Entity Address, City or Town</t>
  </si>
  <si>
    <t>Waterbury</t>
  </si>
  <si>
    <t>Entity Address, State or Province</t>
  </si>
  <si>
    <t>CT</t>
  </si>
  <si>
    <t>Entity Address, Postal Zip Code</t>
  </si>
  <si>
    <t>06702</t>
  </si>
  <si>
    <t>City Area Code</t>
  </si>
  <si>
    <t>203</t>
  </si>
  <si>
    <t>Local Phone Number</t>
  </si>
  <si>
    <t>578-2202</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0801337</t>
  </si>
  <si>
    <t>Current Fiscal Year End Date</t>
  </si>
  <si>
    <t>--12-31</t>
  </si>
  <si>
    <t>Document Fiscal Period Focus</t>
  </si>
  <si>
    <t>FY</t>
  </si>
  <si>
    <t>Document Fiscal Year Focus</t>
  </si>
  <si>
    <t>2019</t>
  </si>
  <si>
    <t>Documents Incorporated by Reference</t>
  </si>
  <si>
    <t>Part III: Definitive Proxy Statement (the “Proxy Statement”) for the Annual Meeting of Shareholders to be held on April 23, 2020</t>
  </si>
  <si>
    <t>Common Class A [Member] | NEW YORK STOCK EXCHANGE, INC. [Member]</t>
  </si>
  <si>
    <t>Title of 12(b) Security</t>
  </si>
  <si>
    <t>Common Stock, $0.01 par value</t>
  </si>
  <si>
    <t>Trading Symbol</t>
  </si>
  <si>
    <t>WBS</t>
  </si>
  <si>
    <t>Security Exchange Name</t>
  </si>
  <si>
    <t>NYSE</t>
  </si>
  <si>
    <t>Series F Preferred Stock [Member] | NEW YORK STOCK EXCHANGE, INC. [Member]</t>
  </si>
  <si>
    <t>Depository Shares, each representing 1/1000th interest in a share</t>
  </si>
  <si>
    <t>WBS PrF</t>
  </si>
  <si>
    <t>Consolidated Balance Sheets - USD ($) $ in Thousands</t>
  </si>
  <si>
    <t>Dec. 31, 2018</t>
  </si>
  <si>
    <t>Assets:</t>
  </si>
  <si>
    <t>Cash and Due from Banks</t>
  </si>
  <si>
    <t>Interest-bearing deposits</t>
  </si>
  <si>
    <t>Investment securities available-for-sale, at fair value</t>
  </si>
  <si>
    <t>Federal Home Loan Bank and Federal Reserve Bank stock</t>
  </si>
  <si>
    <t>Loans Held-for-sale, Fair Value Disclosure</t>
  </si>
  <si>
    <t>Loans Receivable Held-for-sale, Amount</t>
  </si>
  <si>
    <t>Loans and leases</t>
  </si>
  <si>
    <t>Allowance for loan and lease losses</t>
  </si>
  <si>
    <t>Loans and leases, net</t>
  </si>
  <si>
    <t>Deferred tax assets, net</t>
  </si>
  <si>
    <t>Premises and equipment, net</t>
  </si>
  <si>
    <t>Goodwill</t>
  </si>
  <si>
    <t>Other intangible assets, net</t>
  </si>
  <si>
    <t>Cash surrender value of life insurance policies</t>
  </si>
  <si>
    <t>Accrued interest receivable and other assets</t>
  </si>
  <si>
    <t>Total assets</t>
  </si>
  <si>
    <t>Liabilities and Equity [Abstract]</t>
  </si>
  <si>
    <t>Non-interest-bearing</t>
  </si>
  <si>
    <t>Interest-bearing</t>
  </si>
  <si>
    <t>Total deposits</t>
  </si>
  <si>
    <t>Securities sold under agreements to repurchase and other borrowings</t>
  </si>
  <si>
    <t>Advances from Federal Home Loan Banks</t>
  </si>
  <si>
    <t>Long-term debt</t>
  </si>
  <si>
    <t>Finance Lease, Liability</t>
  </si>
  <si>
    <t>Accrued expenses and other liabilities</t>
  </si>
  <si>
    <t>Total liabilities</t>
  </si>
  <si>
    <t>Shareholders’ equity:</t>
  </si>
  <si>
    <t>Preferred Stock, Par or Stated Value Per Share</t>
  </si>
  <si>
    <t>Preferred stock, shares authorized</t>
  </si>
  <si>
    <t>Preferred Stock, Shares Outstanding</t>
  </si>
  <si>
    <t>Common stock par value (in usd per share)</t>
  </si>
  <si>
    <t>Common stock, shares issued</t>
  </si>
  <si>
    <t>Common stock, $.01 par value: Authorized - 200,000,000 shares; (Issued 93,651,601 shares)</t>
  </si>
  <si>
    <t>Paid-in capital</t>
  </si>
  <si>
    <t>Retained earnings</t>
  </si>
  <si>
    <t>Treasury Stock, Common, Shares</t>
  </si>
  <si>
    <t>Treasury Stock, Value</t>
  </si>
  <si>
    <t>Accumulated other comprehensive loss, net of tax</t>
  </si>
  <si>
    <t>Total shareholders' equity</t>
  </si>
  <si>
    <t>Total liabilities and shareholders' equity</t>
  </si>
  <si>
    <t>Common Stock, Shares Authorized</t>
  </si>
  <si>
    <t>Debt Securities, Held-to-maturity, Fair Value</t>
  </si>
  <si>
    <t>Series F Preferred Stock [Member]</t>
  </si>
  <si>
    <t>Preferred stock, $.01 par value; Authorized - 3,000,000 shares: Series E issued and outstanding (5,060 shares) Series E issued and outstanding (5,060 shares)Series F issued and outstanding(6,000)Series E issued and outstanding (5,060 shares)</t>
  </si>
  <si>
    <t>Consolidated Statements of Income - USD ($)</t>
  </si>
  <si>
    <t>Dec. 31, 2017</t>
  </si>
  <si>
    <t>Interest Income:</t>
  </si>
  <si>
    <t>Interest and fees on loans and leases</t>
  </si>
  <si>
    <t>Taxable interest and dividends on securities</t>
  </si>
  <si>
    <t>Non-taxable interest on securities</t>
  </si>
  <si>
    <t>Loans held for sale</t>
  </si>
  <si>
    <t>Interest income</t>
  </si>
  <si>
    <t>Interest Expense:</t>
  </si>
  <si>
    <t>Deposits</t>
  </si>
  <si>
    <t>Federal Home Loan Bank advances</t>
  </si>
  <si>
    <t>Interest expense</t>
  </si>
  <si>
    <t>Net interest income</t>
  </si>
  <si>
    <t>Provision for loan and lease losses</t>
  </si>
  <si>
    <t>Net interest income (loss)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Gain on the sale of investment securities, net</t>
  </si>
  <si>
    <t>Impairment loss on securitie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 and other</t>
  </si>
  <si>
    <t>Earnings applicable to common shareholders</t>
  </si>
  <si>
    <t>Earnings per common share:</t>
  </si>
  <si>
    <t>Earnings per common share, Basic (in dollars per share)</t>
  </si>
  <si>
    <t>Earnings per common share, Diluted (in dollars per share)</t>
  </si>
  <si>
    <t>Consolidated Statements of Comprehensive Income - USD ($) $ in Thousands</t>
  </si>
  <si>
    <t>9 Months Ended</t>
  </si>
  <si>
    <t>Sep. 30, 2019</t>
  </si>
  <si>
    <t>Sep. 30, 2018</t>
  </si>
  <si>
    <t>Sep. 30, 2017</t>
  </si>
  <si>
    <t>Other comprehensive (loss) income, net of tax:</t>
  </si>
  <si>
    <t>Investment securities available-for-sale</t>
  </si>
  <si>
    <t>Total defined benefit pension and postretirement benefit plans</t>
  </si>
  <si>
    <t>Other comprehensive (loss) income, net of tax</t>
  </si>
  <si>
    <t>Comprehensive income</t>
  </si>
  <si>
    <t>Consolidated Statement of Shareholder Equity Statement - USD ($) $ in Thousands</t>
  </si>
  <si>
    <t>Total</t>
  </si>
  <si>
    <t>Series E Preferred Stock [Member]</t>
  </si>
  <si>
    <t>Common Stock [Member]</t>
  </si>
  <si>
    <t>Preferred Stock [Member]</t>
  </si>
  <si>
    <t>Preferred Stock [Member]Series E Preferred Stock [Member]</t>
  </si>
  <si>
    <t>Preferred Stock [Member]Series F Preferred Stock [Member]</t>
  </si>
  <si>
    <t>Additional Paid-in Capital [Member]</t>
  </si>
  <si>
    <t>Retained Earnings [Member]</t>
  </si>
  <si>
    <t>Retained Earnings [Member]Series E Preferred Stock [Member]</t>
  </si>
  <si>
    <t>Retained Earnings [Member]Series F Preferred Stock [Member]</t>
  </si>
  <si>
    <t>Treasury Stock [Member]</t>
  </si>
  <si>
    <t>AOCI Attributable to Parent [Member]</t>
  </si>
  <si>
    <t>Beginning Balance at Dec. 31, 2016</t>
  </si>
  <si>
    <t>Increase (Decrease) in Stockholders' Equity [Roll Forward]</t>
  </si>
  <si>
    <t>Other Comprehensive Income (Loss), Net of Tax</t>
  </si>
  <si>
    <t>Common Stock, Dividends, Per Share, Declared</t>
  </si>
  <si>
    <t>Dividends, Common Stock</t>
  </si>
  <si>
    <t>Preferred Stock, Dividends Per Share, Declared</t>
  </si>
  <si>
    <t>Dividends, Preferred Stock</t>
  </si>
  <si>
    <t>Shares Granted, Value, Share-based Payment Arrangement, after Forfeiture</t>
  </si>
  <si>
    <t>Stock Issued During Period, Value, Stock Options Exercised</t>
  </si>
  <si>
    <t>Share-based Payment Arrangement, Decrease for Tax Withholding Obligation</t>
  </si>
  <si>
    <t>Stock Repurchased During Period, Value</t>
  </si>
  <si>
    <t>Stockholders' Equity, Other</t>
  </si>
  <si>
    <t>Ending Balance at Dec. 31, 2017</t>
  </si>
  <si>
    <t>Ending Balance at Sep. 30, 2018</t>
  </si>
  <si>
    <t>Beginning Balance at Dec. 31, 2017</t>
  </si>
  <si>
    <t>Stock Issued During Period, Value, Other</t>
  </si>
  <si>
    <t>Stock Redeemed or Called During Period, Value</t>
  </si>
  <si>
    <t>Stock Issued During Period, Value, New Issues</t>
  </si>
  <si>
    <t>Ending Balance at Dec. 31, 2018</t>
  </si>
  <si>
    <t>Beginning Balance at Sep. 30, 2018</t>
  </si>
  <si>
    <t>Ending Balance at Sep. 30, 2019</t>
  </si>
  <si>
    <t>Beginning Balance at Dec. 31, 2018</t>
  </si>
  <si>
    <t>Stock Issued During Period, Value, Conversion of Units</t>
  </si>
  <si>
    <t>Ending Balance at Dec. 31, 2019</t>
  </si>
  <si>
    <t>Cumulative Effect of New Accounting Principle in Period of Adoption | Accounting Standards Update 2018-08 [Member]</t>
  </si>
  <si>
    <t>Beginning Balance at Sep. 30, 2019</t>
  </si>
  <si>
    <t>Consolidated Statements of Cash Flows - USD ($)</t>
  </si>
  <si>
    <t>Operating Activities:</t>
  </si>
  <si>
    <t>Adjustments to reconcile net income to net cash provided by operating activities:</t>
  </si>
  <si>
    <t>Deferred tax expense (benefit)</t>
  </si>
  <si>
    <t>Depreciation and amortization</t>
  </si>
  <si>
    <t>Amortization of earning assets and funding premium/discount, net</t>
  </si>
  <si>
    <t>Stock-based compensation</t>
  </si>
  <si>
    <t>Gain on sale, net of write-down, on foreclosed and repossessed assets</t>
  </si>
  <si>
    <t>Loss (gain) on sale, net of write-down, on premises and equipment</t>
  </si>
  <si>
    <t>Gain from life insurance policies</t>
  </si>
  <si>
    <t>Proceeds from sale of loans held for sale</t>
  </si>
  <si>
    <t>Originations of loans held for sale</t>
  </si>
  <si>
    <t>Net change in right-of-use lease assets</t>
  </si>
  <si>
    <t>Net decrease (increase) in derivative contract assets net of liabilities</t>
  </si>
  <si>
    <t>Gain on sale of banking center deposits</t>
  </si>
  <si>
    <t>Net (increase) decrease in accrued interest receivable and other assets</t>
  </si>
  <si>
    <t>Net (decrease) increase in accrued expenses and other liabilities</t>
  </si>
  <si>
    <t>Net cash provided by operating activities</t>
  </si>
  <si>
    <t>Investing Activities:</t>
  </si>
  <si>
    <t>Purchases of available-for-sale securities</t>
  </si>
  <si>
    <t>Proceeds from maturities and principal payments of available-for-sale securities</t>
  </si>
  <si>
    <t>Proceeds from sales of available-for-sale securities</t>
  </si>
  <si>
    <t>Purchases of held-to-maturity securities</t>
  </si>
  <si>
    <t>Proceeds from maturities and principal payments of held-to-maturity securities</t>
  </si>
  <si>
    <t>Net proceeds from (purchase of) Federal Home Loan Bank stock</t>
  </si>
  <si>
    <t>Purchases of intercompany debt securities</t>
  </si>
  <si>
    <t>Net increase in loans</t>
  </si>
  <si>
    <t>Proceeds from loans not originated for sale</t>
  </si>
  <si>
    <t>Proceeds from life insurance policies</t>
  </si>
  <si>
    <t>Proceeds from the sale of foreclosed properties and repossessed assets</t>
  </si>
  <si>
    <t>Proceeds from the sale of premises and equipment</t>
  </si>
  <si>
    <t>Additions to premises and equipment</t>
  </si>
  <si>
    <t>Net (increase) decrease in interest-bearing deposits</t>
  </si>
  <si>
    <t>Proceeds from redemption of other assets</t>
  </si>
  <si>
    <t>Net cash provided by (used for) investing activities</t>
  </si>
  <si>
    <t>Financing Activities:</t>
  </si>
  <si>
    <t>Net increase in deposits</t>
  </si>
  <si>
    <t>Proceeds from Federal Home Loan Bank advances</t>
  </si>
  <si>
    <t>Repayments of Federal Home Loan Bank advances</t>
  </si>
  <si>
    <t>Net increase (decrease) in securities sold under agreements to repurchase and other borrowings</t>
  </si>
  <si>
    <t>Issuance of long-term debt</t>
  </si>
  <si>
    <t>Debt issuance costs</t>
  </si>
  <si>
    <t>Redemption of Series E preferred stock</t>
  </si>
  <si>
    <t>Issuance of Series F preferred stock</t>
  </si>
  <si>
    <t>Dividends paid to common shareholders</t>
  </si>
  <si>
    <t>Dividends paid to preferred shareholders</t>
  </si>
  <si>
    <t>Exercise of stock options</t>
  </si>
  <si>
    <t>Common stock repurchased</t>
  </si>
  <si>
    <t>Common shares acquired related to stock compensation plan activity</t>
  </si>
  <si>
    <t>Net cash (used for) provided by financing activities</t>
  </si>
  <si>
    <t>Net (decrease) increase in cash and cash equivalents</t>
  </si>
  <si>
    <t>Cash and due from banks at beginning of year</t>
  </si>
  <si>
    <t>Cash and due from banks at end of year</t>
  </si>
  <si>
    <t>Supplemental disclosure of cash flow information:</t>
  </si>
  <si>
    <t>Interest paid</t>
  </si>
  <si>
    <t>Income taxes paid</t>
  </si>
  <si>
    <t>Noncash investing and financing activities:</t>
  </si>
  <si>
    <t>Transfer of loans and leases to foreclosed properties and repossessed assets</t>
  </si>
  <si>
    <t>Transfer of loans from portfolio to loans held for sale</t>
  </si>
  <si>
    <t>Parent Company Information</t>
  </si>
  <si>
    <t>Condensed Financial Information Disclosure [Abstract]</t>
  </si>
  <si>
    <t xml:space="preserve">Parent Company Information Financial information for the Parent Company only is presented in the following tables: Condensed Balance Sheets December 31, (In thousands) 2019 2018 Assets: Cash and due from banks $ 510,940 $ 317,473 Intercompany debt securities 150,000 150,000 Investment in subsidiaries 3,079,549 2,633,848 Due from subsidiaries — 36 Alternative investments 5,356 3,252 Other assets 13,537 12,003 Total assets $ 3,759,382 $ 3,116,612 Liabilities and shareholders’ equity: Senior notes $ 463,044 $ 148,701 Junior subordinated debt 77,320 77,320 Accrued interest payable 6,057 2,664 Due to subsidiaries 52 — Other liabilities 5,139 1,412 Total liabilities 551,612 230,097 Shareholders’ equity 3,207,770 2,886,515 Total liabilities and shareholders’ equity $ 3,759,382 $ 3,116,612 Condensed Statements of Income Years ended December 31, (In thousands) 2019 2018 2017 Operating Income: Dividend income from bank subsidiary $ 360,000 $ 290,000 $ 120,000 Interest on securities and deposits 10,728 7,342 4,477 Alternative investments (loss) income (256) 290 1,504 Other non-interest income 382 805 204 Total operating income 370,854 298,437 126,185 Operating Expense: Interest expense on borrowings 21,062 11,127 10,380 Non-interest expense 15,527 19,105 23,008 Total operating expense 36,589 30,232 33,388 Income before income tax benefit and equity in undistributed earnings of subsidiaries 334,265 268,205 92,797 Income tax benefit 4,671 2,207 3,004 Equity in undistributed earnings of subsidiaries 43,787 90,006 159,638 Net income $ 382,723 $ 360,418 $ 255,439 Condensed Statements of Comprehensive Income Years ended December 31, (In thousands) 2019 2018 2017 Net income $ 382,723 $ 360,418 $ 255,439 Other comprehensive income (loss), net of tax: Net unrealized gains on derivative instruments 1,479 1,447 1,216 Other comprehensive income (loss) of subsidiaries 93,101 (40,568) (106) Other comprehensive income (loss), net of tax 94,580 (39,121) 1,110 Comprehensive income $ 477,303 $ 321,297 $ 256,549 Condensed Statements of Cash Flows Years ended December 31, (In thousands) 2019 2018 2017 Net cash provided by operating activities $ 362,617 $ 282,986 $ 115,957 Investing activities: Alternative investments capital call (1,850) — — Investment in subsidiaries (296,000) — — Proceeds from the sale of other assets — — 7,581 Net cash (used for) provided by investing activities (297,850) — 7,581 Financing activities: Issuance of long-term debt 296,358 — — Preferred stock issued — — 145,056 Preferred stock redeemed — — (122,710) Cash dividends paid to common shareholders (140,783) (114,959) (94,630) Cash dividends paid to preferred shareholders (7,875) (7,875) (8,096) Exercise of stock options 619 2,173 8,259 Common stock repurchased and acquired from stock compensation plan activity (19,619) (25,937) (23,279) Net cash provided by (used for) financing activities 128,700 (146,598) (95,400) Increase in cash and due from banks 193,467 136,388 28,138 Cash and due from banks at beginning of year 317,473 181,085 152,947 Cash and due from banks at end of year $ 510,940 $ 317,473 $ 181,085 </t>
  </si>
  <si>
    <t>Selected Quarterly Consolidated Financial Information (Unaudited)</t>
  </si>
  <si>
    <t>Selected Quarterly Financial Information [Abstract]</t>
  </si>
  <si>
    <t xml:space="preserve">Selected Quarterly Consolidated Financial Information (Unaudited) 2019 (In thousands, except per share data) First Quarter Second Quarter Third Quarter Fourth Quarter Interest income $ 286,190 $ 292,257 $ 294,136 $ 282,000 Interest expense 44,639 50,470 53,597 50,750 Net interest income 241,551 241,787 240,539 231,250 Provision for loan and lease losses 8,600 11,900 11,300 6,000 Non-interest income 68,612 75,853 69,931 70,919 Non-interest expense 175,686 180,640 179,894 179,730 Income before income tax expense 125,877 125,100 119,276 116,439 Income tax expense 26,141 26,451 25,411 25,966 Net income $ 99,736 $ 98,649 $ 93,865 $ 90,473 Earnings applicable to common shareholders $ 97,549 $ 96,193 $ 91,442 $ 88,066 Earnings per common share: Basic $ 1.06 $ 1.05 $ 1.00 $ 0.96 Diluted 1.06 1.05 1.00 0.96 2018 (In thousands, except per share data) First Quarter Second Quarter Third Quarter Fourth Quarter Interest income $ 245,921 $ 260,491 $ 268,363 $ 280,392 Interest expense 31,753 35,481 37,991 43,261 Net interest income 214,168 225,010 230,372 237,131 Provision for loan and lease losses 11,000 10,500 10,500 10,000 Non-interest income 68,747 68,374 72,284 73,163 Non-interest expense 171,615 180,459 178,783 174,759 Income before income tax expense 100,300 102,425 113,373 125,535 Income tax expense 20,075 20,743 13,700 26,697 Net income $ 80,225 $ 81,682 $ 99,673 $ 98,838 Earnings applicable to common shareholders $ 78,083 $ 79,489 $ 97,460 $ 96,666 Earnings per common share: Basic $ 0.85 $ 0.87 $ 1.06 $ 1.05 Diluted 0.85 0.86 1.06 1.05 </t>
  </si>
  <si>
    <t>Parent Company Information (Tables)</t>
  </si>
  <si>
    <t>Schedule of Parent Company Information Balance Sheet</t>
  </si>
  <si>
    <t xml:space="preserve">Financial information for the Parent Company only is presented in the following tables: Condensed Balance Sheets December 31, (In thousands) 2019 2018 Assets: Cash and due from banks $ 510,940 $ 317,473 Intercompany debt securities 150,000 150,000 Investment in subsidiaries 3,079,549 2,633,848 Due from subsidiaries — 36 Alternative investments 5,356 3,252 Other assets 13,537 12,003 Total assets $ 3,759,382 $ 3,116,612 Liabilities and shareholders’ equity: Senior notes $ 463,044 $ 148,701 Junior subordinated debt 77,320 77,320 Accrued interest payable 6,057 2,664 Due to subsidiaries 52 — Other liabilities 5,139 1,412 Total liabilities 551,612 230,097 Shareholders’ equity 3,207,770 2,886,515 Total liabilities and shareholders’ equity $ 3,759,382 $ 3,116,612 </t>
  </si>
  <si>
    <t>Schedule of Parent Company Information Income Statement</t>
  </si>
  <si>
    <t xml:space="preserve">Condensed Statements of Income Years ended December 31, (In thousands) 2019 2018 2017 Operating Income: Dividend income from bank subsidiary $ 360,000 $ 290,000 $ 120,000 Interest on securities and deposits 10,728 7,342 4,477 Alternative investments (loss) income (256) 290 1,504 Other non-interest income 382 805 204 Total operating income 370,854 298,437 126,185 Operating Expense: Interest expense on borrowings 21,062 11,127 10,380 Non-interest expense 15,527 19,105 23,008 Total operating expense 36,589 30,232 33,388 Income before income tax benefit and equity in undistributed earnings of subsidiaries 334,265 268,205 92,797 Income tax benefit 4,671 2,207 3,004 Equity in undistributed earnings of subsidiaries 43,787 90,006 159,638 Net income $ 382,723 $ 360,418 $ 255,439 </t>
  </si>
  <si>
    <t>Schedule of Parent Company Information Comprehensive Income Statement</t>
  </si>
  <si>
    <t xml:space="preserve">Condensed Statements of Comprehensive Income Years ended December 31, (In thousands) 2019 2018 2017 Net income $ 382,723 $ 360,418 $ 255,439 Other comprehensive income (loss), net of tax: Net unrealized gains on derivative instruments 1,479 1,447 1,216 Other comprehensive income (loss) of subsidiaries 93,101 (40,568) (106) Other comprehensive income (loss), net of tax 94,580 (39,121) 1,110 Comprehensive income $ 477,303 $ 321,297 $ 256,549 </t>
  </si>
  <si>
    <t>Schedule of Parent Company Information Cash Flow Statement</t>
  </si>
  <si>
    <t xml:space="preserve">Condensed Statements of Cash Flows Years ended December 31, (In thousands) 2019 2018 2017 Net cash provided by operating activities $ 362,617 $ 282,986 $ 115,957 Investing activities: Alternative investments capital call (1,850) — — Investment in subsidiaries (296,000) — — Proceeds from the sale of other assets — — 7,581 Net cash (used for) provided by investing activities (297,850) — 7,581 Financing activities: Issuance of long-term debt 296,358 — — Preferred stock issued — — 145,056 Preferred stock redeemed — — (122,710) Cash dividends paid to common shareholders (140,783) (114,959) (94,630) Cash dividends paid to preferred shareholders (7,875) (7,875) (8,096) Exercise of stock options 619 2,173 8,259 Common stock repurchased and acquired from stock compensation plan activity (19,619) (25,937) (23,279) Net cash provided by (used for) financing activities 128,700 (146,598) (95,400) Increase in cash and due from banks 193,467 136,388 28,138 Cash and due from banks at beginning of year 317,473 181,085 152,947 Cash and due from banks at end of year $ 510,940 $ 317,473 $ 181,085 </t>
  </si>
  <si>
    <t>Selected Quarterly Consolidated Financial Information (Unaudited) (Tables)</t>
  </si>
  <si>
    <t>Schedule of Quarterly Financial Information</t>
  </si>
  <si>
    <t xml:space="preserve"> 2019 (In thousands, except per share data) First Quarter Second Quarter Third Quarter Fourth Quarter Interest income $ 286,190 $ 292,257 $ 294,136 $ 282,000 Interest expense 44,639 50,470 53,597 50,750 Net interest income 241,551 241,787 240,539 231,250 Provision for loan and lease losses 8,600 11,900 11,300 6,000 Non-interest income 68,612 75,853 69,931 70,919 Non-interest expense 175,686 180,640 179,894 179,730 Income before income tax expense 125,877 125,100 119,276 116,439 Income tax expense 26,141 26,451 25,411 25,966 Net income $ 99,736 $ 98,649 $ 93,865 $ 90,473 Earnings applicable to common shareholders $ 97,549 $ 96,193 $ 91,442 $ 88,066 Earnings per common share: Basic $ 1.06 $ 1.05 $ 1.00 $ 0.96 Diluted 1.06 1.05 1.00 0.96 2018 (In thousands, except per share data) First Quarter Second Quarter Third Quarter Fourth Quarter Interest income $ 245,921 $ 260,491 $ 268,363 $ 280,392 Interest expense 31,753 35,481 37,991 43,261 Net interest income 214,168 225,010 230,372 237,131 Provision for loan and lease losses 11,000 10,500 10,500 10,000 Non-interest income 68,747 68,374 72,284 73,163 Non-interest expense 171,615 180,459 178,783 174,759 Income before income tax expense 100,300 102,425 113,373 125,535 Income tax expense 20,075 20,743 13,700 26,697 Net income $ 80,225 $ 81,682 $ 99,673 $ 98,838 Earnings applicable to common shareholders $ 78,083 $ 79,489 $ 97,460 $ 96,666 Earnings per common share: Basic $ 0.85 $ 0.87 $ 1.06 $ 1.05 Diluted 0.85 0.86 1.06 1.05 </t>
  </si>
  <si>
    <t>Parent Company Information (Components of Condensed Balance Sheets The Parent Company) (Details) - USD ($) $ in Thousands</t>
  </si>
  <si>
    <t>Cash, Cash Equivalents, Restricted Cash and Restricted Cash Equivalents</t>
  </si>
  <si>
    <t>Intercompany debt securities</t>
  </si>
  <si>
    <t>Other assets</t>
  </si>
  <si>
    <t>Liabilities and shareholders’ equity:</t>
  </si>
  <si>
    <t>Parent Company [Member]</t>
  </si>
  <si>
    <t>Investment in subsidiaries</t>
  </si>
  <si>
    <t>Due from subsidiaries</t>
  </si>
  <si>
    <t>Alternative investments</t>
  </si>
  <si>
    <t>Senior notes</t>
  </si>
  <si>
    <t>Junior subordinated debt</t>
  </si>
  <si>
    <t>Accrued interest payable</t>
  </si>
  <si>
    <t>Due to subsidiaries</t>
  </si>
  <si>
    <t>Other liabilities</t>
  </si>
  <si>
    <t>Shareholders’ equity</t>
  </si>
  <si>
    <t>Parent Company Information (Components of Condensed Income Statement The Parent Company) (Details) - USD ($) $ in Thousands</t>
  </si>
  <si>
    <t>Operating Income:</t>
  </si>
  <si>
    <t>Total operating income</t>
  </si>
  <si>
    <t>Operating Expense:</t>
  </si>
  <si>
    <t>Non-interest expense</t>
  </si>
  <si>
    <t>Income tax benefit</t>
  </si>
  <si>
    <t>Dividend income from bank subsidiary</t>
  </si>
  <si>
    <t>Interest on securities and deposits</t>
  </si>
  <si>
    <t>Alternative investments income</t>
  </si>
  <si>
    <t>Other non-interest income</t>
  </si>
  <si>
    <t>Interest expense on borrowings</t>
  </si>
  <si>
    <t>Total operating expense</t>
  </si>
  <si>
    <t>Income before income tax benefit and equity in undistributed earnings of subsidiaries</t>
  </si>
  <si>
    <t>Equity in undistributed earnings of subsidiaries</t>
  </si>
  <si>
    <t>Parent Company Information (Components of Condensed Comprehensive Income) (Details) - USD ($) $ in Thousands</t>
  </si>
  <si>
    <t>Other comprehensive income (loss), net of tax:</t>
  </si>
  <si>
    <t>Derivative instruments</t>
  </si>
  <si>
    <t>Condensed Statement of Income Captions [Line Items]</t>
  </si>
  <si>
    <t>Other comprehensive income (loss) of subsidiaries</t>
  </si>
  <si>
    <t>Parent Company Information (Components of Condensed Cash Flow The Parent Company) (Details) - USD ($) $ in Thousands</t>
  </si>
  <si>
    <t>Operating activities:</t>
  </si>
  <si>
    <t>Investing activities:</t>
  </si>
  <si>
    <t>Alternative investments capital call</t>
  </si>
  <si>
    <t>Financing activities:</t>
  </si>
  <si>
    <t>Cash dividends paid to common shareholders</t>
  </si>
  <si>
    <t>Cash dividends paid to preferred shareholders</t>
  </si>
  <si>
    <t>Common stock repurchased and acquired from stock compensation plan activity</t>
  </si>
  <si>
    <t>Selected Quarterly Consolidated Financial Information (Unaudited) (Details) - USD ($) $ in Thousands</t>
  </si>
  <si>
    <t>3 Months Ended</t>
  </si>
  <si>
    <t>Mar. 31, 2019</t>
  </si>
  <si>
    <t>Jun. 30, 2018</t>
  </si>
  <si>
    <t>Mar. 31, 2018</t>
  </si>
  <si>
    <t>Non-interest income</t>
  </si>
  <si>
    <t>Summary of Significant Accounting Policies</t>
  </si>
  <si>
    <t>Organization, Consolidation and Presentation of Financial Statements [Abstract]</t>
  </si>
  <si>
    <t>Summary of Significant Accounting Policies Nature of Operations Webster Financial Corporation is a bank holding company and financial holding company under the BHC Act, incorporated under the laws of Delaware in 1986 and headquartered in Waterbury, Connecticut. Webster Bank is the principal consolidated subsidiary of Webster Financial Corporation. Webster Bank and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southern New England and Westchester County, New York. It also offers equipment financing, commercial real estate lending, asset-based lending, and treasury and payment solutions primarily in the eastern U.S. HSA Bank is a leading provider of health savings accounts, while also delivering health reimbursement arrangements, and flexible spending and commuter benefit account administration services to employers and individuals in all 50 states. Basis of Presentation The accounting and reporting policies of the Company that materially affect its financial statements conform with GAAP, and align with general practices within the financial services industry. The Consolidated Financial Statements and the accompanying Notes thereto include the accounts of Webster Financial Corporation and all other entities in which it has a controlling financial interest. Intercompany accounts and transactions have been eliminated in consolidation. Assets that the Company holds or manages in a fiduciary or agency capacity for customers, typically referred to as assets under administration or assets under management, are not included in the consolidated balance sheets as those assets are not Webster's, and the Company is not the primary beneficiary. Certain prior period amounts have been reclassified to conform to the current year's presentation. These reclassifications had an immaterial effe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y (VOE) in which the Company has a controlling financial interest and any variable interest entity (VIE)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5% interest in a limited partnership or similarly structured entity. Refer to Note 2: Variable Interest Entities for further information. Use of Estimates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Cash and Cash Equivalents Cash and cash equivalents, as referenced in the consolidated statement of cash flows, is comprised of cash and due from banks and interest-bearing deposits. Cash equivalents have a maturity of three months or less. Cash and due from banks, as referenced in the consolidated balance sheets, includes cash on hand, certain deposits at the FRB of Boston, and cash due from banks. Restricted cash related to Federal Reserve System requirements and cash collateral received on derivative positions are included in cash and due from banks. Interest-bearing deposits, as referenced in the consolidated balance sheets, includes deposits at the FRB of Boston in excess of reserve requirements and federal funds sold to other financial institutions. Federal funds sold essentially represents an uncollateralized loan and therefore the Company regularly evaluates the credit risk associated with the other financial institutions to assure that Webster does not become exposed to any significant credit risk on those cash equivalents. Investment in Debt Securities Investment securities are classified as available-for-sale or held-to-maturity at the time of purchase. Any classification change subsequent to trade date is reviewed for compliance with corporate objectives and accounting policies. Debt securities classified as held-to-maturity are those which Webster has the ability and intent to hold to maturity.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Securities classified as available-for-sale are recorded at fair value with unrealized gains and losses recorded as a component of other comprehensive income (OCI) or other comprehensive loss (OCL). If securities are transferred from available-for-sale to held-to-maturity they are recorded at fair value at the time of transfer and the respective gain or loss would be recorded as a separate component of OCI or OCL and amortized as an adjustment to interest income over the remaining life of such security. Securities classified as available-for-sale or held-to-maturity and in an unrealized loss position are evaluated for other-than-temporary impairment (OTTI) on a quarterly basis. The evaluation considers several qualitative factors, including the period of time the security has been in a loss position, and the amount of the unrealized loss. If the Company intends to sell a debt security or it is more likely than not the Company will be required to sell the debt security prior to recovery of its amortized cost basis, it is written down to fair value, and the loss is recognized in non-interest income. If the Company does not intend to sell the debt security and it is more likely than not that the Company will not be required to sell the debt security prior to recovery of its amortized cost basis, only the credit component of the unrealized loss is recorded as an impairment charge in non-interest income. The remaining loss component would be recorded to accumulated other comprehensive loss, net of tax (AOCL). Debt security transactions are recognized on the trade date, which is the date the order to buy or sell the security is executed. The carrying value plus any related accumulated OCI or OCL balance of sold securities is used to calculate the realized gain or loss on sale. The specific identification method is used to determine realized gains and losses on sales of securities. Refer to Note 3: Investment Securities for further information. Investment in Equity Securities The Company’s accounting treatment for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y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Webster Bank is a member of the FHLB and the Federal Reserve System, and is required to maintain an investment in capital stock of the FHLB of Boston and FRB of Boston. Based on redemption provisions, the stock of both the FHLB and the FRB has no quoted market value and is carried at cost. Membership stock is reviewed for impairment as economic circumstances warrant special review. Loans Held for Sale Loans that are classified as held for sale at the time of origination are accounted for under the fair value option. Loans not originated for sale but subsequently transferred to held for sale are valued at the lower of cost or fair value and are valued on an individual asset basis. Any cost amount in excess of fair value is recorded as a valuation allowance and recognized as a reduction of other non-interest income. Gains or losses on the sale of loans held for sale are recorded as part of mortgage banking activities. Cash flows from the sale of loans that were originated specifically for resale are presented as operating cash flows. Cash flows from the sale of loans originated for investment then subsequently transferred to held for sale are presented as investing cash flows. Refer to Note 5: Transfers of Financial Assets for further information.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Refer to Note 5: Transfers of Financial Assets for further information. Loans and Leases Loans and leases are stated at the principal amount outstanding, net of amounts charged off, unearned income, unamortized premiums and discounts, and deferred loan and lease fees or costs which are recognized as yield adjustments using the effectiv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Prepayment fees are recognized in non-interest income. Cash flows from loans and leases are presented as investing cash flows. Non-accrual Loan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Loans are generally removed from non-accrual status when they become current as to principal and interest or demonstrate a period of performance under contractual terms and, in the opinion of management, are fully collectible as to principal and interest. Pursuant to regulatory guidance, a loan discharged under Chapter 7 of the U.S. bankruptcy code is removed from non-accrual status when the bank expects full repayment of the remaining pre-discharged contractual principal and interest, and had at least six consecutive months of current payments. Refer to Note 4: Loans and Leases for further information. Allowance for Loan and Lease Losses ALLL is a reserve established through a provision for loan and lease losses charged to expense and represents management’s best estimate of probable losses that may be incurred within the existing loan and lease portfolio as of the balance sheet date. The ALLL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s management’s view of trends in losses, current portfolio quality, and present economic, political, and regulatory conditions. The ALLL may be allocated for specific portfolio segments; however, the entire balance is available to absorb credit losses inherent in the total loan and lease portfolio. A charge-off is recorded when all or a portion of the loan or lease is deemed to be uncollectible.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other external factors. The process for estimating probable losses is based on predictive models that measure the current risk profile of the loan and lease portfolio and combines the measurement with other quantitative and qualitative factors. To measure credit risk for the commercial, commercial real estate, and equipment financing portfolios, the Company employs a dual grade credit risk grading system for estimating the PD and the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A (7) "Special Mention" asset has the potential weakness that, if left uncorrected, may result in deterioration of the repayment prospects for the asset. An (8) "Substandard" asset has a well 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Back-testing is performed to compare original estimated losses and actual observed losses, resulting in ongoing refinements. The balance resulting from this process together with specific valuation allowances determines the overall reserve level. Charge-offs of Uncollectible Loans Any loan may be charged-off if a loss confirming event has occurred. Loss confirming events usually involve the receipt of specific adverse information about the borrower and may include bankruptcy (unsecured), foreclosure, or receipt of an asset valuation indicating a shortfall between the value of the collateral and the book value of the loan when that collateral asset is the sole source of repayment. The Company generally charges-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The Company generally charges-off residential real estate loans to the estimated fair value of their collateral, net of selling costs, when they become 180 days past due. Impaired Loans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consumer loans and small business loans. Commercial, commercial real estate, and equipment financing loans and leases over a specific dollar amount and all TDRs are evaluated individually for impairment. A loan identified as a TDR is considered an impaired loan for its entire term,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Factors considered by management in determining impairment include payment status, collateral value, discharged bankruptcy, and the likelihood of collecting scheduled principal and interest payments. Refer to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the ALLL methodology for funded loans using the PD, LGD, and a draw down factor applied to the underlying borrower risk and facility grades. The reserve for unfunded credit commitments is included within other liabilities in the consolidated balance sheets, and changes in the reserve are reported as a component of other non-interest expense in the consolidated statements of income. Refer to Note 22: Commitments and Contingencies for further information. Troubled Debt Restructurings A modified loan is considered a TDR when the following two conditions are met: (i) the borrower is experiencing financial difficulty; and (ii) the modification constitutes a concession. The Company considers all aspects of the restructuring in determining whether a concession has been granted, including the borrowe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s, except those that were performing prior to TDR status, on non-accrual status for a minimum period of six months.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Initially, all TDRs are reported as impaired. Generally, TDRs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Refer to Note 4: Loans and Leases for further information. 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in the consolidated balance sheet. Independent appraisals generally are obtained to substantiate fair value and may be subject to adjustment based upon historical experience or specific geographic trends impacting the property. Upon transfer to OREO the excess of loan balance over fair value less cost to sell is charged off against the ALLL. Subsequent write-downs in value, maintenance costs as incurred, and gains or losses upon sale are charged to non-interest expense in the consolidated statement of income. Property and Equipment Property and equipment is carried at cost, less accumulated depreciation and amortization, which is computed on a straight-line basis over the estimated useful lives of the assets, as follows: Minimum Maximum Building and Improvements 5 - 40 years Leasehold improvements 5 - 20 years (or lease term, if shorter) Fixtures and equipment 5 - 10 years Data processing and software 3 - 7 years Repairs and maintenance costs are charged to non-interest expense as incurred. Property and equipment that is actively marketed for sale is reclassified to assets held for disposition. The cost and accumulated depreciation and amortization relating to property and equipment retired or otherwise disposed of are eliminated, and any resulting losses are charged to non-interest expense. Refer to Note 6: Premises and Equipment for further information. Leasing A right-of-use (ROU) asset and corresponding lease liability is recognized at the lease commencement date when the Company is a lessee. ROU lease assets are included in premises and equipment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the Company’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For real estate leases, lease components and non-lease components are accounted for as a single lease component. For equipment leases, lease and non-lease components are accounted for separately. Operating lease expense is comprised of operating lease costs and variable lease costs, net of sublease income, and is reflected as part of occupancy within non-interest expense in the consolidated statement of income. Operating lease expense is recorded on a straight-line basis. Refer to Note 7: Leasing for further information. 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a reporting unit below its carrying value. Goodwill may be evaluated for impairment by performing a qualitative assessment to determine whether it is more likely than not that the fair value of the reporting unit is less than its carrying amount, including goodwill. If the qualitative assessment indicates it is more likely than not that the fair value of the reporting unit is less than its carrying amount, including goodwill, then a quantitative process will be performed that requires the Company to utilize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of goodwill exceeds fair value of goodwill, the difference is charged to non-interest expense. The Company completed a qualitative assessment for its reporting units during its most recent annual impairment review to determine if the quantitative impairment test was necessary. Based on its qualitative assessment, the Company determined that there was no evidence of impairment to the balance of its goodwill. Refer to Note 8: Goodwill and Other Intangible Assets for further information. 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t>
  </si>
  <si>
    <t>Variable Interest Entities</t>
  </si>
  <si>
    <t>Variable Interest Entities The Company has an investment interest in the following entities that meet the definition of a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consolidated balance sheets. Earnings in the Rabbi Trust, including appreciation or depreciation, are reflected as other non-interest income, and changes in the corresponding liability are reflected as compensation and benefits, in the consolidated statement of income. Refer to Note 17: Fair Value Measurements for additional information. Non-Consolidated Tax Credit - Finance Investments. The Company makes non-marketable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the Company is not involved in its management. For these investments, the Company determined it is not the primary beneficiary due to its inability to direct the activities that most significantly impact the economic performance of the VIEs. The Company applies the proportional amortization method to account for its investments in qualified affordable housing projects. At December 31, 2019 and December 31, 2018, the aggregate carrying value of the Company's tax credit-finance investments was $42.5 million and $29.1 million, respectively, which represents the Company's maximum exposure to loss. At December 31, 2019 and December 31, 2018, unfunded commitments have been recognized, totaling $15.1 million and $10.4 million, respectively, and are included in accrued expenses and other liabilities in the consolidated balance sheets.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in the consolidated balance sheets, and the related interest expense is reported as interest expense on long-term debt in the consolidated statement of income. Other Non-Marketable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December 31, 2019 and December 31, 2018, the aggregate carrying value of the Company's other non-marketable investments in VIEs was $21.8 million and $17.6 million, respectively, and the maximum exposure to loss of the Company's other non-marketable investments in VIEs, including unfunded commitments, was $64.2 million and $31.0 million, respectively. Refer to Note 17: Fair Value Measurements for additional information. The Company's equity interests in Other Non-Marketable Investments, as well as Tax Credit-Finance Investments and Webster Statutory Trust, are included in accrued interest receivable and other assets in the consolidated balance sheet. For a description of the Company's accounting policy regarding the consolidation of VIEs, refer to Note 1: Summary of Significant Accounting Policies under the section “Principles of Consolidation”.</t>
  </si>
  <si>
    <t>Investment Securities</t>
  </si>
  <si>
    <t>Investments, Debt and Equity Securities [Abstract]</t>
  </si>
  <si>
    <t>Investment Securities A summary of the amortized cost and fair value of investment securities is presented below: At December 31, 2019 2018 (In thousands) Amortized Unrealized Unrealized Fair Value Amortized Unrealized Unrealized Fair Value Available-for-sale: U.S. Treasury Bills $ — $ — $ — $ — $ 7,549 $ 1 $ — $ 7,550 Agency CMO 184,500 2,218 (917) 185,801 238,968 412 (4,457) 234,923 Agency MBS 1,580,743 35,456 (4,035) 1,612,164 1,521,534 1,631 (42,076) 1,481,089 Agency CMBS 587,974 513 (6,935) 581,552 608,167 — (41,930) 566,237 CMBS 432,085 38 (252) 431,871 447,897 645 (2,961) 445,581 CLO 92,628 45 (468) 92,205 114,641 94 (1,964) 112,771 Corporate debt 23,485 — (1,245) 22,240 55,860 — (5,281) 50,579 Total available-for-sale $ 2,901,415 $ 38,270 $ (13,852) $ 2,925,833 $ 2,994,616 $ 2,783 $ (98,669) $ 2,898,730 Held-to-maturity: Agency CMO $ 167,443 $ 1,123 $ (1,200) $ 167,366 $ 208,113 $ 287 $ (5,255) $ 203,145 Agency MBS 2,957,900 60,602 (8,733) 3,009,769 2,517,823 8,250 (79,701) 2,446,372 Agency CMBS 1,172,491 6,444 (5,615) 1,173,320 667,500 53 (22,572) 644,981 Municipal bonds and notes 740,431 32,709 (21) 773,119 715,041 2,907 (18,285) 699,663 CMBS 255,653 2,278 (852) 257,079 216,943 405 (2,388) 214,960 Total held-to-maturity $ 5,293,918 $ 103,156 $ (16,421) $ 5,380,653 $ 4,325,420 $ 11,902 $ (128,201) $ 4,209,121 Other-Than-Temporary Impairment The amount in the amortized cost columns in the table above includes OTTI related to certain CLO positions that were previously considered Covered Funds as defined by Section 619 of Dodd-Frank. The Company has taken measures to bring its CLO positions into compliance with these requirements. The following table presents the changes in OTTI: Years ended December 31, (In thousands) 2019 2018 2017 Beginning balance $ 822 $ 1,364 $ 3,243 Reduction for investment securities called — (542) (2,005) Additions for OTTI not previously recognized in earnings — — 126 Ending balance $ 822 $ 822 $ 1,364 Fair Value and Unrealized Losses 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December 31, 2019 Less Than Twelve Months Twelve Months or Longer Total (Dollars in thousands) Fair Unrealized Fair Unrealized # of Fair Unrealized Available-for-sale: Agency CMO $ 36,447 $ (352) $ 32,288 $ (565) 9 $ 68,735 $ (917) Agency MBS 41,408 (193) 299,674 (3,842) 79 341,082 (4,035) Agency CMBS 174,406 (1,137) 357,717 (5,798) 34 532,123 (6,935) CMBS 355,260 (232) 7,480 (20) 29 362,740 (252) CLO — — 43,232 (468) 2 43,232 (468) Corporate debt — — 22,240 (1,245) 4 22,240 (1,245) Total available-for-sale in an unrealized loss position $ 607,521 $ (1,914) $ 762,631 $ (11,938) 157 $ 1,370,152 $ (13,852) Held-to-maturity: Agency CMO $ 26,480 $ (174) $ 54,602 $ (1,026) 11 $ 81,082 $ (1,200) Agency MBS 164,269 (1,165) 727,778 (7,568) 105 892,047 (8,733) Agency CMBS 488,091 (5,591) 4,148 (24) 21 492,239 (5,615) Municipal bonds and notes 2,508 (21) — — 1 2,508 (21) CMBS 85,422 (852) — — 8 85,422 (852) Total held-to-maturity in an unrealized loss position $ 766,770 $ (7,803) $ 786,528 $ (8,618) 146 $ 1,553,298 $ (16,421) At December 31, 2018 Less Than Twelve Months Twelve Months or Longer Total (Dollars in thousands) Fair Unrealized Fair Unrealized # of Fair Unrealized Available-for-sale: Agency CMO $ 15,524 $ (72) $ 180,641 $ (4,385) 36 $ 196,165 $ (4,457) Agency MBS 321,678 (2,078) 975,084 (39,998) 184 1,296,762 (42,076) Agency CMBS — — 566,237 (41,930) 37 566,237 (41,930) CMBS 343,457 (2,937) 5,193 (24) 39 348,650 (2,961) CLO 83,305 (1,695) 14,873 (269) 5 98,178 (1,964) Corporate debt 35,990 (1,820) 14,589 (3,461) 8 50,579 (5,281) Total available-for-sale in an unrealized loss position $ 799,954 $ (8,602) $ 1,756,617 $ (90,067) 309 $ 2,556,571 $ (98,669) Held-to-maturity: Agency CMO $ 691 $ (1) $ 182,396 $ (5,254) 25 $ 183,087 $ (5,255) Agency MBS 288,635 (1,916) 1,892,951 (77,785) 272 2,181,586 (79,701) Agency CMBS — — 635,284 (22,572) 56 635,284 (22,572) Municipal bonds and notes 68,351 (882) 414,776 (17,403) 223 483,127 (18,285) CMBS 24,881 (270) 132,464 (2,118) 20 157,345 (2,388) Total held-to-maturity in an unrealized loss position $ 382,558 $ (3,069) $ 3,257,871 $ (125,132) 596 $ 3,640,429 $ (128,201) Impairment Analysis The following impairment analysis summarizes the basis for evaluating if investment securities within the Company’s available-for-sale and held-to-maturity portfolios are other-than-temporarily impaired as of December 31, 2019. Unless otherwise noted for an investment security type, management does not intend to sell these investment securities and has determined, based upon available evidence, that it is more likely than not that the Company will not be required to sell these investment securities before the recovery of their amortized cost. As such, based on the following impairment analysis, the Company does not consider any of these investment securities, in unrealized loss positions, to be other-than-temporarily impaired at December 31, 2019. Available-for-Sale Securities Agency CMO. There were unrealized losses of $0.9 million on the Company’s investment in Agency CMO at December 31, 2019, compared to $4.5 million at December 31, 2018. Unrealized losses decreased due to lower market rates while principal balances decreased for this asset class since December 31, 2018.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4.0 million on the Company’s investment in residential mortgage-backed securities issued by government agencies at December 31, 2019, compared to $42.1 million at December 31, 2018. Unrealized losses decreased due to lower market rates, while principal balances increased for this asset class since December 31, 2018.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6.9 million on the Company's investment in commercial mortgage-backed securities issued by government agencies at December 31, 2019, compared to $41.9 million at December 31, 2018. Unrealized losses decreased due to lower market rates while principal balances decreased for this asset class since December 31, 2018. These investments are issued by a government or government sponsored agency and therefore, are backed by certain government guarantees, either direct or implicit. There has been no change in the credit quality, and the contractual cash flows are performing as expected. CMBS. There were unrealized losses of $252 thousand on the Company’s investment in CMBS at December 31, 2019, compared to $3.0 million at December 31, 2018. The portfolio of mainly floating rate CMBS experienced reduced market spreads which resulted in higher market prices and lower unrealized losses while principal balances declined for this asset class since December 31, 2018. Internal stress tests are performed on individual bonds to monitor potential losses under stress scenarios. Contractual cash flows for the bonds continue to perform as expected. CLO. There were unrealized losses of $468 thousand on the Company’s investments in CLO at December 31, 2019 compared to $2.0 million of unrealized losses at December 31, 2018. Unrealized losses decreased due to reduced market spreads while principal balances decreased due to call activity and amortization for this asset class since December 31, 2018. Internal stress tests are performed on individual bonds to monitor potential losses under stress scenarios. Contractual cash flows for the bonds continue to perform as expected. Corporate debt. There were $1.2 million of unrealized losses on the Company's corporate debt portfolio at December 31, 2019, compared to $5.3 million at December 31, 2018. Unrealized losses decreased due to reduced market spreads while principal balances decreased since December 31, 2018. The Company performs periodic credit reviews of the issuer to assess the likelihood for ultimate recovery of amortized cost. Held-to-Maturity Securities Agency CMO. There were unrealized losses of $1.2 million on the Company’s investment in Agency CMO at December 31, 2019, compared to $5.3 million at December 31, 2018. Unrealized losses decreased due to lower market rates while principal balances decreased for this asset class since December 31, 2018.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8.7 million on the Company’s investment in residential mortgage-backed securities issued by government agencies at December 31, 2019, compared to $79.7 million at December 31, 2018. Unrealized losses decreased due to lower market rates while principal balances increased for this asset class since December 31, 2018.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5.6 million on the Company’s investment in commercial mortgage-backed securities issued by government agencies at December 31, 2019, compared to $22.6 million at December 31, 2018. Unrealized losses decreased due to lower market rates while principal balances increased for this asset class since December 31, 2018. These investments are issued by a government or government sponsored agency and therefore, are backed by certain government guarantees, either direct or implicit. There has been no change in the credit quality, and the contractual cash flows are performing as expected. Municipal bonds and notes. There were unrealized losses of $21 thousand on the Company’s investment in municipal bonds and notes at December 31, 2019, compared to $18.3 million at December 31, 2018. Unrealized losses decreased due to lower market rates while principal balances increased for this asset class since December 31, 2018. The Company performs periodic credit reviews of the issuers and the securities are currently performing as expected. CMBS. There were unrealized losses of $852 thousand on the Company’s investment in CMBS at December 31, 2019, compared to $2.4 million unrealized losses at December 31, 2018. Unrealized losses decreased due to lower market rates on mainly seasoned fixed rate conduit transactions while principal balances increased for this asset class since December 31, 2018. Internal stress tests are performed on individual bonds to monitor potential losses under stress scenarios. Sales of Available-for Sale Securities For the year ended December 31, 2019, proceeds from sales of available-for-sale securities were $70.1 million. These sales produced gross realized gains of $773 thousand and a gross realized loss of $744 thousand from the tender of a corporate debt security, which resulted in a net gain on sale of investment securities of $29 thousand. There were no sales during the years ended December 31, 2018 and 2017. Contractual Maturities The amortized cost and fair value of debt securities by contractual maturity are set forth below: At December 31, 2019 Available-for-Sale Held-to-Maturity (In thousands) Amortized Fair Amortized Fair Due in one year or less $ — $ — $ 1,084 $ 1,088 Due after one year through five years — — 4,621 4,747 Due after five through ten years 299,979 299,531 245,473 249,501 Due after ten years 2,601,436 2,626,302 5,042,740 5,125,317 Total debt securities $ 2,901,415 $ 2,925,833 $ 5,293,918 $ 5,380,653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December 31, 2019, the Company had a carrying value of $1.3 billion in callable debt securities in its CMBS, CLO, and municipal bond portfolios. The Company considers prepayment risk in the evaluation of its interest rate risk profile. These maturities may not reflect actual durations, which may be impacted by prepayments. Investment securities with a carrying value totaling $2.7 billion at December 31, 2019 and $2.2 billion at December 31, 2018 were pledged to secure public funds, trust deposits, repurchase agreements, and for other purposes, as required or permitted by law.</t>
  </si>
  <si>
    <t>Loans and Leases</t>
  </si>
  <si>
    <t>Loans and Leases Receivable Disclosure [Abstract]</t>
  </si>
  <si>
    <t xml:space="preserve">Loans and Leases The following table summarizes loans and leases: At December 31, (In thousands) 2019 2018 Commercial $ 6,343,497 $ 6,216,606 Commercial Real Estate 5,949,339 4,927,145 Equipment Financing 537,341 508,397 Residential 4,972,685 4,416,637 Consumer 2,234,124 2,396,704 Loans and leases (1) (2) $ 20,036,986 $ 18,465,489 (1) Loans and leases include net deferred fees and net premiums and discounts of $17.6 million and $13.9 million at December 31, 2019 and December 31, 2018, respectively. (2) At December 31, 2019, the Company had pledged $7.9 billion of eligible loans as collateral to support borrowing capacity at the FHLB of Boston and the FRB of Boston. The equipment financing portfolio includes net investment in leases of $169.3 million at December 31, 2019. Total undiscounted cash flows to be received from the Company's net investment in leases are $184.1 million at December 31, 2019 and are primarily due within the next five years. The Company's lessor portfolio has recognized interest income of $5.5 million for year ended December 31, 2019. Loans and Leases Portfolio Aging The following tables summarize the aging of loans and leases: At December 31, 2019 (In thousands) 30-59 Days 60-89 Days 90 or More Days Past Due Non-accrual Total Past Due and Non-accrual Current Total Loans Commercial: Commercial non-mortgage $ 2,094 $ 617 $ — $ 59,369 $ 62,080 $ 5,234,531 $ 5,296,611 Asset-based — — — 139 139 1,046,747 1,046,886 Commercial real estate: Commercial real estate 1,256 454 — 9,950 11,660 5,713,939 5,725,599 Commercial construction — — — 1,613 1,613 222,127 223,740 Equipment financing 5,493 292 — 5,433 11,218 526,123 537,341 Residential 7,166 6,441 — 43,193 56,800 4,915,885 4,972,685 Consumer: Home equity 8,267 5,551 — 30,170 43,988 1,970,556 2,014,544 Other consumer 4,269 807 — 1,192 6,268 213,312 219,580 Total $ 28,545 $ 14,162 $ — $ 151,059 $ 193,766 $ 19,843,220 $ 20,036,986 At December 31, 2018 (In thousands) 30-59 Days 60-89 Days 90 or More Days Past Due Non-accrual Total Past Due and Current Total Loans Commercial: Commercial non-mortgage $ 1,011 $ 702 $ 104 $ 55,810 $ 57,627 $ 5,189,808 $ 5,247,435 Asset-based — — — 224 224 968,947 969,171 Commercial real estate: Commercial real estate 1,275 245 — 8,242 9,762 4,698,552 4,708,314 Commercial construction — — — — — 218,831 218,831 Equipment financing 510 405 — 6,314 7,229 501,168 508,397 Residential 8,513 4,301 — 49,188 62,002 4,354,635 4,416,637 Consumer: Home equity 9,250 5,385 — 33,495 48,130 2,121,049 2,169,179 Other consumer 1,774 957 — 1,494 4,225 223,300 227,525 Total $ 22,333 $ 11,995 $ 104 $ 154,767 $ 189,199 $ 18,276,290 $ 18,465,489 Interest on non-accrual loans and leases that would have been recorded as additional interest income for the years ended December 31, 2019, 2018, and 2017, had the loans and leases been current in accordance with their original terms, totaled $11.3 million, $9.7 million, and $8.4 million, respectively. Allowance for Loan and Lease Losses The following tables summarize the activity in, as well as the loan and lease balances that were evaluated for, the ALLL: At or for the Year ended December 31, 2019 (In thousands) Commercial Commercial Equipment Residential Consumer Total Allowance for loan and lease losses: Balance at January 1, 2019 $ 98,793 $ 60,151 $ 5,129 $ 19,599 $ 28,681 $ 212,353 Provision for loan and lease losses 20,370 8,550 254 4,110 4,516 37,800 Charge-offs (29,033) (3,501) (793) (4,153) (15,000) (52,480) Recoveries 1,626 45 78 1,363 8,311 11,423 Balance at December 31, 2019 $ 91,756 $ 65,245 $ 4,668 $ 20,919 $ 26,508 $ 209,096 Individually evaluated for impairment 7,867 1,143 418 3,618 1,203 14,249 Collectively evaluated for impairment $ 83,889 $ 64,102 $ 4,250 $ 17,301 $ 25,305 $ 194,847 Loan and lease balances: Individually evaluated for impairment $ 102,393 $ 23,297 $ 5,433 $ 90,096 $ 35,191 $ 256,410 Collectively evaluated for impairment 6,241,104 5,926,042 531,908 4,882,589 2,198,933 19,780,576 Loans and leases $ 6,343,497 $ 5,949,339 $ 537,341 $ 4,972,685 $ 2,234,124 $ 20,036,986 At or for the Year ended December 31, 2018 (In thousands) Commercial Commercial Equipment Residential Consumer Total Allowance for loan and lease losses: Balance at January 1, 2018 $ 89,533 $ 49,407 $ 5,806 $ 19,058 $ 36,190 $ 199,994 Provision for loan and lease losses 23,041 12,644 (329) 2,016 4,628 42,000 Charge-offs (18,220) (2,061) (423) (3,455) (19,228) (43,387) Recoveries 4,439 161 75 1,980 7,091 13,746 Balance at December 31, 2018 $ 98,793 $ 60,151 $ 5,129 $ 19,599 $ 28,681 $ 212,353 Individually evaluated for impairment 7,824 1,661 196 4,286 1,383 15,350 Collectively evaluated for impairment $ 90,969 $ 58,490 $ 4,933 $ 15,313 $ 27,298 $ 197,003 Loan and lease balances: Individually evaluated for impairment $ 99,512 $ 10,828 $ 6,315 $ 103,531 $ 39,144 $ 259,330 Collectively evaluated for impairment 6,117,094 4,916,317 502,082 4,313,106 2,357,560 18,206,159 Loans and leases $ 6,216,606 $ 4,927,145 $ 508,397 $ 4,416,637 $ 2,396,704 $ 18,465,489 At or for the Year ended December 31, 2017 (In thousands) Commercial Commercial Equipment Residential Consumer Total Allowance for loan and lease losses: Balance at January 1, 2017 $ 71,905 $ 47,477 $ 6,479 $ 23,226 $ 45,233 $ 194,320 Provision for loan and lease losses 23,417 11,040 (232) (2,692) 9,367 40,900 Charge-offs (8,147) (9,275) (558) (2,500) (24,447) (44,927) Recoveries 2,358 165 117 1,024 6,037 9,701 Balance at December 31, 2017 $ 89,533 $ 49,407 $ 5,806 $ 19,058 $ 36,190 $ 199,994 Individually evaluated for impairment 9,786 272 23 4,805 1,668 16,554 Collectively evaluated for impairment $ 79,747 $ 49,135 $ 5,783 $ 14,253 $ 34,522 $ 183,440 Loan and lease balances: Individually evaluated for impairment $ 72,471 $ 11,226 $ 3,325 $ 114,295 $ 45,436 $ 246,753 Collectively evaluated for impairment 5,296,223 4,512,602 546,908 4,376,583 2,544,789 17,277,105 Loans and leases $ 5,368,694 $ 4,523,828 $ 550,233 $ 4,490,878 $ 2,590,225 $ 17,523,858 Impaired Loans and Leases The following tables summarize impaired loans and leases: At December 31, 2019 (In thousands) Unpaid Total Recorded Recorded Related Commercial non-mortgage $ 140,096 $ 102,254 $ 29,739 $ 72,515 $ 7,862 Asset-based 465 139 — 139 5 Commercial real estate 27,678 21,684 13,205 8,479 1,143 Commercial construction 1,614 1,613 1,613 — — Equipment financing 5,591 5,433 2,159 3,274 418 Residential 98,790 90,096 56,231 33,865 3,618 Consumer home equity 38,503 35,191 27,672 7,519 1,203 Total $ 312,737 $ 256,410 $ 130,619 $ 125,791 $ 14,249 At December 31, 2018 (In thousands) Unpaid Total Recorded Recorded Related Commercial non-mortgage $ 120,165 $ 99,287 $ 65,724 $ 33,563 $ 7,818 Asset based 550 225 — 225 6 Commercial real estate 13,355 10,828 2,125 8,703 1,661 Commercial construction — — — — — Equipment financing 6,368 6,315 2,946 3,369 196 Residential 113,575 103,531 64,899 38,632 4,286 Consumer home equity 44,654 39,144 30,576 8,568 1,383 Total $ 298,667 $ 259,330 $ 166,270 $ 93,060 $ 15,350 The following table summarizes the average recorded investment and interest income recognized for impaired loans and leases: Years ended December 31, 2019 2018 2017 (In thousands) Average Accrued Cash Basis Interest Income Average Accrued Cash Basis Interest Income Average Accrued Cash Basis Interest Income Commercial non-mortgage $ 100,771 $ 3,241 $ — $ 85,585 $ 3,064 $ — $ 62,459 $ 1,095 $ — Asset based 182 — — 407 — — 295 — — Commercial real estate 16,256 385 — 11,027 198 — 17,397 417 — Commercial construction 806 — — — — — 594 12 — Equipment financing 5,874 — — 4,820 112 — 4,872 207 — Residential 96,814 3,502 1,078 108,913 3,781 1,106 116,859 4,138 1,264 Consumer home equity 37,167 1,045 981 42,290 1,158 980 45,578 1,323 1,046 Total $ 257,870 $ 8,173 $ 2,059 $ 253,042 $ 8,313 $ 2,086 $ 248,054 $ 7,192 $ 2,310 The following table summarizes commercial, commercial real estate and equipment financing loans and leases segregated by risk rating exposure: Commercial Commercial Real Estate Equipment Financing At December 31, At December 31, At December 31, (In thousands) 2019 2018 2019 2018 2019 2018 (1) - (6) Pass $ 5,985,338 $ 5,781,138 $ 5,860,981 $ 4,773,298 $ 528,561 $ 494,585 (7) Special Mention 94,809 206,351 26,978 75,338 808 1,303 (8) Substandard 259,490 222,405 61,380 78,509 7,972 12,509 (9) Doubtful 3,860 6,712 — — — — Total $ 6,343,497 $ 6,216,606 $ 5,949,339 $ 4,927,145 $ 537,341 $ 508,397 Troubled Debt Restructurings The following table summarizes information for TDRs: At December 31, (Dollars in thousands) 2019 2018 Accrual status $ 136,449 $ 138,479 Non-accrual status 100,989 91,935 Total recorded investment of TDR $ 237,438 $ 230,414 Specific reserves for TDR included in the balance of ALLL $ 12,956 $ 11,930 Additional funds committed to borrowers in TDR status 4,856 3,893 For years ended December 31, 2019, 2018 and 2017, Webster charged off $21.8 million, $14.3 million, and $3.2 million, respectively, for the portion of TDRs deemed to be uncollectible. The following table provides information on the type of concession for loans and leases modified as TDRs: Years ended December 31, 2019 2018 2017 Number of Post-Modification Recorded Investment (1) Number of Post-Modification Recorded Investment (1) Number of Post-Modification Recorded Investment (1) (Dollars in thousands) Commercial non mortgage: Extended Maturity 15 $ 2,413 12 $ 823 12 $ 1,233 Adjusted Interest rates 2 112 — — — — Combination Rate and Maturity 11 673 15 8,842 18 9,592 Other (2) 28 65,186 20 41,248 4 6,375 Commercial real estate: Extended Maturity 3 8,356 2 97 — — Combination Rate and Maturity — — 3 1,485 — — Other (2) 3 4,816 1 5,111 — — Equipment Financing Extended Maturity — — 4 736 — — Residential: Extended Maturity 7 1,327 1 20 16 2,569 Adjusted Interest rates — — — — 2 335 Combination Rate and Maturity 15 2,241 9 947 12 1,733 Other (2) 8 1,001 21 3,573 39 6,200 Consumer home equity: Extended Maturity 6 599 4 469 12 976 Adjusted Interest rates — — — — 1 247 Combination Rate and Maturity 4 140 6 618 14 3,469 Other (2) 34 1,907 45 2,812 73 4,907 Total 136 $ 88,771 143 $ 66,781 203 $ 37,636 (1) Post-modification balances approximate pre-modification balances. The aggregate amount of charge-offs as a result of the restructurings was not significant. (2) Other includes covenant modifications, forbearance, loans discharged under Chapter 7 bankruptcy, and/or other concessions. For the year ended December 31, 2019 there were six Commercial non-mortgage and one Commercial Real Estate TDRs with a recorded investment of $0.8 million and $1.7 million, respectively, that had been modified within the previous 12 months and for which there was a payment default. There were no significant amounts for the years ended December 31, 2018 and 2017. The recorded investment of TDRs in commercial, commercial real estate, and equipment financing segregated by risk rating exposure is as follows: At December 31, (In thousands) 2019 2018 (1) - (6) Pass $ 3,952 $ 13,165 (7) Special Mention 63 84 (8) Substandard 104,277 67,880 (9) Doubtful 3,860 6,610 Total $ 112,152 $ 87,739 </t>
  </si>
  <si>
    <t>Transfers of Financial Assets</t>
  </si>
  <si>
    <t>Transfers and Servicing [Abstract]</t>
  </si>
  <si>
    <t>Transfers of Financial Assets Transfers of Financial Assets The Company sells financial assets in the normal course of business, primarily residential mortgage loans sold to government-sponsored enterprises through established programs and securitization. Residential mortgage origination fees, adjustments for changes in fair value, and gain or loss on loans sold are included as mortgage banking activities in the consolidated statement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The provision recorded at the time of the loan sale is netted from the gain or loss recorded in mortgage banking activities, while any incremental provision, post loan sale, is recorded in other non-interest expense in the consolidated statement of income. The following table provides a summary of activity in the reserve for loan repurchases: Years ended December 31, (In thousands) 2019 2018 2017 Beginning balance $ 674 $ 872 $ 790 Provision (benefit) charged to expense 1,865 (160) 100 Repurchased loans and settlements charged off (2,031) (38) (18) Ending balance $ 508 $ 674 $ 872 The increase to the provision and corresponding charge-off during 2019 was related to a discrete legal settlement in connection with previously sold loans. The following table provides information for mortgage banking activities: Years ended December 31, (In thousands) 2019 2018 2017 Residential mortgage loans held for sale: Proceeds from sale $ 216,239 $ 188,025 $ 335,656 Loans sold with servicing rights retained 199,114 166,909 304,788 Net gain on sale 4,031 3,146 6,211 Ancillary fees 1,614 1,544 2,629 Fair value option adjustment 470 (266) 1,097 Additionally, loans not originated for sale were sold approximately at carrying value, except as noted, for cash proceeds of: $17.0 million for certain commercial loans, resulting in a gain of $0.7 million, and $4.0 million for certain residential loans for the year ended December 31, 2019; $1.3 million for certain commercial loans and $0.4 million for certain residential loans for the year ended December 31, 2018; and $7.2 million for certain commercial loans and $7.4 for certain residential loans for the year ended December 31, 2017. The Company has retained servicing rights on residential mortgage loans totaling $2.4 billion and $2.5 billion at December 31, 2019 and 2018, respectively. The following table presents the changes in carrying value for mortgage servicing assets: Years ended December 31, (In thousands) 2019 2018 2017 Beginning balance $ 21,215 $ 25,139 $ 24,466 Additions 3,587 4,459 9,249 Amortization (7,318) (8,383) (8,576) Ending balance $ 17,484 $ 21,215 $ 25,139 Loan servicing fees, net of mortgage servicing rights amortization, were $1.9 million, $1.2 million, and $0.8 million, for the years ended December 31, 2019, 2018, and 2017, respectively, and are included as a component of loan and lease related fees in the consolidated statement of income. Refer to Note 17: Fair Value Measurements for additional information on loans held for sale and mortgage servicing assets.</t>
  </si>
  <si>
    <t>Premises and Equipment</t>
  </si>
  <si>
    <t>Property, Plant and Equipment [Abstract]</t>
  </si>
  <si>
    <t xml:space="preserve">Premises and Equipment A summary of premises and equipment follows: At December 31, (In thousands) 2019 2018 Land $ 10,997 $ 10,997 Buildings and improvements 77,892 79,619 Leasehold improvements 77,346 77,669 Fixtures and equipment 73,946 75,219 Data processing and software 263,445 252,723 Property and equipment 503,626 496,227 Less: Accumulated depreciation and amortization (388,562) (371,377) Property and equipment, net 115,064 124,850 Leased assets, net 155,349 — Premises and equipment, net $ 270,413 $ 124,850 Depreciation and amortization of property and equipment was $33.7 million, $34.9 million, and $33.1 million for the years ended December 31, 2019, 2018, and 2017, respectively. Additional information about leased assets is provided in Note 7: Leasing . Assets held for disposition are included as a component of accrued interest receivable and other assets in the consolidated balance sheets. The following table provides a summary of activity for assets held for disposition: Years ended December 31, (In thousands) 2019 2018 Beginning balance $ 91 $ 144 Additions — 498 Write-downs (91) (137) Sales — (414) Ending balance $ — $ 91 </t>
  </si>
  <si>
    <t>Leases Leases</t>
  </si>
  <si>
    <t>Leases [Abstract]</t>
  </si>
  <si>
    <t>Leases</t>
  </si>
  <si>
    <t xml:space="preserve">Leasing The Company enters into leases, as lessee, primarily for office space, banking centers, and certain other operational assets. These leases are generally classified as operating leases, however, an insignificant amount are classified as finance leases. The Company's operating leases generally have lease terms for periods of 5 to 20 years with various renewal options. The Company does not have any material sub-lease agreements. The following table summarizes lessee information related to the Company’s operating ROU assets and lease liability: At December 31, 2019 (In thousands) Operating Leases Consolidated Balance Sheet Line Item Location ROU lease assets $ 155,052 Premises and equipment, net Lease liabilities 174,396 Operating lease liabilities The components of operating lease cost and other related information are as follows: (In thousands) At or for the Year ended December 31, 2019 Lease Cost: Operating lease costs $ 29,908 Variable lease costs 4,889 Sublease income (577) Total operating lease cost $ 34,220 Other Information: Cash paid for amounts included in the measurement of lease liabilities $ 31,223 Right-of-use assets obtained in exchange for new operating lease liabilities 22,948 Weighted-average remaining lease term, in years 8.39 Weighted-average discount rate - operating leases 3.31 % The undiscounted scheduled maturities reconciled to total operating lease liabilities are as follows: (In thousands) At December 31, 2019 2020 $ 28,504 2021 30,070 2022 26,548 2023 23,647 2024 20,215 Thereafter 74,134 Total operating lease liability payments 203,118 Less: Present value adjustment 28,722 Lease liabilities $ 174,396 </t>
  </si>
  <si>
    <t>Goodwill and Other Intangible Assets</t>
  </si>
  <si>
    <t>Goodwill and Intangible Assets Disclosure [Abstract]</t>
  </si>
  <si>
    <t xml:space="preserve">Goodwill and Other Intangible Assets The net carrying amount for goodwill at December 31, 2019 was $538.4 million, comprised of $516.6 million in Community Banking and $21.8 million in HSA Bank. There was no change to these carrying amounts during 2019. Other intangible assets by reportable segment consisted of the following: At December 31, 2019 2018 (In thousands) Gross Carrying Accumulated Net Carrying Gross Carrying Accumulated Net Carrying Other intangible assets: HSA Bank - Core deposits $ 22,000 $ 13,073 $ 8,927 $ 22,000 $ 10,842 $ 11,158 HSA Bank - Customer relationships 21,000 8,010 12,990 21,000 6,394 14,606 Total other intangible assets $ 43,000 $ 21,083 $ 21,917 $ 43,000 $ 17,236 $ 25,764 At December 31, 2019, the remaining estimated aggregate future amortization expense for other intangible assets is as follows: (In thousands) 2020 $ 3,847 2021 3,847 2022 3,847 2023 3,847 2024 1,615 Thereafter 4,914 </t>
  </si>
  <si>
    <t>Income Taxes</t>
  </si>
  <si>
    <t>Income Tax Disclosure [Abstract]</t>
  </si>
  <si>
    <t>Income Taxes Income tax expense reflects the following expense (benefit) components: Years ended December 31, (In thousands) 2019 2018 2017 Current: Federal $ 84,447 $ 58,334 $ 96,364 State and local 18,595 13,409 11,061 Total current 103,042 71,743 107,425 Deferred: Federal 811 8,508 39,568 State and local 116 964 (48,642) Total deferred 927 9,472 (9,074) Total federal 85,258 66,842 135,932 Total state and local 18,711 14,373 (37,581) Income tax expense $ 103,969 $ 81,215 $ 98,351 Included in the Company's income tax expense for the years ended December 31, 2019, 2018, and 2017, are net tax credits of $4.8 million, $1.2 million, and $1.6 million, respectively. Income tax expense in 2017 also included benefits from operating loss carryforwards of $25.1 million. These net tax credits and benefits are exclusive of the Tax Act impacts. The $4.8 million of net tax credits in 2019 includes $3.0 million, related to federal and state research tax credits, $2.4 million of which relates to the Company’s qualifying technology expenditures incurred between 2015 and 2018. The Company's deferred state and local benefit in 2017 includes $47.5 million related to a reduction in its beginning-of-year valuation allowance for SALT DTA's, or $37.5 million net of deferred federal expense of $10.0 million. The deferred state and local benefit in 2017 also includes $1.8 million from other SALT DTA adjustments, net of federal effects. The Company's deferred federal expense in 2017 also includes $31.5 million from a re-measurement of its DTA upon the enactment of the Tax Act. Due to a $10.6 million impact of the Tax Act on the $39.3 million of net SALT DTA adjustments noted above, the Company reported a $20.9 million expense attributable to the Tax Act, and a $28.7 million net benefit from SALT DTAs in 2017. The following table reflects a reconciliation of reported income tax expense to the amount that would result from applying the federal statutory rate of 21.0% in 2019, and 2018, and 35.0% and 2017: Years ended December 31, 2019 2018 2017 (Dollars in thousands) Amount Percent Amount Percent Amount Percent Income tax expense at federal statutory rate $ 102,205 21.0 % $ 92,743 21.0 % $ 123,826 35.0 % Reconciliation to reported income tax expense: SALT expense, net of federal 14,782 3.0 11,354 2.6 8,189 2.3 Tax-exempt interest income, net (6,752) (1.4) (6,475) (1.5) (10,826) (3.1) Increase in cash surrender value of life insurance (3,069) (0.6) (3,069) (0.7) (5,120) (1.4) Excess tax benefits, net (2,251) (0.4) (4,483) (1.0) (6,349) (1.8) Non-deductible FDIC Deposit insurance premiums 1,904 0.4 2,215 0.5 — — SALT DTA adjustments, net of federal — — — — (28,724) (8.1) Tax Act impacts, net — — (10,982) (2.5) 20,891 5.9 Other, net (2,850) (0.6) (88) — (3,536) (1.0) Income tax expense and effective tax rate $ 103,969 21.4 % $ 81,215 18.4 % $ 98,351 27.8 % Included in the Tax Act impacts, net for 2018 are $10.4 million of tax planning benefits related to the Tax Act. The following table reflects the significant components of the DTAs, net: At December 31, (In thousands) 2019 2018 Deferred tax assets: Allowance for loan and lease losses $ 53,851 $ 54,390 Net operating loss and credit carry forwards 69,827 70,808 Compensation and employee benefit plans 24,518 29,623 Lease liabilities under operating leases 45,923 — Net unrealized loss on securities available for sale — 25,060 Other 9,521 14,388 Gross deferred tax assets 203,640 194,269 Valuation allowance 38,181 38,181 Total deferred tax assets, net of valuation allowance $ 165,459 $ 156,088 Deferred tax liabilities: Net unrealized gain on securities available for sale $ 6,430 $ — ROU assets under operating leases 40,908 — Equipment financing leases 31,332 28,140 Premises and equipment 7,838 10,293 Loan origination costs, net 6,816 9,608 Goodwill and other intangible assets 6,172 6,293 Other 3,988 5,238 Gross deferred tax liabilities 103,484 59,572 Deferred tax assets, net $ 61,975 $ 96,516 The Company's DTAs, net decreased by $34.5 million during 2019, reflecting the $0.9 million deferred tax expense and a $33.6 million benefit allocated directly to shareholders' equity. The $38.2 million valuation allowance at December 31, 2019 is attributable to SALT net operating loss carryforwards, which approximated $1.2 billion. SALT net operating loss carryforwards approximated $1.2 billion at December 31, 2019 and are scheduled to expire in varying amounts during tax years 2024 through 2032. The valuation allowance has been established for approximately $644.4 million of those net operating loss carryforwards estimated to expire unused. Credit carryovers of $0.7 million, net at December 31, 2019 have a five-year carryover period and are scheduled to expire in varying amounts during tax years 2020 through 2024.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Act, significant positive evidence remains in support of management's conclusion regarding the realizability of Webster's DTAs, including projected future reversals of existing taxable temporary differences and book-taxable income levels in recent and projected in future years. There can, however, be no assurance that any specific level of future income will be generated or that the Company’s DTAs will ultimately be realized.</t>
  </si>
  <si>
    <t>Banking and Thrift [Abstract]</t>
  </si>
  <si>
    <t xml:space="preserve">Deposits A summary of deposits by type follows: At December 31, (In thousands) 2019 2018 Non-interest-bearing: Demand $ 4,446,463 $ 4,162,446 Interest-bearing: Health savings accounts 6,416,135 5,740,601 Checking 2,689,734 2,518,472 Money market 2,312,840 2,100,084 Savings 4,354,809 4,140,696 Time deposits 3,104,765 3,196,546 Total interest-bearing 18,878,283 17,696,399 Total deposits $ 23,324,746 $ 21,858,845 Time deposits and interest-bearing checking, included in above balances, obtained through brokers $ 652,151 $ 869,003 Time deposits, included in above balance, that exceed the FDIC limit 661,334 555,949 Demand deposit overdrafts reclassified as loan balances 1,721 2,245 The scheduled maturities of time deposits are as follows: (In thousands) At December 31, 2019 2020 $ 2,621,413 2021 358,454 2022 73,463 2023 29,283 2024 22,152 Total time deposits $ 3,104,765 </t>
  </si>
  <si>
    <t>Borrowings</t>
  </si>
  <si>
    <t>Debt Disclosure [Abstract]</t>
  </si>
  <si>
    <t>Borrowings Total borrowings of $3.5 billion at December 31, 2019 and $2.6 billion at December 31, 2018, are described in detail below. The following table summarizes securities sold under agreements to repurchase and other borrowings: At December 31, (In thousands) 2019 2018 Total Outstanding Rate Total Outstanding Rate Securities sold under agreements to repurchase (1) : Original maturity of one year or less $ 240,431 0.19 % $ 236,874 0.35 % Original maturity of greater than one year, non-callable 200,000 1.78 — — Total securities sold under agreements to repurchase 440,431 0.91 236,874 0.35 Fed funds purchased 600,000 1.59 345,000 2.52 Securities sold under agreements to repurchase and other borrowings $ 1,040,431 1.30 $ 581,874 1.64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municipal customers through the Corporate Treasury function. The following table provides information for FHLB advances: At December 31, 2019 2018 (Dollars in thousands) Total Weighted- Total Weighted- Maturing within 1 year $ 1,690,000 1.79 % $ 1,403,026 2.55 % After 1 but within 2 years 200,000 2.53 215,000 1.73 After 2 but within 3 years 130 — 200,000 3.16 After 3 but within 4 years 229 2.95 150 — After 4 but within 5 years 50,000 1.59 242 2.95 After 5 years 8,117 2.66 8,390 2.65 FHLB advances $ 1,948,476 1.87 $ 1,826,808 2.52 Aggregate carrying value of assets pledged as collateral $ 7,318,748 $ 6,689,761 Remaining borrowing capacity 2,937,644 2,568,664 Webster Bank is in compliance with FHLB collateral requirements for the periods presented. Eligible collateral, primarily certain residential and commercial real estate loans, has been pledged to secure FHLB advances. The following table summarizes long-term debt: At December 31, (Dollars in thousands) 2019 2018 4.375% Senior fixed-rate notes due February 15, 2024 $ 150,000 $ 150,000 4.100 % Senior fixed-rate notes due March 25, 2029 (1) 317,486 — Junior subordinated debt Webster Statutory Trust I floating-rate notes due September 17, 2033 (2) 77,320 77,320 Total notes and subordinated debt 544,806 227,320 Discount on senior fixed-rate notes (1,412) (608) Debt issuance cost on senior fixed-rate notes (3,030) (691) Long-term debt $ 540,364 $ 226,021 (1) In March 2019, the Company completed a $300 million senior fixed-rate notes issuance. The fixed interest rate has been designated in a fair value hedging relationship and swapped to a weighted-average variable rate of 3.40% at December 31, 2019. The $17.5 million basis adjustment included in the carrying value reflects the changes in the benchmark rate. (2) The interest rate on Webster Statutory Trust I floating-rate notes, which varies quarterly based on 3-month LIBOR plus 2.95%, was 4.85% at December 31, 2019 and 5.74% at December 31, 2018.</t>
  </si>
  <si>
    <t>Shareholders' Equity</t>
  </si>
  <si>
    <t>Equity [Abstract]</t>
  </si>
  <si>
    <t>Shareholders' Equity Share activity during the year ended December 31, 2019 is as follows: Preferred Stock Series F Common Stock Issued Treasury Stock Held Common Stock Outstanding Balance at January 1, 2019 6,000 93,686,311 1,508,456 92,177,855 Restricted share activity — — (16,045) 16,045 Stock options exercised — — (59,861) 59,861 Common stock repurchased — — 227,199 (227,199) Balance at December 31, 2019 6,000 93,686,311 1,659,749 92,026,562 Common Stock Webster maintains a common stock repurchase program which authorizes management to purchase shares of its common stock, in open market or privately negotiated transactions, subject to market conditions and other factors. On October 29, 2019, the Company's Board of Directors approved a modification to this program, originally approved on October 24, 2017, increasing the maximum dollar amount available for repurchase to $200 million. Common stock repurchased during 2019 was acquired at an average cost of $57.23 per common share. The shares were acquired prior to the modification and, therefore, the remaining repurchase authority under the common stock repurchase program was $200.0 million at December 31, 2019. Preferred Stock Webster has 6,000,000 depository shares outstanding, each representing 1/1000th ownership interest in a share of Webster's 5.25% Series F Non-Cumulative Perpetual Preferred Stock, par value $0.01 per share, with a liquidation preference of $25,000 per share (equivalent to $25 per depository share) (the Series F Preferred Stock). Webster will pay dividends as declared by the Board of Directors or a duly authorized committee of the Board. Dividends are payable at a rate of 5.25% per annum, quarterly in arrears, on the fifteenth day of each March, June, September, and December. Dividends on the Series F Preferred Stock are not cumulative and are not mandatory. If for any reason the Board of Directors or a duly authorized committee of the Board does not declare a dividend on the Series F Preferred Stock for any dividend period, such dividend will not accrue or be payable, and Webster will have no obligation to pay dividends for such dividend period, whether or not dividends are declared for any future dividend periods. The terms of the Series F Preferred Stock prohibit the Company from declaring or paying any cash dividends on its common stock, unless Webster has declared and paid full dividends on the Series F Preferred Stock for the most recently completed dividend period. The Company may redeem the Series F Preferred Stock, at its option in whole or in part, on December 15, 2022, or any dividend payment date thereafter, or in whole but not in part upon a "regulatory capital treatment event" as defined in the certificate of designation, at a redemption price equal to the liquidation preference plus any declared and unpaid dividends, without accumulation of any undeclared dividends. The Series F Preferred Stock does not have any voting rights except with respect to authorizing or increasing the authorized amount of senior stock, certain changes to the terms of the Series F Preferred Stock, or in the case of certain dividend non-payments.</t>
  </si>
  <si>
    <t>Accumulated Other Comprehensive Loss, Net of Tax</t>
  </si>
  <si>
    <t xml:space="preserve">Accumulated Other Comprehensive Loss, Net of Tax The following table summarizes the changes in AOCL by component: (In thousands) Available For Sale Securities Derivative Instruments Defined Benefit Pension and Other Postretirement Benefit Plans Total Balance at December 31, 2016 $ (15,476) $ (17,068) $ (44,449) $ (76,993) Other comprehensive (loss) income before reclassifications (7,590) 181 98 (7,311) Amounts reclassified from accumulated other comprehensive loss — 4,384 4,037 8,421 Net current-period other comprehensive (loss) income, net of tax (7,590) 4,565 4,135 1,110 Balance at Adoption of ASU No. 2018-02, Income Statement - Reporting Comprehensive Income (Topic 220) - Reclassification of Certain Tax Effects from AOCI (4,881) (2,513) (8,254) (15,648) Balance at December 31, 2017 (27,947) (15,016) (48,568) (91,531) Other comprehensive (loss) income before reclassifications (43,427) 208 (7,122) (50,341) Amounts reclassified from accumulated other comprehensive loss — 5,495 5,725 11,220 Net current-period other comprehensive (loss) income, net of tax (43,427) 5,703 (1,397) (39,121) Balance at December 31, 2018 (71,374) (9,313) (49,965) (130,652) Other comprehensive income (loss) before reclassifications 88,647 (4,945) 1,622 85,324 Amounts reclassified from accumulated other comprehensive loss (22) 5,074 4,204 9,256 Net current-period other comprehensive income, net of tax 88,625 129 5,826 94,580 Balance at December 31, 2019 $ 17,251 $ (9,184) $ (44,139) $ (36,072) The following table provides information for the items reclassified from AOCL: Years ended December 31, Accumulated Other Comprehensive Loss Components 2019 2018 2017 Associated Line Item in the Consolidated Statement Of Income (In thousands) Available-for-sale securities: Unrealized gains on investments $ 29 $ — $ — Gain on sale of investment securities, net Tax expense (7) — — Income tax expense Net of tax $ 22 $ — $ — Derivative instruments: Hedge terminations $ (5,509) $ (7,425) $ (7,160) Interest expense Premium amortization (1,323) — — Interest income Tax benefit 1,758 1,930 2,776 Income tax expense Net of tax $ (5,074) $ (5,495) $ (4,384) Defined benefit pension and other postretirement benefit plans: Amortization of net loss $ (5,706) $ (7,708) $ (6,612) Other non-interest expense Tax benefit 1,502 1,983 2,575 Income tax expense Net of tax $ (4,204) $ (5,725) $ (4,037) The following tables summarize the items and related tax effects for each component of OCI/OCL, net of tax: Year ended December 31, 2019 (In thousands) Pre-Tax Amount Tax Benefit (Expense) Net of Tax Amount Available-for-sale securities: Net unrealized gain during the period $ 120,333 $ (31,686) $ 88,647 Reclassification for net gain included in net income (29) 7 (22) Total available-for-sale securities 120,304 (31,679) 88,625 Derivative instruments: Net unrealized loss during the period (6,672) 1,727 (4,945) Reclassification adjustment for net loss included in net income 6,832 (1,758) 5,074 Total derivative instruments 160 (31) 129 Defined benefit pension and other postretirement benefit plans: Current year actuarial gain 2,202 (580) 1,622 Reclassification adjustment for amortization of net loss included in net income 5,706 (1,502) 4,204 Total defined benefit pension and postretirement benefit plans 7,908 (2,082) 5,826 Other comprehensive income, net of tax $ 128,372 $ (33,792) $ 94,580 Year ended December 31, 2018 (In thousands) Pre-Tax Amount Tax Benefit (Expense) Net of Tax Amount Available-for-sale securities: Net unrealized loss during the period $ (58,792) $ 15,365 $ (43,427) Reclassification for net gain included in net income — — — Total available-for-sale securities (58,792) 15,365 (43,427) Derivative instruments: Net unrealized gain during the period 280 (72) 208 Reclassification adjustment for net loss included in net income 7,425 (1,930) 5,495 Total derivative instruments 7,705 (2,002) 5,703 Defined benefit pension and other postretirement benefit plans: Current year actuarial loss (9,600) 2,478 (7,122) Reclassification adjustment for amortization of net loss included in net income 7,708 (1,983) 5,725 Total defined benefit pension and postretirement benefit plans (1,892) 495 (1,397) Other comprehensive loss, net of tax $ (52,979) $ 13,858 $ (39,121) Year ended December 31, 2017 (In thousands) Pre-Tax Amount Tax Benefit (Expense) Net of Tax Amount Available-for-sale securities: Net unrealized loss during the period $ (12,423) $ 4,833 $ (7,590) Reclassification for net gain included in net income — — — Total available-for-sale securities (12,423) 4,833 (7,590) Derivative instruments: Net unrealized gain during the period 291 (110) 181 Reclassification adjustment for net loss included in net income 7,160 (2,776) 4,384 Total derivative instruments 7,451 (2,886) 4,565 Defined benefit pension and other postretirement benefit plans: Current year actuarial gain 155 (57) 98 Reclassification adjustment for amortization of net loss included in net income 6,612 (2,575) 4,037 Total defined benefit pension and postretirement benefit plans 6,767 (2,632) 4,135 Other comprehensive income, net of tax $ 1,795 $ (685) $ 1,110 </t>
  </si>
  <si>
    <t>Regulatory Matters</t>
  </si>
  <si>
    <t>Broker-Dealer, Net Capital Requirement, SEC Regulation [Abstract]</t>
  </si>
  <si>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Basel III, total risk-based capital is comprised of three categories: CET1 capital, additional Tier 1 capital, and Tier 2 capital. CET1 capital includes common shareholders' equity, less deductions for goodwill, other intangibles, and certain deferred tax adjustment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ctual Capital Requirements Adequately Capitalized Well Capitalized (Dollars in thousands) Amount Ratio Amount Ratio Amount Ratio At December 31, 2019 Webster Financial Corporation CET1 risk-based capital $ 2,516,361 11.56 % $ 979,739 4.5 % $ 1,415,179 6.5 % Total risk-based capital 2,950,181 13.55 1,741,758 8.0 2,177,198 10.0 Tier 1 risk-based capital 2,661,398 12.22 1,306,319 6.0 1,741,758 8.0 Tier 1 leverage capital 2,661,398 8.96 1,188,507 4.0 1,485,634 5.0 Webster Bank CET1 risk-based capital $ 2,527,645 11.61 % $ 979,497 4.5 % $ 1,414,829 6.5 % Total risk-based capital 2,739,108 12.58 1,741,328 8.0 2,176,660 10.0 Tier 1 risk-based capital 2,527,645 11.61 1,305,996 6.0 1,741,328 8.0 Tier 1 leverage capital 2,527,645 8.51 1,187,953 4.0 1,484,941 5.0 At December 31, 2018 Webster Financial Corporation CET1 risk-based capital $ 2,284,978 11.44 % $ 898,972 4.5 % $ 1,298,514 6.5 % Total risk-based capital 2,722,194 13.63 1,598,172 8.0 1,997,715 10.0 Tier 1 risk-based capital 2,430,015 12.16 1,198,629 6.0 1,598,172 8.0 Tier 1 leverage capital 2,430,015 9.02 1,077,303 4.0 1,346,628 5.0 Webster Bank CET1 risk-based capital $ 2,170,566 10.87 % $ 898,317 4.5 % $ 1,297,569 6.5 % Total risk-based capital 2,385,425 11.95 1,597,008 8.0 1,996,260 10.0 Tier 1 risk-based capital 2,170,566 10.87 1,197,756 6.0 1,597,008 8.0 Tier 1 leverage capital 2,170,566 8.06 1,076,712 4.0 1,345,889 5.0 Dividend Restrictions Webster Financial Corporation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Dividends paid by Webster Bank to Webster Financial Corporation totaled $360 million and $290 million during the years ended December 31, 2019 and 2018, respectively. Cash Restrictions Webster Bank is required by Federal Reserve System regulations to hold cash reserve balances, on hand or with Federal Reserve Banks. Pursuant to this requirement, the Bank held $93.8 million and $81.2 million at December 31, 2019 and 2018, respectively.</t>
  </si>
  <si>
    <t>Earnings Per Common Share</t>
  </si>
  <si>
    <t>Earnings Per Share [Abstract]</t>
  </si>
  <si>
    <t>Earnings Per Common Share Reconciliation of the calculation of basic and diluted earnings per common share follows: Years ended December 31, (In thousands, except per share data) 2019 2018 2017 Earnings for basic and diluted earnings per common share: Net income $ 382,723 $ 360,418 $ 255,439 Less: Preferred stock dividends 7,875 7,853 8,184 Net income available to common shareholders 374,848 352,565 247,255 Less: Earnings applicable to participating securities (1) 1,863 862 424 Earnings applicable to common shareholders $ 372,985 $ 351,703 $ 246,831 Shares: Weighted-average common shares outstanding - basic 91,559 91,930 91,965 Effect of dilutive securities 323 297 391 Weighted-average common shares outstanding - diluted 91,882 92,227 92,356 Earnings per common share (1) : Basic $ 4.07 $ 3.83 $ 2.68 Diluted 4.06 3.81 2.67 (1) Earnings per common share amounts under the two-class method, for nonvested time-based restricted shares with nonforfeitable dividends and dividend rights, are determined the same as the presentation above. Dilutive Securities The Company maintains stock compensation plans under which restricted stock, restricted stock units, non-qualified stock options, incentive stock options, or stock appreciation rights may be granted to employees and directors. The effect of dilutive securities for the periods presented is primarily the result of outstanding stock options, as well as non-participating restricted stock. Potential common shares from non-participating restricted stock of $73 thousand, $47 thousand, and $58 thousand for the years ended December 31, 2019, 2018, and 2017, respectively, are excluded from the effect of dilutive securities because they would have been anti-dilutive under the treasury stock method. Refer to Note 12: Shareholders' Equity and Note 19: Share-Based Plans for further information relating to potential common shares excluded from the effect of dilutive securitie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 When quoted prices are available in an active market, the Company classifies available-for-sale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Webster evaluates the credit risk of its counterparties to determine if any fair value adjustment related to credit risk may be required, by considering factors such as the likelihood of default by the counterparty, its net exposure, remaining contractual life, as well as the collateral securing the position. The change in value of derivative assets and liabilities attributable to credit risk was not significant during the reported periods.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SC Topic 825 "Financial Instruments."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December 31, 2019 At December 31, 2018 (In thousands) Fair Value Unpaid Principal Balance Difference Fair Value Unpaid Principal Balance Difference Originated loans held for sale $ 35,750 $ 35,186 $ 564 $ 7,908 $ 8,227 $ (319)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The Company has elected to measure the investments held in the Rabbi Trust at fair value. The cost basis of the investments held in the Rabbi Trust is $1.6 million as of December 31, 2019. Alternative Investments. Equity investments have a readily determinable fair value when quoted prices are available in an active market. Accordingly, such alternative investments are classified within Level 1 of the fair value hierarchy. Equity investments that do not have a readily available fair value may qualify for NAV practical expedient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December 31, 2019, these alternative investments had a remaining unfunded commitment of $23.8 million. Summaries of the fair values of assets and liabilities measured at fair value on a recurring basis are as follows: At December 31, 2019 (In thousands) Level 1 Level 2 Level 3 NAV Total Financial assets held at fair value: U.S. Treasury Bills $ — $ — $ — $ — $ — Agency CMO — 185,801 — — 185,801 Agency MBS — 1,612,164 — — 1,612,164 Agency CMBS — 581,552 — — 581,552 CMBS — 431,871 — — 431,871 CLO — 92,205 — — 92,205 Corporate debt — 22,240 — — 22,240 Total available-for-sale investment securities — 2,925,833 — — 2,925,833 Gross derivative instruments, before netting (1) 328 145,709 — — 146,037 Originated loans held for sale — 35,750 — — 35,750 Investments held in Rabbi Trust 4,780 — — — 4,780 Alternative investments — — — 4,331 4,331 Total financial assets held at fair value $ 5,108 $ 3,107,292 $ — $ 4,331 $ 3,116,731 Financial liabilities held at fair value: Gross derivative instruments, before netting (1) $ 611 $ 13,202 $ — $ — $ 13,813 At December 31, 2018 (In thousands) Level 1 Level 2 Level 3 NAV Total Financial assets held at fair value: U.S. Treasury Bills $ 7,550 $ — $ — $ — $ 7,550 Agency CMO — 234,923 — — 234,923 Agency MBS — 1,481,089 — — 1,481,089 Agency CMBS — 566,237 — — 566,237 CMBS — 445,581 — — 445,581 CLO — 112,771 — — 112,771 Corporate debt — 50,579 — — 50,579 Total available-for-sale investment securities 7,550 2,891,180 — — 2,898,730 Gross derivative instruments, before netting (1) 758 45,520 — — 46,278 Originated loans held for sale — 7,908 — — 7,908 Investments held in Rabbi Trust 4,307 — — — 4,307 Alternative investments — — — 2,563 2,563 Total financial assets held at fair value $ 12,615 $ 2,944,608 $ — $ 2,563 $ 2,959,786 Financial liabilities held at fair value: Gross derivative instruments, before netting (1) $ 588 $ 38,422 $ — $ — $ 39,010 (1) For information relating to the impact of netting derivative assets and derivative liabilities as well as the impact from offsetting cash collateral paid to the same derivative counterparties refer to Note 16: Derivative Financial Instruments.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At December 31, 2019, no significant assets classified within Level 3 were identified and measured under this basis. The following is a description of valuation methodologies used for assets measured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The carrying amount of these alternative investments was $12.6 million at December 31, 2019. No reductions for impairments, or adjustments due to observable price changes, was identified during the year ended December 31, 2019. Transferred Loans Held For Sale. Certain loans are transferred to loans held for sale once a decision has been made to sell such loans. These loans are accounted for at the lower of cost or fair value and are considered to be recognized at fair value when they are recorded at below cost. This activity primarily consists of commercial loans with observable inputs and is classified within Level 2. On the occasion that these loans should include adjustments for changes in loan characteristics using unobservable inputs, the loans would be classified within Level 3. Impaired Loans and Leases. Impaired loans and leases a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and leases may be subject to measurement at fair value on a non-recurring basis. The Company has measured impairment generally based on the fair value of the loan’s collateral or using a discounted cash flow analysis. Impaired collateral dependent loans and leases are primarily expected to be repaid solely by the underlying collateral and are valued based on the estimated fair value of such collateral using customized discounting criteria. As such, impaired loans and leases are classified within Level 3 of the fair value hierarchy. Other Real Estate Owned and Repossessed Assets. The total book value of OREO and repossessed assets was $6.5 million at December 31, 2019. OREO and repossessed assets are accounted for at the lower of cost or fair value and are considered to be recognized at fair value when recorded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Fair Value of Financial Instruments and Servicing Assets The Company is required to disclose the estimated fair value of financial instruments for which it is practicable to estimate fair value, as well as servicing assets. The following is a description of valuation methodologies used for those assets and liabilities. Cash, Due from Banks, and Interest-bearing Deposits .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Held-to-Maturity investment securities, which include Agency CMO, Agency MBS, Agency CMBS, CMBS, and municipal bonds and notes, are classified within Level 2 of the fair value hierarchy. Loans and Leases, net .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 The fair value of demand deposits, savings accounts, and certain money market deposits is the amount payable on demand at the reporting date. Deposit liabilities are classified within Level 2 of the fair value hierarchy. Time Deposits .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is the carrying value. Fair value for all other balances are estimated using discounted cash flow analysis based on current market rates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 Mortgage servicing assets are initially recorded at fair value and subsequently measured under the amortization method. Mortgage servicing assets are subject to impairment testing and thereafter carried at the lower of cost or fair value. Amortization and impairment charges, if any, are included as a component of other non-interest income in the consolidated statement of incom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Fair value of selected financial instruments and servicing assets amounts are as follows: At December 31, 2019 2018 (In thousands) Carrying Fair Carrying Fair Financial Assets: Level 2 Held-to-maturity investment securities $ 5,293,918 $ 5,380,653 $ 4,325,420 $ 4,209,121 Level 3 Loans and leases, net 19,827,890 19,961,632 18,253,136 18,155,798 Mortgage servicing assets 17,484 33,250 21,215 45,478 Financial Liabilities: Level 2 Deposit liabilities, other than time deposits $ 20,219,981 $ 20,219,981 $ 18,662,299 $ 18,662,299 Time deposits 3,104,765 3,102,316 3,196,546 3,175,948 Securities sold under agreements to repurchase and other borrowings 1,040,431 1,041,042 581,874 581,874 FHLB advances 1,948,476 1,950,035 1,826,808 1,826,381 Long-term debt (1) 540,364 555,775 226,021 229,306 (1) Adjustments to the carrying amount of long-term debt for basis adjustment, unamortized discount, and debt issuance cost on senior fixed-rate notes are not included for determination of fair value. Refer to Note 11: Borrowings for additional information.</t>
  </si>
  <si>
    <t>Retirement Benefit Plans</t>
  </si>
  <si>
    <t>Retirement Benefits [Abstract]</t>
  </si>
  <si>
    <t>Retirement Benefit Plans Defined Benefit Pension and Other Postretirement Benefits Webster Bank offered a defined benefit noncontributory pension plan through December 31, 2007 for eligible employees who met certain minimum service and age requirements. Pension plan benefits are based upon employee earnings during the period of credited service. A supplemental defined benefit retirement plan (SERP) was also offered to certain employees who were at the Executive Vice President level or above through December 31, 2007. The SERP provides eligible participants with additional pension benefits. Webster Bank also provides postretirement healthcare benefits to certain retired employees. The Webster Bank Pension Plan and the SERP were frozen as of December 31, 2007. No additional benefits have been accrued since that time. Employees hired on or after January 1, 2007 receive no qualified or supplemental retirement income under the plans. All other employees accrue no additional qualified or supplemental retirement benefits after January 1, 2008, and the amount of their qualified and supplemental retirement benefits will not exceed the amount of benefits determined as of December 31, 2007. The measurement date is December 31 for the Webster Bank Pension Plan, SERP, and postretirement healthcare benefits. The mortality assumptions used in the pension liability assessment for the year ended December 31, 2019 were the Pri-2012 mortality table projected to measurement date with scale MP-2019. The following table sets forth changes in benefit obligation, changes in plan assets, and the funded status of the defined benefit pension and other postretirement benefits at December 31: Pension Plan SERP Other (In thousands) 2019 2018 2019 2018 2019 2018 Change in benefit obligation: Beginning balance $ 209,513 $ 229,318 $ 1,835 $ 13,096 $ 2,612 $ 3,094 Interest cost 7,941 7,212 65 103 85 78 Actuarial loss (gain) 33,157 (18,499) 163 — (103) (352) Benefits paid and administrative expenses (9,207) (8,518) (128) (11,364) (195) (208) Ending balance (1) 241,404 209,513 1,935 1,835 2,399 2,612 Change in plan assets: Beginning balance 191,972 216,225 — — — — Actual return on plan assets 46,856 (15,735) — — — — Employer contributions 10,000 — 128 11,364 195 208 Benefits paid and administrative expenses (9,207) (8,518) (128) (11,364) (195) (208) Ending balance 239,621 191,972 — — — — Funded status of the plan at year end (2) $ (1,783) $ (17,541) $ (1,935) $ (1,835) $ (2,399) $ (2,612) (1) The total accumulated benefit obligation for the defined benefit pension and other postretirement benefits was $245.7 million and $214.0 million at December 31, 2019 and 2018, respectively. (2) The underfunded status amounts are included in accrued expense and other liabilities in the consolidated balance sheets. The following table summarizes the impact on AOCL related to the defined benefit pension and other postretirement benefits at December 31: Pension Plan SERP Other (In thousands) 2019 2018 2019 2018 2019 2018 Net actuarial loss (gain) included in AOCL $ 56,555 $ 64,523 $ 602 $ 453 $ (458) $ (368) Deferred tax benefit (expense) 12,528 14,623 133 103 (101) (83) Amounts included in accumulated AOCL, net of tax $ 44,027 $ 49,900 $ 469 $ 350 $ (357) $ (285) Expected future benefit payments for the defined benefit pension and other postretirement benefits are presented below: (In thousands) Pension Plan SERP Other 2020 $ 9,010 $ 131 $ 314 2021 9,797 134 295 2022 10,490 133 274 2023 10,488 132 252 2024 10,883 135 229 2025-2029 59,126 627 815 The components of the net periodic benefit cost (benefit) for the defined benefit pension and other postretirement benefits were as follows for the years ended December 31: Pension Plan SERP Other (In thousands) 2019 2018 2017 2019 2018 2017 2019 2018 2017 Service cost $ — $ — $ 50 $ — $ — $ — $ — $ — $ — Interest cost on benefit obligations 7,941 7,212 7,314 65 103 375 85 78 92 Expected return on plan assets (11,436) (12,716) (12,296) — — — — — — Recognized net loss (gain) 5,705 4,862 5,864 14 2,846 748 (13) — — Net periodic benefit cost (benefit) $ 2,210 $ (642) $ 932 $ 79 $ 2,949 $ 1,123 $ 72 $ 78 $ 92 Changes in funded status related to the defined benefit pension and other postretirement benefits and recognized as a component of OCI in the consolidated statement of comprehensive income as follows for the years ended December 31: Pension Plan SERP Other (In thousands) 2019 2018 2017 2019 2018 2017 2019 2018 2017 Net (gain) loss $ (2,263) $ 9,952 $ (561) $ 164 $ — $ 1,037 $ (103) $ (352) $ (631) Amounts reclassified from AOCL (5,705) (4,862) (5,864) (14) (2,846) (748) 13 — — Total (gain) loss recognized in OCI $ (7,968) $ 5,090 $ (6,425) $ 150 $ (2,846) $ 289 $ (90) $ (352) $ (631) The Company expects a $4.1 million net actuarial loss will be recognized as a component of net periodic benefit cost in 2020. Fair Value Measurement The following is a description of the valuation methodologies used to measure the fair value of pension plan assets and includes the classification of those instruments within the valuation hierarchy: Exchange traded fund. The exchange traded fund has quoted market prices on an exchange, in an active market, which represents the net asset value of the shares held in the fund and is classified within Level 1 of the fair value hierarchy. The fair value for the exchange traded fund is benchmarked against the Standard &amp; Poor's 500 Index. Money market fund. The money market fund is carried at cost, which approximates fair value given the short time frame to maturity for cash and cash equivalents and is classified within Level 1 of the fair value hierarchy. Common collective trusts. Common collective trusts hold investments in fixed income and equity funds. Transactions may occur daily within a trust. Should a full redemption of the trust be initiated, the investment advisor reserves the right to temporarily delay withdrawals in order to ensure that the liquidation of securities is carried out in an orderly business manner. A trustee for each common collective trust provides the net asset value of its underlying investments, less its liabilities, which represents the fair value of the trust under the NAV practical expedient. Common collective trusts are benchmarked against the Standard and Poor’s 500 Stock Index, the S&amp;P 400 Mid Cap Index, the Russell 2000 Index, the MSCI ACWI ex U.S. Index, and the Barclays Capital U.S. Long Credit Index. A summary of the fair value and hierarchy classification of financial assets of the pension plan is as follows: At December 31, 2019 2018 (In thousands) Level 1 Level 2 Level 3 Total Level 1 Level 2 Level 3 Total Exchange traded fund $ 36,552 $ — $ — $ 36,552 $ 30,641 $ — $ — $ 30,641 Money market fund 1,225 — — 1,225 1,695 — — 1,695 Investments measured at NAV (1) — — — 201,844 — — — 159,636 Total pension plan assets $ 37,777 $ — $ — 239,621 $ 32,336 $ — $ — $ 191,972 (1) Common collective trust investments are recorded at NAV. Investments measured at NAV are not classified within the fair value hierarchy. The amounts presented in this table are intended to permit reconciliation of the total pension plan assets to amounts presented elsewhere for pension plan assets. Asset Management The following table presents the target allocation and the pension plan asset allocation for the periods indicated, by asset category: Target Allocation Percentage of Pension Plan Assets 2020 2019 2018 Fixed income investments 62 % 61 % 56 % Equity investments 38 38 43 Cash and cash equivalents — 1 1 Total 100 % 100 % 100 % The Retirement Plan Committee is a fiduciary under ERISA and is charged with the responsibility for directing and monitoring the investment management of the pension plan. To assist the Retirement Plan Committee in this function, it engages the services of investment managers and advisors who possess the necessary expertise to manage the pension plan assets within the established investment policy guidelines and objectives. The investment policy guidelines and objectives are reviewed at a minimum annually by the Retirement Plan Committee. The primary objective of the pension plan investment strategy is to provide long-term total return through capital appreciation and dividend and interest income. The Plan invests in registered investment companies and bank collective trusts. The volatility, as measured by standard deviation, of the pension plan assets should not exceed that of the Composite Index. The investment policy guidelines allow the pension plan assets to be invested in certain types of cash equivalents, fixed income securities, equity securities, mutual funds, and collective trusts. Investments in mutual funds and collective trust funds are substantially limited to funds with the securities characteristic of their assigned benchmarks. The pension plan investment strategy is designed to maintain a diversified portfolio with a target average long-term rate of 5.75%, however, there is no certainty that the portfolio will perform to expectations. Asset allocations are monitored monthly and the portfolio is re-balanced when appropriate. Weighted-average assumptions used to determine benefit obligations at December 31 are as follows: Pension Plan SERP Other 2019 2018 2019 2018 2019 2018 Discount rate 3.07 % 4.12 % 2.82 % 3.95 % 2.50 % 3.69 % Weighted-average assumptions used to determine net periodic benefit cost for the years ended December 31 are as follows: Pension Plan SERP Other 2019 2018 2017 2019 2018 2017 2019 2018 2017 Discount rate 4.12 % 3.50 % 4.01 % 3.95 % 3.30 % 3.63 % 3.69 % 3.00 % 3.27 % Expected long-term return on assets 6.00 % 6.00 % 6.50 % n/a n/a n/a n/a n/a n/a Assumed healthcare cost trend n/a n/a n/a n/a n/a n/a 6.50 % 7.00 % 7.50 % The assumed healthcare cost-trend rate for 2020 is 6.50%, declining 0.25% each year thereafter until 2028 when the rate will be 4.60%. An increase of 1.0% in the assumed healthcare cost-trend rate for 2019 would have increased the net periodic postretirement benefit cost by $3 thousand and increased the accumulated benefit obligation by $97 thousand. A decrease of 1.0% in the assumed healthcare cost trend rate for 2019 would have decreased the net periodic postretirement benefit cost by $3 thousand and decreased the accumulated postretirement benefit obligation by $89 thousand. Multiple-Employer Plan For the benefit of former employees of a bank acquired by the Company, the Bank is a sponsor of a multiple-employer pension plan that does not segregate the assets or liabilities of its employers participating in the plan. The plan administrator confirmed Webster Bank’s portion of the plan is under-funded by $2.4 million as of July 1, 2019, the date of the latest actuarial valuation. 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19 2018 2017 2019 2018 Pentegra Defined Benefit Plan for Financial Institutions 13-5645888 333 $863 $679 $614 At least 80 percent At least 80 percent Multi-employer accounting is applied to the Fund. As a multiple-employer pension plan, there are no collective bargained contracts affecting its contribution or benefit provisions. Any shortfall amortization basis is being amortized over seven years, as required by the Pension Protection Act. All benefit accruals were frozen as of September 1, 2004. The Company's contributions to this plan did not exceed more than 5% of total contributions in the plan for the years ended December 31, 2019, 2018, and 2017. Webster Bank Retirement Savings Plan Webster Bank provides an employee retirement savings plan governed by section 401(k) of the Internal Revenue Code. Webster Bank matches 100% of the first 2% and 50% of the next 6% of employees’ pre-tax contributions based on annual compensation. If a participant fails to make a pre-tax contribution election within 90 days of his or her date of hire, automatic pre-tax contributions will commence 90 days after his or her date of hire at a rate equal to 3% of compensation. Compensation and benefit expense included $13.2 million, $12.4 million, and $12.0 million for the years ended December 31, 2019, 2018, and 2017, respectively, of employer contributions.</t>
  </si>
  <si>
    <t>Share-Based Plans</t>
  </si>
  <si>
    <t>Share-based Payment Arrangement [Abstract]</t>
  </si>
  <si>
    <t>Note 19: Share-Based Plans Stock Compensation Plans Webster maintains stock compensation plans to better align the interests of its employees and directors with those of its shareholders. The Plans have shareholder approval for up to 13.4 million shares of common stock. At December 31, 2019, there were 1.6 million common shares remaining available for grant, while no stock appreciation rights have been granted. Stock compensation cost is recognized over the required service vesting period for the awards, based on the grant-date fair value, net of estimated forfeitures, and is included as a component of compensation and benefits reflected in non-interest expense. Stock compensation expense for restricted stock of $12.6 million, $11.6 million, and $12.3 million, and an income tax benefit of $6.1 million, $8.5 million, and $11.8 million, was recognized for the years ended December 31, 2019, 2018, and 2017, respectively. At December 31, 2019 there was $15.7 million of unrecognized stock compensation expense for restricted stock, expected to be recognized over a weighted-average period of 1.9 years. The following table summarizes the activity under the stock compensation plans for the year ended December 31, 2019: Unvested Restricted Stock Awards Outstanding Stock Options Outstanding Time-Based Performance-Based Number of Weighted-Average Number of Weighted-Average Number of Weighted-Average Balance at January 1, 2019 464,831 $ 47.48 270,044 $ 44.34 480,792 $ 21.73 Granted 189,894 55.40 123,514 56.14 — — Vested 190,199 38.05 160,254 32.75 — — Forfeited 14,302 56.26 — — — — Exercised — — — — 59,861 10.36 Balance at December 31, 2019 450,224 54.53 233,304 54.94 420,931 23.35 Time-based restricted stock . Time-based restricted stock awards vest over the applicable service period ranging from 1 to 3 years. The number of time-based awards that may be granted to an eligible individual in a calendar year is limited to 100,000 shares. Compensation expense is recorded over the vesting period based on fair value, which is measured using the Company's common stock closing price at the date of grant. Performance-based restricted stock . Performance-based restricted stock awards vest after a 3 year performance period. The awards vest with a share quantity dependent on that performance, in a range from zero to 150%. The performance criteria for 50% of the shares granted in 2019 is based upon Webster's ranking for total shareholder return versus Webster's compensation peer group companies and the remaining 50% is based upon Webster's average of return on equity during the 3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The total fair value of restricted stock awards vested during the years ended December 31, 2019, 2018, and 2017 was $12.5 million, $11.1 million, and $12.7 million, respectively. Stock options . Stock option awards have an exercise price equal to the market price of Webster Financial Corporation's stock on the date of grant. Each option grants the holder the right to acquire a share of Webster Financial Corporation common stock over a contractual life of up to 10 years. There have been no stock options granted since 2013. At December 31, 2019, there was stock options outstanding for 420,931 shares of common stock, all of which are exercisable, with a weighted-average exercise price of $23.35 and a weighted-average remaining contractual life of 2.7 years, comprised of 387,043 non-qualified stock options and 33,888 incentive stock options. Total pretax intrinsic value, which is the difference between Webster's closing stock price on the last trading day of the year and the weighted-average exercise price multiplied by the number of shares, represents aggregate intrinsic value that would have been received by the option holders had they all exercised their options at that time. At December 31, 2019, as all awarded options have vested, all of the outstanding options are exercisable, and the aggregate intrinsic value of these options was $12.6 million. The total intrinsic value of options exercised during the years ended December 31, 2019, 2018, and 2017 was $2.4 million, $9.7 million, and $11.1 million, respectively.</t>
  </si>
  <si>
    <t>Segment Reporting</t>
  </si>
  <si>
    <t>Segment Reporting [Abstract]</t>
  </si>
  <si>
    <t xml:space="preserve">Segment Reporting Webster’s operations are organized into three reportable segments that represent its primary businesses - Commercial Banking, HSA Bank, and Community Banking. These segments reflect how executive management responsibilities are assigned, the type of customer served, how products and services are provided, and how discrete financial information is currently evaluated. Certain Corporate Treasury activities, along with the amounts required to reconcile profitability metrics to amounts reported in accordance with GAAP, are included in the Corporate and Reconciling category. Description of Segment Reporting Methodology Webster uses an internal profitability reporting system to generate information by operating segment, which is based on a series of management estimates for funds transfer pricing, and allocations for non-interest expense, provision for loan and lease losses,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ny mismatch associated with the matched maturity funding concept called Funds Transfer Pricing is absorbed in the Corporate Treasury function.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 Funds Transfer Pricing (FTP) rate for loans and deposits originated each day. Loans are assigned an FTP rate for funds used and deposits are assigned an FTP rate for funds provided. Webster allocates a majority of non-interest expense to each reportable segment using a full-absorption costing process. Costs, including corporate overhead, are analyzed, pooled by process, and assigned to the appropriate reportable segment. The results of funds transfer pricing and allocations for non-interest expense, as well as non-interest income produces pre-tax, pre-provision net revenue, under which basis the segments are reviewed by executive management. Webster also allocates the provision for loan and lease losses to each segment based on management’s estimate of the inherent loss content in each of the specific loan and lease portfolios. During the three months ended June 30, 2019, Webster refined and improved the precision of this allocation approach. Prior period provision for loan and lease losses amounts, and resulting impacts from income tax expense were revised accordingly. Allowance for loan and lease losses are included within the Corporate and Reconciling category’s total assets. Beginning in 2018, income tax expense is estimated for each reportable segment individually. The 2017 income tax expense was estimated for all segments using the consolidated effective tax rate. The following table presents total assets for Webster's reportable segments and the Corporate and Reconciling category: Total Assets (In thousands) Commercial HSA Community Banking Corporate and Consolidated At December 31, 2019 $ 11,541,803 $ 80,176 $ 9,348,727 $ 9,418,638 $ 30,389,344 At December 31, 2018 10,477,050 70,826 8,727,335 8,335,104 27,610,315 The following tables present the operating results, including all appropriate allocations, for Webster’s reportable segments and the Corporate and Reconciling category: Year ended December 31, 2019 (In thousands) Commercial HSA Community Banking Corporate and Consolidated Net interest income $ 372,845 $ 167,239 $ 400,744 $ 14,299 $ 955,127 Non-interest income 59,063 97,041 109,270 19,941 285,315 Non-interest expense 181,580 135,586 388,399 10,385 715,950 Pre-tax, pre-provision net revenue 250,328 128,694 121,615 23,855 524,492 Provision for loan and lease losses 25,407 — 12,393 — 37,800 Income before income tax expense 224,921 128,694 109,222 23,855 486,692 Income tax expense 55,331 33,460 21,735 (6,557) 103,969 Net income $ 169,590 $ 95,234 $ 87,487 $ 30,412 $ 382,723 Year ended December 31, 2018 (In thousands) Commercial HSA Community Banking Corporate and Consolidated Net interest income $ 356,509 $ 143,255 $ 404,869 $ 2,048 $ 906,681 Non-interest income 64,765 89,323 109,669 18,811 282,568 Non-interest expense 174,054 124,594 384,599 22,369 705,616 Pre-tax, pre-provision net revenue 247,220 107,984 129,939 (1,510) 483,633 Provision for loan and lease losses 32,388 — 9,612 — 42,000 Income before income tax expense 214,832 107,984 120,327 (1,510) 441,633 Income tax expense 52,849 28,076 23,945 (23,655) 81,215 Net income $ 161,983 $ 79,908 $ 96,382 $ 22,145 $ 360,418 Year ended December 31, 2017 (In thousands) Commercial HSA Community Banking Corporate and Consolidated Net interest income $ 322,393 $ 104,704 $ 383,700 $ (14,510) $ 796,287 Non-interest income 55,194 77,378 107,368 19,538 259,478 Non-interest expense 154,037 113,143 373,081 20,814 661,075 Pre-tax, pre-provision net revenue 223,550 68,939 117,987 (15,786) 394,690 Provision for loan and lease losses 34,066 — 6,834 — 40,900 Income before income tax expense 189,484 68,939 111,153 (15,786) 353,790 Income tax expense 52,676 19,165 30,899 (4,389) 98,351 Net income $ 136,808 $ 49,774 $ 80,254 $ (11,397) $ 255,439 </t>
  </si>
  <si>
    <t>Revenue from contracts with Customers Revenue from Contracts with Customers</t>
  </si>
  <si>
    <t>Revenue from Contract with Customer [Abstract]</t>
  </si>
  <si>
    <t>Revenue from Contract with Customer [Text Block]</t>
  </si>
  <si>
    <t>Revenue from Contracts with Customers The following tables present revenues within the scope of ASC 606, Revenue from Contracts with Customers and the net amount of other sources of non-interest income that is within the scope of other GAAP topics: Year ended December 31, 2019 (In thousands) Commercial HSA Community Corporate and Consolidated Non-interest Income: Deposit service fees $ 12,136 $ 92,096 $ 63,572 $ 218 $ 168,022 Wealth and investment services 10,330 — 22,637 (35) 32,932 Other — 4,945 2,394 — 7,339 Revenue from contracts with customers 22,466 97,041 88,603 183 208,293 Other sources of non-interest income 36,597 — 20,667 19,758 77,022 Total non-interest income $ 59,063 $ 97,041 $ 109,270 $ 19,941 $ 285,315 Year ended December 31, 2018 (In thousands) Commercial HSA Community Corporate and Consolidated Non-interest Income: Deposit service fees $ 12,775 $ 85,809 $ 63,522 $ 77 $ 162,183 Wealth and investment services 10,145 — 22,732 (34) 32,843 Other — 3,514 2,133 — 5,647 Revenue from contracts with customers 22,920 89,323 88,387 43 200,673 Other sources of non-interest income 41,845 — 21,282 18,768 81,895 Total non-interest income $ 64,765 $ 89,323 $ 109,669 $ 18,811 $ 282,568 Year ended December 31, 2017 (In thousands) Commercial HSA Community Corporate and Consolidated Non-interest Income: Deposit service fees $ 12,203 $ 74,448 $ 64,194 $ 292 $ 151,137 Wealth and investment services 9,817 — 21,274 (36) 31,055 Other — 2,930 823 — 3,753 Revenue from contracts with customers 22,020 77,378 86,291 256 185,945 Other sources of non-interest income 33,174 — 21,077 19,282 73,533 Total non-interest income $ 55,194 $ 77,378 $ 107,368 $ 19,538 $ 259,478 The major types of revenue streams that are within the scope of ASC 606 are described below: Deposit service fees, predominately consist of fees earned from deposit accounts and interchange fees. Fees earned from deposit accounts relate to event-driven services and periodic account maintenance activities. Webster's obligations for event-driven services are satisfied at the time the service is delivered, while the obligations for maintenance services is satisfied monthly. Interchange fees are assessed as the performance obligation is satisfied, which is at the point in time the card transaction is authorized. Wealth and investment services, consists of fees earned from investment and securities-related services, trust and other related services. Obligations for wealth and investment services are generally satisfied over time through a time-based measurement of progress, but certain obligations may be satisfied at points in time for activities that are transactional in nature. These disaggregated amounts are reconciled to non-interest income as presented in Note 20: Segment Reporting. Contracts with customers did not generate significant contract assets and liabilities.</t>
  </si>
  <si>
    <t>Commitments and Contingencies</t>
  </si>
  <si>
    <t>Commitments and Contingencies Disclosure [Abstract]</t>
  </si>
  <si>
    <t xml:space="preserve">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 following table summarizes the outstanding amounts of credit-related financial instruments with off-balance sheet risk: At December 31, (In thousands) 2019 2018 Commitments to extend credit $ 6,162,658 $ 5,840,585 Standby letter of credit 188,103 189,040 Commercial letter of credit 29,180 21,181 Total credit-related financial instruments with off-balance sheet risk $ 6,379,941 $ 6,050,806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consolidated balance sheet. The following table provides a summary of activity in the reserve for unfunded credit commitments: Years ended December 31, (In thousands) 2019 2018 2017 Beginning balance $ 2,506 $ 2,362 $ 2,287 (Benefit) provision (139) 144 75 Ending balance $ 2,367 $ 2,506 $ 2,362 </t>
  </si>
  <si>
    <t>Summary of Significant Accounting Policies (Policies)</t>
  </si>
  <si>
    <t>Basis of Presentation</t>
  </si>
  <si>
    <t>Basis of Presentation The accounting and reporting policies of the Company that materially affect its financial statements conform with GAAP, and align with general practices within the financial services industry. The Consolidated Financial Statements and the accompanying Notes thereto include the accounts of Webster Financial Corporation and all other entities in which it has a controlling financial interest. Intercompany accounts and transactions have been eliminated in consolidation. Assets that the Company holds or manages in a fiduciary or agency capacity for customers, typically referred to as assets under administration or assets under management, are not included in the consolidated balance sheets as those assets are not Webster's, and the Company is not the primary beneficiary. Certain prior period amounts have been reclassified to conform to the current year's presentation. These reclassifications had an immaterial effect on the Company's consolidated financial statements.</t>
  </si>
  <si>
    <t>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y (VOE) in which the Company has a controlling financial interest and any variable interest entity (VIE)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5% interest in a limited partnership or similarly structured entity. Refer to Note 2: Variable Interest Entities for further information.</t>
  </si>
  <si>
    <t>Use of Estimates</t>
  </si>
  <si>
    <t>Use of Estimates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t>
  </si>
  <si>
    <t>Cash Equivalents</t>
  </si>
  <si>
    <t>Cash and Cash Equivalents Cash and cash equivalents, as referenced in the consolidated statement of cash flows, is comprised of cash and due from banks and interest-bearing deposits. Cash equivalents have a maturity of three months or less. Cash and due from banks, as referenced in the consolidated balance sheets, includes cash on hand, certain deposits at the FRB of Boston, and cash due from banks. Restricted cash related to Federal Reserve System requirements and cash collateral received on derivative positions are included in cash and due from banks. Interest-bearing deposits, as referenced in the consolidated balance sheets, includes deposits at the FRB of Boston in excess of reserve requirements and federal funds sold to other financial institutions. Federal funds sold essentially represents an uncollateralized loan and therefore the Company regularly evaluates the credit risk associated with the other financial institutions to assure that Webster does not become exposed to any significant credit risk on those cash equivalents.</t>
  </si>
  <si>
    <t>Investment in Debt Securities Investment securities are classified as available-for-sale or held-to-maturity at the time of purchase. Any classification change subsequent to trade date is reviewed for compliance with corporate objectives and accounting policies. Debt securities classified as held-to-maturity are those which Webster has the ability and intent to hold to maturity.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Securities classified as available-for-sale are recorded at fair value with unrealized gains and losses recorded as a component of other comprehensive income (OCI) or other comprehensive loss (OCL). If securities are transferred from available-for-sale to held-to-maturity they are recorded at fair value at the time of transfer and the respective gain or loss would be recorded as a separate component of OCI or OCL and amortized as an adjustment to interest income over the remaining life of such security. Securities classified as available-for-sale or held-to-maturity and in an unrealized loss position are evaluated for other-than-temporary impairment (OTTI) on a quarterly basis. The evaluation considers several qualitative factors, including the period of time the security has been in a loss position, and the amount of the unrealized loss. If the Company intends to sell a debt security or it is more likely than not the Company will be required to sell the debt security prior to recovery of its amortized cost basis, it is written down to fair value, and the loss is recognized in non-interest income. If the Company does not intend to sell the debt security and it is more likely than not that the Company will not be required to sell the debt security prior to recovery of its amortized cost basis, only the credit component of the unrealized loss is recorded as an impairment charge in non-interest income. The remaining loss component would be recorded to accumulated other comprehensive loss, net of tax (AOCL). Debt security transactions are recognized on the trade date, which is the date the order to buy or sell the security is executed. The carrying value plus any related accumulated OCI or OCL balance of sold securities is used to calculate the realized gain or loss on sale. The specific identification method is used to determine realized gains and losses on sales of securities. Refer to Note 3: Investment Securities for further information. Investment in Equity Securities The Company’s accounting treatment for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y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t>
  </si>
  <si>
    <t>Loans Held for Sale</t>
  </si>
  <si>
    <t>Loans Held for Sale Loans that are classified as held for sale at the time of origination are accounted for under the fair value option. Loans not originated for sale but subsequently transferred to held for sale are valued at the lower of cost or fair value and are valued on an individual asset basis. Any cost amount in excess of fair value is recorded as a valuation allowance and recognized as a reduction of other non-interest income. Gains or losses on the sale of loans held for sale are recorded as part of mortgage banking activities. Cash flows from the sale of loans that were originated specifically for resale are presented as operating cash flows. Cash flows from the sale of loans originated for investment then subsequently transferred to held for sale are presented as investing cash flows. Refer to Note 5: Transfers of Financial Assets for further information.</t>
  </si>
  <si>
    <t>Transfers and Servicing of Financial Assets</t>
  </si>
  <si>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Refer to Note 5: Transfers of Financial Assets for further information.</t>
  </si>
  <si>
    <t>Loans and Leases Loans and leases are stated at the principal amount outstanding, net of amounts charged off, unearned income, unamortized premiums and discounts, and deferred loan and lease fees or costs which are recognized as yield adjustments using the effectiv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Prepayment fees are recognized in non-interest income. Cash flows from loans and leases are presented as investing cash flows. Non-accrual Loan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Loans are generally removed from non-accrual status when they become current as to principal and interest or demonstrate a period of performance under contractual terms and, in the opinion of management, are fully collectible as to principal and interest. Pursuant to regulatory guidance, a loan discharged under Chapter 7 of the U.S. bankruptcy code is removed from non-accrual status when the bank expects full repayment of the remaining pre-discharged contractual principal and interest, and had at least six consecutive months of current payments. Refer to Note 4: Loans and Leases for further information.</t>
  </si>
  <si>
    <t>Allowance for Loan and Lease Losses and Reserve for Unfunded Commitments</t>
  </si>
  <si>
    <t>Allowance for Loan and Lease Losses ALLL is a reserve established through a provision for loan and lease losses charged to expense and represents management’s best estimate of probable losses that may be incurred within the existing loan and lease portfolio as of the balance sheet date. The ALLL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s management’s view of trends in losses, current portfolio quality, and present economic, political, and regulatory conditions. The ALLL may be allocated for specific portfolio segments; however, the entire balance is available to absorb credit losses inherent in the total loan and lease portfolio. A charge-off is recorded when all or a portion of the loan or lease is deemed to be uncollectible.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other external factors. The process for estimating probable losses is based on predictive models that measure the current risk profile of the loan and lease portfolio and combines the measurement with other quantitative and qualitative factors. To measure credit risk for the commercial, commercial real estate, and equipment financing portfolios, the Company employs a dual grade credit risk grading system for estimating the PD and the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A (7) "Special Mention" asset has the potential weakness that, if left uncorrected, may result in deterioration of the repayment prospects for the asset. An (8) "Substandard" asset has a well 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Back-testing is performed to compare original estimated losses and actual observed losses, resulting in ongoing refinements. The balance resulting from this process together with specific valuation allowances determines the overall reserve level. Charge-offs of Uncollectible Loans Any loan may be charged-off if a loss confirming event has occurred. Loss confirming events usually involve the receipt of specific adverse information about the borrower and may include bankruptcy (unsecured), foreclosure, or receipt of an asset valuation indicating a shortfall between the value of the collateral and the book value of the loan when that collateral asset is the sole source of repayment. The Company generally charges-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The Company generally charges-off residential real estate loans to the estimated fair value of their collateral, net of selling costs, when they become 180 days past due. Impaired Loans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consumer loans and small business loans. Commercial, commercial real estate, and equipment financing loans and leases over a specific dollar amount and all TDRs are evaluated individually for impairment. A loan identified as a TDR is considered an impaired loan for its entire term,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Factors considered by management in determining impairment include payment status, collateral value, discharged bankruptcy, and the likelihood of collecting scheduled principal and interest payments. Refer to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the ALLL methodology for funded loans using the PD, LGD, and a draw down factor applied to the underlying borrower risk and facility grades. The reserve for unfunded credit commitments is included within other liabilities in the consolidated balance sheets, and changes in the reserve are reported as a component of other non-interest expense in the consolidated statements of income. Refer to Note 22: Commitments and Contingencies for further information.</t>
  </si>
  <si>
    <t>Troubled Debt Restructurings</t>
  </si>
  <si>
    <t>Troubled Debt Restructurings A modified loan is considered a TDR when the following two conditions are met: (i) the borrower is experiencing financial difficulty; and (ii) the modification constitutes a concession. The Company considers all aspects of the restructuring in determining whether a concession has been granted, including the borrowe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s, except those that were performing prior to TDR status, on non-accrual status for a minimum period of six months.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Initially, all TDRs are reported as impaired. Generally, TDRs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Refer to Note 4: Loans and Leases for further information.</t>
  </si>
  <si>
    <t>Foreclosed and Repossessed Assets</t>
  </si>
  <si>
    <t>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in the consolidated balance sheet. Independent appraisals generally are obtained to substantiate fair value and may be subject to adjustment based upon historical experience or specific geographic trends impacting the property. Upon transfer to OREO the excess of loan balance over fair value less cost to sell is charged off against the ALLL. Subsequent write-downs in value, maintenance costs as incurred, and gains or losses upon sale are charged to non-interest expense in the consolidated statement of income.</t>
  </si>
  <si>
    <t>Property and Equipment Property and equipment is carried at cost, less accumulated depreciation and amortization, which is computed on a straight-line basis over the estimated useful lives of the assets, as follows: Minimum Maximum Building and Improvements 5 - 40 years Leasehold improvements 5 - 20 years (or lease term, if shorter) Fixtures and equipment 5 - 10 years Data processing and software 3 - 7 years Repairs and maintenance costs are charged to non-interest expense as incurred. Property and equipment that is actively marketed for sale is reclassified to assets held for disposition. The cost and accumulated depreciation and amortization relating to property and equipment retired or otherwise disposed of are eliminated, and any resulting losses are charged to non-interest expense. Refer to Note 6: Premises and Equipment for further information. Leasing A right-of-use (ROU) asset and corresponding lease liability is recognized at the lease commencement date when the Company is a lessee. ROU lease assets are included in premises and equipment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the Company’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For real estate leases, lease components and non-lease components are accounted for as a single lease component. For equipment leases, lease and non-lease components are accounted for separately. Operating lease expense is comprised of operating lease costs and variable lease costs, net of sublease income, and is reflected as part of occupancy within non-interest expense in the consolidated statement of income. Operating lease expense is recorded on a straight-line basis. Refer to Note 7: Leasing for further information.</t>
  </si>
  <si>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a reporting unit below its carrying value. Goodwill may be evaluated for impairment by performing a qualitative assessment to determine whether it is more likely than not that the fair value of the reporting unit is less than its carrying amount, including goodwill. If the qualitative assessment indicates it is more likely than not that the fair value of the reporting unit is less than its carrying amount, including goodwill, then a quantitative process will be performed that requires the Company to utilize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of goodwill exceeds fair value of goodwill, the difference is charged to non-interest expense.</t>
  </si>
  <si>
    <t>Other Intangible Assets</t>
  </si>
  <si>
    <t>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 to non-interest expense over their estimated useful lives and are evaluated for impairment whenever events occur or circumstances change indicating the carrying amount of the asset may not be recoverable. Refer to Note 8: Goodwill and Other Intangible Assets for further information.</t>
  </si>
  <si>
    <t>Cash Surrender Value of Life Insurance</t>
  </si>
  <si>
    <t>Cash Surrender Value of Life Insurance Investment in life insurance represents the cash surrender value of life insurance policies on certain current and former employees of Webster. Cash surrender value increases are recorded in non-interest income, decreases are the result of collection on the policies, with death benefit proceeds in excess of cash surrender value recorded in other non-interest income upon the death of an insured.</t>
  </si>
  <si>
    <t>Securities Sold Under Agreements to Repurchase</t>
  </si>
  <si>
    <t>Securities Sold Under Agreements to Repurchase These agreements are accounted for as secured financing transactions since Webster maintains effective control over the transferred investment securities and the transfer meets the other criteria for such accounting. Obligations to repurchase the sold investment securities are reflected as a liability in the consolidated balance sheets. The investment securities sold, with agreement to repurchase, to wholesale dealers are transferred to a custodial account for the benefit of the dealer or bank with whom each transaction is executed. The dealers or banks may sell, loan, or otherwise hypothecate such securities to other parties in the normal course of their operations and agree to resell to Webster the same securities at the maturity date of the agreements. Webster also enters into repurchase agreements with Bank customers. The investment securities sold with agreement to repurchase to Bank customers are not transferred but internally pledged to the repurchase agreement transaction. Refer to Note 11: Borrowings for further information.</t>
  </si>
  <si>
    <t>Revenue Recognition for Alternative Revenue Programs, Policy [Policy Text Block]</t>
  </si>
  <si>
    <t>Revenue From Contracts With Customers Revenue from contracts with customers generally comprises non-interest income earned by the Company in exchange for services provided to customers and is recognized when services are complete or as they are rendered. These revenue streams include deposit service fees, wealth and investment services, and an insignificant component of other non-interest income in the consolidated statement of income. The Company identifies the performance obligations included in the contracts with customers, determines the transaction price, allocates the transaction price to the performance obligations, as applicable, and recognizes revenue when performance obligations are satisfied. Services provided over a period of time are typically transferred to customers evenly over the term of the contracts and revenue is recognized evenly over the period services are provided. Contract receivables are included in accrued interest receivable and other assets. Payment terms vary by services offered, and the time between completion of performance obligations and payment is typically not significant. Refer to Note 21: Revenue from Contracts with Customers for further information.</t>
  </si>
  <si>
    <t>Share-based Compensation</t>
  </si>
  <si>
    <t>Share-Based Compensation Webster maintains stock compensation plans under which restricted stock, restricted stock units, non-qualified stock options, incentive stock options, or stock appreciation rights may be granted to employees and directors. Share awards are issued from available treasury shares. Share-based compensation cost is recognized over the vesting period, is based on the grant-date fair value, net of a reduction for estimated forfeitures which is adjusted for actual forfeitures as they occur, and is reported as a component of compensation and benefits expense. Awards are generally subject to a 3-year vesting period, while certain conditions provide for a 1-year vesting period. Excess tax benefit or tax deficiency results when tax return deductions differ from recognized compensation cost determined using the grant-date fair value approach for financial statement purposes.</t>
  </si>
  <si>
    <t>Income Taxes Income tax expense, or benefit,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TA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 Refer to Note 9: Income Taxes for further information.</t>
  </si>
  <si>
    <t>Earnings Per Common Share Earnings per common share is presented under the two-class method. Basic earnings per common share is computed by dividing earnings allocated to common shareholders by the weighted-average number of common shares outstanding during the applicable period, excluding outstanding participating securities. Certain unvested restricted stock awards are participating securities as they have non-forfeitable rights to dividends. Diluted earnings per common share is computed using the weighted-average number of shares determined for the basic earnings per common share computation plus the dilutive effect of stock compensation and warrants for common stock using the treasury stock method. A reconciliation of the weighted-average shares used in calculating basic earnings per common share and the weighted-average common shares used in calculating diluted earnings per common share is provided in Note 15: Earnings Per Common Share.</t>
  </si>
  <si>
    <t>Comprehensive Income</t>
  </si>
  <si>
    <t>Comprehensive Income Comprehensive income includes all changes in shareholders’ equity during a period, except those resulting from transactions with shareholders. Comprehensive income consists of net income, and the after-tax effect of the following items: changes in net unrealized gain/loss on securities available for sale, changes in net unrealized gain/loss on derivative instruments, and changes in net actuarial gain/loss and prior service cost for defined benefit pension and other postretirement benefit plans. Comprehensive income is reported in the consolidated statement of shareholders' equity, consolidated statement of comprehensive income, and Note 13: Accumulated Other Comprehensive Loss, Net of Tax.</t>
  </si>
  <si>
    <t>Derivative Instruments and Hedging Activities</t>
  </si>
  <si>
    <t>Derivative Instruments and Hedging Activities Derivatives are recognized at fair value, with exchange-traded contracts based on quoted market prices while non-exchange traded contracts are based on dealer quotes, pricing models, discounted cash flow methodologies, or similar techniques for which the determination of fair value may require management judgment or estimation, relating to future rates and credit activities. Derivatives are included in accrued interest receivable and other assets and in accrued expenses and other liabilities on the consolidated balance sheet. Cash flows from derivative financial instruments are included in net cash provided by operating activities on the consolidated cash flow statement.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as fair value or cash flow hedges for accounting purposes. Derivative financial instruments receive hedge accounting treatment if they are qualified and properly designated as a hedge and remain highly effective in offsetting changes in the fair value or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were no longer highly effective, hedge accounting would be discontinued. The change in fair value on a derivative designated and qualifying as a fair value hedge, as well as the offsetting change in fair value on the hedged item attributable to the risk being hedged, is recognized in earnings in the same accounting period. The gain or loss on a derivative designated and qualifying as a cash flow hedge is initially recorded as a component of AOCL and subsequently reclassified to interest income as hedged interest payments are received or to interest expense as hedged interest payments are made in the same period during which the hedged transaction affects earnings. Derivatives Not Designated in Hedge Relationships . The Company also enters into derivative transactions which are not designated in a hedge relationship. Derivative financial instruments not designated in a hedge relationship are recorded at fair value with changes in fair value recognized in other non-interest income on the consolidated statement of income. Offsetting Assets and Liabilities . The Company presents derivative assets and derivative liabilities with the same counterparty and the related variation margin of cash collateral are presented on a net basis in the consolidated balance sheet. Cash collateral relating to the initial margin is included in accrued interest receivable and other assets on the consolidated balance sheet. Securities collateral is not offset. The Company clears all dealer eligible contracts through the Chicago Mercantile Exchange (CME), and has elected to record non-cleared derivative positions subject to a legally enforceable master netting agreement on a net basis. Refer to Note 16: Derivative Financial Instruments for further information.</t>
  </si>
  <si>
    <t>Fair Value Measurements The Company measures many of its assets and liabilities on a fair value basis, in accordance with ASC Topic 820, " Fair Value Measurement. " Fair value is used on a recurring basis for certain assets and liabilities in which fair value is the primary basis of accounting. Examples of these include derivative instruments, available-for-sale securities and loans held for sale where the Company has elected the fair value option. Additionally, fair value is used on a non-recurring basis to evaluate assets or liabilities for impairment. Examples of these include impaired loans and leases, mortgage servicing assets, long-lived assets, goodwill, and loans not originated for sale but subsequently transferred to held for sale, which are accounted for at the lower of cost or fair value. Further information regarding the Company's policies and methodology used to measure fair value is presented in Note 17: Fair Value Measurements.</t>
  </si>
  <si>
    <t>Employee Retirement Benefit Plan</t>
  </si>
  <si>
    <t>Employee Retirement Benefit Plan Webster Bank maintains a noncontributory defined benefit pension plan covering all employees that were participants on or before December 31, 2007. Costs related to this qualified plan, based upon actuarial computations of current and future benefits for eligible employees, are charged to non-interest expense and are funded in accordance with the requirements of the Employee Retirement Income Security Act. The plan is recorded as an asset if over-funded or a liability if under-funded. There is a supplemental retirement plan for select executive level employees that were participants on or before December 31, 2007. There is also a postretirement healthcare benefits plan for certain retired employees.</t>
  </si>
  <si>
    <t>Recently Adopted and Issued Accounting Standards Updates</t>
  </si>
  <si>
    <t>Recently Adopted Accounting Standards Updates Effective January 1, 2019, the following new accounting guidance was adopted by the Company: ASU No. 2018-16, Derivatives and Hedging (Topic 815) - Inclusion of the Secured Overnight Financing Rate (SOFR) Overnight Index Swap (OIS) Rate as a Benchmark Interest Rate for Hedge Accounting Purposes. The Update permits the use of the OIS rate based on SOFR as a U.S. benchmark interest rate for hedge accounting purposes under Topic 815 in addition to the interest rates on direct U.S. Treasury obligations, the London Interbank Offered Rate swap rate, the OIS rate based on the Fed Funds Effective Rate, and the Securities Industry and Financial Markets Association Municipal Swap Rate. The Company adopted the Update during the first quarter of 2019 on a prospective basis. The adoption of this guidance did not have a material effect on the Company's consolidated financial statements. ASU No. 2017-12, Derivatives and Hedging (Topic 815) - Targeted Improvements to Accounting for Hedging Activities. The purpose of the Update is to better align a company’s risk management and financial reporting for hedging activities with the economic objectives of those activities. The Update expands an entity's ability to hedge non-financial and financial risk components and reduce complexity in hedges of interest rate risk. The guidance eliminates the requirement to separately measure and report hedge ineffectiveness, and generally requires the entire change in fair value of a hedging instrument to be presented in the same income statement line in which the earnings effect of the hedged item is reported. The Company adopted the Update during the first quarter of 2019 on a modified retrospective basis. The adoption of this guidance did not have a material effect on the Company's consolidated financial statements. The Company has provided enhanced disclosures in Note 16: Derivative Financial Instruments as a result of adopting this Update. ASU No. 2016-02, Leases (Topic 842) and subsequent ASUs issued to amend this Topic. The Updates introduce a lessee model that requires substantially all leases to be recorded as assets and liabilities on the balance sheet and requires expanded quantitative and qualitative disclosures regarding key information about leasing arrangements. The lessor model remains substantially the same with targeted improvements that do not materially impact the Company. The Company adopted the Updates during the first quarter of 2019 using the new transition method option that allows the use of effective date, January 1, 2019, as the date of initial application of the new lease accounting standard and to recognize a cumulative-effect adjustment to the opening balance of retained earnings upon adoption. The Company elected the transition relief package of practical expedients which forgoes the requirement to reassess the existence of leases in existing contracts, their lease classification and the accounting treatment of their initial direct costs. As a practical expedient, the Company has also made a policy election to not separate non-lease components from lease components for its real estate leases and instead account for each separate lease components and non-lease components associated with that lease component as a single lease component. The Company will separately account for the lease and non-lease components in its equipment leases. The Company determines whether a contract contains a lease based on whether a contract, or a part of a contract, conveys the right to control the use of an identified asset for a period of time in exchange for consideration. The discount rate used is either the rate implicit in the lease, or when a rate cannot be readily determined an incremental borrowing rate. The incremental borrowing rate is the rate of interest that the Company would have to pay to borrow on a collateralized basis over a similar term and amount equal to the lease payments, in a similar economic environment. As a result of adopting this Update, the Company recognized $157.2 million of right-of-use asset (ROU) and $178.8 million of lease liability, as of January 1, 2019. The Company also recorded a $513 thousand cumulative-effect adjustment directly to retained earnings as of January 1, 2019 for abandoned leased properties and the remaining deferred gains on sale-leaseback transactions which occurred prior to the date of adoption. Refer to Note 7: Leasing for further information. Accounting Standards Issued but not yet Adopted The following list identifies ASUs applicable to the Company that have been issued by the FASB but are pending adoption: ASU No. 2019-12, Income Taxes (Topic 740) - Simplifying the Accounting for Income Taxes. The Update provides simplifications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The Update will be effective for the Company on January 1, 2021. The Company does not expect this Update to have a material impact on its consolidated financial statements. ASU No. 2019-04, Codification Improvements to Topic 326, Financial Instruments - Credit Losses, Topic 815, Derivatives and Hedging, and Topic 825, Financial Instruments. The Update amends guidance on credit losses, hedge accounting, and recognition and measurement of financial instruments. The changes provide clarifications and codification improvements in relation to recently issued accounting updates. The amendments to the guidance on credit losses are considered in the paragraphs below related to our adoption of ASU 2016-13, and will be adopted concurrently with those Updates. The Update became effective for the Company on January 1, 2020. The Company does not expect these changes to have a material impact on it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and to present in the same income statement line item as the fees associated with the hosting arrangement. The Update became effective for the Company on January 1, 2020. The Company will apply the amendments in this update prospectively to all implementation costs incurred after the date of adoption. The Company does not expect these changes to have a material impact on its consolidated financial statements. ASU No. 2018-14, Compensation-Retirement Benefits - Defined Benefit Plan - General (Subtopic 715-20) - Disclosure Framework - Changes to the Disclosure Requirements for Defined Benefit Plans. The Update modifies disclosure requirements for employers that sponsor defined benefit pension and other postretirement plans. The Update will be effective for the Company on January 1, 2021. The Company does not expect this Update to have a material impact on its consolidated financial statements. ASU No. 2018-13, Fair Value Measurement (Topic 820) - Disclosure Framework - Changes to the Disclosure Requirements for Fair Value Measurement. The Update modifies the disclosure requirements on fair value measurements. The updated guidance will no longer require entities to disclose the amount and reasons for transfers between Level 1 and Level 2 of the fair value hierarchy. However, it will require public companies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Update became effective for the Company on January 1, 2020. The Company does not expect these changes to have a material impact on it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fair value of a reporting unit, up to but not exceeding the amount of goodwill allocated to the reporting unit. The Update changes current guidance by eliminating the second step of the goodwill impairment analysis which involves calculating the implied fair value of goodwill determined in the same manner as the amount of goodwill recognized in a business combination upon acquisition. Entities will still have the option to first perform the qualitative assessment for a reporting unit to determine if the quantitative impairment test is necessary. The Update must be applied prospectively and became effective for the Company on January 1, 2020. The Company does not expect this new guidance to have a material impact on its consolidated financial statements. ASU No. 2016-13, Financial Instruments - Credit Losses (Topic 326) - Measurement of Credit Losses on Financial Instruments and subsequent ASUs issued to clarify this Topic. The Updates will replace the existing incurred loss approach for recognizing credit losses with a new credit loss methodology known as the current expected credit loss (CECL) model. The CECL methodology requires earlier recognition of credit losses using a lifetime credit loss measurement approach for financial assets carried at amortized cost. The CECL methodology also requires consideration of a broader range of reasonable and supportable information to determine credit loss estimates. To implement the new standard, the Company established a project lead and empowered a steering committee comprised of members from different disciplines including Credit, Accounting, Finance, Financial Analytics, Information Technology, and Treasury, as well as specific working groups focused on key components of the development process. Through the working groups, the Company evaluated the effect that the Updates have on its financial statements and related disclosures. The CECL credit models incorporate assumptions used to calculate credit losses over the estimated life of the applicable financial assets and include the impact of forecasted macroeconomic conditions. During the fourth quarter of 2019, the Company continued testing CECL credit models, processes, and controls in parallel with the existing incurred loss approach. The Company is continuing to work on finalizing CECL accounting policies and drafting required disclosures under these Updates. Adopting the new standard required the Company to make certain policy elections and decisions on how expected losses are measured. Under CECL, the Company will estimate lifetime credit losses based on three portfolio segments: commercial loans and leases, consumer loans and lines of credit, and HTM debt securities. Expected losses within the commercial and consumer portfolio segments will be collectively assessed using PD/LGD models. Expected losses on HTM debt securities will be collectively assessed with separate models for each type of security. Through the Company’s established CECL Committee, policy elections, key assumptions, processes, and models will be reviewed and updated as necessary. These Updates became effective for the Company on January 1, 2020, at which time the CECL processes, controls, and models became the Company’s primary method for calculating and recording the allowance for credit losses. The Company will adopt the Updates using the modified retrospective approach. Upon adoption of the Updates the Company expects an increase of approximately 30% in its allowance for credit losses, reflected as a reduction, net of tax, to the Company's beginning total shareholders' equity at January 1, 2020. Upon adoption the Company’s allowance for credit losses became reflective of all credit losses expected over the lifetime of the Company’s applicable financial assets. The allowance for credit losses will be based on the composition, characteristics, and credit quality of the loan and securities portfolios as of the reporting date and will include consideration of current economic conditions and reasonable and supportable forecasts at that date. The entire increase in the allowance for credit losses will be reflected in the Company's regulatory capital ratios and will not have a significant impact.</t>
  </si>
  <si>
    <t>Summary of Significant Accounting Policies (Tables)</t>
  </si>
  <si>
    <t>Property, Plant and Equipment</t>
  </si>
  <si>
    <t>A summary of premises and equipment follows: At December 31, (In thousands) 2019 2018 Land $ 10,997 $ 10,997 Buildings and improvements 77,892 79,619 Leasehold improvements 77,346 77,669 Fixtures and equipment 73,946 75,219 Data processing and software 263,445 252,723 Property and equipment 503,626 496,227 Less: Accumulated depreciation and amortization (388,562) (371,377) Property and equipment, net 115,064 124,850 Leased assets, net 155,349 — Premises and equipment, net $ 270,413 $ 124,850 Depreciation and amortization of property and equipment was $33.7 million, $34.9 million, and $33.1 million for the years ended December 31, 2019, 2018, and 2017, respectively.</t>
  </si>
  <si>
    <t>Investment Securities (Tables)</t>
  </si>
  <si>
    <t>Summary of Investment Securities</t>
  </si>
  <si>
    <t xml:space="preserve">Investment Securities A summary of the amortized cost and fair value of investment securities is presented below: At December 31, 2019 2018 (In thousands) Amortized Unrealized Unrealized Fair Value Amortized Unrealized Unrealized Fair Value Available-for-sale: U.S. Treasury Bills $ — $ — $ — $ — $ 7,549 $ 1 $ — $ 7,550 Agency CMO 184,500 2,218 (917) 185,801 238,968 412 (4,457) 234,923 Agency MBS 1,580,743 35,456 (4,035) 1,612,164 1,521,534 1,631 (42,076) 1,481,089 Agency CMBS 587,974 513 (6,935) 581,552 608,167 — (41,930) 566,237 CMBS 432,085 38 (252) 431,871 447,897 645 (2,961) 445,581 CLO 92,628 45 (468) 92,205 114,641 94 (1,964) 112,771 Corporate debt 23,485 — (1,245) 22,240 55,860 — (5,281) 50,579 Total available-for-sale $ 2,901,415 $ 38,270 $ (13,852) $ 2,925,833 $ 2,994,616 $ 2,783 $ (98,669) $ 2,898,730 Held-to-maturity: Agency CMO $ 167,443 $ 1,123 $ (1,200) $ 167,366 $ 208,113 $ 287 $ (5,255) $ 203,145 Agency MBS 2,957,900 60,602 (8,733) 3,009,769 2,517,823 8,250 (79,701) 2,446,372 Agency CMBS 1,172,491 6,444 (5,615) 1,173,320 667,500 53 (22,572) 644,981 Municipal bonds and notes 740,431 32,709 (21) 773,119 715,041 2,907 (18,285) 699,663 CMBS 255,653 2,278 (852) 257,079 216,943 405 (2,388) 214,960 Total held-to-maturity $ 5,293,918 $ 103,156 $ (16,421) $ 5,380,653 $ 4,325,420 $ 11,902 $ (128,201) $ 4,209,121 </t>
  </si>
  <si>
    <t>Other than Temporary Impairment, Credit Losses Recognized in Earnings</t>
  </si>
  <si>
    <t xml:space="preserve">Other-Than-Temporary Impairment The amount in the amortized cost columns in the table above includes OTTI related to certain CLO positions that were previously considered Covered Funds as defined by Section 619 of Dodd-Frank. The Company has taken measures to bring its CLO positions into compliance with these requirements. The following table presents the changes in OTTI: Years ended December 31, (In thousands) 2019 2018 2017 Beginning balance $ 822 $ 1,364 $ 3,243 Reduction for investment securities called — (542) (2,005) Additions for OTTI not previously recognized in earnings — — 126 Ending balance $ 822 $ 822 $ 1,364 </t>
  </si>
  <si>
    <t>Debt Securities, Available-for-sale, Unrealized Loss Position, Fair Value</t>
  </si>
  <si>
    <t xml:space="preserve">Fair Value and Unrealized Losses 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December 31, 2019 Less Than Twelve Months Twelve Months or Longer Total (Dollars in thousands) Fair Unrealized Fair Unrealized # of Fair Unrealized Available-for-sale: Agency CMO $ 36,447 $ (352) $ 32,288 $ (565) 9 $ 68,735 $ (917) Agency MBS 41,408 (193) 299,674 (3,842) 79 341,082 (4,035) Agency CMBS 174,406 (1,137) 357,717 (5,798) 34 532,123 (6,935) CMBS 355,260 (232) 7,480 (20) 29 362,740 (252) CLO — — 43,232 (468) 2 43,232 (468) Corporate debt — — 22,240 (1,245) 4 22,240 (1,245) Total available-for-sale in an unrealized loss position $ 607,521 $ (1,914) $ 762,631 $ (11,938) 157 $ 1,370,152 $ (13,852) Held-to-maturity: Agency CMO $ 26,480 $ (174) $ 54,602 $ (1,026) 11 $ 81,082 $ (1,200) Agency MBS 164,269 (1,165) 727,778 (7,568) 105 892,047 (8,733) Agency CMBS 488,091 (5,591) 4,148 (24) 21 492,239 (5,615) Municipal bonds and notes 2,508 (21) — — 1 2,508 (21) CMBS 85,422 (852) — — 8 85,422 (852) Total held-to-maturity in an unrealized loss position $ 766,770 $ (7,803) $ 786,528 $ (8,618) 146 $ 1,553,298 $ (16,421) At December 31, 2018 Less Than Twelve Months Twelve Months or Longer Total (Dollars in thousands) Fair Unrealized Fair Unrealized # of Fair Unrealized Available-for-sale: Agency CMO $ 15,524 $ (72) $ 180,641 $ (4,385) 36 $ 196,165 $ (4,457) Agency MBS 321,678 (2,078) 975,084 (39,998) 184 1,296,762 (42,076) Agency CMBS — — 566,237 (41,930) 37 566,237 (41,930) CMBS 343,457 (2,937) 5,193 (24) 39 348,650 (2,961) CLO 83,305 (1,695) 14,873 (269) 5 98,178 (1,964) Corporate debt 35,990 (1,820) 14,589 (3,461) 8 50,579 (5,281) Total available-for-sale in an unrealized loss position $ 799,954 $ (8,602) $ 1,756,617 $ (90,067) 309 $ 2,556,571 $ (98,669) Held-to-maturity: Agency CMO $ 691 $ (1) $ 182,396 $ (5,254) 25 $ 183,087 $ (5,255) Agency MBS 288,635 (1,916) 1,892,951 (77,785) 272 2,181,586 (79,701) Agency CMBS — — 635,284 (22,572) 56 635,284 (22,572) Municipal bonds and notes 68,351 (882) 414,776 (17,403) 223 483,127 (18,285) CMBS 24,881 (270) 132,464 (2,118) 20 157,345 (2,388) Total held-to-maturity in an unrealized loss position $ 382,558 $ (3,069) $ 3,257,871 $ (125,132) 596 $ 3,640,429 $ (128,201) </t>
  </si>
  <si>
    <t>Summary of Debt Securities by Contractual Maturity</t>
  </si>
  <si>
    <t>Contractual Maturities The amortized cost and fair value of debt securities by contractual maturity are set forth below: At December 31, 2019 Available-for-Sale Held-to-Maturity (In thousands) Amortized Fair Amortized Fair Due in one year or less $ — $ — $ 1,084 $ 1,088 Due after one year through five years — — 4,621 4,747 Due after five through ten years 299,979 299,531 245,473 249,501 Due after ten years 2,601,436 2,626,302 5,042,740 5,125,317 Total debt securities $ 2,901,415 $ 2,925,833 $ 5,293,918 $ 5,380,653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t>
  </si>
  <si>
    <t>Loans and Leases (Tables)</t>
  </si>
  <si>
    <t>Schedule of Accounts, Notes, Loans and Financing Receivable</t>
  </si>
  <si>
    <t>The following table summarizes loans and leases: At December 31, (In thousands) 2019 2018 Commercial $ 6,343,497 $ 6,216,606 Commercial Real Estate 5,949,339 4,927,145 Equipment Financing 537,341 508,397 Residential 4,972,685 4,416,637 Consumer 2,234,124 2,396,704 Loans and leases (1) (2) $ 20,036,986 $ 18,465,489 (1) Loans and leases include net deferred fees and net premiums and discounts of $17.6 million and $13.9 million at December 31, 2019 and December 31, 2018, respectively. (2) At December 31, 2019, the Company had pledged $7.9 billion of eligible loans as collateral to support borrowing capacity at the FHLB of Boston and the FRB of Boston. The equipment financing portfolio includes net investment in leases of $169.3 million at December 31, 2019. Total undiscounted cash flows to be received from the Company's net investment in leases are $184.1 million at December 31, 2019 and are primarily due within the next five years. The Company's lessor portfolio has recognized interest income of $5.5 million for year ended December 31, 2019.</t>
  </si>
  <si>
    <t>Past Due Financing Receivables</t>
  </si>
  <si>
    <t xml:space="preserve">Loans and Leases Portfolio Aging The following tables summarize the aging of loans and leases: At December 31, 2019 (In thousands) 30-59 Days 60-89 Days 90 or More Days Past Due Non-accrual Total Past Due and Non-accrual Current Total Loans Commercial: Commercial non-mortgage $ 2,094 $ 617 $ — $ 59,369 $ 62,080 $ 5,234,531 $ 5,296,611 Asset-based — — — 139 139 1,046,747 1,046,886 Commercial real estate: Commercial real estate 1,256 454 — 9,950 11,660 5,713,939 5,725,599 Commercial construction — — — 1,613 1,613 222,127 223,740 Equipment financing 5,493 292 — 5,433 11,218 526,123 537,341 Residential 7,166 6,441 — 43,193 56,800 4,915,885 4,972,685 Consumer: Home equity 8,267 5,551 — 30,170 43,988 1,970,556 2,014,544 Other consumer 4,269 807 — 1,192 6,268 213,312 219,580 Total $ 28,545 $ 14,162 $ — $ 151,059 $ 193,766 $ 19,843,220 $ 20,036,986 At December 31, 2018 (In thousands) 30-59 Days 60-89 Days 90 or More Days Past Due Non-accrual Total Past Due and Current Total Loans Commercial: Commercial non-mortgage $ 1,011 $ 702 $ 104 $ 55,810 $ 57,627 $ 5,189,808 $ 5,247,435 Asset-based — — — 224 224 968,947 969,171 Commercial real estate: Commercial real estate 1,275 245 — 8,242 9,762 4,698,552 4,708,314 Commercial construction — — — — — 218,831 218,831 Equipment financing 510 405 — 6,314 7,229 501,168 508,397 Residential 8,513 4,301 — 49,188 62,002 4,354,635 4,416,637 Consumer: Home equity 9,250 5,385 — 33,495 48,130 2,121,049 2,169,179 Other consumer 1,774 957 — 1,494 4,225 223,300 227,525 Total $ 22,333 $ 11,995 $ 104 $ 154,767 $ 189,199 $ 18,276,290 $ 18,465,489 </t>
  </si>
  <si>
    <t>Activity In Allowance For Losses</t>
  </si>
  <si>
    <t xml:space="preserve">Allowance for Loan and Lease Losses The following tables summarize the activity in, as well as the loan and lease balances that were evaluated for, the ALLL: At or for the Year ended December 31, 2019 (In thousands) Commercial Commercial Equipment Residential Consumer Total Allowance for loan and lease losses: Balance at January 1, 2019 $ 98,793 $ 60,151 $ 5,129 $ 19,599 $ 28,681 $ 212,353 Provision for loan and lease losses 20,370 8,550 254 4,110 4,516 37,800 Charge-offs (29,033) (3,501) (793) (4,153) (15,000) (52,480) Recoveries 1,626 45 78 1,363 8,311 11,423 Balance at December 31, 2019 $ 91,756 $ 65,245 $ 4,668 $ 20,919 $ 26,508 $ 209,096 Individually evaluated for impairment 7,867 1,143 418 3,618 1,203 14,249 Collectively evaluated for impairment $ 83,889 $ 64,102 $ 4,250 $ 17,301 $ 25,305 $ 194,847 Loan and lease balances: Individually evaluated for impairment $ 102,393 $ 23,297 $ 5,433 $ 90,096 $ 35,191 $ 256,410 Collectively evaluated for impairment 6,241,104 5,926,042 531,908 4,882,589 2,198,933 19,780,576 Loans and leases $ 6,343,497 $ 5,949,339 $ 537,341 $ 4,972,685 $ 2,234,124 $ 20,036,986 At or for the Year ended December 31, 2018 (In thousands) Commercial Commercial Equipment Residential Consumer Total Allowance for loan and lease losses: Balance at January 1, 2018 $ 89,533 $ 49,407 $ 5,806 $ 19,058 $ 36,190 $ 199,994 Provision for loan and lease losses 23,041 12,644 (329) 2,016 4,628 42,000 Charge-offs (18,220) (2,061) (423) (3,455) (19,228) (43,387) Recoveries 4,439 161 75 1,980 7,091 13,746 Balance at December 31, 2018 $ 98,793 $ 60,151 $ 5,129 $ 19,599 $ 28,681 $ 212,353 Individually evaluated for impairment 7,824 1,661 196 4,286 1,383 15,350 Collectively evaluated for impairment $ 90,969 $ 58,490 $ 4,933 $ 15,313 $ 27,298 $ 197,003 Loan and lease balances: Individually evaluated for impairment $ 99,512 $ 10,828 $ 6,315 $ 103,531 $ 39,144 $ 259,330 Collectively evaluated for impairment 6,117,094 4,916,317 502,082 4,313,106 2,357,560 18,206,159 Loans and leases $ 6,216,606 $ 4,927,145 $ 508,397 $ 4,416,637 $ 2,396,704 $ 18,465,489 At or for the Year ended December 31, 2017 (In thousands) Commercial Commercial Equipment Residential Consumer Total Allowance for loan and lease losses: Balance at January 1, 2017 $ 71,905 $ 47,477 $ 6,479 $ 23,226 $ 45,233 $ 194,320 Provision for loan and lease losses 23,417 11,040 (232) (2,692) 9,367 40,900 Charge-offs (8,147) (9,275) (558) (2,500) (24,447) (44,927) Recoveries 2,358 165 117 1,024 6,037 9,701 Balance at December 31, 2017 $ 89,533 $ 49,407 $ 5,806 $ 19,058 $ 36,190 $ 199,994 Individually evaluated for impairment 9,786 272 23 4,805 1,668 16,554 Collectively evaluated for impairment $ 79,747 $ 49,135 $ 5,783 $ 14,253 $ 34,522 $ 183,440 Loan and lease balances: Individually evaluated for impairment $ 72,471 $ 11,226 $ 3,325 $ 114,295 $ 45,436 $ 246,753 Collectively evaluated for impairment 5,296,223 4,512,602 546,908 4,376,583 2,544,789 17,277,105 Loans and leases $ 5,368,694 $ 4,523,828 $ 550,233 $ 4,490,878 $ 2,590,225 $ 17,523,858 </t>
  </si>
  <si>
    <t>Impaired Loans</t>
  </si>
  <si>
    <t xml:space="preserve">Impaired Loans and Leases The following tables summarize impaired loans and leases: At December 31, 2019 (In thousands) Unpaid Total Recorded Recorded Related Commercial non-mortgage $ 140,096 $ 102,254 $ 29,739 $ 72,515 $ 7,862 Asset-based 465 139 — 139 5 Commercial real estate 27,678 21,684 13,205 8,479 1,143 Commercial construction 1,614 1,613 1,613 — — Equipment financing 5,591 5,433 2,159 3,274 418 Residential 98,790 90,096 56,231 33,865 3,618 Consumer home equity 38,503 35,191 27,672 7,519 1,203 Total $ 312,737 $ 256,410 $ 130,619 $ 125,791 $ 14,249 At December 31, 2018 (In thousands) Unpaid Total Recorded Recorded Related Commercial non-mortgage $ 120,165 $ 99,287 $ 65,724 $ 33,563 $ 7,818 Asset based 550 225 — 225 6 Commercial real estate 13,355 10,828 2,125 8,703 1,661 Commercial construction — — — — — Equipment financing 6,368 6,315 2,946 3,369 196 Residential 113,575 103,531 64,899 38,632 4,286 Consumer home equity 44,654 39,144 30,576 8,568 1,383 Total $ 298,667 $ 259,330 $ 166,270 $ 93,060 $ 15,350 The following table summarizes the average recorded investment and interest income recognized for impaired loans and leases: Years ended December 31, 2019 2018 2017 (In thousands) Average Accrued Cash Basis Interest Income Average Accrued Cash Basis Interest Income Average Accrued Cash Basis Interest Income Commercial non-mortgage $ 100,771 $ 3,241 $ — $ 85,585 $ 3,064 $ — $ 62,459 $ 1,095 $ — Asset based 182 — — 407 — — 295 — — Commercial real estate 16,256 385 — 11,027 198 — 17,397 417 — Commercial construction 806 — — — — — 594 12 — Equipment financing 5,874 — — 4,820 112 — 4,872 207 — Residential 96,814 3,502 1,078 108,913 3,781 1,106 116,859 4,138 1,264 Consumer home equity 37,167 1,045 981 42,290 1,158 980 45,578 1,323 1,046 Total $ 257,870 $ 8,173 $ 2,059 $ 253,042 $ 8,313 $ 2,086 $ 248,054 $ 7,192 $ 2,310 </t>
  </si>
  <si>
    <t>Financing Receivable Credit Quality Indicators</t>
  </si>
  <si>
    <t xml:space="preserve">The following table summarizes commercial, commercial real estate and equipment financing loans and leases segregated by risk rating exposure: Commercial Commercial Real Estate Equipment Financing At December 31, At December 31, At December 31, (In thousands) 2019 2018 2019 2018 2019 2018 (1) - (6) Pass $ 5,985,338 $ 5,781,138 $ 5,860,981 $ 4,773,298 $ 528,561 $ 494,585 (7) Special Mention 94,809 206,351 26,978 75,338 808 1,303 (8) Substandard 259,490 222,405 61,380 78,509 7,972 12,509 (9) Doubtful 3,860 6,712 — — — — Total $ 6,343,497 $ 6,216,606 $ 5,949,339 $ 4,927,145 $ 537,341 $ 508,397 </t>
  </si>
  <si>
    <t>Troubled Debt Restructurings on Financing Receivables</t>
  </si>
  <si>
    <t xml:space="preserve">Troubled Debt Restructurings The following table summarizes information for TDRs: At December 31, (Dollars in thousands) 2019 2018 Accrual status $ 136,449 $ 138,479 Non-accrual status 100,989 91,935 Total recorded investment of TDR $ 237,438 $ 230,414 Specific reserves for TDR included in the balance of ALLL $ 12,956 $ 11,930 Additional funds committed to borrowers in TDR status 4,856 3,893 For years ended December 31, 2019, 2018 and 2017, Webster charged off $21.8 million, $14.3 million, and $3.2 million, respectively, for the portion of TDRs deemed to be uncollectible. The following table provides information on the type of concession for loans and leases modified as TDRs: Years ended December 31, 2019 2018 2017 Number of Post-Modification Recorded Investment (1) Number of Post-Modification Recorded Investment (1) Number of Post-Modification Recorded Investment (1) (Dollars in thousands) Commercial non mortgage: Extended Maturity 15 $ 2,413 12 $ 823 12 $ 1,233 Adjusted Interest rates 2 112 — — — — Combination Rate and Maturity 11 673 15 8,842 18 9,592 Other (2) 28 65,186 20 41,248 4 6,375 Commercial real estate: Extended Maturity 3 8,356 2 97 — — Combination Rate and Maturity — — 3 1,485 — — Other (2) 3 4,816 1 5,111 — — Equipment Financing Extended Maturity — — 4 736 — — Residential: Extended Maturity 7 1,327 1 20 16 2,569 Adjusted Interest rates — — — — 2 335 Combination Rate and Maturity 15 2,241 9 947 12 1,733 Other (2) 8 1,001 21 3,573 39 6,200 Consumer home equity: Extended Maturity 6 599 4 469 12 976 Adjusted Interest rates — — — — 1 247 Combination Rate and Maturity 4 140 6 618 14 3,469 Other (2) 34 1,907 45 2,812 73 4,907 Total 136 $ 88,771 143 $ 66,781 203 $ 37,636 (1) Post-modification balances approximate pre-modification balances. The aggregate amount of charge-offs as a result of the restructurings was not significant. (2) Other includes covenant modifications, forbearance, loans discharged under Chapter 7 bankruptcy, and/or other concessions. For the year ended December 31, 2019 there were six Commercial non-mortgage and one Commercial Real Estate TDRs with a recorded investment of $0.8 million and $1.7 million, respectively, that had been modified within the previous 12 months and for which there was a payment default. There were no significant amounts for the years ended December 31, 2018 and 2017. The recorded investment of TDRs in commercial, commercial real estate, and equipment financing segregated by risk rating exposure is as follows: At December 31, (In thousands) 2019 2018 (1) - (6) Pass $ 3,952 $ 13,165 (7) Special Mention 63 84 (8) Substandard 104,277 67,880 (9) Doubtful 3,860 6,610 Total $ 112,152 $ 87,739 </t>
  </si>
  <si>
    <t>Transfers of Financial Assets (Tables)</t>
  </si>
  <si>
    <t>Schedule of Reserve For Loan Repurchases Table</t>
  </si>
  <si>
    <t xml:space="preserve">The following table provides a summary of activity in the reserve for loan repurchases: Years ended December 31, (In thousands) 2019 2018 2017 Beginning balance $ 674 $ 872 $ 790 Provision (benefit) charged to expense 1,865 (160) 100 Repurchased loans and settlements charged off (2,031) (38) (18) Ending balance $ 508 $ 674 $ 872 </t>
  </si>
  <si>
    <t>Schedule of Loan Sale Activity [Table Text Block]</t>
  </si>
  <si>
    <t xml:space="preserve">The following table provides information for mortgage banking activities: Years ended December 31, (In thousands) 2019 2018 2017 Residential mortgage loans held for sale: Proceeds from sale $ 216,239 $ 188,025 $ 335,656 Loans sold with servicing rights retained 199,114 166,909 304,788 Net gain on sale 4,031 3,146 6,211 Ancillary fees 1,614 1,544 2,629 Fair value option adjustment 470 (266) 1,097 </t>
  </si>
  <si>
    <t>Servicing Asset at Amortized Cost</t>
  </si>
  <si>
    <t>The Company has retained servicing rights on residential mortgage loans totaling $2.4 billion and $2.5 billion at December 31, 2019 and 2018, respectively. The following table presents the changes in carrying value for mortgage servicing assets: Years ended December 31, (In thousands) 2019 2018 2017 Beginning balance $ 21,215 $ 25,139 $ 24,466 Additions 3,587 4,459 9,249 Amortization (7,318) (8,383) (8,576) Ending balance $ 17,484 $ 21,215 $ 25,139 Loan servicing fees, net of mortgage servicing rights amortization, were $1.9 million, $1.2 million, and $0.8 million, for the years ended December 31, 2019, 2018, and 2017, respectively, and are included as a component of loan and lease related fees in the consolidated statement of income.</t>
  </si>
  <si>
    <t>Premises and Equipment (Tables)</t>
  </si>
  <si>
    <t>Disclosure of Long Lived Assets Held-for-sale</t>
  </si>
  <si>
    <t xml:space="preserve">The following table provides a summary of activity for assets held for disposition: Years ended December 31, (In thousands) 2019 2018 Beginning balance $ 91 $ 144 Additions — 498 Write-downs (91) (137) Sales — (414) Ending balance $ — $ 91 </t>
  </si>
  <si>
    <t>Leases Leases (Tables)</t>
  </si>
  <si>
    <t>Operating lease costs</t>
  </si>
  <si>
    <t>The following table summarizes lessee information related to the Company’s operating ROU assets and lease liability:</t>
  </si>
  <si>
    <t>Lease, Cost [Table Text Block]</t>
  </si>
  <si>
    <t>The components of operating lease cost and other related information are as follows: (In thousands) At or for the Year ended December 31, 2019 Lease Cost: Operating lease costs $ 29,908 Variable lease costs 4,889 Sublease income (577) Total operating lease cost $ 34,220 Other Information: Cash paid for amounts included in the measurement of lease liabilities $ 31,223 Right-of-use assets obtained in exchange for new operating lease liabilities 22,948 Weighted-average remaining lease term, in years 8.39 Weighted-average discount rate - operating leases 3.31 %</t>
  </si>
  <si>
    <t>Lessee, Operating Lease, Liability, Maturity [Table Text Block]</t>
  </si>
  <si>
    <t xml:space="preserve">The undiscounted scheduled maturities reconciled to total operating lease liabilities are as follows: (In thousands) At December 31, 2019 2020 $ 28,504 2021 30,070 2022 26,548 2023 23,647 2024 20,215 Thereafter 74,134 Total operating lease liability payments 203,118 Less: Present value adjustment 28,722 Lease liabilities $ 174,396 </t>
  </si>
  <si>
    <t>Goodwill and Other Intangible Assets (Tables)</t>
  </si>
  <si>
    <t>Schedule of Finite-Lived Intangible Assets</t>
  </si>
  <si>
    <t xml:space="preserve">oodwill at December 31, 2019 was $538.4 million, comprised of $516.6 million in Community Banking and $21.8 million in HSA Bank. There was no change to these carrying amounts during 2019. Other intangible assets by reportable segment consisted of the following: At December 31, 2019 2018 (In thousands) Gross Carrying Accumulated Net Carrying Gross Carrying Accumulated Net Carrying Other intangible assets: HSA Bank - Core deposits $ 22,000 $ 13,073 $ 8,927 $ 22,000 $ 10,842 $ 11,158 HSA Bank - Customer relationships 21,000 8,010 12,990 21,000 6,394 14,606 Total other intangible assets $ 43,000 $ 21,083 $ 21,917 $ 43,000 $ 17,236 $ 25,764 </t>
  </si>
  <si>
    <t>Schedule Of Expected Amortization Expense, Next Four Years</t>
  </si>
  <si>
    <t xml:space="preserve">At December 31, 2019, the remaining estimated aggregate future amortization expense for other intangible assets is as follows: (In thousands) 2020 $ 3,847 2021 3,847 2022 3,847 2023 3,847 2024 1,615 Thereafter 4,914 </t>
  </si>
  <si>
    <t>Income Taxes (Tables)</t>
  </si>
  <si>
    <t>Schedule of Components of Income Tax Expense (Benefit)</t>
  </si>
  <si>
    <t xml:space="preserve">Income tax expense reflects the following expense (benefit) components: Years ended December 31, (In thousands) 2019 2018 2017 Current: Federal $ 84,447 $ 58,334 $ 96,364 State and local 18,595 13,409 11,061 Total current 103,042 71,743 107,425 Deferred: Federal 811 8,508 39,568 State and local 116 964 (48,642) Total deferred 927 9,472 (9,074) Total federal 85,258 66,842 135,932 Total state and local 18,711 14,373 (37,581) Income tax expense $ 103,969 $ 81,215 $ 98,351 </t>
  </si>
  <si>
    <t>Schedule of Effective Income Tax Rate Reconciliation</t>
  </si>
  <si>
    <t>he following table reflects a reconciliation of reported income tax expense to the amount that would result from applying the federal statutory rate of 21.0% in 2019, and 2018, and 35.0% and 2017: Years ended December 31, 2019 2018 2017 (Dollars in thousands) Amount Percent Amount Percent Amount Percent Income tax expense at federal statutory rate $ 102,205 21.0 % $ 92,743 21.0 % $ 123,826 35.0 % Reconciliation to reported income tax expense: SALT expense, net of federal 14,782 3.0 11,354 2.6 8,189 2.3 Tax-exempt interest income, net (6,752) (1.4) (6,475) (1.5) (10,826) (3.1) Increase in cash surrender value of life insurance (3,069) (0.6) (3,069) (0.7) (5,120) (1.4) Excess tax benefits, net (2,251) (0.4) (4,483) (1.0) (6,349) (1.8) Non-deductible FDIC Deposit insurance premiums 1,904 0.4 2,215 0.5 — — SALT DTA adjustments, net of federal — — — — (28,724) (8.1) Tax Act impacts, net — — (10,982) (2.5) 20,891 5.9 Other, net (2,850) (0.6) (88) — (3,536) (1.0) Income tax expense and effective tax rate $ 103,969 21.4 % $ 81,215 18.4 % $ 98,351 27.8 %</t>
  </si>
  <si>
    <t>Schedule of Deferred Tax Assets and Liabilities</t>
  </si>
  <si>
    <t xml:space="preserve">The following table reflects the significant components of the DTAs, net: At December 31, (In thousands) 2019 2018 Deferred tax assets: Allowance for loan and lease losses $ 53,851 $ 54,390 Net operating loss and credit carry forwards 69,827 70,808 Compensation and employee benefit plans 24,518 29,623 Lease liabilities under operating leases 45,923 — Net unrealized loss on securities available for sale — 25,060 Other 9,521 14,388 Gross deferred tax assets 203,640 194,269 Valuation allowance 38,181 38,181 Total deferred tax assets, net of valuation allowance $ 165,459 $ 156,088 Deferred tax liabilities: Net unrealized gain on securities available for sale $ 6,430 $ — ROU assets under operating leases 40,908 — Equipment financing leases 31,332 28,140 Premises and equipment 7,838 10,293 Loan origination costs, net 6,816 9,608 Goodwill and other intangible assets 6,172 6,293 Other 3,988 5,238 Gross deferred tax liabilities 103,484 59,572 Deferred tax assets, net $ 61,975 $ 96,516 </t>
  </si>
  <si>
    <t>Summary of Positions for which Significant Change in Unrecognized Tax Benefits is Reasonably Possible</t>
  </si>
  <si>
    <t xml:space="preserve">The following table reflects a reconciliation of the beginning and ending balances of unrecognized tax benefits (UTBs): Years ended December 31, (In thousands) 2019 2018 2017 Beginning balance $ 2,856 $ 3,595 $ 3,847 Additions as a result of tax positions taken during the current year 1,106 249 584 Additions as a result of tax positions taken during prior years 1,744 71 7 Reductions as a result of tax positions taken during prior years (238) (474) (61) Reductions relating to settlements with taxing authorities (18) (97) (392) Reductions as a result of lapse of statute of limitation periods (637) (488) (390) Ending balance $ 4,813 $ 2,856 $ 3,595 </t>
  </si>
  <si>
    <t>Deposits (Tables)</t>
  </si>
  <si>
    <t>Deposit Liabilities, Type [Table Text Block]</t>
  </si>
  <si>
    <t xml:space="preserve">A summary of deposits by type follows: At December 31, (In thousands) 2019 2018 Non-interest-bearing: Demand $ 4,446,463 $ 4,162,446 Interest-bearing: Health savings accounts 6,416,135 5,740,601 Checking 2,689,734 2,518,472 Money market 2,312,840 2,100,084 Savings 4,354,809 4,140,696 Time deposits 3,104,765 3,196,546 Total interest-bearing 18,878,283 17,696,399 Total deposits $ 23,324,746 $ 21,858,845 Time deposits and interest-bearing checking, included in above balances, obtained through brokers $ 652,151 $ 869,003 Time deposits, included in above balance, that exceed the FDIC limit 661,334 555,949 Demand deposit overdrafts reclassified as loan balances 1,721 2,245 </t>
  </si>
  <si>
    <t>Time Deposit Maturities [Table Text Block]</t>
  </si>
  <si>
    <t xml:space="preserve">The scheduled maturities of time deposits are as follows: (In thousands) At December 31, 2019 2020 $ 2,621,413 2021 358,454 2022 73,463 2023 29,283 2024 22,152 Total time deposits $ 3,104,765 </t>
  </si>
  <si>
    <t>Borrowings (Tables)</t>
  </si>
  <si>
    <t>Schedule of Repurchase Agreements</t>
  </si>
  <si>
    <t>The following table summarizes securities sold under agreements to repurchase and other borrowings: At December 31, (In thousands) 2019 2018 Total Outstanding Rate Total Outstanding Rate Securities sold under agreements to repurchase (1) : Original maturity of one year or less $ 240,431 0.19 % $ 236,874 0.35 % Original maturity of greater than one year, non-callable 200,000 1.78 — — Total securities sold under agreements to repurchase 440,431 0.91 236,874 0.35 Fed funds purchased 600,000 1.59 345,000 2.52 Securities sold under agreements to repurchase and other borrowings $ 1,040,431 1.30 $ 581,874 1.64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municipal customers through the Corporate Treasury function.</t>
  </si>
  <si>
    <t>Federal Home Loan Bank, Advances</t>
  </si>
  <si>
    <t>The following table provides information for FHLB advances: At December 31, 2019 2018 (Dollars in thousands) Total Weighted- Total Weighted- Maturing within 1 year $ 1,690,000 1.79 % $ 1,403,026 2.55 % After 1 but within 2 years 200,000 2.53 215,000 1.73 After 2 but within 3 years 130 — 200,000 3.16 After 3 but within 4 years 229 2.95 150 — After 4 but within 5 years 50,000 1.59 242 2.95 After 5 years 8,117 2.66 8,390 2.65 FHLB advances $ 1,948,476 1.87 $ 1,826,808 2.52 Aggregate carrying value of assets pledged as collateral $ 7,318,748 $ 6,689,761 Remaining borrowing capacity 2,937,644 2,568,664 Webster Bank is in compliance with FHLB collateral requirements for the periods presented. Eligible collateral, primarily certain residential and commercial real estate loans, has been pledged to secure FHLB advances.</t>
  </si>
  <si>
    <t>Schedule of Long-Term Debt</t>
  </si>
  <si>
    <t>The following table summarizes long-term debt: At December 31, (Dollars in thousands) 2019 2018 4.375% Senior fixed-rate notes due February 15, 2024 $ 150,000 $ 150,000 4.100 % Senior fixed-rate notes due March 25, 2029 (1) 317,486 — Junior subordinated debt Webster Statutory Trust I floating-rate notes due September 17, 2033 (2) 77,320 77,320 Total notes and subordinated debt 544,806 227,320 Discount on senior fixed-rate notes (1,412) (608) Debt issuance cost on senior fixed-rate notes (3,030) (691) Long-term debt $ 540,364 $ 226,021 (1) In March 2019, the Company completed a $300 million senior fixed-rate notes issuance. The fixed interest rate has been designated in a fair value hedging relationship and swapped to a weighted-average variable rate of 3.40% at December 31, 2019. The $17.5 million basis adjustment included in the carrying value reflects the changes in the benchmark rate. (2) The interest rate on Webster Statutory Trust I floating-rate notes, which varies quarterly based on 3-month LIBOR plus 2.95%, was 4.85% at December 31, 2019 and 5.74% at December 31, 2018.</t>
  </si>
  <si>
    <t>Shareholders' Equity (Tables)</t>
  </si>
  <si>
    <t>Schedule of Stock by Class</t>
  </si>
  <si>
    <t xml:space="preserve">Share activity during the year ended December 31, 2019 is as follows: Preferred Stock Series F Common Stock Issued Treasury Stock Held Common Stock Outstanding Balance at January 1, 2019 6,000 93,686,311 1,508,456 92,177,855 Restricted share activity — — (16,045) 16,045 Stock options exercised — — (59,861) 59,861 Common stock repurchased — — 227,199 (227,199) Balance at December 31, 2019 6,000 93,686,311 1,659,749 92,026,562 </t>
  </si>
  <si>
    <t>Accumulated Other Comprehensive Loss, Net of Tax (Tables)</t>
  </si>
  <si>
    <t>Schedule of Other Comprehensive Income (Loss)</t>
  </si>
  <si>
    <t xml:space="preserve">The following table summarizes the changes in AOCL by component: (In thousands) Available For Sale Securities Derivative Instruments Defined Benefit Pension and Other Postretirement Benefit Plans Total Balance at December 31, 2016 $ (15,476) $ (17,068) $ (44,449) $ (76,993) Other comprehensive (loss) income before reclassifications (7,590) 181 98 (7,311) Amounts reclassified from accumulated other comprehensive loss — 4,384 4,037 8,421 Net current-period other comprehensive (loss) income, net of tax (7,590) 4,565 4,135 1,110 Balance at Adoption of ASU No. 2018-02, Income Statement - Reporting Comprehensive Income (Topic 220) - Reclassification of Certain Tax Effects from AOCI (4,881) (2,513) (8,254) (15,648) Balance at December 31, 2017 (27,947) (15,016) (48,568) (91,531) Other comprehensive (loss) income before reclassifications (43,427) 208 (7,122) (50,341) Amounts reclassified from accumulated other comprehensive loss — 5,495 5,725 11,220 Net current-period other comprehensive (loss) income, net of tax (43,427) 5,703 (1,397) (39,121) Balance at December 31, 2018 (71,374) (9,313) (49,965) (130,652) Other comprehensive income (loss) before reclassifications 88,647 (4,945) 1,622 85,324 Amounts reclassified from accumulated other comprehensive loss (22) 5,074 4,204 9,256 Net current-period other comprehensive income, net of tax 88,625 129 5,826 94,580 Balance at December 31, 2019 $ 17,251 $ (9,184) $ (44,139) $ (36,072) </t>
  </si>
  <si>
    <t>Schedule of Accumulated Other Comprehensive Income (Loss)</t>
  </si>
  <si>
    <t xml:space="preserve">The following table provides information for the items reclassified from AOCL: Years ended December 31, Accumulated Other Comprehensive Loss Components 2019 2018 2017 Associated Line Item in the Consolidated Statement Of Income (In thousands) Available-for-sale securities: Unrealized gains on investments $ 29 $ — $ — Gain on sale of investment securities, net Tax expense (7) — — Income tax expense Net of tax $ 22 $ — $ — Derivative instruments: Hedge terminations $ (5,509) $ (7,425) $ (7,160) Interest expense Premium amortization (1,323) — — Interest income Tax benefit 1,758 1,930 2,776 Income tax expense Net of tax $ (5,074) $ (5,495) $ (4,384) Defined benefit pension and other postretirement benefit plans: Amortization of net loss $ (5,706) $ (7,708) $ (6,612) Other non-interest expense Tax benefit 1,502 1,983 2,575 Income tax expense Net of tax $ (4,204) $ (5,725) $ (4,037) The following tables summarize the items and related tax effects for each component of OCI/OCL, net of tax: Year ended December 31, 2019 (In thousands) Pre-Tax Amount Tax Benefit (Expense) Net of Tax Amount Available-for-sale securities: Net unrealized gain during the period $ 120,333 $ (31,686) $ 88,647 Reclassification for net gain included in net income (29) 7 (22) Total available-for-sale securities 120,304 (31,679) 88,625 Derivative instruments: Net unrealized loss during the period (6,672) 1,727 (4,945) Reclassification adjustment for net loss included in net income 6,832 (1,758) 5,074 Total derivative instruments 160 (31) 129 Defined benefit pension and other postretirement benefit plans: Current year actuarial gain 2,202 (580) 1,622 Reclassification adjustment for amortization of net loss included in net income 5,706 (1,502) 4,204 Total defined benefit pension and postretirement benefit plans 7,908 (2,082) 5,826 Other comprehensive income, net of tax $ 128,372 $ (33,792) $ 94,580 Year ended December 31, 2018 (In thousands) Pre-Tax Amount Tax Benefit (Expense) Net of Tax Amount Available-for-sale securities: Net unrealized loss during the period $ (58,792) $ 15,365 $ (43,427) Reclassification for net gain included in net income — — — Total available-for-sale securities (58,792) 15,365 (43,427) Derivative instruments: Net unrealized gain during the period 280 (72) 208 Reclassification adjustment for net loss included in net income 7,425 (1,930) 5,495 Total derivative instruments 7,705 (2,002) 5,703 Defined benefit pension and other postretirement benefit plans: Current year actuarial loss (9,600) 2,478 (7,122) Reclassification adjustment for amortization of net loss included in net income 7,708 (1,983) 5,725 Total defined benefit pension and postretirement benefit plans (1,892) 495 (1,397) Other comprehensive loss, net of tax $ (52,979) $ 13,858 $ (39,121) Year ended December 31, 2017 (In thousands) Pre-Tax Amount Tax Benefit (Expense) Net of Tax Amount Available-for-sale securities: Net unrealized loss during the period $ (12,423) $ 4,833 $ (7,590) Reclassification for net gain included in net income — — — Total available-for-sale securities (12,423) 4,833 (7,590) Derivative instruments: Net unrealized gain during the period 291 (110) 181 Reclassification adjustment for net loss included in net income 7,160 (2,776) 4,384 Total derivative instruments 7,451 (2,886) 4,565 Defined benefit pension and other postretirement benefit plans: Current year actuarial gain 155 (57) 98 Reclassification adjustment for amortization of net loss included in net income 6,612 (2,575) 4,037 Total defined benefit pension and postretirement benefit plans 6,767 (2,632) 4,135 Other comprehensive income, net of tax $ 1,795 $ (685) $ 1,110 </t>
  </si>
  <si>
    <t>Regulatory Matters (Tables)</t>
  </si>
  <si>
    <t>Information On The Capital Ratios</t>
  </si>
  <si>
    <t xml:space="preserve">The following table provides information on the capital ratios for Webster Financial Corporation and Webster Bank: Actual Capital Requirements Adequately Capitalized Well Capitalized (Dollars in thousands) Amount Ratio Amount Ratio Amount Ratio At December 31, 2019 Webster Financial Corporation CET1 risk-based capital $ 2,516,361 11.56 % $ 979,739 4.5 % $ 1,415,179 6.5 % Total risk-based capital 2,950,181 13.55 1,741,758 8.0 2,177,198 10.0 Tier 1 risk-based capital 2,661,398 12.22 1,306,319 6.0 1,741,758 8.0 Tier 1 leverage capital 2,661,398 8.96 1,188,507 4.0 1,485,634 5.0 Webster Bank CET1 risk-based capital $ 2,527,645 11.61 % $ 979,497 4.5 % $ 1,414,829 6.5 % Total risk-based capital 2,739,108 12.58 1,741,328 8.0 2,176,660 10.0 Tier 1 risk-based capital 2,527,645 11.61 1,305,996 6.0 1,741,328 8.0 Tier 1 leverage capital 2,527,645 8.51 1,187,953 4.0 1,484,941 5.0 At December 31, 2018 Webster Financial Corporation CET1 risk-based capital $ 2,284,978 11.44 % $ 898,972 4.5 % $ 1,298,514 6.5 % Total risk-based capital 2,722,194 13.63 1,598,172 8.0 1,997,715 10.0 Tier 1 risk-based capital 2,430,015 12.16 1,198,629 6.0 1,598,172 8.0 Tier 1 leverage capital 2,430,015 9.02 1,077,303 4.0 1,346,628 5.0 Webster Bank CET1 risk-based capital $ 2,170,566 10.87 % $ 898,317 4.5 % $ 1,297,569 6.5 % Total risk-based capital 2,385,425 11.95 1,597,008 8.0 1,996,260 10.0 Tier 1 risk-based capital 2,170,566 10.87 1,197,756 6.0 1,597,008 8.0 Tier 1 leverage capital 2,170,566 8.06 1,076,712 4.0 1,345,889 5.0 </t>
  </si>
  <si>
    <t>Earnings Per Common Share (Tables)</t>
  </si>
  <si>
    <t>Earnings Per Share Basic And Diluted</t>
  </si>
  <si>
    <t xml:space="preserve">Reconciliation of the calculation of basic and diluted earnings per common share follows: Years ended December 31, (In thousands, except per share data) 2019 2018 2017 Earnings for basic and diluted earnings per common share: Net income $ 382,723 $ 360,418 $ 255,439 Less: Preferred stock dividends 7,875 7,853 8,184 Net income available to common shareholders 374,848 352,565 247,255 Less: Earnings applicable to participating securities (1) 1,863 862 424 Earnings applicable to common shareholders $ 372,985 $ 351,703 $ 246,831 Shares: Weighted-average common shares outstanding - basic 91,559 91,930 91,965 Effect of dilutive securities 323 297 391 Weighted-average common shares outstanding - diluted 91,882 92,227 92,356 Earnings per common share (1) : Basic $ 4.07 $ 3.83 $ 2.68 Diluted 4.06 3.81 2.67 </t>
  </si>
  <si>
    <t>Schedule of Antidilutive Securities Excluded from Computation of Earnings Per Share</t>
  </si>
  <si>
    <t>Potential common shares from non-participating restricted stock of $73 thousand, $47 thousand, and $58 thousand for the years ended December 31, 2019, 2018, and 2017, respectively, are excluded from the effect of dilutive securities because they would have been anti-dilutive under the treasury stock method.</t>
  </si>
  <si>
    <t>Derivative Financial Instruments (Tables)</t>
  </si>
  <si>
    <t>Derivative Instruments and Hedging Activities Disclosure [Abstract]</t>
  </si>
  <si>
    <t>Schedule of Derivative Instruments in Statement of Financial Position, Fair Value [Table Text Block]</t>
  </si>
  <si>
    <t xml:space="preserve">The following table presents the notional amounts and fair values of derivative positions: At December 31, 2019 At December 31, 2018 Asset Derivatives Liability Derivatives Asset Derivatives Liability Derivatives (In thousands) Notional Fair Notional Fair Notional Fair Notional Fair Designated as hedging instruments: Interest rate derivatives (1) (2) $ 1,225,000 $ 11,855 $ 300,000 $ 3,153 $ 325,000 $ 3,050 $ — $ — Not designated as hedging instruments: Interest rate derivatives (1) 4,869,139 133,455 4,090,522 9,732 4,435,530 42,205 3,643,985 38,029 Mortgage banking derivatives (3) 27,873 329 57,000 110 13,599 226 17,000 293 Other (4) 76,544 398 275,279 818 85,432 797 140,601 688 Total not designated as hedging instruments 4,973,556 134,182 4,422,801 10,660 4,534,561 43,228 3,801,586 39,010 Gross derivative instruments, before netting $ 6,198,556 146,037 $ 4,722,801 13,813 $ 4,859,561 46,278 $ 3,801,586 39,010 Less: Master netting agreements 4,779 4,779 2,495 2,495 Cash collateral 8,100 1,871 4,936 — Total derivative instruments, after netting $ 133,158 $ 7,163 $ 38,847 $ 36,515 </t>
  </si>
  <si>
    <t>Schedule of Net Investment Hedges, Statements of Financial Performance and Financial Position, Location [Table Text Block]</t>
  </si>
  <si>
    <t xml:space="preserve">The following table presents fair value positions transitioned from gross to net upon application of counterparty netting agreements: At December 31, 2019 (In thousands) Gross Offset Amount Net Amount on Balance Sheet Amounts Not Offset Net Amounts Asset derivatives $ 13,012 12,879 $ 133 $ 299 $ 432 Liability derivatives 6,710 6,650 60 329 389 At December 31, 2018 (In thousands) Gross Offset Amount Net Amount on Balance Sheet Amounts Not Offset Net Amounts Asset derivatives $ 9,928 $ 7,431 $ 2,497 $ — $ 2,497 Liability derivatives 2,566 2,495 71 756 827 </t>
  </si>
  <si>
    <t>Schedule of Fair Value Hedging Instruments, Statements of Financial Performance and Financial Position, Location [Table Text Block]</t>
  </si>
  <si>
    <t xml:space="preserve">The following table presents the change in fair value for derivatives designated as fair value hedges as well as the offsetting change in fair value on the hedged item and the income statement effect of derivatives designated as cash flow hedges: Recognized In Years ended December 31, (In thousands) Net Interest Income 2019 2018 2017 Fair value hedges: Recognized on derivatives Long-term debt $ 17,486 $ — $ — Recognized on hedged items Long-term debt (17,486) — — Net recognized on fair value hedges $ — $ — $ — Cash flow hedges: Interest rate derivatives Long-term debt $ 4,241 $ 6,557 $ 7,885 Interest rate derivatives Interest and fees on loans and leases 1,314 — — Net recognized on cash flow hedges $ 5,555 $ 6,557 $ 7,885 Additional information related to fair value hedges: Consolidated Balance Sheet Line Item in Which Hedged Item is Located Carrying Amount of Hedged Item Cumulative Amount of Fair Value Hedging Adjustment Included in Carrying Amount At December 31, At December 31, (In thousands) 2019 2018 2019 2018 Long-term debt $ 317,486 $ — $ 17,486 $ — </t>
  </si>
  <si>
    <t>Other Derivatives Not Designated For Hedge Accounting</t>
  </si>
  <si>
    <t xml:space="preserve">The following table presents the effect on the income statement for derivatives not designated as hedging instruments: Recognized In Years ended December 31, (In thousands) Non-interest Income 2019 2018 2017 Interest rate derivatives Other income $ 8,477 $ 10,376 $ 2,702 Mortgage banking derivatives Mortgage banking activities (6) (378) (2,062) Other Other income 1,100 2,391 (526) Total not designated as hedging instruments $ 9,571 $ 12,389 $ 114 </t>
  </si>
  <si>
    <t>Fair Value Measurements (Tables)</t>
  </si>
  <si>
    <t>Fair Value Option, Disclosures [Table Text Block]</t>
  </si>
  <si>
    <t xml:space="preserve">Assets and Liabilities Measured at Fair Value on a Recurring Basis Available-for-Sale Investment Securities . When quoted prices are available in an active market, the Company classifies available-for-sale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Webster evaluates the credit risk of its counterparties to determine if any fair value adjustment related to credit risk may be required, by considering factors such as the likelihood of default by the counterparty, its net exposure, remaining contractual life, as well as the collateral securing the position. The change in value of derivative assets and liabilities attributable to credit risk was not significant during the reported periods.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SC Topic 825 "Financial Instruments."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December 31, 2019 At December 31, 2018 (In thousands) Fair Value Unpaid Principal Balance Difference Fair Value Unpaid Principal Balance Difference Originated loans held for sale $ 35,750 $ 35,186 $ 564 $ 7,908 $ 8,227 $ (319) </t>
  </si>
  <si>
    <t>Fair Value Of Assets And Liabilities Measured On Recurring Basis</t>
  </si>
  <si>
    <t>Summaries of the fair values of assets and liabilities measured at fair value on a recurring basis are as follows: At December 31, 2019 (In thousands) Level 1 Level 2 Level 3 NAV Total Financial assets held at fair value: U.S. Treasury Bills $ — $ — $ — $ — $ — Agency CMO — 185,801 — — 185,801 Agency MBS — 1,612,164 — — 1,612,164 Agency CMBS — 581,552 — — 581,552 CMBS — 431,871 — — 431,871 CLO — 92,205 — — 92,205 Corporate debt — 22,240 — — 22,240 Total available-for-sale investment securities — 2,925,833 — — 2,925,833 Gross derivative instruments, before netting (1) 328 145,709 — — 146,037 Originated loans held for sale — 35,750 — — 35,750 Investments held in Rabbi Trust 4,780 — — — 4,780 Alternative investments — — — 4,331 4,331 Total financial assets held at fair value $ 5,108 $ 3,107,292 $ — $ 4,331 $ 3,116,731 Financial liabilities held at fair value: Gross derivative instruments, before netting (1) $ 611 $ 13,202 $ — $ — $ 13,813 At December 31, 2018 (In thousands) Level 1 Level 2 Level 3 NAV Total Financial assets held at fair value: U.S. Treasury Bills $ 7,550 $ — $ — $ — $ 7,550 Agency CMO — 234,923 — — 234,923 Agency MBS — 1,481,089 — — 1,481,089 Agency CMBS — 566,237 — — 566,237 CMBS — 445,581 — — 445,581 CLO — 112,771 — — 112,771 Corporate debt — 50,579 — — 50,579 Total available-for-sale investment securities 7,550 2,891,180 — — 2,898,730 Gross derivative instruments, before netting (1) 758 45,520 — — 46,278 Originated loans held for sale — 7,908 — — 7,908 Investments held in Rabbi Trust 4,307 — — — 4,307 Alternative investments — — — 2,563 2,563 Total financial assets held at fair value $ 12,615 $ 2,944,608 $ — $ 2,563 $ 2,959,786 Financial liabilities held at fair value: Gross derivative instruments, before netting (1) $ 588 $ 38,422 $ — $ — $ 39,010 (1) For information relating to the impact of netting derivative assets and derivative liabilities as well as the impact from offsetting cash collateral paid to the same derivative counterparties refer to Note 16: Derivative Financial Instruments.</t>
  </si>
  <si>
    <t>Summary Of Estimated Fair Values Of Significant Financial Instruments</t>
  </si>
  <si>
    <t>Fair value of selected financial instruments and servicing assets amounts are as follows: At December 31, 2019 2018 (In thousands) Carrying Fair Carrying Fair Financial Assets: Level 2 Held-to-maturity investment securities $ 5,293,918 $ 5,380,653 $ 4,325,420 $ 4,209,121 Level 3 Loans and leases, net 19,827,890 19,961,632 18,253,136 18,155,798 Mortgage servicing assets 17,484 33,250 21,215 45,478 Financial Liabilities: Level 2 Deposit liabilities, other than time deposits $ 20,219,981 $ 20,219,981 $ 18,662,299 $ 18,662,299 Time deposits 3,104,765 3,102,316 3,196,546 3,175,948 Securities sold under agreements to repurchase and other borrowings 1,040,431 1,041,042 581,874 581,874 FHLB advances 1,948,476 1,950,035 1,826,808 1,826,381 Long-term debt (1) 540,364 555,775 226,021 229,306 (1) Adjustments to the carrying amount of long-term debt for basis adjustment, unamortized discount, and debt issuance cost on senior fixed-rate notes are not included for determination of fair value. Refer to Note 11: Borrowings for additional information.</t>
  </si>
  <si>
    <t>Retirement Benefit Plans (Tables)</t>
  </si>
  <si>
    <t>Schedule of Defined Benefit Plans Disclosures</t>
  </si>
  <si>
    <t>The following table sets forth changes in benefit obligation, changes in plan assets, and the funded status of the defined benefit pension and other postretirement benefits at December 31: Pension Plan SERP Other (In thousands) 2019 2018 2019 2018 2019 2018 Change in benefit obligation: Beginning balance $ 209,513 $ 229,318 $ 1,835 $ 13,096 $ 2,612 $ 3,094 Interest cost 7,941 7,212 65 103 85 78 Actuarial loss (gain) 33,157 (18,499) 163 — (103) (352) Benefits paid and administrative expenses (9,207) (8,518) (128) (11,364) (195) (208) Ending balance (1) 241,404 209,513 1,935 1,835 2,399 2,612 Change in plan assets: Beginning balance 191,972 216,225 — — — — Actual return on plan assets 46,856 (15,735) — — — — Employer contributions 10,000 — 128 11,364 195 208 Benefits paid and administrative expenses (9,207) (8,518) (128) (11,364) (195) (208) Ending balance 239,621 191,972 — — — — Funded status of the plan at year end (2) $ (1,783) $ (17,541) $ (1,935) $ (1,835) $ (2,399) $ (2,612) (1) The total accumulated benefit obligation for the defined benefit pension and other postretirement benefits was $245.7 million and $214.0 million at December 31, 2019 and 2018, respectively. (2) The underfunded status amounts are included in accrued expense and other liabilities in the consolidated balance sheets.</t>
  </si>
  <si>
    <t>Schedule of Net Periodic Benefit Cost Not yet Recognized</t>
  </si>
  <si>
    <t xml:space="preserve">The following table summarizes the impact on AOCL related to the defined benefit pension and other postretirement benefits at December 31: Pension Plan SERP Other (In thousands) 2019 2018 2019 2018 2019 2018 Net actuarial loss (gain) included in AOCL $ 56,555 $ 64,523 $ 602 $ 453 $ (458) $ (368) Deferred tax benefit (expense) 12,528 14,623 133 103 (101) (83) Amounts included in accumulated AOCL, net of tax $ 44,027 $ 49,900 $ 469 $ 350 $ (357) $ (285) </t>
  </si>
  <si>
    <t>Schedule of Expected Benefit Payments</t>
  </si>
  <si>
    <t xml:space="preserve">Expected future benefit payments for the defined benefit pension and other postretirement benefits are presented below: (In thousands) Pension Plan SERP Other 2020 $ 9,010 $ 131 $ 314 2021 9,797 134 295 2022 10,490 133 274 2023 10,488 132 252 2024 10,883 135 229 2025-2029 59,126 627 815 </t>
  </si>
  <si>
    <t>Summary of Net Periodic Benefit Cost</t>
  </si>
  <si>
    <t xml:space="preserve">The components of the net periodic benefit cost (benefit) for the defined benefit pension and other postretirement benefits were as follows for the years ended December 31: Pension Plan SERP Other (In thousands) 2019 2018 2017 2019 2018 2017 2019 2018 2017 Service cost $ — $ — $ 50 $ — $ — $ — $ — $ — $ — Interest cost on benefit obligations 7,941 7,212 7,314 65 103 375 85 78 92 Expected return on plan assets (11,436) (12,716) (12,296) — — — — — — Recognized net loss (gain) 5,705 4,862 5,864 14 2,846 748 (13) — — Net periodic benefit cost (benefit) $ 2,210 $ (642) $ 932 $ 79 $ 2,949 $ 1,123 $ 72 $ 78 $ 92 </t>
  </si>
  <si>
    <t>Schedule of Defined Benefit Plan Amounts Recognized in Other Comprehensive Income (Loss)</t>
  </si>
  <si>
    <t xml:space="preserve">Changes in funded status related to the defined benefit pension and other postretirement benefits and recognized as a component of OCI in the consolidated statement of comprehensive income as follows for the years ended December 31: Pension Plan SERP Other (In thousands) 2019 2018 2017 2019 2018 2017 2019 2018 2017 Net (gain) loss $ (2,263) $ 9,952 $ (561) $ 164 $ — $ 1,037 $ (103) $ (352) $ (631) Amounts reclassified from AOCL (5,705) (4,862) (5,864) (14) (2,846) (748) 13 — — Total (gain) loss recognized in OCI $ (7,968) $ 5,090 $ (6,425) $ 150 $ (2,846) $ 289 $ (90) $ (352) $ (631) </t>
  </si>
  <si>
    <t>Schedule of Changes in Fair Value of Plan Assets</t>
  </si>
  <si>
    <t xml:space="preserve">A summary of the fair value and hierarchy classification of financial assets of the pension plan is as follows: At December 31, 2019 2018 (In thousands) Level 1 Level 2 Level 3 Total Level 1 Level 2 Level 3 Total Exchange traded fund $ 36,552 $ — $ — $ 36,552 $ 30,641 $ — $ — $ 30,641 Money market fund 1,225 — — 1,225 1,695 — — 1,695 Investments measured at NAV (1) — — — 201,844 — — — 159,636 Total pension plan assets $ 37,777 $ — $ — 239,621 $ 32,336 $ — $ — $ 191,972 </t>
  </si>
  <si>
    <t>Schedule of Assumptions Used</t>
  </si>
  <si>
    <t>Weighted-average assumptions used to determine benefit obligations at December 31 are as follows: Pension Plan SERP Other 2019 2018 2019 2018 2019 2018 Discount rate 3.07 % 4.12 % 2.82 % 3.95 % 2.50 % 3.69 % Weighted-average assumptions used to determine net periodic benefit cost for the years ended December 31 are as follows: Pension Plan SERP Other 2019 2018 2017 2019 2018 2017 2019 2018 2017 Discount rate 4.12 % 3.50 % 4.01 % 3.95 % 3.30 % 3.63 % 3.69 % 3.00 % 3.27 % Expected long-term return on assets 6.00 % 6.00 % 6.50 % n/a n/a n/a n/a n/a n/a Assumed healthcare cost trend n/a n/a n/a n/a n/a n/a 6.50 % 7.00 % 7.50 %</t>
  </si>
  <si>
    <t>Schedule of Multiemployer Plans</t>
  </si>
  <si>
    <t>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19 2018 2017 2019 2018 Pentegra Defined Benefit Plan for Financial Institutions 13-5645888 333 $863 $679 $614 At least 80 percent At least 80 percent</t>
  </si>
  <si>
    <t>Schedule of Allocation of Plan Assets</t>
  </si>
  <si>
    <t>The following table presents the target allocation and the pension plan asset allocation for the periods indicated, by asset category: Target Allocation Percentage of Pension Plan Assets 2020 2019 2018 Fixed income investments 62 % 61 % 56 % Equity investments 38 38 43 Cash and cash equivalents — 1 1 Total 100 % 100 % 100 %</t>
  </si>
  <si>
    <t>Segment Reporting (Tables)</t>
  </si>
  <si>
    <t>Operating Results And Total Assets Reportable Segments</t>
  </si>
  <si>
    <t xml:space="preserve">The following table presents total assets for Webster's reportable segments and the Corporate and Reconciling category: Total Assets (In thousands) Commercial HSA Community Banking Corporate and Consolidated At December 31, 2019 $ 11,541,803 $ 80,176 $ 9,348,727 $ 9,418,638 $ 30,389,344 At December 31, 2018 10,477,050 70,826 8,727,335 8,335,104 27,610,315 The following tables present the operating results, including all appropriate allocations, for Webster’s reportable segments and the Corporate and Reconciling category: Year ended December 31, 2019 (In thousands) Commercial HSA Community Banking Corporate and Consolidated Net interest income $ 372,845 $ 167,239 $ 400,744 $ 14,299 $ 955,127 Non-interest income 59,063 97,041 109,270 19,941 285,315 Non-interest expense 181,580 135,586 388,399 10,385 715,950 Pre-tax, pre-provision net revenue 250,328 128,694 121,615 23,855 524,492 Provision for loan and lease losses 25,407 — 12,393 — 37,800 Income before income tax expense 224,921 128,694 109,222 23,855 486,692 Income tax expense 55,331 33,460 21,735 (6,557) 103,969 Net income $ 169,590 $ 95,234 $ 87,487 $ 30,412 $ 382,723 Year ended December 31, 2018 (In thousands) Commercial HSA Community Banking Corporate and Consolidated Net interest income $ 356,509 $ 143,255 $ 404,869 $ 2,048 $ 906,681 Non-interest income 64,765 89,323 109,669 18,811 282,568 Non-interest expense 174,054 124,594 384,599 22,369 705,616 Pre-tax, pre-provision net revenue 247,220 107,984 129,939 (1,510) 483,633 Provision for loan and lease losses 32,388 — 9,612 — 42,000 Income before income tax expense 214,832 107,984 120,327 (1,510) 441,633 Income tax expense 52,849 28,076 23,945 (23,655) 81,215 Net income $ 161,983 $ 79,908 $ 96,382 $ 22,145 $ 360,418 Year ended December 31, 2017 (In thousands) Commercial HSA Community Banking Corporate and Consolidated Net interest income $ 322,393 $ 104,704 $ 383,700 $ (14,510) $ 796,287 Non-interest income 55,194 77,378 107,368 19,538 259,478 Non-interest expense 154,037 113,143 373,081 20,814 661,075 Pre-tax, pre-provision net revenue 223,550 68,939 117,987 (15,786) 394,690 Provision for loan and lease losses 34,066 — 6,834 — 40,900 Income before income tax expense 189,484 68,939 111,153 (15,786) 353,790 Income tax expense 52,676 19,165 30,899 (4,389) 98,351 Net income $ 136,808 $ 49,774 $ 80,254 $ (11,397) $ 255,439 </t>
  </si>
  <si>
    <t>Revenue from contracts with Customers Revenue from Contracts with Customers Revenue from contracts with customers (Tables)</t>
  </si>
  <si>
    <t>Revenue from External Customers by Products and Services [Table Text Block]</t>
  </si>
  <si>
    <t xml:space="preserve">Revenue from Contracts with Customers The following tables present revenues within the scope of ASC 606, Revenue from Contracts with Customers and the net amount of other sources of non-interest income that is within the scope of other GAAP topics: Year ended December 31, 2019 (In thousands) Commercial HSA Community Corporate and Consolidated Non-interest Income: Deposit service fees $ 12,136 $ 92,096 $ 63,572 $ 218 $ 168,022 Wealth and investment services 10,330 — 22,637 (35) 32,932 Other — 4,945 2,394 — 7,339 Revenue from contracts with customers 22,466 97,041 88,603 183 208,293 Other sources of non-interest income 36,597 — 20,667 19,758 77,022 Total non-interest income $ 59,063 $ 97,041 $ 109,270 $ 19,941 $ 285,315 Year ended December 31, 2018 (In thousands) Commercial HSA Community Corporate and Consolidated Non-interest Income: Deposit service fees $ 12,775 $ 85,809 $ 63,522 $ 77 $ 162,183 Wealth and investment services 10,145 — 22,732 (34) 32,843 Other — 3,514 2,133 — 5,647 Revenue from contracts with customers 22,920 89,323 88,387 43 200,673 Other sources of non-interest income 41,845 — 21,282 18,768 81,895 Total non-interest income $ 64,765 $ 89,323 $ 109,669 $ 18,811 $ 282,568 Year ended December 31, 2017 (In thousands) Commercial HSA Community Corporate and Consolidated Non-interest Income: Deposit service fees $ 12,203 $ 74,448 $ 64,194 $ 292 $ 151,137 Wealth and investment services 9,817 — 21,274 (36) 31,055 Other — 2,930 823 — 3,753 Revenue from contracts with customers 22,020 77,378 86,291 256 185,945 Other sources of non-interest income 33,174 — 21,077 19,282 73,533 Total non-interest income $ 55,194 $ 77,378 $ 107,368 $ 19,538 $ 259,478 </t>
  </si>
  <si>
    <t>Commitments and Contingencies (Tables)</t>
  </si>
  <si>
    <t>Reserve For Unfunded Credit Commitments</t>
  </si>
  <si>
    <t>Summary of Significant Accounting Policies New Accounting Pronouncements - Narrative (Details) - USD ($) $ in Thousands</t>
  </si>
  <si>
    <t>Jan. 01, 2019</t>
  </si>
  <si>
    <t>New Accounting Pronouncements or Change in Accounting Principle [Line Items]</t>
  </si>
  <si>
    <t>Operating Lease, Right-of-Use Asset</t>
  </si>
  <si>
    <t>Operating Lease, Liability</t>
  </si>
  <si>
    <t>Building and Building Improvements | Minimum [Member]</t>
  </si>
  <si>
    <t>Property, Plant and Equipment, Useful Life</t>
  </si>
  <si>
    <t>5 years</t>
  </si>
  <si>
    <t>Building and Building Improvements | Maximum [Member]</t>
  </si>
  <si>
    <t>40 years</t>
  </si>
  <si>
    <t>Leasehold Improvements | Minimum [Member]</t>
  </si>
  <si>
    <t>Leasehold Improvements | Maximum [Member]</t>
  </si>
  <si>
    <t>20 years</t>
  </si>
  <si>
    <t>Furniture and Fixtures | Minimum [Member]</t>
  </si>
  <si>
    <t>Furniture and Fixtures | Maximum [Member]</t>
  </si>
  <si>
    <t>10 years</t>
  </si>
  <si>
    <t>Information Technology and Data Processing | Minimum [Member]</t>
  </si>
  <si>
    <t>3 years</t>
  </si>
  <si>
    <t>Information Technology and Data Processing | Maximum [Member]</t>
  </si>
  <si>
    <t>7 years</t>
  </si>
  <si>
    <t>Accounting Standards Update 2016-02 [Member]</t>
  </si>
  <si>
    <t>New Accounting Pronouncement or Change in Accounting Principle, Cumulative Effect of Change on Equity or Net Assets</t>
  </si>
  <si>
    <t>Variable Interest Entities (Details) - Variable Interest Entity, Not Primary Beneficiary [Member] - USD ($) $ in Millions</t>
  </si>
  <si>
    <t>Other Assets [Member]</t>
  </si>
  <si>
    <t>Variable Interest Entity [Line Items]</t>
  </si>
  <si>
    <t>Variable interest entities, investments, carrying value</t>
  </si>
  <si>
    <t>Accounts Payable and Accrued Liabilities [Member]</t>
  </si>
  <si>
    <t>Variable interest entities, unfunded commitments</t>
  </si>
  <si>
    <t>Other Investments [Member]</t>
  </si>
  <si>
    <t>Unfunded Loan Commitment [Member]</t>
  </si>
  <si>
    <t>Variable interest entities, total exposure of other investments including unfunded commitments</t>
  </si>
  <si>
    <t>Investment Securities (Summary Of Investment Securities) (Detail) - USD ($)</t>
  </si>
  <si>
    <t>Debt Securities, Available-for-sale [Abstract]</t>
  </si>
  <si>
    <t>Debt Securities, Available-for-sale, Amortized Cost</t>
  </si>
  <si>
    <t>Debt Securities, Available-for-sale, Accumulated Gross Unrealized Gain, before Tax</t>
  </si>
  <si>
    <t>Debt Securities, Available-for-sale, Accumulated Gross Unrealized Loss, before Tax</t>
  </si>
  <si>
    <t>Debt Securities, Held-to-maturity, Fair Value to Amortized Cost [Abstract]</t>
  </si>
  <si>
    <t>Amortized Cost</t>
  </si>
  <si>
    <t>Unrealized Gains</t>
  </si>
  <si>
    <t>Unrealized Losses</t>
  </si>
  <si>
    <t>Fair Value</t>
  </si>
  <si>
    <t>US Treasury Bill Securities [Member]</t>
  </si>
  <si>
    <t>Collateralized Mortgage Obligations [Member]</t>
  </si>
  <si>
    <t>Mortgage-backed Securities, Issued by US Government Sponsored Enterprises [Member]</t>
  </si>
  <si>
    <t>Agency commercial mortgage-backed securities (agency CMBS) [Member]</t>
  </si>
  <si>
    <t>Commercial Mortgage Backed Securities [Member]</t>
  </si>
  <si>
    <t>Collateralized loan obligations (CLO) [Member]</t>
  </si>
  <si>
    <t>Corporate Debt Securities [Member]</t>
  </si>
  <si>
    <t>Municipal Bonds [Member]</t>
  </si>
  <si>
    <t>Investment Securities (Other Than Temporary Impairment Credit Losses Recognized In Earnings) (Details) - USD ($) $ in Thousands</t>
  </si>
  <si>
    <t>Other than Temporary Impairment, Credit Losses Recognized in Earnings [Roll Forward]</t>
  </si>
  <si>
    <t>Balance of OTTI, beginning of period</t>
  </si>
  <si>
    <t>Reduction for securities sold, called</t>
  </si>
  <si>
    <t>Additions for OTTI not previously recognized in earnings</t>
  </si>
  <si>
    <t>Balance of OTTI, end of period</t>
  </si>
  <si>
    <t>Investment Securities (Summary Of Gross Unrealized Losses Not Considered OTTI) (Detail) $ in Thousands</t>
  </si>
  <si>
    <t>Dec. 31, 2019USD ($)numberOfHoldings</t>
  </si>
  <si>
    <t>Dec. 31, 2018USD ($)numberOfHoldings</t>
  </si>
  <si>
    <t>Schedule of Investments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 Number of Positions | numberOfHoldings</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Held-to-maturity, Number of Holdings - Total | numberOfHoldings</t>
  </si>
  <si>
    <t>Held-to-maturity, Fair Value - Total</t>
  </si>
  <si>
    <t>Held-to-maturity, Unrealized Losses - Total</t>
  </si>
  <si>
    <t>Investment Securities (Narrative) (Detail) - USD ($)</t>
  </si>
  <si>
    <t>Held-to-maturity securities, accumulated unrealized holding loss</t>
  </si>
  <si>
    <t>Securities pledged to secure public funds, carrying value</t>
  </si>
  <si>
    <t>Agency mortgage-backed securities (agency MBS) [Member]</t>
  </si>
  <si>
    <t>Non-agency commercial mortgage-backed securities (non-agency CMBS) [Member]</t>
  </si>
  <si>
    <t>Municipal bonds and notes [Member]</t>
  </si>
  <si>
    <t>Callable at the option of the counterparty [Member]</t>
  </si>
  <si>
    <t>Investment Securities (Summary Of Sale Proceeds Of Available For Sale Securities) (Detail) - USD ($)</t>
  </si>
  <si>
    <t>Gains</t>
  </si>
  <si>
    <t>Losses</t>
  </si>
  <si>
    <t>Debt Securities, Available-for-sale, Realized Gain (Loss)</t>
  </si>
  <si>
    <t>Investment Securities (Summary Of Debt Securities By Contractual Maturity) (Detail) - USD ($) $ in Thousands</t>
  </si>
  <si>
    <t>Debt Securities, Available-for-sale, Amortized Cost, Fiscal Year Maturity [Abstract]</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Debt Securities, Available-for-sale, Fair Value, Fiscal Year Maturity [Abstract]</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Available for Sale, Fair Value - Total debt securities</t>
  </si>
  <si>
    <t>Debt Securities, Held-to-maturity, Maturity, Allocated and Single Maturity Date, Amortized Cost [Abstract]</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Debt Securities, Held-to-maturity, Maturity, Fair Value [Abstract]</t>
  </si>
  <si>
    <t>Debt Securities, Held-to-maturity, Maturity, Allocated and Single Maturity Date, within One Year, Fair Value</t>
  </si>
  <si>
    <t>Debt Securities, Held-to-maturity, Maturity, Allocated and Single Maturity Date, after One Through Five Years, Fair Value</t>
  </si>
  <si>
    <t>Debt Securities, Held-to-maturity, Maturity, Allocated and Single Maturity Date, after Five Through Ten Years, Fair Value</t>
  </si>
  <si>
    <t>Debt Securities, Held-to-maturity, Maturity, Allocated and Single Maturity Date, after 10 Years, Fair Value</t>
  </si>
  <si>
    <t>Loans and Leases (Detail) - USD ($) $ in Thousands</t>
  </si>
  <si>
    <t>Accounts, Notes, Loans and Financing Receivable [Line Items]</t>
  </si>
  <si>
    <t>Total Loans and Leases</t>
  </si>
  <si>
    <t>Unamortized premiums</t>
  </si>
  <si>
    <t>Pledged loans as collateral</t>
  </si>
  <si>
    <t>Lessee, Operating Lease, Liability, Payments, Due</t>
  </si>
  <si>
    <t>Sales-type and Direct Financing Leases, Interest Income</t>
  </si>
  <si>
    <t>Leasing Receivable [Member]</t>
  </si>
  <si>
    <t>Commercial Portfolio Segment [Member]</t>
  </si>
  <si>
    <t>Commercial Real Estate Portfolio Segment [Member]</t>
  </si>
  <si>
    <t>Finance Leases Portfolio Segment [Member]</t>
  </si>
  <si>
    <t>Residential Portfolio Segment [Member]</t>
  </si>
  <si>
    <t>Consumer Portfolio Segment [Member]</t>
  </si>
  <si>
    <t>Loans and Leases (Summary Of Loan And Lease Portfolio Aging By Class Of Loan) (Detail) - USD ($) $ in Thousands</t>
  </si>
  <si>
    <t>Financing Receivable, Past Due [Line Items]</t>
  </si>
  <si>
    <t>Total Past Due and Non-accrual</t>
  </si>
  <si>
    <t>90 or More Days Past Due and Accruing</t>
  </si>
  <si>
    <t>Non-accrual</t>
  </si>
  <si>
    <t>Current</t>
  </si>
  <si>
    <t>Consumer Portfolio Segment [Member] | Home Equity Loan [Member]</t>
  </si>
  <si>
    <t>Consumer Portfolio Segment [Member] | Consumer Borrower [Member]</t>
  </si>
  <si>
    <t>Commercial Portfolio Segment [Member] | Commercial and Industrial Sector [Member]</t>
  </si>
  <si>
    <t>Commercial Portfolio Segment [Member] | Asset Based Loans [Member]</t>
  </si>
  <si>
    <t>Commercial Real Estate Portfolio Segment [Member] | Construction Loans [Member]</t>
  </si>
  <si>
    <t>Commercial Real Estate Portfolio Segment [Member] | Real Estate Loan [Member]</t>
  </si>
  <si>
    <t>Financial Asset, 30 to 59 Days Past Due [Member]</t>
  </si>
  <si>
    <t>Financial Asset, 30 to 59 Days Past Due [Member] | Residential Portfolio Segment [Member]</t>
  </si>
  <si>
    <t>Financial Asset, 30 to 59 Days Past Due [Member] | Consumer Portfolio Segment [Member] | Home Equity Loan [Member]</t>
  </si>
  <si>
    <t>Financial Asset, 30 to 59 Days Past Due [Member] | Consumer Portfolio Segment [Member] | Consumer Borrower [Member]</t>
  </si>
  <si>
    <t>Financial Asset, 30 to 59 Days Past Due [Member] | Commercial Portfolio Segment [Member] | Commercial and Industrial Sector [Member]</t>
  </si>
  <si>
    <t>Financial Asset, 30 to 59 Days Past Due [Member] | Commercial Portfolio Segment [Member] | Asset Based Loans [Member]</t>
  </si>
  <si>
    <t>Financial Asset, 30 to 59 Days Past Due [Member] | Commercial Real Estate Portfolio Segment [Member] | Construction Loans [Member]</t>
  </si>
  <si>
    <t>Financial Asset, 30 to 59 Days Past Due [Member] | Commercial Real Estate Portfolio Segment [Member] | Real Estate Loan [Member]</t>
  </si>
  <si>
    <t>Financial Asset, 30 to 59 Days Past Due [Member] | Finance Leases Portfolio Segment [Member]</t>
  </si>
  <si>
    <t>Financial Asset, 60 to 89 Days Past Due [Member]</t>
  </si>
  <si>
    <t>Financial Asset, 60 to 89 Days Past Due [Member] | Residential Portfolio Segment [Member]</t>
  </si>
  <si>
    <t>Financial Asset, 60 to 89 Days Past Due [Member] | Consumer Portfolio Segment [Member] | Home Equity Loan [Member]</t>
  </si>
  <si>
    <t>Financial Asset, 60 to 89 Days Past Due [Member] | Consumer Portfolio Segment [Member] | Consumer Borrower [Member]</t>
  </si>
  <si>
    <t>Financial Asset, 60 to 89 Days Past Due [Member] | Commercial Portfolio Segment [Member] | Commercial and Industrial Sector [Member]</t>
  </si>
  <si>
    <t>Financial Asset, 60 to 89 Days Past Due [Member] | Commercial Portfolio Segment [Member] | Asset Based Loans [Member]</t>
  </si>
  <si>
    <t>Financial Asset, 60 to 89 Days Past Due [Member] | Commercial Real Estate Portfolio Segment [Member] | Construction Loans [Member]</t>
  </si>
  <si>
    <t>Financial Asset, 60 to 89 Days Past Due [Member] | Commercial Real Estate Portfolio Segment [Member] | Real Estate Loan [Member]</t>
  </si>
  <si>
    <t>Financial Asset, 60 to 89 Days Past Due [Member] | Finance Leases Portfolio Segment [Member]</t>
  </si>
  <si>
    <t>Loans and Leases (Narrative) (Detail) - USD ($) $ in Thousands</t>
  </si>
  <si>
    <t>Interest on non-accrual loans that would have been recorded as additional interest income</t>
  </si>
  <si>
    <t>Write-down of TDR's</t>
  </si>
  <si>
    <t>Loans and Leases (Allowance For Loan And Lease Losses By Portfolio Segment) (Detail) - USD ($) $ in Thousands</t>
  </si>
  <si>
    <t>Financing Receivable, Allowance for Credit Loss [Roll Forward]</t>
  </si>
  <si>
    <t>Balance, beginning of period</t>
  </si>
  <si>
    <t>Provision (benefit) charged to expense</t>
  </si>
  <si>
    <t>Losses charged off</t>
  </si>
  <si>
    <t>Recoveries</t>
  </si>
  <si>
    <t>Balance, end of period</t>
  </si>
  <si>
    <t>Individually evaluated for impairment</t>
  </si>
  <si>
    <t>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Commercial Real Estate Portfolio Segment [Member] | Real Estate [Member]</t>
  </si>
  <si>
    <t>Loans and Leases (Commercial, Commercial Real Estate Loans And Equipment Financing Loans Segregated By Risk Rating Exposure) (Detail) - USD ($) $ in Thousand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Dec. 31, 2016</t>
  </si>
  <si>
    <t>Financing Receivable, Troubled Debt Restructuring [Line Items]</t>
  </si>
  <si>
    <t>Total recorded investment of TDR</t>
  </si>
  <si>
    <t>Specific reserves for TDR included in the balance of ALLL</t>
  </si>
  <si>
    <t>Additional funds committed to borrowers in TDR status</t>
  </si>
  <si>
    <t>Performing Financial Instruments [Member]</t>
  </si>
  <si>
    <t>Nonperforming Financial Instruments [Member]</t>
  </si>
  <si>
    <t>Troubled Debt Restructures [Member] | Nonperforming Financial Instruments [Member]</t>
  </si>
  <si>
    <t>Loans and Leases (Information on How Loans and Leases were Modified as a TDR) (Details) $ in Thousands</t>
  </si>
  <si>
    <t>Dec. 31, 2019USD ($)loan</t>
  </si>
  <si>
    <t>Dec. 31, 2018USD ($)loan</t>
  </si>
  <si>
    <t>Dec. 31, 2017USD ($)loan</t>
  </si>
  <si>
    <t>Number of Loans and Leases | loan</t>
  </si>
  <si>
    <t>Post-Modification Recorded Investment | $</t>
  </si>
  <si>
    <t>Residential Portfolio Segment [Member] | Extended Maturity [Member]</t>
  </si>
  <si>
    <t>Residential Portfolio Segment [Member] | Adjusted Interest Rates [Member]</t>
  </si>
  <si>
    <t>Residential Portfolio Segment [Member] | Combination Rate and Maturity [Member]</t>
  </si>
  <si>
    <t>Residential Portfolio Segment [Member] | other concessions [Member]</t>
  </si>
  <si>
    <t>Consumer Portfolio Segment [Member] | Adjusted Interest Rates [Member]</t>
  </si>
  <si>
    <t>Commercial Portfolio Segment [Member] | Adjusted Interest Rates [Member]</t>
  </si>
  <si>
    <t>Finance Leases Portfolio Segment [Member] | Extended Maturity [Member]</t>
  </si>
  <si>
    <t>Home Equity Loan [Member] | Consumer Portfolio Segment [Member] | Extended Maturity [Member]</t>
  </si>
  <si>
    <t>Home Equity Loan [Member] | Consumer Portfolio Segment [Member] | Combination Rate and Maturity [Member]</t>
  </si>
  <si>
    <t>Home Equity Loan [Member] | Consumer Portfolio Segment [Member] | other concessions [Member]</t>
  </si>
  <si>
    <t>Real Estate Loan [Member] | Commercial Real Estate Portfolio Segment [Member] | Extended Maturity [Member]</t>
  </si>
  <si>
    <t>Real Estate Loan [Member] | Commercial Real Estate Portfolio Segment [Member] | Combination Rate and Maturity [Member]</t>
  </si>
  <si>
    <t>Real Estate Loan [Member] | Commercial Real Estate Portfolio Segment [Member] | other concessions [Member]</t>
  </si>
  <si>
    <t>Commercial and Industrial Sector [Member] | Commercial Portfolio Segment [Member] | Extended Maturity [Member]</t>
  </si>
  <si>
    <t>Commercial and Industrial Sector [Member] | Commercial Portfolio Segment [Member] | Combination Rate and Maturity [Member]</t>
  </si>
  <si>
    <t>Commercial and Industrial Sector [Member] | Commercial Portfolio Segment [Member] | other concessions [Member]</t>
  </si>
  <si>
    <t>Loans and Leases (Information on Loans and Leases Modified as TDR within the Previous 12 Months (Details) $ in Millions</t>
  </si>
  <si>
    <t>Dec. 31, 2018numberOfHoldings</t>
  </si>
  <si>
    <t>Dec. 31, 2017numberOfHoldings</t>
  </si>
  <si>
    <t>Financing Receivable, Troubled Debt Restructuring, Subsequent Default, Number of Contracts</t>
  </si>
  <si>
    <t>Financing Receivable, Troubled Debt Restructuring, Subsequent Default | $</t>
  </si>
  <si>
    <t>Loans and Leases (Investments in TDRs, Segregated by Risk Rating Exposure) (Details) - USD ($) $ in Thousands</t>
  </si>
  <si>
    <t>Total recorded investment of TDR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s) - USD ($) $ in Thousands</t>
  </si>
  <si>
    <t>SEC Schedule, 12-09, Movement in Valuation Allowances and Reserves [Roll Forward]</t>
  </si>
  <si>
    <t>Beginning balance</t>
  </si>
  <si>
    <t>(Benefit) provision charged to expense</t>
  </si>
  <si>
    <t>Ending balance</t>
  </si>
  <si>
    <t>SEC Schedule, 12-09, Reserve, Off-balance Sheet Activity [Member]</t>
  </si>
  <si>
    <t>Repurchased loans and settlements charged off</t>
  </si>
  <si>
    <t>Transfers of Financial Assets (Loans sold) (Details) - USD ($) $ in Thousands</t>
  </si>
  <si>
    <t>Servicing Assets at Fair Value [Line Items]</t>
  </si>
  <si>
    <t>Net gain on sale</t>
  </si>
  <si>
    <t>Residential Mortgage [Member]</t>
  </si>
  <si>
    <t>Proceeds from sale</t>
  </si>
  <si>
    <t>Ancillary Fee Income Generated by Servicing Financial Assets, Amount</t>
  </si>
  <si>
    <t>Fair value option adjustment</t>
  </si>
  <si>
    <t>Commercial Loan [Member]</t>
  </si>
  <si>
    <t>Residential Mortgage Loans Servicing Retained [Member] | Residential Mortgage [Member]</t>
  </si>
  <si>
    <t>Transfers of Financial Assets (Narrative) (Details) - USD ($) $ in Thousands</t>
  </si>
  <si>
    <t>Securitization or Asset-backed Financing Arrangement, Financial Asset for which Transfer is Accounted as Sale [Line Items]</t>
  </si>
  <si>
    <t>Retained servicing rights</t>
  </si>
  <si>
    <t>Bank servicing fees</t>
  </si>
  <si>
    <t>Transfers of Financial Assets Servicing Assets at Amortized Cost Roll Forward (Details) - USD ($) $ in Thousands</t>
  </si>
  <si>
    <t>Servicing Asset at Amortized Cost, Balance [Roll Forward]</t>
  </si>
  <si>
    <t>Additions</t>
  </si>
  <si>
    <t>Amortization</t>
  </si>
  <si>
    <t>Premises and Equipment (Summary of Premises and Equipment) (Details) - USD ($) $ in Thousands</t>
  </si>
  <si>
    <t>Land</t>
  </si>
  <si>
    <t>Buildings and improvements</t>
  </si>
  <si>
    <t>Leasehold improvements</t>
  </si>
  <si>
    <t>Fixtures and equipment</t>
  </si>
  <si>
    <t>Data processing and software</t>
  </si>
  <si>
    <t>Total premises and equipment</t>
  </si>
  <si>
    <t>Less: Accumulated depreciation and amortization</t>
  </si>
  <si>
    <t>Property and equipment, net</t>
  </si>
  <si>
    <t>Net Investment in Lease</t>
  </si>
  <si>
    <t>Premises and Equipment (Disclosure of Long Lived Assets Held-for-sale) (Details) - USD ($) $ in Thousands</t>
  </si>
  <si>
    <t>Movement in Property, Plant and Equipment [Roll Forward]</t>
  </si>
  <si>
    <t>Write-downs</t>
  </si>
  <si>
    <t>Sales</t>
  </si>
  <si>
    <t>Leases Lease Cost (Details) $ in Thousands</t>
  </si>
  <si>
    <t>Dec. 31, 2019USD ($)</t>
  </si>
  <si>
    <t>Lease, Cost [Abstract]</t>
  </si>
  <si>
    <t>Operating Lease, Cost</t>
  </si>
  <si>
    <t>Variable Lease, Cost</t>
  </si>
  <si>
    <t>Sublease Income</t>
  </si>
  <si>
    <t>Lease, Cost</t>
  </si>
  <si>
    <t>Operating Lease, Payments</t>
  </si>
  <si>
    <t>Right-of-Use Asset Obtained in Exchange for Operating Lease Liability</t>
  </si>
  <si>
    <t>Operating Lease, Weighted Average Remaining Lease Term</t>
  </si>
  <si>
    <t>8 years 4 months 20 days</t>
  </si>
  <si>
    <t>Operating Lease, Weighted Average Discount Rate, Percent</t>
  </si>
  <si>
    <t>3.31%</t>
  </si>
  <si>
    <t>Leases Leases (Details) - USD ($) $ in Thousands</t>
  </si>
  <si>
    <t>Operating Leased Assets [Line Items]</t>
  </si>
  <si>
    <t>Minimum [Member]</t>
  </si>
  <si>
    <t>Lessee, Operating Lease, Term of Contract</t>
  </si>
  <si>
    <t>Maximum [Member]</t>
  </si>
  <si>
    <t>Leases Operating Lease Liabilities, Payments, Due, Rolling Maturity (Details) - USD ($) $ in Thousands</t>
  </si>
  <si>
    <t>Lessee, Operating Lease, Liability, Payment, Due, Rolling Maturity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Undiscounted Excess Amount</t>
  </si>
  <si>
    <t>Goodwill and Other Intangible Assets (Gross Carrying Value And Accumulated Amortization Of Other Intangible Assets) (Detail) - USD ($)</t>
  </si>
  <si>
    <t>Finite-Lived Intangible Assets [Line Items]</t>
  </si>
  <si>
    <t>Gross Carrying Amount</t>
  </si>
  <si>
    <t>Accumulated Amortization</t>
  </si>
  <si>
    <t>Net Carrying Amount</t>
  </si>
  <si>
    <t>Community Banking [Member]</t>
  </si>
  <si>
    <t>HSA Bank [Member]</t>
  </si>
  <si>
    <t>Core Deposits [Member] | HSA Bank [Member]</t>
  </si>
  <si>
    <t>Customer Relationships [Member] | HSA Bank [Member]</t>
  </si>
  <si>
    <t>Goodwill and Other Intangible Assets (Schedule Of Expected Future Amortization Expense) (Detail) $ in Thousands</t>
  </si>
  <si>
    <t>2020</t>
  </si>
  <si>
    <t>2021</t>
  </si>
  <si>
    <t>2022</t>
  </si>
  <si>
    <t>2023</t>
  </si>
  <si>
    <t>2024</t>
  </si>
  <si>
    <t>Thereafter</t>
  </si>
  <si>
    <t>Income Taxes (Income Tax Expense) (Details) - USD ($) $ in Thousands</t>
  </si>
  <si>
    <t>Current:</t>
  </si>
  <si>
    <t>Federal</t>
  </si>
  <si>
    <t>State and local</t>
  </si>
  <si>
    <t>Total current</t>
  </si>
  <si>
    <t>Deferred:</t>
  </si>
  <si>
    <t>Total deferred</t>
  </si>
  <si>
    <t>Total:</t>
  </si>
  <si>
    <t>Total federal</t>
  </si>
  <si>
    <t>Total state and local</t>
  </si>
  <si>
    <t>Income Taxes (Narrative) (Details) - USD ($) $ in Thousands</t>
  </si>
  <si>
    <t>Dec. 31, 2020</t>
  </si>
  <si>
    <t>Jan. 01, 2020</t>
  </si>
  <si>
    <t>Operating Loss Carryforwards [Line Items]</t>
  </si>
  <si>
    <t>Net tax credits</t>
  </si>
  <si>
    <t>Operating loss carryforwards</t>
  </si>
  <si>
    <t>Tax Cuts and Jobs Act, Measurement Period Adjustment, Income Tax Expense (Benefit)</t>
  </si>
  <si>
    <t>Tax Cuts and Jobs Act, Change in Tax Rate, Deferred Tax Asset, Income Tax Expense</t>
  </si>
  <si>
    <t>Tax Cuts and Jobs Act, Change in Tax Rate, Income Tax Expense (Benefit)</t>
  </si>
  <si>
    <t>Tax Cuts and Jobs Act, Incomplete Accounting, Provisional Cumulative Temporary Difference</t>
  </si>
  <si>
    <t>Income tax expense at federal statutory rate</t>
  </si>
  <si>
    <t>21.00%</t>
  </si>
  <si>
    <t>35.00%</t>
  </si>
  <si>
    <t>Increase (decrease) in deferred income taxes</t>
  </si>
  <si>
    <t>Tax benefit directly allocated to shareholder's equity</t>
  </si>
  <si>
    <t>Valuation allowance</t>
  </si>
  <si>
    <t>Net operating loss and credit carry forwards</t>
  </si>
  <si>
    <t>Unrecognized deferred tax liability for thrift bad-debt reserves</t>
  </si>
  <si>
    <t>Unrecognized tax benefits that would impact effective tax rate</t>
  </si>
  <si>
    <t>Interest and penalties</t>
  </si>
  <si>
    <t>Accrued interest and penalties related to UTBs</t>
  </si>
  <si>
    <t>Cumulative taxable temporary differences</t>
  </si>
  <si>
    <t>Research Tax Credit Carryforward [Member]</t>
  </si>
  <si>
    <t>Investment Tax Credit Carryforward [Member]</t>
  </si>
  <si>
    <t>General Business Tax Credit Carryforward [Member]</t>
  </si>
  <si>
    <t>State and Local Jurisdiction [Member]</t>
  </si>
  <si>
    <t>Deferred Tax Assets, Operating Loss Carryforwards, Subject to Expiration</t>
  </si>
  <si>
    <t>Tax Cuts and Jobs Act, Decrease in Deferred Tax Liability due to Transition Tax</t>
  </si>
  <si>
    <t>Deferred Tax Assets, Operating Loss Carryforwards, Domestic</t>
  </si>
  <si>
    <t>Domestic Tax Authority [Member]</t>
  </si>
  <si>
    <t>Minimum [Member] | Forecast [Member]</t>
  </si>
  <si>
    <t>Decrease in UTBs</t>
  </si>
  <si>
    <t>Maximum [Member] | Forecast [Member]</t>
  </si>
  <si>
    <t>Income Taxes (Schedule of Effective Income Tax Rate Reconciliation) (Details) - USD ($) $ in Thousands</t>
  </si>
  <si>
    <t>Effective Income Tax Rate Reconciliation, Amount [Abstract]</t>
  </si>
  <si>
    <t>SALT expense, net of federal</t>
  </si>
  <si>
    <t>Tax-exempt interest income, net</t>
  </si>
  <si>
    <t>Increase in cash surrender value of life insurance</t>
  </si>
  <si>
    <t>Effective Income Tax Rate Reconciliation, Tax Expense (Benefit), Share-based Payment Arrangement, Amount</t>
  </si>
  <si>
    <t>Non-deductible FDIC deposit insurance premiums</t>
  </si>
  <si>
    <t>SALT DTA adjustments, net of federal</t>
  </si>
  <si>
    <t>Tax Act impacts, net</t>
  </si>
  <si>
    <t>Other, net</t>
  </si>
  <si>
    <t>Effective Income Tax Rate Reconciliation, Percent [Abstract]</t>
  </si>
  <si>
    <t>3.00%</t>
  </si>
  <si>
    <t>2.60%</t>
  </si>
  <si>
    <t>2.30%</t>
  </si>
  <si>
    <t>(1.40%)</t>
  </si>
  <si>
    <t>(1.50%)</t>
  </si>
  <si>
    <t>(3.10%)</t>
  </si>
  <si>
    <t>(0.60%)</t>
  </si>
  <si>
    <t>(0.70%)</t>
  </si>
  <si>
    <t>Excess tax benefits, net</t>
  </si>
  <si>
    <t>0.40%</t>
  </si>
  <si>
    <t>1.00%</t>
  </si>
  <si>
    <t>1.80%</t>
  </si>
  <si>
    <t>0.50%</t>
  </si>
  <si>
    <t>0.00%</t>
  </si>
  <si>
    <t>8.10%</t>
  </si>
  <si>
    <t>2.50%</t>
  </si>
  <si>
    <t>(5.90%)</t>
  </si>
  <si>
    <t>0.60%</t>
  </si>
  <si>
    <t>Income tax expense and effective tax rate</t>
  </si>
  <si>
    <t>21.40%</t>
  </si>
  <si>
    <t>18.40%</t>
  </si>
  <si>
    <t>27.80%</t>
  </si>
  <si>
    <t>Income Taxes (Schedule of Deferred Tax Assets and Liabilities) (Details) - USD ($) $ in Thousands</t>
  </si>
  <si>
    <t>Deferred tax assets:</t>
  </si>
  <si>
    <t>Compensation and employee benefit plans</t>
  </si>
  <si>
    <t>Deferred Tax Assets, Property, Plant and Equipment</t>
  </si>
  <si>
    <t>Net unrealized loss on securities available for sale</t>
  </si>
  <si>
    <t>Other</t>
  </si>
  <si>
    <t>Gross deferred tax assets</t>
  </si>
  <si>
    <t>Total deferred tax assets, net of valuation allowance</t>
  </si>
  <si>
    <t>Deferred tax liabilities:</t>
  </si>
  <si>
    <t>Deferred Tax Liabilities, Unrealized Gains on Trading Securities</t>
  </si>
  <si>
    <t>Deferred Tax Liabilities, Interests in Financial Assets Continued to be Held</t>
  </si>
  <si>
    <t>Equipment financing leases</t>
  </si>
  <si>
    <t>Deferred Tax Liabilities, Property, Plant and Equipment</t>
  </si>
  <si>
    <t>Mortgage servicing assets</t>
  </si>
  <si>
    <t>Goodwill and other intangible assets</t>
  </si>
  <si>
    <t>Gross deferred tax liabilities</t>
  </si>
  <si>
    <t>Income Taxes (Summary of Positions for which Significant Change in Unrecognized Tax Benefits is Reasonably Possible) (Details) - USD ($) $ in Thousands</t>
  </si>
  <si>
    <t>Reconciliation of Unrecognized Tax Benefits, Excluding Amounts Pertaining to Examined Tax Returns [Roll Forward]</t>
  </si>
  <si>
    <t>Additions as a result of tax positions taken during the current year</t>
  </si>
  <si>
    <t>Additions as a result of tax positions taken during prior years</t>
  </si>
  <si>
    <t>Reductions as a result of tax positions taken during prior years</t>
  </si>
  <si>
    <t>Reductions relating to settlements with taxing authorities</t>
  </si>
  <si>
    <t>Reductions as a result of lapse of statute of limitation periods</t>
  </si>
  <si>
    <t>Deposits (Summary Of Deposits) (Detail) - USD ($) $ in Thousands</t>
  </si>
  <si>
    <t>Demand</t>
  </si>
  <si>
    <t>Health Savings Accounts</t>
  </si>
  <si>
    <t>Checking</t>
  </si>
  <si>
    <t>Money market</t>
  </si>
  <si>
    <t>Savings</t>
  </si>
  <si>
    <t>Time deposits</t>
  </si>
  <si>
    <t>Total interest-bearing</t>
  </si>
  <si>
    <t>Time deposits and interest-bearing checking, included in above balances, obtained through brokers</t>
  </si>
  <si>
    <t>Time deposits, included in above balance, that exceed the FDIC limit</t>
  </si>
  <si>
    <t>Demand 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Total securities sold under agreements to repurchase</t>
  </si>
  <si>
    <t>Fed funds purchased</t>
  </si>
  <si>
    <t>Original maturity of one year or less [Member]</t>
  </si>
  <si>
    <t>Original maturity of greater than one year, non-callable [Member]</t>
  </si>
  <si>
    <t>Securities Sold under Agreements to Repurchase [Member]</t>
  </si>
  <si>
    <t>Rate (as a percent)</t>
  </si>
  <si>
    <t>0.91%</t>
  </si>
  <si>
    <t>0.35%</t>
  </si>
  <si>
    <t>Securities Sold under Agreements to Repurchase [Member] | Original maturity of one year or less [Member]</t>
  </si>
  <si>
    <t>0.19%</t>
  </si>
  <si>
    <t>Securities Sold under Agreements to Repurchase [Member] | Original maturity of greater than one year, non-callable [Member]</t>
  </si>
  <si>
    <t>1.78%</t>
  </si>
  <si>
    <t>Federal Funds Purchased [Member]</t>
  </si>
  <si>
    <t>1.59%</t>
  </si>
  <si>
    <t>2.52%</t>
  </si>
  <si>
    <t>Federal Funds Purchased and Securities Sold under Agreements to Repurchase [Member]</t>
  </si>
  <si>
    <t>1.30%</t>
  </si>
  <si>
    <t>1.64%</t>
  </si>
  <si>
    <t>Borrowings (Summary Of Advances Payable To The Federal Home Loan Bank) (Details) - USD ($) $ in Thousands</t>
  </si>
  <si>
    <t>Federal Home Loan Bank, Advances, Maturity, Rolling Year [Abstract]</t>
  </si>
  <si>
    <t>FHLB advances maturing within 1 year, Weighted-Average Contractual Coupon Rate (as a percent)</t>
  </si>
  <si>
    <t>1.79%</t>
  </si>
  <si>
    <t>2.55%</t>
  </si>
  <si>
    <t>FHLB advances maturing after 1 but within 2 years, Weighted-Average Contractual Coupon Rate (as a percent)</t>
  </si>
  <si>
    <t>2.53%</t>
  </si>
  <si>
    <t>1.73%</t>
  </si>
  <si>
    <t>FHLB advances maturing after 2 but within 3 years, Weighted-Average Contractual Coupon Rate (as a percent)</t>
  </si>
  <si>
    <t>3.16%</t>
  </si>
  <si>
    <t>FHLB advances maturing after 3 but within 4 years, Weighted-Average Contractual Coupon Rate (as a percent)</t>
  </si>
  <si>
    <t>2.95%</t>
  </si>
  <si>
    <t>FHLB advances maturing after 4 but within 5 years, Weighted-Average Contractual Coupon Rate (as a percent)</t>
  </si>
  <si>
    <t>FHLB advances maturing after 5 years, Weighted-Average Contractual Coupon Rate (as a percent)</t>
  </si>
  <si>
    <t>2.66%</t>
  </si>
  <si>
    <t>2.65%</t>
  </si>
  <si>
    <t>Federal Home Loan Bank, Advances, Weighted Average Interest Rate (as a percent)</t>
  </si>
  <si>
    <t>1.87%</t>
  </si>
  <si>
    <t>Aggregate carrying value of assets pledged as collateral</t>
  </si>
  <si>
    <t>Remaining borrowing capacity</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FHLB advances</t>
  </si>
  <si>
    <t>Borrowings (Long-Term Debt) (Details) - USD ($) $ in Thousands</t>
  </si>
  <si>
    <t>Debt Instrument [Line Items]</t>
  </si>
  <si>
    <t>Notes and subordinated debt</t>
  </si>
  <si>
    <t>Debt issuance cost on senior fixed-rate notes</t>
  </si>
  <si>
    <t>Long term debt, variable interest rate, percentage</t>
  </si>
  <si>
    <t>4.85%</t>
  </si>
  <si>
    <t>5.74%</t>
  </si>
  <si>
    <t>Hedged Liability, Fair Value Hedge, Cumulative Increase (Decrease)</t>
  </si>
  <si>
    <t>Long-term Debt, Weighted Average Interest Rate, over Time</t>
  </si>
  <si>
    <t>3.40%</t>
  </si>
  <si>
    <t>London Interbank Offered Rate (LIBOR) [Member]</t>
  </si>
  <si>
    <t>Interest rate spread of LIBOR plus (as a percent)</t>
  </si>
  <si>
    <t>Senior Notes [Member]</t>
  </si>
  <si>
    <t>Junior Subordinated Debt [Member]</t>
  </si>
  <si>
    <t>Long-term Debt [Member]</t>
  </si>
  <si>
    <t>Discount on senior fixed-rate notes</t>
  </si>
  <si>
    <t>Debt Instrument, Redemption, Period One [Member] | Senior Notes [Member]</t>
  </si>
  <si>
    <t>Debt instrument, stated interest rate, percentage</t>
  </si>
  <si>
    <t>4.375%</t>
  </si>
  <si>
    <t>Debt Instrument, Redemption, Period Two | Senior Notes [Member]</t>
  </si>
  <si>
    <t>4.10%</t>
  </si>
  <si>
    <t>Shareholders' Equity (Class of Stock Disclosure) (Details)</t>
  </si>
  <si>
    <t>Dec. 31, 2019shares</t>
  </si>
  <si>
    <t>Treasury Stock Held, beginning balance</t>
  </si>
  <si>
    <t>Common Stock Outstanding, beginning balance</t>
  </si>
  <si>
    <t>Restricted share activity</t>
  </si>
  <si>
    <t>Stock options exercised</t>
  </si>
  <si>
    <t>Treasury Stock Held, ending balance</t>
  </si>
  <si>
    <t>Common Stock Outstanding, ending balance</t>
  </si>
  <si>
    <t>Shares, beginning balance</t>
  </si>
  <si>
    <t>Shares, ending balance</t>
  </si>
  <si>
    <t>Shareholders' Equity (Narrative) (Details) $ / shares in Units, $ in Thousands</t>
  </si>
  <si>
    <t>Dec. 31, 2019USD ($)$ / sharesshares</t>
  </si>
  <si>
    <t>Class of Stock [Line Items]</t>
  </si>
  <si>
    <t>Stock repurchase program, authorized amount | $</t>
  </si>
  <si>
    <t>Common stock, shares issued | shares</t>
  </si>
  <si>
    <t>Stock repurchase program, remaining authorized repurchase amount | $</t>
  </si>
  <si>
    <t>Preferred stock, liquidation preference per share (in usd per share)</t>
  </si>
  <si>
    <t>Treasury stock acquired, average cost per share (in usd per share)</t>
  </si>
  <si>
    <t>Preferred stock, dividend rate (as a percent)</t>
  </si>
  <si>
    <t>5.25%</t>
  </si>
  <si>
    <t>Accumulated Other Comprehensive Loss, Net of Tax (Schedule of Accumulated Other Comprehensive Loss) (Details) - USD ($) $ in Thousands</t>
  </si>
  <si>
    <t>Jan. 01, 2017</t>
  </si>
  <si>
    <t>AOCI Attributable to Parent, Net of Tax [Roll Forward]</t>
  </si>
  <si>
    <t>Beginning Balance</t>
  </si>
  <si>
    <t>Adoption of ASU No. 2018-02, Income Statement - Reporting Comprehensive Income (Topic 220) - Reclassification of Certain Tax Effects from AOCI</t>
  </si>
  <si>
    <t>Ending Balance</t>
  </si>
  <si>
    <t>Available For Sale and Transferred Securities [Member]</t>
  </si>
  <si>
    <t>Other comprehensive income (loss) before reclassifications</t>
  </si>
  <si>
    <t>Amounts reclassified from accumulated other comprehensive loss</t>
  </si>
  <si>
    <t>Derivative Instruments</t>
  </si>
  <si>
    <t>Defined Benefit Pension and Postretirement Benefit Plans [Member]</t>
  </si>
  <si>
    <t>Accumulated Other Comprehensive Loss, Net of Tax (Schedule of Reclassifications from AOCI) (Details) - USD ($)</t>
  </si>
  <si>
    <t>Reclassification out of Accumulated Other Comprehensive Income [Line Items]</t>
  </si>
  <si>
    <t>AOCI, Accumulated Gain (Loss), Debt Securities, Available-for-sale, Including Noncontrolling Interest [Member] | Reclassification out of accumualted comprehensive income [Member]</t>
  </si>
  <si>
    <t>Net of tax</t>
  </si>
  <si>
    <t>Available For Sale and Transferred Securities [Member] | Reclassification out of accumualted comprehensive income [Member]</t>
  </si>
  <si>
    <t>Derivative Instruments | Reclassification out of accumualted comprehensive income [Member]</t>
  </si>
  <si>
    <t>Accumulated Defined Benefit Plans Adjustment, Net Unamortized Gain (Loss) [Member]</t>
  </si>
  <si>
    <t>Total before tax</t>
  </si>
  <si>
    <t>Defined benefit pension and postretirement benefit plans [Member]</t>
  </si>
  <si>
    <t>Tax benefit</t>
  </si>
  <si>
    <t>Accumulated Other Comprehensive Loss, Net of Tax (Schedule of Other Comprehensive Income (Loss)) (Details) - USD ($) $ in Thousands</t>
  </si>
  <si>
    <t>Available-for-sale securities:</t>
  </si>
  <si>
    <t>Net unrealized loss during the period</t>
  </si>
  <si>
    <t>Reclassification for net gain included in net income</t>
  </si>
  <si>
    <t>Total available-for-sale securities</t>
  </si>
  <si>
    <t>Derivative instruments:</t>
  </si>
  <si>
    <t>Reclassification adjustment for net loss included in net income</t>
  </si>
  <si>
    <t>Total derivative instruments</t>
  </si>
  <si>
    <t>Defined benefit pension and other postretirement benefit plans:</t>
  </si>
  <si>
    <t>Current year actuarial gain</t>
  </si>
  <si>
    <t>Reclassification adjustment for amortization of net loss included in net income</t>
  </si>
  <si>
    <t>Total (gain) loss recognized in OCI</t>
  </si>
  <si>
    <t>Current year actuarial loss</t>
  </si>
  <si>
    <t>Other Comprehensive Income (Loss), Pre-Tax Amount</t>
  </si>
  <si>
    <t>Other Comprehensive Income (Loss), Tax Benefit (Expense)</t>
  </si>
  <si>
    <t>Regulatory Matters (Information On The Capital Ratios) (Detail) - USD ($) $ in Thousands</t>
  </si>
  <si>
    <t>Compliance with Regulatory Capital Requirements under Banking Regulations [Line Items]</t>
  </si>
  <si>
    <t>Common Equity Tier One Capital</t>
  </si>
  <si>
    <t>Common Equity Tier One Capital Required for Capital Adequacy</t>
  </si>
  <si>
    <t>Common Equity Tier One Capital Ratio</t>
  </si>
  <si>
    <t>11.56%</t>
  </si>
  <si>
    <t>11.44%</t>
  </si>
  <si>
    <t>Common Equity Tier One Capital Required to be Well-Capitalized</t>
  </si>
  <si>
    <t>Total risk-based capital, Actual Amount</t>
  </si>
  <si>
    <t>Total risk-based capital, Actual Ratio</t>
  </si>
  <si>
    <t>13.55%</t>
  </si>
  <si>
    <t>13.63%</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risk-based capital, Actual Amount</t>
  </si>
  <si>
    <t>Tier 1 risk-based capital, Actual Ratio</t>
  </si>
  <si>
    <t>12.22%</t>
  </si>
  <si>
    <t>12.16%</t>
  </si>
  <si>
    <t>Tier 1 risk-based capital, Capital Requirements, Minimum Amount</t>
  </si>
  <si>
    <t>Tier 1 risk-based capital, Capital Requirements, Minimum Ratio</t>
  </si>
  <si>
    <t>6.00%</t>
  </si>
  <si>
    <t>Tier 1 risk-based capital, Capital Requirements, Well Capitalized Amount</t>
  </si>
  <si>
    <t>Tier 1 risk-based capital, Capital Requirements, Well Capitalized Ratio</t>
  </si>
  <si>
    <t>Tier 1 leverage capital, Actual Amount</t>
  </si>
  <si>
    <t>Tier 1 leverage capital, Actual Ratio</t>
  </si>
  <si>
    <t>8.96%</t>
  </si>
  <si>
    <t>9.02%</t>
  </si>
  <si>
    <t>Tier 1 leverage capital, Capital Requirements, Minimum Amount</t>
  </si>
  <si>
    <t>Tier 1 leverage capital, Capital Requirements, Minimum Ratio</t>
  </si>
  <si>
    <t>4.00%</t>
  </si>
  <si>
    <t>Tier 1 leverage capital, Capital Requirements, Well Capitalized Amount</t>
  </si>
  <si>
    <t>Tier 1 leverage capital, Capital Requirements, Well Capitalized Ratio</t>
  </si>
  <si>
    <t>5.00%</t>
  </si>
  <si>
    <t>Subsidiaries [Member]</t>
  </si>
  <si>
    <t>11.61%</t>
  </si>
  <si>
    <t>10.87%</t>
  </si>
  <si>
    <t>12.58%</t>
  </si>
  <si>
    <t>11.95%</t>
  </si>
  <si>
    <t>8.51%</t>
  </si>
  <si>
    <t>8.06%</t>
  </si>
  <si>
    <t>Risk Based Capital Required for Capital Adequacy to Risk Weighted Assets [Member]</t>
  </si>
  <si>
    <t>4.50%</t>
  </si>
  <si>
    <t>Risk Based Capital Required for Capital Adequacy to Risk Weighted Assets [Member] | Subsidiaries [Member]</t>
  </si>
  <si>
    <t>Risk Based Capital Required to be Well Capitalized to Risk Weighted Assets [Member]</t>
  </si>
  <si>
    <t>6.50%</t>
  </si>
  <si>
    <t>Risk Based Capital Required to be Well Capitalized to Risk Weighted Assets [Member] | Subsidiaries [Member]</t>
  </si>
  <si>
    <t>Regulatory Matters Regulatory Matters - Narrative (Details) - USD ($) $ in Millions</t>
  </si>
  <si>
    <t>Cash dividends paid to parent company</t>
  </si>
  <si>
    <t>Cash held by Bank</t>
  </si>
  <si>
    <t>Earnings Per Common Share (Earnings Per Share Basic And Diluted) (Detail) - USD ($) $ / shares in Units, shares in Thousands, $ in Thousands</t>
  </si>
  <si>
    <t>Earnings Per Share Reconciliation [Abstract]</t>
  </si>
  <si>
    <t>Less: Preferred stock dividends</t>
  </si>
  <si>
    <t>Net income available to common shareholders, basic</t>
  </si>
  <si>
    <t>Net income available to common shareholders, diluted</t>
  </si>
  <si>
    <t>Less: Earnings applicable to participating securities, basic</t>
  </si>
  <si>
    <t>Less: Earnings applicable to participating securities, diluted</t>
  </si>
  <si>
    <t>Earnings applicable to common shareholders, diluted</t>
  </si>
  <si>
    <t>Weighted Average Number of Shares Outstanding Reconciliation [Abstract]</t>
  </si>
  <si>
    <t>Weighted-average common shares outstanding - basic</t>
  </si>
  <si>
    <t>Stock options and restricted stock (in shares)</t>
  </si>
  <si>
    <t>Weighted Average Number of Shares Outstanding, Diluted</t>
  </si>
  <si>
    <t>Earnings Per Common Share (Schedule of Antidilutive Securities Excluded from Computation of Earnings Per Share) (Details) - shares shares in Thousands</t>
  </si>
  <si>
    <t>Restricted Stock [Member]</t>
  </si>
  <si>
    <t>Antidilutive Securities Excluded from Computation of Earnings Per Share [Line Items]</t>
  </si>
  <si>
    <t>Antidilutive securities excluded from computation of earnings per share, shares</t>
  </si>
  <si>
    <t>Derivative Financial Instruments (Schedule fair value of derivative instruments) (Detail) - USD ($) $ in Thousands</t>
  </si>
  <si>
    <t>Derivatives, Fair Value [Line Items]</t>
  </si>
  <si>
    <t>Asset Derivatives, Notional Amounts</t>
  </si>
  <si>
    <t>Derivative Asset, Fair Value, Gross Asset Including Not Subject to Master Netting Arrangement</t>
  </si>
  <si>
    <t>Derivative Asset, Fair Value, Amount Offset Against Collateral</t>
  </si>
  <si>
    <t>Asset Derivatives, Fair Value, Less: Cash collateral posted</t>
  </si>
  <si>
    <t>Derivative asset</t>
  </si>
  <si>
    <t>Liability Derivatives, Notional Amount</t>
  </si>
  <si>
    <t>Derivative Liability, Fair Value, Gross Liability Including Not Subject to Master Netting Arrangement</t>
  </si>
  <si>
    <t>Derivative Liability, Fair Value, Amount Offset Against Collateral</t>
  </si>
  <si>
    <t>Liability Derivatives, Fair Value, Less: Cash collateral posted</t>
  </si>
  <si>
    <t>Derivative liability</t>
  </si>
  <si>
    <t>Interest Rate Floor [Member]</t>
  </si>
  <si>
    <t>Derivative Asset, Fair Value, Gross Asset</t>
  </si>
  <si>
    <t>CME SWAPS MARKETS (CME) [Member]</t>
  </si>
  <si>
    <t>Cross Currency Interest Rate Contract [Member]</t>
  </si>
  <si>
    <t>Designated as Hedging Instrument [Member]</t>
  </si>
  <si>
    <t>Derivative Liability, Fair Value, Gross Liability</t>
  </si>
  <si>
    <t>Designated as Hedging Instrument [Member] | Interest rate derivatives [Member]</t>
  </si>
  <si>
    <t>Not Designated as Hedging Instrument [Member]</t>
  </si>
  <si>
    <t>Asset Derivatives, Fair Value, Positions not subject to master netting agreement</t>
  </si>
  <si>
    <t>Liability Derivatives, Fair Value, Positions not subject to master netting agreement</t>
  </si>
  <si>
    <t>Not Designated as Hedging Instrument [Member] | Interest rate derivatives [Member]</t>
  </si>
  <si>
    <t>Not Designated as Hedging Instrument [Member] | Mortgage Banking Derivatives [Member] | RPA-Out [Member]</t>
  </si>
  <si>
    <t>Not Designated as Hedging Instrument [Member] | Mortgage Banking Derivatives [Member] | RPA-In [Member]</t>
  </si>
  <si>
    <t>Not Designated as Hedging Instrument [Member] | Other Contract [Member]</t>
  </si>
  <si>
    <t>Not Designated as Hedging Instrument [Member] | CME SWAPS MARKETS (CME) [Member]</t>
  </si>
  <si>
    <t>Loan Origination Commitments [Member]</t>
  </si>
  <si>
    <t>Other Commitment</t>
  </si>
  <si>
    <t>Interest Rate Lock Commitments [Member]</t>
  </si>
  <si>
    <t>Derivative Financial Instruments (Offsetting Derivatives) (Detail) - USD ($) $ in Thousands</t>
  </si>
  <si>
    <t>Derivative [Line Items]</t>
  </si>
  <si>
    <t>Derivative instrument asset, Amount Offset, Total</t>
  </si>
  <si>
    <t>Derivative instrument asset, Amount Offset</t>
  </si>
  <si>
    <t>Derivative Liability, Collateral, Right to Reclaim Cash, Offset</t>
  </si>
  <si>
    <t>Derivative Asset, Fair Value, Amount Not Offset Against Collateral</t>
  </si>
  <si>
    <t>Derivative Asset, Fair Value, Offset Against Collateral, Net of Not Subject to Master Netting Arrangement, Policy Election</t>
  </si>
  <si>
    <t>Derivative Liability, Fair Value, Amount Not Offset Against Collateral</t>
  </si>
  <si>
    <t>Derivative Liability, Fair Value, Offset Against Collateral, Net of Not Subject to Master Netting Arrangement, Policy Election</t>
  </si>
  <si>
    <t>Hedge Accounting Positions [Member]</t>
  </si>
  <si>
    <t>Interest Rate Derivatives [Member] | Hedge Accounting Positions [Member]</t>
  </si>
  <si>
    <t>Derivative Financial Instruments Impact of Fair Value on Qualifying Hedges (Details) - USD ($) $ in Thousands</t>
  </si>
  <si>
    <t>Derivative Instruments, Gain (Loss) [Line Items]</t>
  </si>
  <si>
    <t>Gain (Loss) on Fair Value Hedges Recognized in Earnings</t>
  </si>
  <si>
    <t>Designated as Hedging Instrument [Member] | Fair Value Hedging [Member]</t>
  </si>
  <si>
    <t>Designated as Hedging Instrument [Member] | Cash Flow Hedging [Member]</t>
  </si>
  <si>
    <t>Operating Expense [Member] | Designated as Hedging Instrument [Member] | Fair Value Hedging [Member]</t>
  </si>
  <si>
    <t>Interest rate derivatives [Member] | Operating Expense [Member] | Not Designated as Hedging Instrument [Member]</t>
  </si>
  <si>
    <t>Interest rate derivatives [Member] | Operating Expense [Member] | Not Designated as Hedging Instrument [Member] | Cash Flow Hedging [Member]</t>
  </si>
  <si>
    <t>Interest rate derivatives [Member] | Other Income [Member] | Not Designated as Hedging Instrument [Member] | Cash Flow Hedging [Member]</t>
  </si>
  <si>
    <t>Mortgage Banking Derivatives [Member] | Operating Expense [Member] | Not Designated as Hedging Instrument [Member]</t>
  </si>
  <si>
    <t>Other Contract [Member] | Operating Expense [Member] | Not Designated as Hedging Instrument [Member]</t>
  </si>
  <si>
    <t>Hedged Liability, Fair Value Hedge</t>
  </si>
  <si>
    <t>Long-term Debt [Member] | Operating Expense [Member] | Designated as Hedging Instrument [Member] | Fair Value Hedging [Member]</t>
  </si>
  <si>
    <t>Derivative Financial Instruments (Schedule of the changes in the fair value of non-hedge accounting derivatives) (Detail) - USD ($) $ in Thousands</t>
  </si>
  <si>
    <t>Interest Rate Derivatives [Member] | Operating Expense [Member] | Not Designated as Hedging Instrument [Member]</t>
  </si>
  <si>
    <t>Fair Value Hedging [Member] | Designated as Hedging Instrument [Member]</t>
  </si>
  <si>
    <t>Fair Value Hedging [Member] | Operating Expense [Member] | Designated as Hedging Instrument [Member]</t>
  </si>
  <si>
    <t>Cash Flow Hedging [Member] | Designated as Hedging Instrument [Member]</t>
  </si>
  <si>
    <t>Cash Flow Hedging [Member] | Interest Rate Derivatives [Member] | Operating Expense [Member] | Not Designated as Hedging Instrument [Member]</t>
  </si>
  <si>
    <t>Cash Flow Hedging [Member] | Interest Rate Derivatives [Member] | Other Income [Member] | Not Designated as Hedging Instrument [Member]</t>
  </si>
  <si>
    <t>Long-term Debt [Member] | Fair Value Hedging [Member] | Operating Expense [Member] | Designated as Hedging Instrument [Member]</t>
  </si>
  <si>
    <t>Derivative Financial Instruments (AOCI Related to Cash Flow Hedges) (Narrative) (Detail) $ in Thousands</t>
  </si>
  <si>
    <t>Remaining unamortized gain (loss) on termination of cash flow hedges</t>
  </si>
  <si>
    <t>Price Risk Derivative [Member]</t>
  </si>
  <si>
    <t>Remaining unamortized gain (loss)</t>
  </si>
  <si>
    <t>Cash Flow Hedging [Member]</t>
  </si>
  <si>
    <t>Estimate of amount to be reclassified from AOCL</t>
  </si>
  <si>
    <t>Maximum Length of Time Hedged in Cash Flow Hedge</t>
  </si>
  <si>
    <t>Derivative Financial Instruments (Counterparty Credit Risk Narrative) (Detail) - USD ($) $ in Thousands</t>
  </si>
  <si>
    <t>Derivative, Collateral, Right to Reclaim Cash</t>
  </si>
  <si>
    <t>Credit Derivative, Maximum Exposure, Undiscounted</t>
  </si>
  <si>
    <t>Valuation, Cost Approach [Member]</t>
  </si>
  <si>
    <t>Valuation, Market Approach [Member]</t>
  </si>
  <si>
    <t>Derivative Financial Instruments Schedule of Fair Value Hedging Instruments, Statements of Financial Performance and Financial Position, Location (Details) - USD ($) $ in Thousands</t>
  </si>
  <si>
    <t>Derivative Asset</t>
  </si>
  <si>
    <t>Derivative Liability</t>
  </si>
  <si>
    <t>Fair Value Measurements Fair value Option, Disclosures (Details) - USD ($) $ in Thousands</t>
  </si>
  <si>
    <t>Fair Value, Option, Quantitative Disclosures [Line Items]</t>
  </si>
  <si>
    <t>Fair Value, Option, Loans Held as Assets, Aggregate Difference</t>
  </si>
  <si>
    <t>loans held for sale [Member]</t>
  </si>
  <si>
    <t>Fair Value Measurements (Narrative) (Detail) - USD ($) $ in Thousands</t>
  </si>
  <si>
    <t>Fair Value, Balance Sheet Grouping, Financial Statement Captions [Line Items]</t>
  </si>
  <si>
    <t>Unused Commitments to Extend Credit</t>
  </si>
  <si>
    <t>Rabbi Trust [Member]</t>
  </si>
  <si>
    <t>Other Assets, Fair Value Disclosure</t>
  </si>
  <si>
    <t>Alternative investments [Member]</t>
  </si>
  <si>
    <t>Fair Value, Nonrecurring [Member]</t>
  </si>
  <si>
    <t>Fair Value, Nonrecurring [Member] | Alternative investments [Member]</t>
  </si>
  <si>
    <t>Fair Value Measurements (Fair Value Assets And Liabilities Measured On Recurring Basis) (Detail) - USD ($) $ in Thousands</t>
  </si>
  <si>
    <t>Fair Value, Assets and Liabilities Measured on Recurring and Nonrecurring Basis [Line Items]</t>
  </si>
  <si>
    <t>Fair Value, Recurring [Member]</t>
  </si>
  <si>
    <t>Alternative Investment</t>
  </si>
  <si>
    <t>Assets, Fair Value Disclosure</t>
  </si>
  <si>
    <t>Fair Value, Recurring [Member] | Derivative instruments [Member]</t>
  </si>
  <si>
    <t>Fair Value, Recurring [Member] | Fair Value, Inputs, Level 1 [Member]</t>
  </si>
  <si>
    <t>Fair Value, Recurring [Member] | Fair Value, Inputs, Level 1 [Member] | Derivative instruments [Member]</t>
  </si>
  <si>
    <t>Fair Value, Recurring [Member] | Fair Value, Inputs, Level 2 [Member]</t>
  </si>
  <si>
    <t>Fair Value, Recurring [Member] | Fair Value, Inputs, Level 2 [Member] | Derivative instruments [Member]</t>
  </si>
  <si>
    <t>Fair Value, Recurring [Member] | Fair Value Measured at Net Asset Value Per Share [Member]</t>
  </si>
  <si>
    <t>Fair Value, Recurring [Member] | Fair Value Measured at Net Asset Value Per Share [Member] | Derivative instruments [Member]</t>
  </si>
  <si>
    <t>Investments held In Rabbi Trust [Member] | Fair Value, Recurring [Member]</t>
  </si>
  <si>
    <t>Investments held In Rabbi Trust [Member] | Fair Value, Recurring [Member] | Fair Value, Inputs, Level 1 [Member]</t>
  </si>
  <si>
    <t>Investments held In Rabbi Trust [Member] | Fair Value, Recurring [Member] | Fair Value Measured at Net Asset Value Per Share [Member]</t>
  </si>
  <si>
    <t>Loan Origination Commitments [Member] | Fair Value, Recurring [Member]</t>
  </si>
  <si>
    <t>Loan Origination Commitments [Member] | Fair Value, Recurring [Member] | Fair Value, Inputs, Level 1 [Member]</t>
  </si>
  <si>
    <t>Loan Origination Commitments [Member] | Fair Value, Recurring [Member] | Fair Value, Inputs, Level 2 [Member]</t>
  </si>
  <si>
    <t>Loan Origination Commitments [Member] | Fair Value, Recurring [Member] | Fair Value Measured at Net Asset Value Per Share [Member]</t>
  </si>
  <si>
    <t>US Treasury Bill Securities [Member] | Fair Value, Recurring [Member]</t>
  </si>
  <si>
    <t>US Treasury Bill Securities [Member] | Fair Value, Recurring [Member] | Fair Value, Inputs, Level 1 [Member]</t>
  </si>
  <si>
    <t>Corporate Debt Securities [Member] | Fair Value, Recurring [Member]</t>
  </si>
  <si>
    <t>Corporate Debt Securities [Member] | Fair Value, Recurring [Member] | Fair Value, Inputs, Level 2 [Member]</t>
  </si>
  <si>
    <t>Collateralized loan obligations (CLO) [Member] | Fair Value, Recurring [Member]</t>
  </si>
  <si>
    <t>Collateralized loan obligations (CLO) [Member] | Fair Value, Recurring [Member] | Fair Value, Inputs, Level 2 [Member]</t>
  </si>
  <si>
    <t>Commercial Mortgage Backed Securities [Member] | Fair Value, Recurring [Member]</t>
  </si>
  <si>
    <t>Commercial Mortgage Backed Securities [Member] | Fair Value, Recurring [Member] | Fair Value, Inputs, Level 1 [Member]</t>
  </si>
  <si>
    <t>Commercial Mortgage Backed Securities [Member] | Fair Value, Recurring [Member] | Fair Value, Inputs, Level 2 [Member]</t>
  </si>
  <si>
    <t>Commercial Mortgage Backed Securities [Member] | Fair Value, Recurring [Member] | Significant Unobservable Inputs (Level 3) [Member]</t>
  </si>
  <si>
    <t>Commercial Mortgage Backed Securities [Member] | Fair Value, Recurring [Member] | Fair Value Measured at Net Asset Value Per Share [Member]</t>
  </si>
  <si>
    <t>Agency commercial mortgage-backed securities (agency CMBS) [Member] | Fair Value, Recurring [Member]</t>
  </si>
  <si>
    <t>Agency commercial mortgage-backed securities (agency CMBS) [Member] | Fair Value, Recurring [Member] | Fair Value, Inputs, Level 1 [Member]</t>
  </si>
  <si>
    <t>Agency commercial mortgage-backed securities (agency CMBS) [Member] | Fair Value, Recurring [Member] | Fair Value, Inputs, Level 2 [Member]</t>
  </si>
  <si>
    <t>Agency commercial mortgage-backed securities (agency CMBS) [Member] | Fair Value, Recurring [Member] | Significant Unobservable Inputs (Level 3) [Member]</t>
  </si>
  <si>
    <t>Agency commercial mortgage-backed securities (agency CMBS) [Member] | Fair Value, Recurring [Member] | Fair Value Measured at Net Asset Value Per Share [Member]</t>
  </si>
  <si>
    <t>Mortgage-backed Securities, Issued by US Government Sponsored Enterprises [Member] | Fair Value, Recurring [Member]</t>
  </si>
  <si>
    <t>Mortgage-backed Securities, Issued by US Government Sponsored Enterprises [Member] | Fair Value, Recurring [Member] | Fair Value, Inputs, Level 2 [Member]</t>
  </si>
  <si>
    <t>Collateralized Mortgage Obligations [Member] | Fair Value, Recurring [Member]</t>
  </si>
  <si>
    <t>Collateralized Mortgage Obligations [Member] | Fair Value, Recurring [Member] | Fair Value, Inputs, Level 2 [Member]</t>
  </si>
  <si>
    <t>Fair Value Measurements (Summary Of Estimated Fair Values Of Significant Financial Instruments) (Detail) - USD ($) $ in Thousands</t>
  </si>
  <si>
    <t>Reported Value Measurement [Member] | Fair Value, Nonrecurring [Member]</t>
  </si>
  <si>
    <t>Reported Value Measurement [Member] | Fair Value, Nonrecurring [Member] | Deposits other than time deposits [Member]</t>
  </si>
  <si>
    <t>Reported Value Measurement [Member] | Fair Value, Nonrecurring [Member] | Time Deposits [Member]</t>
  </si>
  <si>
    <t>Reported Value Measurement [Member] | Fair Value, Nonrecurring [Member] | Residential Mortgage [Member]</t>
  </si>
  <si>
    <t>Mortgage servicing assets, Carrying Amount</t>
  </si>
  <si>
    <t>Fair Value, Inputs, Level 2 [Member] | Estimate of Fair Value Measurement [Member] | Fair Value, Nonrecurring [Member]</t>
  </si>
  <si>
    <t>Fair Value, Inputs, Level 2 [Member] | Estimate of Fair Value Measurement [Member] | Fair Value, Nonrecurring [Member] | Deposits other than time deposits [Member]</t>
  </si>
  <si>
    <t>Fair Value, Inputs, Level 2 [Member] | Estimate of Fair Value Measurement [Member] | Fair Value, Nonrecurring [Member] | Time Deposits [Member]</t>
  </si>
  <si>
    <t>Fair Value, Inputs, Level 3 [Member] | Estimate of Fair Value Measurement [Member] | Fair Value, Nonrecurring [Member]</t>
  </si>
  <si>
    <t>Fair Value, Inputs, Level 3 [Member] | Estimate of Fair Value Measurement [Member] | Fair Value, Nonrecurring [Member] | Residential Mortgage [Member]</t>
  </si>
  <si>
    <t>Retirement Benefit Plans (Narrative) (Detail) - USD ($) $ in Thousands</t>
  </si>
  <si>
    <t>Defined Benefit Plan Disclosure [Line Items]</t>
  </si>
  <si>
    <t>Defined Benefit Plan, Accumulated Benefit Obligation</t>
  </si>
  <si>
    <t>Net actuarial loss</t>
  </si>
  <si>
    <t>Expected long-term return on assets (as a percent)</t>
  </si>
  <si>
    <t>5.75%</t>
  </si>
  <si>
    <t>Healthcare-cost trend rate in 2024 (as a percent)</t>
  </si>
  <si>
    <t>4.60%</t>
  </si>
  <si>
    <t>Increase in net periodic postretirement benefit cost if trend increased by 1%</t>
  </si>
  <si>
    <t>Increase in accumulated benefit obligation if trend increased by 1%</t>
  </si>
  <si>
    <t>Decrease in net periodic postretirement benefit cost if trend rate decreased by 1%</t>
  </si>
  <si>
    <t>Decrease in accumulated benefit obligation if trend rate decreased 1%</t>
  </si>
  <si>
    <t>Funded status of plan</t>
  </si>
  <si>
    <t>Employer matching contribution, percent of match</t>
  </si>
  <si>
    <t>100.00%</t>
  </si>
  <si>
    <t>Employer matching contribution, percent of employees' gross pay</t>
  </si>
  <si>
    <t>2.00%</t>
  </si>
  <si>
    <t>Employer matching contribution, additional percent of match</t>
  </si>
  <si>
    <t>50.00%</t>
  </si>
  <si>
    <t>Employer additional matching contribution, percent of employees' gross pay</t>
  </si>
  <si>
    <t>Compensation expense</t>
  </si>
  <si>
    <t>Pension Plan [Member]</t>
  </si>
  <si>
    <t>Employer contributions</t>
  </si>
  <si>
    <t>SERP [Member]</t>
  </si>
  <si>
    <t>Other Benefits [Member]</t>
  </si>
  <si>
    <t>Assumed healthcare cost trend (as a percent)</t>
  </si>
  <si>
    <t>7.00%</t>
  </si>
  <si>
    <t>7.50%</t>
  </si>
  <si>
    <t>Retirement Benefit Plans (Changes in Plan Assets and Funded Status of Pension Plans and Other Postretirement Benefit Plans) (Details) - USD ($) $ in Thousands</t>
  </si>
  <si>
    <t>Change in plan assets:</t>
  </si>
  <si>
    <t>Funded status of the plan at year end (2)</t>
  </si>
  <si>
    <t>Change in benefit obligation:</t>
  </si>
  <si>
    <t>Service cost</t>
  </si>
  <si>
    <t>Interest cost</t>
  </si>
  <si>
    <t>Actuarial loss (gain)</t>
  </si>
  <si>
    <t>Benefits paid and administrative expenses</t>
  </si>
  <si>
    <t>Ending balance (1)</t>
  </si>
  <si>
    <t>Actual return on plan assets</t>
  </si>
  <si>
    <t>Retirement Benefit Plans (Summary of Components of Accumulated Other Comprehensive Loss Related to Pensions and Postretirement Benefits) (Details) - USD ($) $ in Thousands</t>
  </si>
  <si>
    <t>Net actuarial loss (gain) included in AOCL</t>
  </si>
  <si>
    <t>Deferred tax benefit</t>
  </si>
  <si>
    <t>Amounts included in accumulated AOCL, net of tax</t>
  </si>
  <si>
    <t>Other Postretirement Benefits Plan</t>
  </si>
  <si>
    <t>Retirement Benefit Plans (Expected Future Benefit Payments) (Details) $ in Thousands</t>
  </si>
  <si>
    <t>2025-2029</t>
  </si>
  <si>
    <t>Retirement Benefit Plans (Summary of Net Periodic Benefit Costs) (Details) - USD ($) $ in Thousands</t>
  </si>
  <si>
    <t>Interest cost on benefit obligations</t>
  </si>
  <si>
    <t>Expected return on plan assets</t>
  </si>
  <si>
    <t>Recognized net loss</t>
  </si>
  <si>
    <t>Net periodic benefit cost (benefit)</t>
  </si>
  <si>
    <t>Retirement Benefit Plans (Changes in Other Comprehensive Income) (Details) - USD ($) $ in Thousands</t>
  </si>
  <si>
    <t>Accumulated Other Comprehensive Income (Loss) [Line Items]</t>
  </si>
  <si>
    <t>Net (gain) loss</t>
  </si>
  <si>
    <t>Amounts reclassified from AOCL</t>
  </si>
  <si>
    <t>Retirement Benefit Plans (Summary of Fair Value of Plan Assets by Level) (Details) - USD ($) $ in Thousands</t>
  </si>
  <si>
    <t>Fair value of plan assets</t>
  </si>
  <si>
    <t>Quoted Prices In Active Markets for Identical Assets (Level 1) [Member]</t>
  </si>
  <si>
    <t>Significant Other Observable Inputs (Level 2) [Member]</t>
  </si>
  <si>
    <t>Significant Unobservable Inputs (Level 3) [Member]</t>
  </si>
  <si>
    <t>Exchange traded funds [Member]</t>
  </si>
  <si>
    <t>Exchange traded funds [Member] | Quoted Prices In Active Markets for Identical Assets (Level 1) [Member]</t>
  </si>
  <si>
    <t>Exchange traded funds [Member] | Significant Other Observable Inputs (Level 2) [Member]</t>
  </si>
  <si>
    <t>Exchange traded funds [Member] | Significant Unobservable Inputs (Level 3) [Member]</t>
  </si>
  <si>
    <t>Defined Benefit Plan, Cash and Cash Equivalents [Member]</t>
  </si>
  <si>
    <t>Defined Benefit Plan, Cash and Cash Equivalents [Member] | Quoted Prices In Active Markets for Identical Assets (Level 1) [Member]</t>
  </si>
  <si>
    <t>Defined Benefit Plan, Cash and Cash Equivalents [Member] | Significant Other Observable Inputs (Level 2) [Member]</t>
  </si>
  <si>
    <t>Defined Benefit Plan, Cash and Cash Equivalents [Member] | Significant Unobservable Inputs (Level 3) [Member]</t>
  </si>
  <si>
    <t>Defined Benefit Plan, Common Collective Trust</t>
  </si>
  <si>
    <t>Retirement Benefit Plans (Weighted Average Assumptions used to Determine Benefit Obligations) (Details)</t>
  </si>
  <si>
    <t>Discount rate (as a percent)</t>
  </si>
  <si>
    <t>3.07%</t>
  </si>
  <si>
    <t>4.12%</t>
  </si>
  <si>
    <t>2.82%</t>
  </si>
  <si>
    <t>3.95%</t>
  </si>
  <si>
    <t>3.69%</t>
  </si>
  <si>
    <t>Retirement Benefit Plans (Weighted Average Assumptions used to Determine Net Periodic Benefit Cost) (Details)</t>
  </si>
  <si>
    <t>3.50%</t>
  </si>
  <si>
    <t>4.01%</t>
  </si>
  <si>
    <t>3.30%</t>
  </si>
  <si>
    <t>3.63%</t>
  </si>
  <si>
    <t>3.27%</t>
  </si>
  <si>
    <t>Retirement Benefit Plans (Contributions and Funding Status of the Fund) (Details) - USD ($) $ in Thousands</t>
  </si>
  <si>
    <t>Contributions by Webster Bank</t>
  </si>
  <si>
    <t>Funded Status of the Plan at December 31,</t>
  </si>
  <si>
    <t>At least 80 percent</t>
  </si>
  <si>
    <t>Retirement Benefit Plans (Details)</t>
  </si>
  <si>
    <t>Defined Benefit Plan, Plan Assets, Allocation [Line Items]</t>
  </si>
  <si>
    <t>Defined Benefit Plan, Plan Assets, Target Allocation, Percentage</t>
  </si>
  <si>
    <t>Defined Benefit Plan, Plan Assets, Actual Allocation, Percentage</t>
  </si>
  <si>
    <t>Fixed Income Funds [Member]</t>
  </si>
  <si>
    <t>62.00%</t>
  </si>
  <si>
    <t>61.00%</t>
  </si>
  <si>
    <t>56.00%</t>
  </si>
  <si>
    <t>Equity Funds [Member]</t>
  </si>
  <si>
    <t>38.00%</t>
  </si>
  <si>
    <t>43.00%</t>
  </si>
  <si>
    <t>Share-Based Plans (Narrative) (Detail) - USD ($) $ / shares in Units, $ in Thousands</t>
  </si>
  <si>
    <t>Share-based Compensation Arrangement by Share-based Payment Award [Line Items]</t>
  </si>
  <si>
    <t>Shares authorized</t>
  </si>
  <si>
    <t>Number of common shares available for grant</t>
  </si>
  <si>
    <t>Stock appreciation rights granted</t>
  </si>
  <si>
    <t>Unrecognized stock compensation expense</t>
  </si>
  <si>
    <t>Unrecognized stock compensation expense, recognition period (in years)</t>
  </si>
  <si>
    <t>1 year 10 months 24 days</t>
  </si>
  <si>
    <t>Award vesting percentage</t>
  </si>
  <si>
    <t>Fair value of restricted stock awards</t>
  </si>
  <si>
    <t>Stock options granted</t>
  </si>
  <si>
    <t>Number of options outstanding (in shares)</t>
  </si>
  <si>
    <t>Aggregate intrinsic value</t>
  </si>
  <si>
    <t>Total intrinsic value of options exercised</t>
  </si>
  <si>
    <t>Share-based Compensation Arrangement by Share-based Payment Award, Options, Outstanding, Weighted Average Exercise Price</t>
  </si>
  <si>
    <t>Vesting period (in years)</t>
  </si>
  <si>
    <t>1 year</t>
  </si>
  <si>
    <t>Restricted Stock [Member] | Maximum [Member]</t>
  </si>
  <si>
    <t>Performance Shares [Member]</t>
  </si>
  <si>
    <t>Performance Shares [Member] | Minimum [Member]</t>
  </si>
  <si>
    <t>Performance Shares [Member] | Maximum [Member]</t>
  </si>
  <si>
    <t>150.00%</t>
  </si>
  <si>
    <t>Share-based Payment Arrangement, Option [Member]</t>
  </si>
  <si>
    <t>Non-Qualified Stock Options [Member]</t>
  </si>
  <si>
    <t>Incentive Stock Options [Member]</t>
  </si>
  <si>
    <t>Contractual life (in years)</t>
  </si>
  <si>
    <t>10</t>
  </si>
  <si>
    <t>Share-Based Plans (Summary of Stock-based Compensation Expense Recognized) (Details) - USD ($) $ in Thousands</t>
  </si>
  <si>
    <t>Restricted stock [Member]</t>
  </si>
  <si>
    <t>Share-Based Plans (Summary of Restricted Stock and Stock Option Activity) (Detail)</t>
  </si>
  <si>
    <t>Dec. 31, 2019$ / sharesshares</t>
  </si>
  <si>
    <t>Share-based Compensation Arrangement by Share-based Payment Award, Equity Instruments Other than Options, Nonvested, Number of Shares [Roll Forward]</t>
  </si>
  <si>
    <t>Restricted Stock, Granted (in shares)</t>
  </si>
  <si>
    <t>Restricted stock, Outstanding at end of period (in shares)</t>
  </si>
  <si>
    <t>Share-based Compensation Arrangement by Share-based Payment Award, Options, Outstanding [Roll Forward]</t>
  </si>
  <si>
    <t>Options granted, Number of Shares</t>
  </si>
  <si>
    <t>Options outstanding, at end of period, Number of Shares</t>
  </si>
  <si>
    <t>Share-based Compensation Arrangement by Share-based Payment Award, Options, Nonvested, Weighted Average Grant Date Fair Value [Abstract]</t>
  </si>
  <si>
    <t>Options exercised, Number of Shares</t>
  </si>
  <si>
    <t>Options, at end of period, Weighted-average Exercise Price (in dollars per share) | $ / shares</t>
  </si>
  <si>
    <t>Restricted stock, Outstanding at beginning of period (in shares)</t>
  </si>
  <si>
    <t>Restricted stock, Vested restricted stock awards (in shares)</t>
  </si>
  <si>
    <t>Restricted stock, Forfeited (in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 | $ / shares</t>
  </si>
  <si>
    <t>Restricted stock, Granted (in dollars per share) | $ / shares</t>
  </si>
  <si>
    <t>Restricted stock, Vested restricted stock awards (in dollars per share) | $ / shares</t>
  </si>
  <si>
    <t>Restricted stock, Forfeited (in dollars per share) | $ / shares</t>
  </si>
  <si>
    <t>Restricted stock, at end of period, Weighted-average Grant Date Fair Value (in dollars per share) | $ / shares</t>
  </si>
  <si>
    <t>Options outstanding, at beginning of period, Number of Shares</t>
  </si>
  <si>
    <t>Options forfeited, Number of Shares</t>
  </si>
  <si>
    <t>Options, at beginning of period, Weighted-average Exercise Price (in dollars per share) | $ / shares</t>
  </si>
  <si>
    <t>Options granted, Weighted-Average Exercise Price (in dollars per share) | $ / shares</t>
  </si>
  <si>
    <t>Options exercised, Weighted-Average Exercise Price (in dollars per share) | $ / shares</t>
  </si>
  <si>
    <t>Options forfeited, Weighted-Average Exercise Price (in dollars per share) | $ / shares</t>
  </si>
  <si>
    <t>Share-Based Plans (Options Outstanding and Options Exercisable) (Details)</t>
  </si>
  <si>
    <t>Options Outstanding, Weighted-Average Remaining Contractual Life (years)</t>
  </si>
  <si>
    <t>2 years 8 months 12 days</t>
  </si>
  <si>
    <t>Options Exercisable, Weighted-Average Remaining Contractual Life (years)</t>
  </si>
  <si>
    <t>Share-based Compensation Arrangement by Share-based Payment Award, Options, Exercisable, Number</t>
  </si>
  <si>
    <t>Segment Reporting (Operating Results and Total Assets Reportable Segments) (Detail) - USD ($) $ in Thousands</t>
  </si>
  <si>
    <t>Segment Reporting Information [Line Items]</t>
  </si>
  <si>
    <t>Total Assets</t>
  </si>
  <si>
    <t>Net interest income (expense)</t>
  </si>
  <si>
    <t>Noninterest Income</t>
  </si>
  <si>
    <t>Pre-tax, pre-provision net revenue</t>
  </si>
  <si>
    <t>Provision for Loan and Lease Losses</t>
  </si>
  <si>
    <t>Income (loss) before income tax expense</t>
  </si>
  <si>
    <t>Operating Segments [Member] | Commercial Banking [Member]</t>
  </si>
  <si>
    <t>Operating Segments [Member] | HSA Bank [Member]</t>
  </si>
  <si>
    <t>Operating Segments [Member] | Community Banking [Member]</t>
  </si>
  <si>
    <t>Corporate, Non-Segment [Member]</t>
  </si>
  <si>
    <t>Segment Reporting Segment Reporting Narrative (Details)</t>
  </si>
  <si>
    <t>Dec. 31, 2019Segment</t>
  </si>
  <si>
    <t>Number of Reportable Segments</t>
  </si>
  <si>
    <t>Revenue from contracts with Customers Revenue from Contracts with Customers (Details) - USD ($) $ in Thousands</t>
  </si>
  <si>
    <t>Revenue from Contract with Customer, Excluding Assessed Tax</t>
  </si>
  <si>
    <t>Deposit Service Fees [Member]</t>
  </si>
  <si>
    <t>Investment Advisory, Management and Administrative Service [Member]</t>
  </si>
  <si>
    <t>Other Non Interest Income [Member]</t>
  </si>
  <si>
    <t>Non-Interest Income Within the Scope of Other GAAP Topics [Member]</t>
  </si>
  <si>
    <t>Operating Segments [Member] | Commercial Banking [Member] | Deposit Service Fees [Member]</t>
  </si>
  <si>
    <t>Operating Segments [Member] | Commercial Banking [Member] | Investment Advisory, Management and Administrative Service [Member]</t>
  </si>
  <si>
    <t>Operating Segments [Member] | Commercial Banking [Member] | Other Non Interest Income [Member]</t>
  </si>
  <si>
    <t>Operating Segments [Member] | Commercial Banking [Member] | Non-Interest Income Within the Scope of Other GAAP Topics [Member]</t>
  </si>
  <si>
    <t>Operating Segments [Member] | Community Banking [Member] | Deposit Service Fees [Member]</t>
  </si>
  <si>
    <t>Operating Segments [Member] | Community Banking [Member] | Investment Advisory, Management and Administrative Service [Member]</t>
  </si>
  <si>
    <t>Operating Segments [Member] | Community Banking [Member] | Other Non Interest Income [Member]</t>
  </si>
  <si>
    <t>Operating Segments [Member] | Community Banking [Member] | Non-Interest Income Within the Scope of Other GAAP Topics [Member]</t>
  </si>
  <si>
    <t>Operating Segments [Member] | HSA Bank [Member] | Deposit Service Fees [Member]</t>
  </si>
  <si>
    <t>Operating Segments [Member] | HSA Bank [Member] | Investment Advisory, Management and Administrative Service [Member]</t>
  </si>
  <si>
    <t>Operating Segments [Member] | HSA Bank [Member] | Other Non Interest Income [Member]</t>
  </si>
  <si>
    <t>Operating Segments [Member] | HSA Bank [Member] | Non-Interest Income Within the Scope of Other GAAP Topics [Member]</t>
  </si>
  <si>
    <t>Corporate, Non-Segment [Member] | Deposit Service Fees [Member]</t>
  </si>
  <si>
    <t>Corporate, Non-Segment [Member] | Investment Advisory, Management and Administrative Service [Member]</t>
  </si>
  <si>
    <t>Corporate, Non-Segment [Member] | Other Non Interest Income [Member]</t>
  </si>
  <si>
    <t>Corporate, Non-Segment [Member] | Non-Interest Income Within the Scope of Other GAAP Topics [Member]</t>
  </si>
  <si>
    <t>Commitments and Contingencies (Outstanding Financial Instruments Contract Amounts Represent Credit Risk) (Detail) - USD ($) $ in Thousands</t>
  </si>
  <si>
    <t>Loss Contingencies [Line Items]</t>
  </si>
  <si>
    <t>Standby letters of credit [Member]</t>
  </si>
  <si>
    <t>Letter of Credit [Member]</t>
  </si>
  <si>
    <t>Commitments to extend credit [Member]</t>
  </si>
  <si>
    <t>Commitments and Contingencies (Schedule for Unfunded Commitments) (Details) - USD ($) $ in Thousands</t>
  </si>
  <si>
    <t>SEC Schedule, 12-09, Valuation and Qualifying Accounts Disclosure [Line Items]</t>
  </si>
  <si>
    <t>Provision</t>
  </si>
  <si>
    <t>SEC Schedule, 12-09, Allowance, Credit Loss [Member]</t>
  </si>
  <si>
    <t>Label</t>
  </si>
  <si>
    <t>Element</t>
  </si>
  <si>
    <t>Value</t>
  </si>
  <si>
    <t>Cumulative Effect of New Accounting Principle in Period of Adoption</t>
  </si>
  <si>
    <t>us-gaap_CumulativeEffectOfNewAccountingPrincipleInPeriodOfAdoption</t>
  </si>
  <si>
    <t>Accounting Standards Update 2018-02 [Member]</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300000</v>
      </c>
    </row>
    <row r="27" spans="1:4">
      <c r="A27" s="4" t="s">
        <v>46</v>
      </c>
      <c r="C27" s="6" t="n">
        <v>91629752</v>
      </c>
    </row>
    <row r="28" spans="1:4">
      <c r="A28" s="4" t="s">
        <v>47</v>
      </c>
      <c r="B28" s="4" t="s">
        <v>13</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70</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1067</v>
      </c>
      <c r="B1" s="2" t="s">
        <v>1</v>
      </c>
    </row>
    <row r="2" spans="1:2">
      <c r="B2" s="2" t="s">
        <v>1068</v>
      </c>
    </row>
    <row r="3" spans="1:2">
      <c r="A3" s="3" t="s">
        <v>1069</v>
      </c>
    </row>
    <row r="4" spans="1:2">
      <c r="A4" s="4" t="s">
        <v>1070</v>
      </c>
      <c r="B4" s="5" t="n">
        <v>200000</v>
      </c>
    </row>
    <row r="5" spans="1:2">
      <c r="A5" s="4" t="s">
        <v>1071</v>
      </c>
      <c r="B5" s="6" t="n">
        <v>93686311</v>
      </c>
    </row>
    <row r="6" spans="1:2">
      <c r="A6" s="4" t="s">
        <v>1072</v>
      </c>
      <c r="B6" s="5" t="n">
        <v>6000</v>
      </c>
    </row>
    <row r="7" spans="1:2">
      <c r="A7" s="4" t="s">
        <v>101</v>
      </c>
      <c r="B7" s="7" t="n">
        <v>0.01</v>
      </c>
    </row>
    <row r="8" spans="1:2">
      <c r="A8" s="4" t="s">
        <v>98</v>
      </c>
      <c r="B8" s="8" t="n">
        <v>0.01</v>
      </c>
    </row>
    <row r="9" spans="1:2">
      <c r="A9" s="4" t="s">
        <v>1073</v>
      </c>
      <c r="B9" s="5" t="n">
        <v>25000</v>
      </c>
    </row>
    <row r="10" spans="1:2">
      <c r="A10" s="4" t="s">
        <v>171</v>
      </c>
    </row>
    <row r="11" spans="1:2">
      <c r="A11" s="3" t="s">
        <v>1069</v>
      </c>
    </row>
    <row r="12" spans="1:2">
      <c r="A12" s="4" t="s">
        <v>1071</v>
      </c>
      <c r="B12" s="6" t="n">
        <v>93686311</v>
      </c>
    </row>
    <row r="13" spans="1:2">
      <c r="A13" s="4" t="s">
        <v>1074</v>
      </c>
      <c r="B13" s="7" t="n">
        <v>57.23</v>
      </c>
    </row>
    <row r="14" spans="1:2">
      <c r="A14" s="4" t="s">
        <v>1072</v>
      </c>
      <c r="B14" s="5" t="n">
        <v>200000</v>
      </c>
    </row>
    <row r="15" spans="1:2">
      <c r="A15" s="4" t="s">
        <v>113</v>
      </c>
    </row>
    <row r="16" spans="1:2">
      <c r="A16" s="3" t="s">
        <v>1069</v>
      </c>
    </row>
    <row r="17" spans="1:2">
      <c r="A17" s="4" t="s">
        <v>1075</v>
      </c>
      <c r="B17" s="4" t="s">
        <v>1076</v>
      </c>
    </row>
    <row r="18" spans="1:2">
      <c r="A18" s="4" t="s">
        <v>98</v>
      </c>
      <c r="B18" s="7" t="n">
        <v>0.01</v>
      </c>
    </row>
    <row r="19" spans="1:2">
      <c r="A19" s="4" t="s">
        <v>172</v>
      </c>
    </row>
    <row r="20" spans="1:2">
      <c r="A20" s="3" t="s">
        <v>1069</v>
      </c>
    </row>
    <row r="21" spans="1:2">
      <c r="A21" s="4" t="s">
        <v>98</v>
      </c>
      <c r="B21" s="5" t="n">
        <v>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077</v>
      </c>
      <c r="B1" s="2" t="s">
        <v>159</v>
      </c>
      <c r="E1" s="2" t="s">
        <v>1</v>
      </c>
    </row>
    <row r="2" spans="1:8">
      <c r="B2" s="2" t="s">
        <v>160</v>
      </c>
      <c r="C2" s="2" t="s">
        <v>161</v>
      </c>
      <c r="D2" s="2" t="s">
        <v>162</v>
      </c>
      <c r="E2" s="2" t="s">
        <v>2</v>
      </c>
      <c r="F2" s="2" t="s">
        <v>69</v>
      </c>
      <c r="G2" s="2" t="s">
        <v>116</v>
      </c>
      <c r="H2" s="2" t="s">
        <v>1078</v>
      </c>
    </row>
    <row r="3" spans="1:8">
      <c r="A3" s="3" t="s">
        <v>1079</v>
      </c>
    </row>
    <row r="4" spans="1:8">
      <c r="A4" s="4" t="s">
        <v>1080</v>
      </c>
      <c r="B4" s="5" t="n">
        <v>2886515</v>
      </c>
      <c r="C4" s="5" t="n">
        <v>2701958</v>
      </c>
      <c r="D4" s="5" t="n">
        <v>2527012</v>
      </c>
      <c r="E4" s="5" t="n">
        <v>2886515</v>
      </c>
      <c r="F4" s="5" t="n">
        <v>2701958</v>
      </c>
      <c r="G4" s="5" t="n">
        <v>2527012</v>
      </c>
    </row>
    <row r="5" spans="1:8">
      <c r="A5" s="4" t="s">
        <v>1081</v>
      </c>
      <c r="H5" s="5" t="n">
        <v>0</v>
      </c>
    </row>
    <row r="6" spans="1:8">
      <c r="A6" s="4" t="s">
        <v>166</v>
      </c>
      <c r="B6" s="6" t="n">
        <v>94580</v>
      </c>
      <c r="C6" s="6" t="n">
        <v>-39121</v>
      </c>
      <c r="D6" s="6" t="n">
        <v>1110</v>
      </c>
      <c r="E6" s="6" t="n">
        <v>94580</v>
      </c>
      <c r="F6" s="6" t="n">
        <v>-39121</v>
      </c>
      <c r="G6" s="6" t="n">
        <v>1110</v>
      </c>
    </row>
    <row r="7" spans="1:8">
      <c r="A7" s="4" t="s">
        <v>1082</v>
      </c>
      <c r="E7" s="6" t="n">
        <v>3207770</v>
      </c>
      <c r="F7" s="6" t="n">
        <v>2886515</v>
      </c>
      <c r="G7" s="6" t="n">
        <v>2701958</v>
      </c>
    </row>
    <row r="8" spans="1:8">
      <c r="A8" s="4" t="s">
        <v>1083</v>
      </c>
    </row>
    <row r="9" spans="1:8">
      <c r="A9" s="3" t="s">
        <v>1079</v>
      </c>
    </row>
    <row r="10" spans="1:8">
      <c r="A10" s="4" t="s">
        <v>1080</v>
      </c>
      <c r="C10" s="6" t="n">
        <v>-27947</v>
      </c>
      <c r="D10" s="6" t="n">
        <v>-15476</v>
      </c>
      <c r="F10" s="6" t="n">
        <v>-27947</v>
      </c>
      <c r="G10" s="6" t="n">
        <v>-15476</v>
      </c>
    </row>
    <row r="11" spans="1:8">
      <c r="A11" s="4" t="s">
        <v>1084</v>
      </c>
      <c r="B11" s="6" t="n">
        <v>88647</v>
      </c>
      <c r="C11" s="6" t="n">
        <v>-43427</v>
      </c>
      <c r="G11" s="6" t="n">
        <v>-7590</v>
      </c>
    </row>
    <row r="12" spans="1:8">
      <c r="A12" s="4" t="s">
        <v>1081</v>
      </c>
      <c r="H12" s="6" t="n">
        <v>-4881</v>
      </c>
    </row>
    <row r="13" spans="1:8">
      <c r="A13" s="4" t="s">
        <v>1085</v>
      </c>
      <c r="B13" s="6" t="n">
        <v>-22</v>
      </c>
      <c r="C13" s="6" t="n">
        <v>0</v>
      </c>
      <c r="G13" s="6" t="n">
        <v>0</v>
      </c>
    </row>
    <row r="14" spans="1:8">
      <c r="A14" s="4" t="s">
        <v>166</v>
      </c>
      <c r="B14" s="6" t="n">
        <v>88625</v>
      </c>
      <c r="C14" s="6" t="n">
        <v>-43427</v>
      </c>
      <c r="G14" s="6" t="n">
        <v>-7590</v>
      </c>
    </row>
    <row r="15" spans="1:8">
      <c r="A15" s="4" t="s">
        <v>1082</v>
      </c>
      <c r="B15" s="6" t="n">
        <v>17251</v>
      </c>
      <c r="C15" s="6" t="n">
        <v>-71374</v>
      </c>
      <c r="G15" s="6" t="n">
        <v>-27947</v>
      </c>
    </row>
    <row r="16" spans="1:8">
      <c r="A16" s="4" t="s">
        <v>1086</v>
      </c>
    </row>
    <row r="17" spans="1:8">
      <c r="A17" s="3" t="s">
        <v>1079</v>
      </c>
    </row>
    <row r="18" spans="1:8">
      <c r="A18" s="4" t="s">
        <v>1080</v>
      </c>
      <c r="C18" s="6" t="n">
        <v>-15016</v>
      </c>
      <c r="D18" s="6" t="n">
        <v>-17068</v>
      </c>
      <c r="F18" s="6" t="n">
        <v>-15016</v>
      </c>
      <c r="G18" s="6" t="n">
        <v>-17068</v>
      </c>
    </row>
    <row r="19" spans="1:8">
      <c r="A19" s="4" t="s">
        <v>1084</v>
      </c>
      <c r="B19" s="6" t="n">
        <v>-4945</v>
      </c>
      <c r="C19" s="6" t="n">
        <v>208</v>
      </c>
      <c r="G19" s="6" t="n">
        <v>181</v>
      </c>
    </row>
    <row r="20" spans="1:8">
      <c r="A20" s="4" t="s">
        <v>1081</v>
      </c>
      <c r="H20" s="6" t="n">
        <v>-2513</v>
      </c>
    </row>
    <row r="21" spans="1:8">
      <c r="A21" s="4" t="s">
        <v>1085</v>
      </c>
      <c r="B21" s="6" t="n">
        <v>5074</v>
      </c>
      <c r="C21" s="6" t="n">
        <v>5495</v>
      </c>
      <c r="G21" s="6" t="n">
        <v>4384</v>
      </c>
    </row>
    <row r="22" spans="1:8">
      <c r="A22" s="4" t="s">
        <v>166</v>
      </c>
      <c r="B22" s="6" t="n">
        <v>129</v>
      </c>
      <c r="C22" s="6" t="n">
        <v>5703</v>
      </c>
      <c r="G22" s="6" t="n">
        <v>4565</v>
      </c>
    </row>
    <row r="23" spans="1:8">
      <c r="A23" s="4" t="s">
        <v>1082</v>
      </c>
      <c r="B23" s="6" t="n">
        <v>-9184</v>
      </c>
      <c r="C23" s="6" t="n">
        <v>-9313</v>
      </c>
      <c r="G23" s="6" t="n">
        <v>-15016</v>
      </c>
    </row>
    <row r="24" spans="1:8">
      <c r="A24" s="4" t="s">
        <v>1087</v>
      </c>
    </row>
    <row r="25" spans="1:8">
      <c r="A25" s="3" t="s">
        <v>1079</v>
      </c>
    </row>
    <row r="26" spans="1:8">
      <c r="A26" s="4" t="s">
        <v>1080</v>
      </c>
      <c r="C26" s="6" t="n">
        <v>-48568</v>
      </c>
      <c r="D26" s="6" t="n">
        <v>-44449</v>
      </c>
      <c r="F26" s="6" t="n">
        <v>-48568</v>
      </c>
      <c r="G26" s="6" t="n">
        <v>-44449</v>
      </c>
    </row>
    <row r="27" spans="1:8">
      <c r="A27" s="4" t="s">
        <v>1084</v>
      </c>
      <c r="B27" s="6" t="n">
        <v>1622</v>
      </c>
      <c r="C27" s="6" t="n">
        <v>-7122</v>
      </c>
      <c r="G27" s="6" t="n">
        <v>98</v>
      </c>
    </row>
    <row r="28" spans="1:8">
      <c r="A28" s="4" t="s">
        <v>1081</v>
      </c>
      <c r="H28" s="6" t="n">
        <v>-8254</v>
      </c>
    </row>
    <row r="29" spans="1:8">
      <c r="A29" s="4" t="s">
        <v>1085</v>
      </c>
      <c r="B29" s="6" t="n">
        <v>4204</v>
      </c>
      <c r="C29" s="6" t="n">
        <v>5725</v>
      </c>
      <c r="E29" s="6" t="n">
        <v>4204</v>
      </c>
      <c r="F29" s="6" t="n">
        <v>5725</v>
      </c>
      <c r="G29" s="6" t="n">
        <v>4037</v>
      </c>
    </row>
    <row r="30" spans="1:8">
      <c r="A30" s="4" t="s">
        <v>166</v>
      </c>
      <c r="B30" s="6" t="n">
        <v>5826</v>
      </c>
      <c r="C30" s="6" t="n">
        <v>-1397</v>
      </c>
      <c r="G30" s="6" t="n">
        <v>4135</v>
      </c>
    </row>
    <row r="31" spans="1:8">
      <c r="A31" s="4" t="s">
        <v>1082</v>
      </c>
      <c r="B31" s="6" t="n">
        <v>-44139</v>
      </c>
      <c r="C31" s="6" t="n">
        <v>-49965</v>
      </c>
      <c r="G31" s="6" t="n">
        <v>-48568</v>
      </c>
    </row>
    <row r="32" spans="1:8">
      <c r="A32" s="4" t="s">
        <v>180</v>
      </c>
    </row>
    <row r="33" spans="1:8">
      <c r="A33" s="3" t="s">
        <v>1079</v>
      </c>
    </row>
    <row r="34" spans="1:8">
      <c r="A34" s="4" t="s">
        <v>1080</v>
      </c>
      <c r="B34" s="6" t="n">
        <v>-130652</v>
      </c>
      <c r="C34" s="6" t="n">
        <v>-91531</v>
      </c>
      <c r="D34" s="5" t="n">
        <v>-76993</v>
      </c>
      <c r="E34" s="6" t="n">
        <v>-130652</v>
      </c>
      <c r="F34" s="6" t="n">
        <v>-91531</v>
      </c>
      <c r="G34" s="6" t="n">
        <v>-76993</v>
      </c>
    </row>
    <row r="35" spans="1:8">
      <c r="A35" s="4" t="s">
        <v>1084</v>
      </c>
      <c r="B35" s="6" t="n">
        <v>85324</v>
      </c>
      <c r="C35" s="6" t="n">
        <v>-50341</v>
      </c>
      <c r="G35" s="6" t="n">
        <v>-7311</v>
      </c>
    </row>
    <row r="36" spans="1:8">
      <c r="A36" s="4" t="s">
        <v>1081</v>
      </c>
      <c r="H36" s="5" t="n">
        <v>-15648</v>
      </c>
    </row>
    <row r="37" spans="1:8">
      <c r="A37" s="4" t="s">
        <v>1085</v>
      </c>
      <c r="B37" s="6" t="n">
        <v>9256</v>
      </c>
      <c r="C37" s="6" t="n">
        <v>11220</v>
      </c>
      <c r="G37" s="6" t="n">
        <v>8421</v>
      </c>
    </row>
    <row r="38" spans="1:8">
      <c r="A38" s="4" t="s">
        <v>166</v>
      </c>
      <c r="B38" s="6" t="n">
        <v>94580</v>
      </c>
      <c r="C38" s="6" t="n">
        <v>-39121</v>
      </c>
      <c r="E38" s="6" t="n">
        <v>94580</v>
      </c>
      <c r="F38" s="6" t="n">
        <v>-39121</v>
      </c>
      <c r="G38" s="6" t="n">
        <v>1110</v>
      </c>
    </row>
    <row r="39" spans="1:8">
      <c r="A39" s="4" t="s">
        <v>1082</v>
      </c>
      <c r="B39" s="5" t="n">
        <v>-36072</v>
      </c>
      <c r="C39" s="5" t="n">
        <v>-130652</v>
      </c>
      <c r="E39" s="5" t="n">
        <v>-36072</v>
      </c>
      <c r="F39" s="5" t="n">
        <v>-130652</v>
      </c>
      <c r="G39" s="5" t="n">
        <v>-91531</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88</v>
      </c>
      <c r="B1" s="2" t="s">
        <v>327</v>
      </c>
      <c r="J1" s="2" t="s">
        <v>159</v>
      </c>
      <c r="L1" s="2" t="s">
        <v>1</v>
      </c>
    </row>
    <row r="2" spans="1:14">
      <c r="B2" s="2" t="s">
        <v>2</v>
      </c>
      <c r="C2" s="2" t="s">
        <v>160</v>
      </c>
      <c r="D2" s="2" t="s">
        <v>4</v>
      </c>
      <c r="E2" s="2" t="s">
        <v>328</v>
      </c>
      <c r="F2" s="2" t="s">
        <v>69</v>
      </c>
      <c r="G2" s="2" t="s">
        <v>161</v>
      </c>
      <c r="H2" s="2" t="s">
        <v>329</v>
      </c>
      <c r="I2" s="2" t="s">
        <v>330</v>
      </c>
      <c r="J2" s="2" t="s">
        <v>160</v>
      </c>
      <c r="K2" s="2" t="s">
        <v>161</v>
      </c>
      <c r="L2" s="2" t="s">
        <v>2</v>
      </c>
      <c r="M2" s="2" t="s">
        <v>69</v>
      </c>
      <c r="N2" s="2" t="s">
        <v>116</v>
      </c>
    </row>
    <row r="3" spans="1:14">
      <c r="A3" s="3" t="s">
        <v>1089</v>
      </c>
    </row>
    <row r="4" spans="1:14">
      <c r="A4" s="4" t="s">
        <v>136</v>
      </c>
      <c r="L4" s="5" t="n">
        <v>29000</v>
      </c>
      <c r="M4" s="5" t="n">
        <v>0</v>
      </c>
      <c r="N4" s="5" t="n">
        <v>0</v>
      </c>
    </row>
    <row r="5" spans="1:14">
      <c r="A5" s="4" t="s">
        <v>126</v>
      </c>
      <c r="B5" s="5" t="n">
        <v>-50750000</v>
      </c>
      <c r="C5" s="5" t="n">
        <v>-53597000</v>
      </c>
      <c r="D5" s="5" t="n">
        <v>-50470000</v>
      </c>
      <c r="E5" s="5" t="n">
        <v>-44639000</v>
      </c>
      <c r="F5" s="5" t="n">
        <v>-43261000</v>
      </c>
      <c r="G5" s="5" t="n">
        <v>-37991000</v>
      </c>
      <c r="H5" s="5" t="n">
        <v>-35481000</v>
      </c>
      <c r="I5" s="5" t="n">
        <v>-31753000</v>
      </c>
      <c r="L5" s="6" t="n">
        <v>-199456000</v>
      </c>
      <c r="M5" s="6" t="n">
        <v>-148486000</v>
      </c>
      <c r="N5" s="6" t="n">
        <v>-117318000</v>
      </c>
    </row>
    <row r="6" spans="1:14">
      <c r="A6" s="4" t="s">
        <v>122</v>
      </c>
      <c r="B6" s="6" t="n">
        <v>282000000</v>
      </c>
      <c r="C6" s="6" t="n">
        <v>294136000</v>
      </c>
      <c r="D6" s="6" t="n">
        <v>292257000</v>
      </c>
      <c r="E6" s="6" t="n">
        <v>286190000</v>
      </c>
      <c r="F6" s="6" t="n">
        <v>280392000</v>
      </c>
      <c r="G6" s="6" t="n">
        <v>268363000</v>
      </c>
      <c r="H6" s="6" t="n">
        <v>260491000</v>
      </c>
      <c r="I6" s="6" t="n">
        <v>245921000</v>
      </c>
      <c r="L6" s="6" t="n">
        <v>1154583000</v>
      </c>
      <c r="M6" s="6" t="n">
        <v>1055167000</v>
      </c>
      <c r="N6" s="6" t="n">
        <v>913605000</v>
      </c>
    </row>
    <row r="7" spans="1:14">
      <c r="A7" s="4" t="s">
        <v>151</v>
      </c>
      <c r="B7" s="6" t="n">
        <v>-25966000</v>
      </c>
      <c r="C7" s="6" t="n">
        <v>-25411000</v>
      </c>
      <c r="D7" s="6" t="n">
        <v>-26451000</v>
      </c>
      <c r="E7" s="6" t="n">
        <v>-26141000</v>
      </c>
      <c r="F7" s="6" t="n">
        <v>-26697000</v>
      </c>
      <c r="G7" s="6" t="n">
        <v>-13700000</v>
      </c>
      <c r="H7" s="6" t="n">
        <v>-20743000</v>
      </c>
      <c r="I7" s="6" t="n">
        <v>-20075000</v>
      </c>
      <c r="L7" s="6" t="n">
        <v>-103969000</v>
      </c>
      <c r="M7" s="6" t="n">
        <v>-81215000</v>
      </c>
      <c r="N7" s="6" t="n">
        <v>-98351000</v>
      </c>
    </row>
    <row r="8" spans="1:14">
      <c r="A8" s="4" t="s">
        <v>154</v>
      </c>
      <c r="B8" s="5" t="n">
        <v>88066000</v>
      </c>
      <c r="C8" s="5" t="n">
        <v>91442000</v>
      </c>
      <c r="D8" s="5" t="n">
        <v>96193000</v>
      </c>
      <c r="E8" s="5" t="n">
        <v>97549000</v>
      </c>
      <c r="F8" s="5" t="n">
        <v>96666000</v>
      </c>
      <c r="G8" s="5" t="n">
        <v>97460000</v>
      </c>
      <c r="H8" s="5" t="n">
        <v>79489000</v>
      </c>
      <c r="I8" s="5" t="n">
        <v>78083000</v>
      </c>
      <c r="L8" s="6" t="n">
        <v>372985000</v>
      </c>
      <c r="M8" s="6" t="n">
        <v>351703000</v>
      </c>
      <c r="N8" s="6" t="n">
        <v>246831000</v>
      </c>
    </row>
    <row r="9" spans="1:14">
      <c r="A9" s="4" t="s">
        <v>1090</v>
      </c>
    </row>
    <row r="10" spans="1:14">
      <c r="A10" s="3" t="s">
        <v>1089</v>
      </c>
    </row>
    <row r="11" spans="1:14">
      <c r="A11" s="4" t="s">
        <v>136</v>
      </c>
      <c r="L11" s="6" t="n">
        <v>29000</v>
      </c>
      <c r="M11" s="6" t="n">
        <v>0</v>
      </c>
      <c r="N11" s="6" t="n">
        <v>0</v>
      </c>
    </row>
    <row r="12" spans="1:14">
      <c r="A12" s="4" t="s">
        <v>1083</v>
      </c>
    </row>
    <row r="13" spans="1:14">
      <c r="A13" s="3" t="s">
        <v>1089</v>
      </c>
    </row>
    <row r="14" spans="1:14">
      <c r="A14" s="4" t="s">
        <v>1091</v>
      </c>
      <c r="J14" s="5" t="n">
        <v>22000</v>
      </c>
      <c r="K14" s="5" t="n">
        <v>0</v>
      </c>
      <c r="N14" s="6" t="n">
        <v>0</v>
      </c>
    </row>
    <row r="15" spans="1:14">
      <c r="A15" s="4" t="s">
        <v>1092</v>
      </c>
    </row>
    <row r="16" spans="1:14">
      <c r="A16" s="3" t="s">
        <v>1089</v>
      </c>
    </row>
    <row r="17" spans="1:14">
      <c r="A17" s="4" t="s">
        <v>151</v>
      </c>
      <c r="L17" s="6" t="n">
        <v>-7000</v>
      </c>
      <c r="M17" s="6" t="n">
        <v>0</v>
      </c>
      <c r="N17" s="6" t="n">
        <v>0</v>
      </c>
    </row>
    <row r="18" spans="1:14">
      <c r="A18" s="4" t="s">
        <v>154</v>
      </c>
      <c r="L18" s="6" t="n">
        <v>22000</v>
      </c>
      <c r="M18" s="6" t="n">
        <v>0</v>
      </c>
      <c r="N18" s="6" t="n">
        <v>0</v>
      </c>
    </row>
    <row r="19" spans="1:14">
      <c r="A19" s="4" t="s">
        <v>1086</v>
      </c>
    </row>
    <row r="20" spans="1:14">
      <c r="A20" s="3" t="s">
        <v>1089</v>
      </c>
    </row>
    <row r="21" spans="1:14">
      <c r="A21" s="4" t="s">
        <v>1091</v>
      </c>
      <c r="J21" s="6" t="n">
        <v>-5074000</v>
      </c>
      <c r="K21" s="6" t="n">
        <v>-5495000</v>
      </c>
      <c r="N21" s="6" t="n">
        <v>-4384000</v>
      </c>
    </row>
    <row r="22" spans="1:14">
      <c r="A22" s="4" t="s">
        <v>1093</v>
      </c>
    </row>
    <row r="23" spans="1:14">
      <c r="A23" s="3" t="s">
        <v>1089</v>
      </c>
    </row>
    <row r="24" spans="1:14">
      <c r="A24" s="4" t="s">
        <v>126</v>
      </c>
      <c r="L24" s="6" t="n">
        <v>-5509000</v>
      </c>
      <c r="M24" s="6" t="n">
        <v>-7425000</v>
      </c>
      <c r="N24" s="6" t="n">
        <v>-7160000</v>
      </c>
    </row>
    <row r="25" spans="1:14">
      <c r="A25" s="4" t="s">
        <v>122</v>
      </c>
      <c r="L25" s="6" t="n">
        <v>-1323000</v>
      </c>
      <c r="M25" s="6" t="n">
        <v>0</v>
      </c>
      <c r="N25" s="6" t="n">
        <v>0</v>
      </c>
    </row>
    <row r="26" spans="1:14">
      <c r="A26" s="4" t="s">
        <v>151</v>
      </c>
      <c r="L26" s="6" t="n">
        <v>1758000</v>
      </c>
      <c r="M26" s="6" t="n">
        <v>1930000</v>
      </c>
      <c r="N26" s="6" t="n">
        <v>2776000</v>
      </c>
    </row>
    <row r="27" spans="1:14">
      <c r="A27" s="4" t="s">
        <v>154</v>
      </c>
      <c r="L27" s="6" t="n">
        <v>-5074000</v>
      </c>
      <c r="M27" s="6" t="n">
        <v>-5495000</v>
      </c>
      <c r="N27" s="6" t="n">
        <v>-4384000</v>
      </c>
    </row>
    <row r="28" spans="1:14">
      <c r="A28" s="4" t="s">
        <v>1094</v>
      </c>
    </row>
    <row r="29" spans="1:14">
      <c r="A29" s="3" t="s">
        <v>1089</v>
      </c>
    </row>
    <row r="30" spans="1:14">
      <c r="A30" s="4" t="s">
        <v>1095</v>
      </c>
      <c r="L30" s="6" t="n">
        <v>-5706000</v>
      </c>
      <c r="M30" s="6" t="n">
        <v>-7708000</v>
      </c>
      <c r="N30" s="6" t="n">
        <v>-6612000</v>
      </c>
    </row>
    <row r="31" spans="1:14">
      <c r="A31" s="4" t="s">
        <v>1096</v>
      </c>
    </row>
    <row r="32" spans="1:14">
      <c r="A32" s="3" t="s">
        <v>1089</v>
      </c>
    </row>
    <row r="33" spans="1:14">
      <c r="A33" s="4" t="s">
        <v>1097</v>
      </c>
      <c r="L33" s="6" t="n">
        <v>1502000</v>
      </c>
      <c r="M33" s="6" t="n">
        <v>1983000</v>
      </c>
      <c r="N33" s="6" t="n">
        <v>2575000</v>
      </c>
    </row>
    <row r="34" spans="1:14">
      <c r="A34" s="4" t="s">
        <v>1091</v>
      </c>
      <c r="J34" s="5" t="n">
        <v>-4204000</v>
      </c>
      <c r="K34" s="5" t="n">
        <v>-5725000</v>
      </c>
      <c r="L34" s="5" t="n">
        <v>-4204000</v>
      </c>
      <c r="M34" s="5" t="n">
        <v>-5725000</v>
      </c>
      <c r="N34" s="5" t="n">
        <v>-4037000</v>
      </c>
    </row>
  </sheetData>
  <mergeCells count="4">
    <mergeCell ref="A1:A2"/>
    <mergeCell ref="B1:I1"/>
    <mergeCell ref="J1:K1"/>
    <mergeCell ref="L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98</v>
      </c>
      <c r="B1" s="2" t="s">
        <v>159</v>
      </c>
      <c r="E1" s="2" t="s">
        <v>1</v>
      </c>
    </row>
    <row r="2" spans="1:7">
      <c r="B2" s="2" t="s">
        <v>160</v>
      </c>
      <c r="C2" s="2" t="s">
        <v>161</v>
      </c>
      <c r="D2" s="2" t="s">
        <v>162</v>
      </c>
      <c r="E2" s="2" t="s">
        <v>2</v>
      </c>
      <c r="F2" s="2" t="s">
        <v>69</v>
      </c>
      <c r="G2" s="2" t="s">
        <v>116</v>
      </c>
    </row>
    <row r="3" spans="1:7">
      <c r="A3" s="3" t="s">
        <v>1099</v>
      </c>
    </row>
    <row r="4" spans="1:7">
      <c r="A4" s="4" t="s">
        <v>1100</v>
      </c>
      <c r="E4" s="5" t="n">
        <v>120333</v>
      </c>
      <c r="F4" s="5" t="n">
        <v>-58792</v>
      </c>
      <c r="G4" s="5" t="n">
        <v>-12423</v>
      </c>
    </row>
    <row r="5" spans="1:7">
      <c r="A5" s="4" t="s">
        <v>1101</v>
      </c>
      <c r="E5" s="6" t="n">
        <v>-29</v>
      </c>
      <c r="F5" s="6" t="n">
        <v>0</v>
      </c>
      <c r="G5" s="6" t="n">
        <v>0</v>
      </c>
    </row>
    <row r="6" spans="1:7">
      <c r="A6" s="4" t="s">
        <v>1102</v>
      </c>
      <c r="E6" s="6" t="n">
        <v>120304</v>
      </c>
      <c r="F6" s="6" t="n">
        <v>-58792</v>
      </c>
      <c r="G6" s="6" t="n">
        <v>-12423</v>
      </c>
    </row>
    <row r="7" spans="1:7">
      <c r="A7" s="3" t="s">
        <v>1103</v>
      </c>
    </row>
    <row r="8" spans="1:7">
      <c r="A8" s="4" t="s">
        <v>1100</v>
      </c>
      <c r="E8" s="6" t="n">
        <v>-6672</v>
      </c>
      <c r="F8" s="6" t="n">
        <v>280</v>
      </c>
      <c r="G8" s="6" t="n">
        <v>291</v>
      </c>
    </row>
    <row r="9" spans="1:7">
      <c r="A9" s="4" t="s">
        <v>1104</v>
      </c>
      <c r="E9" s="6" t="n">
        <v>6832</v>
      </c>
      <c r="F9" s="6" t="n">
        <v>7425</v>
      </c>
      <c r="G9" s="6" t="n">
        <v>7160</v>
      </c>
    </row>
    <row r="10" spans="1:7">
      <c r="A10" s="4" t="s">
        <v>1105</v>
      </c>
      <c r="E10" s="6" t="n">
        <v>160</v>
      </c>
      <c r="F10" s="6" t="n">
        <v>7705</v>
      </c>
      <c r="G10" s="6" t="n">
        <v>7451</v>
      </c>
    </row>
    <row r="11" spans="1:7">
      <c r="A11" s="3" t="s">
        <v>1106</v>
      </c>
    </row>
    <row r="12" spans="1:7">
      <c r="A12" s="4" t="s">
        <v>1107</v>
      </c>
      <c r="E12" s="6" t="n">
        <v>2202</v>
      </c>
      <c r="F12" s="6" t="n">
        <v>-9600</v>
      </c>
      <c r="G12" s="6" t="n">
        <v>155</v>
      </c>
    </row>
    <row r="13" spans="1:7">
      <c r="A13" s="4" t="s">
        <v>1108</v>
      </c>
      <c r="E13" s="6" t="n">
        <v>5706</v>
      </c>
      <c r="F13" s="6" t="n">
        <v>7708</v>
      </c>
      <c r="G13" s="6" t="n">
        <v>6612</v>
      </c>
    </row>
    <row r="14" spans="1:7">
      <c r="A14" s="4" t="s">
        <v>1109</v>
      </c>
      <c r="E14" s="6" t="n">
        <v>-7908</v>
      </c>
      <c r="F14" s="6" t="n">
        <v>1892</v>
      </c>
      <c r="G14" s="6" t="n">
        <v>-6767</v>
      </c>
    </row>
    <row r="15" spans="1:7">
      <c r="A15" s="3" t="s">
        <v>1099</v>
      </c>
    </row>
    <row r="16" spans="1:7">
      <c r="A16" s="4" t="s">
        <v>1100</v>
      </c>
      <c r="E16" s="6" t="n">
        <v>-31686</v>
      </c>
      <c r="F16" s="6" t="n">
        <v>15365</v>
      </c>
      <c r="G16" s="6" t="n">
        <v>4833</v>
      </c>
    </row>
    <row r="17" spans="1:7">
      <c r="A17" s="4" t="s">
        <v>1101</v>
      </c>
      <c r="E17" s="6" t="n">
        <v>-7</v>
      </c>
      <c r="F17" s="6" t="n">
        <v>0</v>
      </c>
      <c r="G17" s="6" t="n">
        <v>0</v>
      </c>
    </row>
    <row r="18" spans="1:7">
      <c r="A18" s="4" t="s">
        <v>1102</v>
      </c>
      <c r="E18" s="6" t="n">
        <v>31679</v>
      </c>
      <c r="F18" s="6" t="n">
        <v>-15365</v>
      </c>
      <c r="G18" s="6" t="n">
        <v>-4833</v>
      </c>
    </row>
    <row r="19" spans="1:7">
      <c r="A19" s="3" t="s">
        <v>1103</v>
      </c>
    </row>
    <row r="20" spans="1:7">
      <c r="A20" s="4" t="s">
        <v>1100</v>
      </c>
      <c r="E20" s="6" t="n">
        <v>1727</v>
      </c>
      <c r="F20" s="6" t="n">
        <v>-72</v>
      </c>
      <c r="G20" s="6" t="n">
        <v>-110</v>
      </c>
    </row>
    <row r="21" spans="1:7">
      <c r="A21" s="4" t="s">
        <v>1104</v>
      </c>
      <c r="E21" s="6" t="n">
        <v>-1758</v>
      </c>
      <c r="F21" s="6" t="n">
        <v>-1930</v>
      </c>
      <c r="G21" s="6" t="n">
        <v>-2776</v>
      </c>
    </row>
    <row r="22" spans="1:7">
      <c r="A22" s="4" t="s">
        <v>1105</v>
      </c>
      <c r="E22" s="6" t="n">
        <v>-31</v>
      </c>
      <c r="F22" s="6" t="n">
        <v>-2002</v>
      </c>
      <c r="G22" s="6" t="n">
        <v>-2886</v>
      </c>
    </row>
    <row r="23" spans="1:7">
      <c r="A23" s="3" t="s">
        <v>1106</v>
      </c>
    </row>
    <row r="24" spans="1:7">
      <c r="A24" s="4" t="s">
        <v>1110</v>
      </c>
      <c r="E24" s="6" t="n">
        <v>-580</v>
      </c>
      <c r="F24" s="6" t="n">
        <v>2478</v>
      </c>
      <c r="G24" s="6" t="n">
        <v>-57</v>
      </c>
    </row>
    <row r="25" spans="1:7">
      <c r="A25" s="4" t="s">
        <v>1108</v>
      </c>
      <c r="E25" s="6" t="n">
        <v>-1502</v>
      </c>
      <c r="F25" s="6" t="n">
        <v>-1983</v>
      </c>
      <c r="G25" s="6" t="n">
        <v>-2575</v>
      </c>
    </row>
    <row r="26" spans="1:7">
      <c r="A26" s="4" t="s">
        <v>165</v>
      </c>
      <c r="E26" s="6" t="n">
        <v>-2082</v>
      </c>
      <c r="F26" s="6" t="n">
        <v>495</v>
      </c>
      <c r="G26" s="6" t="n">
        <v>-2632</v>
      </c>
    </row>
    <row r="27" spans="1:7">
      <c r="A27" s="3" t="s">
        <v>1099</v>
      </c>
    </row>
    <row r="28" spans="1:7">
      <c r="A28" s="4" t="s">
        <v>1100</v>
      </c>
      <c r="E28" s="6" t="n">
        <v>88647</v>
      </c>
      <c r="F28" s="6" t="n">
        <v>-43427</v>
      </c>
      <c r="G28" s="6" t="n">
        <v>-7590</v>
      </c>
    </row>
    <row r="29" spans="1:7">
      <c r="A29" s="4" t="s">
        <v>1101</v>
      </c>
      <c r="E29" s="6" t="n">
        <v>-22</v>
      </c>
      <c r="F29" s="6" t="n">
        <v>0</v>
      </c>
      <c r="G29" s="6" t="n">
        <v>0</v>
      </c>
    </row>
    <row r="30" spans="1:7">
      <c r="A30" s="4" t="s">
        <v>1102</v>
      </c>
      <c r="B30" s="5" t="n">
        <v>88625</v>
      </c>
      <c r="C30" s="5" t="n">
        <v>-43427</v>
      </c>
      <c r="D30" s="5" t="n">
        <v>-7590</v>
      </c>
      <c r="E30" s="6" t="n">
        <v>88625</v>
      </c>
      <c r="F30" s="6" t="n">
        <v>-43427</v>
      </c>
      <c r="G30" s="6" t="n">
        <v>-7590</v>
      </c>
    </row>
    <row r="31" spans="1:7">
      <c r="A31" s="3" t="s">
        <v>1103</v>
      </c>
    </row>
    <row r="32" spans="1:7">
      <c r="A32" s="4" t="s">
        <v>1100</v>
      </c>
      <c r="E32" s="6" t="n">
        <v>-4945</v>
      </c>
      <c r="F32" s="6" t="n">
        <v>208</v>
      </c>
      <c r="G32" s="6" t="n">
        <v>181</v>
      </c>
    </row>
    <row r="33" spans="1:7">
      <c r="A33" s="4" t="s">
        <v>1104</v>
      </c>
      <c r="E33" s="6" t="n">
        <v>5074</v>
      </c>
      <c r="F33" s="6" t="n">
        <v>5495</v>
      </c>
      <c r="G33" s="6" t="n">
        <v>4384</v>
      </c>
    </row>
    <row r="34" spans="1:7">
      <c r="A34" s="4" t="s">
        <v>1105</v>
      </c>
      <c r="E34" s="6" t="n">
        <v>129</v>
      </c>
      <c r="F34" s="6" t="n">
        <v>5703</v>
      </c>
      <c r="G34" s="6" t="n">
        <v>4565</v>
      </c>
    </row>
    <row r="35" spans="1:7">
      <c r="A35" s="3" t="s">
        <v>1106</v>
      </c>
    </row>
    <row r="36" spans="1:7">
      <c r="A36" s="4" t="s">
        <v>1110</v>
      </c>
      <c r="E36" s="6" t="n">
        <v>1622</v>
      </c>
      <c r="F36" s="6" t="n">
        <v>-7122</v>
      </c>
      <c r="G36" s="6" t="n">
        <v>98</v>
      </c>
    </row>
    <row r="37" spans="1:7">
      <c r="A37" s="4" t="s">
        <v>1108</v>
      </c>
      <c r="E37" s="6" t="n">
        <v>4204</v>
      </c>
      <c r="F37" s="6" t="n">
        <v>5725</v>
      </c>
      <c r="G37" s="6" t="n">
        <v>4037</v>
      </c>
    </row>
    <row r="38" spans="1:7">
      <c r="A38" s="4" t="s">
        <v>165</v>
      </c>
      <c r="B38" s="6" t="n">
        <v>5826</v>
      </c>
      <c r="C38" s="6" t="n">
        <v>-1397</v>
      </c>
      <c r="D38" s="6" t="n">
        <v>4135</v>
      </c>
      <c r="E38" s="6" t="n">
        <v>5826</v>
      </c>
      <c r="F38" s="6" t="n">
        <v>-1397</v>
      </c>
      <c r="G38" s="6" t="n">
        <v>4135</v>
      </c>
    </row>
    <row r="39" spans="1:7">
      <c r="A39" s="4" t="s">
        <v>1111</v>
      </c>
      <c r="E39" s="6" t="n">
        <v>128372</v>
      </c>
      <c r="F39" s="6" t="n">
        <v>-52979</v>
      </c>
      <c r="G39" s="6" t="n">
        <v>1795</v>
      </c>
    </row>
    <row r="40" spans="1:7">
      <c r="A40" s="4" t="s">
        <v>1112</v>
      </c>
      <c r="E40" s="6" t="n">
        <v>-33792</v>
      </c>
      <c r="F40" s="6" t="n">
        <v>13858</v>
      </c>
      <c r="G40" s="6" t="n">
        <v>-685</v>
      </c>
    </row>
    <row r="41" spans="1:7">
      <c r="A41" s="4" t="s">
        <v>166</v>
      </c>
      <c r="B41" s="5" t="n">
        <v>94580</v>
      </c>
      <c r="C41" s="5" t="n">
        <v>-39121</v>
      </c>
      <c r="D41" s="5" t="n">
        <v>1110</v>
      </c>
      <c r="E41" s="5" t="n">
        <v>94580</v>
      </c>
      <c r="F41" s="5" t="n">
        <v>-39121</v>
      </c>
      <c r="G41" s="5" t="n">
        <v>1110</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69</v>
      </c>
    </row>
    <row r="2" spans="1:3">
      <c r="A2" s="3" t="s">
        <v>1114</v>
      </c>
    </row>
    <row r="3" spans="1:3">
      <c r="A3" s="4" t="s">
        <v>1115</v>
      </c>
      <c r="B3" s="5" t="n">
        <v>2516361</v>
      </c>
      <c r="C3" s="5" t="n">
        <v>2284978</v>
      </c>
    </row>
    <row r="4" spans="1:3">
      <c r="A4" s="4" t="s">
        <v>1116</v>
      </c>
      <c r="B4" s="5" t="n">
        <v>979739</v>
      </c>
      <c r="C4" s="5" t="n">
        <v>898972</v>
      </c>
    </row>
    <row r="5" spans="1:3">
      <c r="A5" s="4" t="s">
        <v>1117</v>
      </c>
      <c r="B5" s="4" t="s">
        <v>1118</v>
      </c>
      <c r="C5" s="4" t="s">
        <v>1119</v>
      </c>
    </row>
    <row r="6" spans="1:3">
      <c r="A6" s="4" t="s">
        <v>1120</v>
      </c>
      <c r="B6" s="5" t="n">
        <v>1415179</v>
      </c>
      <c r="C6" s="5" t="n">
        <v>1298514</v>
      </c>
    </row>
    <row r="7" spans="1:3">
      <c r="A7" s="4" t="s">
        <v>1121</v>
      </c>
      <c r="B7" s="5" t="n">
        <v>2950181</v>
      </c>
      <c r="C7" s="5" t="n">
        <v>2722194</v>
      </c>
    </row>
    <row r="8" spans="1:3">
      <c r="A8" s="4" t="s">
        <v>1122</v>
      </c>
      <c r="B8" s="4" t="s">
        <v>1123</v>
      </c>
      <c r="C8" s="4" t="s">
        <v>1124</v>
      </c>
    </row>
    <row r="9" spans="1:3">
      <c r="A9" s="4" t="s">
        <v>1125</v>
      </c>
      <c r="B9" s="5" t="n">
        <v>1741758</v>
      </c>
      <c r="C9" s="5" t="n">
        <v>1598172</v>
      </c>
    </row>
    <row r="10" spans="1:3">
      <c r="A10" s="4" t="s">
        <v>1126</v>
      </c>
      <c r="B10" s="4" t="s">
        <v>1127</v>
      </c>
      <c r="C10" s="4" t="s">
        <v>1127</v>
      </c>
    </row>
    <row r="11" spans="1:3">
      <c r="A11" s="4" t="s">
        <v>1128</v>
      </c>
      <c r="B11" s="5" t="n">
        <v>2177198</v>
      </c>
      <c r="C11" s="5" t="n">
        <v>1997715</v>
      </c>
    </row>
    <row r="12" spans="1:3">
      <c r="A12" s="4" t="s">
        <v>1129</v>
      </c>
      <c r="B12" s="4" t="s">
        <v>1130</v>
      </c>
      <c r="C12" s="4" t="s">
        <v>1130</v>
      </c>
    </row>
    <row r="13" spans="1:3">
      <c r="A13" s="4" t="s">
        <v>1131</v>
      </c>
      <c r="B13" s="5" t="n">
        <v>2661398</v>
      </c>
      <c r="C13" s="5" t="n">
        <v>2430015</v>
      </c>
    </row>
    <row r="14" spans="1:3">
      <c r="A14" s="4" t="s">
        <v>1132</v>
      </c>
      <c r="B14" s="4" t="s">
        <v>1133</v>
      </c>
      <c r="C14" s="4" t="s">
        <v>1134</v>
      </c>
    </row>
    <row r="15" spans="1:3">
      <c r="A15" s="4" t="s">
        <v>1135</v>
      </c>
      <c r="B15" s="5" t="n">
        <v>1306319</v>
      </c>
      <c r="C15" s="5" t="n">
        <v>1198629</v>
      </c>
    </row>
    <row r="16" spans="1:3">
      <c r="A16" s="4" t="s">
        <v>1136</v>
      </c>
      <c r="B16" s="4" t="s">
        <v>1137</v>
      </c>
      <c r="C16" s="4" t="s">
        <v>1137</v>
      </c>
    </row>
    <row r="17" spans="1:3">
      <c r="A17" s="4" t="s">
        <v>1138</v>
      </c>
      <c r="B17" s="5" t="n">
        <v>1741758</v>
      </c>
      <c r="C17" s="5" t="n">
        <v>1598172</v>
      </c>
    </row>
    <row r="18" spans="1:3">
      <c r="A18" s="4" t="s">
        <v>1139</v>
      </c>
      <c r="B18" s="4" t="s">
        <v>1127</v>
      </c>
      <c r="C18" s="4" t="s">
        <v>1127</v>
      </c>
    </row>
    <row r="19" spans="1:3">
      <c r="A19" s="4" t="s">
        <v>1140</v>
      </c>
      <c r="B19" s="5" t="n">
        <v>2661398</v>
      </c>
      <c r="C19" s="5" t="n">
        <v>2430015</v>
      </c>
    </row>
    <row r="20" spans="1:3">
      <c r="A20" s="4" t="s">
        <v>1141</v>
      </c>
      <c r="B20" s="4" t="s">
        <v>1142</v>
      </c>
      <c r="C20" s="4" t="s">
        <v>1143</v>
      </c>
    </row>
    <row r="21" spans="1:3">
      <c r="A21" s="4" t="s">
        <v>1144</v>
      </c>
      <c r="B21" s="5" t="n">
        <v>1188507</v>
      </c>
      <c r="C21" s="5" t="n">
        <v>1077303</v>
      </c>
    </row>
    <row r="22" spans="1:3">
      <c r="A22" s="4" t="s">
        <v>1145</v>
      </c>
      <c r="B22" s="4" t="s">
        <v>1146</v>
      </c>
      <c r="C22" s="4" t="s">
        <v>1146</v>
      </c>
    </row>
    <row r="23" spans="1:3">
      <c r="A23" s="4" t="s">
        <v>1147</v>
      </c>
      <c r="B23" s="5" t="n">
        <v>1485634</v>
      </c>
      <c r="C23" s="5" t="n">
        <v>1346628</v>
      </c>
    </row>
    <row r="24" spans="1:3">
      <c r="A24" s="4" t="s">
        <v>1148</v>
      </c>
      <c r="B24" s="4" t="s">
        <v>1149</v>
      </c>
      <c r="C24" s="4" t="s">
        <v>1149</v>
      </c>
    </row>
    <row r="25" spans="1:3">
      <c r="A25" s="4" t="s">
        <v>1150</v>
      </c>
    </row>
    <row r="26" spans="1:3">
      <c r="A26" s="3" t="s">
        <v>1114</v>
      </c>
    </row>
    <row r="27" spans="1:3">
      <c r="A27" s="4" t="s">
        <v>1115</v>
      </c>
      <c r="B27" s="5" t="n">
        <v>2527645</v>
      </c>
      <c r="C27" s="5" t="n">
        <v>2170566</v>
      </c>
    </row>
    <row r="28" spans="1:3">
      <c r="A28" s="4" t="s">
        <v>1116</v>
      </c>
      <c r="B28" s="5" t="n">
        <v>979497</v>
      </c>
      <c r="C28" s="5" t="n">
        <v>898317</v>
      </c>
    </row>
    <row r="29" spans="1:3">
      <c r="A29" s="4" t="s">
        <v>1117</v>
      </c>
      <c r="B29" s="4" t="s">
        <v>1151</v>
      </c>
      <c r="C29" s="4" t="s">
        <v>1152</v>
      </c>
    </row>
    <row r="30" spans="1:3">
      <c r="A30" s="4" t="s">
        <v>1120</v>
      </c>
      <c r="B30" s="5" t="n">
        <v>1414829</v>
      </c>
      <c r="C30" s="5" t="n">
        <v>1297569</v>
      </c>
    </row>
    <row r="31" spans="1:3">
      <c r="A31" s="4" t="s">
        <v>1121</v>
      </c>
      <c r="B31" s="5" t="n">
        <v>2739108</v>
      </c>
      <c r="C31" s="5" t="n">
        <v>2385425</v>
      </c>
    </row>
    <row r="32" spans="1:3">
      <c r="A32" s="4" t="s">
        <v>1122</v>
      </c>
      <c r="B32" s="4" t="s">
        <v>1153</v>
      </c>
      <c r="C32" s="4" t="s">
        <v>1154</v>
      </c>
    </row>
    <row r="33" spans="1:3">
      <c r="A33" s="4" t="s">
        <v>1125</v>
      </c>
      <c r="B33" s="5" t="n">
        <v>1741328</v>
      </c>
      <c r="C33" s="5" t="n">
        <v>1597008</v>
      </c>
    </row>
    <row r="34" spans="1:3">
      <c r="A34" s="4" t="s">
        <v>1126</v>
      </c>
      <c r="B34" s="4" t="s">
        <v>1127</v>
      </c>
      <c r="C34" s="4" t="s">
        <v>1127</v>
      </c>
    </row>
    <row r="35" spans="1:3">
      <c r="A35" s="4" t="s">
        <v>1128</v>
      </c>
      <c r="B35" s="5" t="n">
        <v>2176660</v>
      </c>
      <c r="C35" s="5" t="n">
        <v>1996260</v>
      </c>
    </row>
    <row r="36" spans="1:3">
      <c r="A36" s="4" t="s">
        <v>1129</v>
      </c>
      <c r="B36" s="4" t="s">
        <v>1130</v>
      </c>
      <c r="C36" s="4" t="s">
        <v>1130</v>
      </c>
    </row>
    <row r="37" spans="1:3">
      <c r="A37" s="4" t="s">
        <v>1131</v>
      </c>
      <c r="B37" s="5" t="n">
        <v>2527645</v>
      </c>
      <c r="C37" s="5" t="n">
        <v>2170566</v>
      </c>
    </row>
    <row r="38" spans="1:3">
      <c r="A38" s="4" t="s">
        <v>1132</v>
      </c>
      <c r="B38" s="4" t="s">
        <v>1151</v>
      </c>
      <c r="C38" s="4" t="s">
        <v>1152</v>
      </c>
    </row>
    <row r="39" spans="1:3">
      <c r="A39" s="4" t="s">
        <v>1135</v>
      </c>
      <c r="B39" s="5" t="n">
        <v>1305996</v>
      </c>
      <c r="C39" s="5" t="n">
        <v>1197756</v>
      </c>
    </row>
    <row r="40" spans="1:3">
      <c r="A40" s="4" t="s">
        <v>1136</v>
      </c>
      <c r="B40" s="4" t="s">
        <v>1137</v>
      </c>
      <c r="C40" s="4" t="s">
        <v>1137</v>
      </c>
    </row>
    <row r="41" spans="1:3">
      <c r="A41" s="4" t="s">
        <v>1138</v>
      </c>
      <c r="B41" s="5" t="n">
        <v>1741328</v>
      </c>
      <c r="C41" s="5" t="n">
        <v>1597008</v>
      </c>
    </row>
    <row r="42" spans="1:3">
      <c r="A42" s="4" t="s">
        <v>1139</v>
      </c>
      <c r="B42" s="4" t="s">
        <v>1127</v>
      </c>
      <c r="C42" s="4" t="s">
        <v>1127</v>
      </c>
    </row>
    <row r="43" spans="1:3">
      <c r="A43" s="4" t="s">
        <v>1140</v>
      </c>
      <c r="B43" s="5" t="n">
        <v>2527645</v>
      </c>
      <c r="C43" s="5" t="n">
        <v>2170566</v>
      </c>
    </row>
    <row r="44" spans="1:3">
      <c r="A44" s="4" t="s">
        <v>1141</v>
      </c>
      <c r="B44" s="4" t="s">
        <v>1155</v>
      </c>
      <c r="C44" s="4" t="s">
        <v>1156</v>
      </c>
    </row>
    <row r="45" spans="1:3">
      <c r="A45" s="4" t="s">
        <v>1144</v>
      </c>
      <c r="B45" s="5" t="n">
        <v>1187953</v>
      </c>
      <c r="C45" s="5" t="n">
        <v>1076712</v>
      </c>
    </row>
    <row r="46" spans="1:3">
      <c r="A46" s="4" t="s">
        <v>1145</v>
      </c>
      <c r="B46" s="4" t="s">
        <v>1146</v>
      </c>
      <c r="C46" s="4" t="s">
        <v>1146</v>
      </c>
    </row>
    <row r="47" spans="1:3">
      <c r="A47" s="4" t="s">
        <v>1147</v>
      </c>
      <c r="B47" s="5" t="n">
        <v>1484941</v>
      </c>
      <c r="C47" s="5" t="n">
        <v>1345889</v>
      </c>
    </row>
    <row r="48" spans="1:3">
      <c r="A48" s="4" t="s">
        <v>1148</v>
      </c>
      <c r="B48" s="4" t="s">
        <v>1149</v>
      </c>
      <c r="C48" s="4" t="s">
        <v>1149</v>
      </c>
    </row>
    <row r="49" spans="1:3">
      <c r="A49" s="4" t="s">
        <v>1157</v>
      </c>
    </row>
    <row r="50" spans="1:3">
      <c r="A50" s="3" t="s">
        <v>1114</v>
      </c>
    </row>
    <row r="51" spans="1:3">
      <c r="A51" s="4" t="s">
        <v>1117</v>
      </c>
      <c r="B51" s="4" t="s">
        <v>1158</v>
      </c>
      <c r="C51" s="4" t="s">
        <v>1158</v>
      </c>
    </row>
    <row r="52" spans="1:3">
      <c r="A52" s="4" t="s">
        <v>1159</v>
      </c>
    </row>
    <row r="53" spans="1:3">
      <c r="A53" s="3" t="s">
        <v>1114</v>
      </c>
    </row>
    <row r="54" spans="1:3">
      <c r="A54" s="4" t="s">
        <v>1117</v>
      </c>
      <c r="B54" s="4" t="s">
        <v>1158</v>
      </c>
      <c r="C54" s="4" t="s">
        <v>1158</v>
      </c>
    </row>
    <row r="55" spans="1:3">
      <c r="A55" s="4" t="s">
        <v>1160</v>
      </c>
    </row>
    <row r="56" spans="1:3">
      <c r="A56" s="3" t="s">
        <v>1114</v>
      </c>
    </row>
    <row r="57" spans="1:3">
      <c r="A57" s="4" t="s">
        <v>1117</v>
      </c>
      <c r="B57" s="4" t="s">
        <v>1161</v>
      </c>
      <c r="C57" s="4" t="s">
        <v>1161</v>
      </c>
    </row>
    <row r="58" spans="1:3">
      <c r="A58" s="4" t="s">
        <v>1162</v>
      </c>
    </row>
    <row r="59" spans="1:3">
      <c r="A59" s="3" t="s">
        <v>1114</v>
      </c>
    </row>
    <row r="60" spans="1:3">
      <c r="A60" s="4" t="s">
        <v>1117</v>
      </c>
      <c r="B60" s="4" t="s">
        <v>1161</v>
      </c>
      <c r="C60" s="4" t="s">
        <v>11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3</v>
      </c>
      <c r="B1" s="2" t="s">
        <v>159</v>
      </c>
      <c r="C1" s="2" t="s">
        <v>1</v>
      </c>
    </row>
    <row r="2" spans="1:4">
      <c r="B2" s="2" t="s">
        <v>161</v>
      </c>
      <c r="C2" s="2" t="s">
        <v>2</v>
      </c>
      <c r="D2" s="2" t="s">
        <v>69</v>
      </c>
    </row>
    <row r="3" spans="1:4">
      <c r="A3" s="3" t="s">
        <v>1114</v>
      </c>
    </row>
    <row r="4" spans="1:4">
      <c r="A4" s="4" t="s">
        <v>1164</v>
      </c>
      <c r="B4" s="5" t="n">
        <v>290</v>
      </c>
      <c r="C4" s="5" t="n">
        <v>360</v>
      </c>
    </row>
    <row r="5" spans="1:4">
      <c r="A5" s="4" t="s">
        <v>1150</v>
      </c>
    </row>
    <row r="6" spans="1:4">
      <c r="A6" s="3" t="s">
        <v>1114</v>
      </c>
    </row>
    <row r="7" spans="1:4">
      <c r="A7" s="4" t="s">
        <v>1165</v>
      </c>
      <c r="C7" s="10" t="n">
        <v>93.8</v>
      </c>
      <c r="D7" s="10" t="n">
        <v>8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327</v>
      </c>
      <c r="J1" s="2" t="s">
        <v>1</v>
      </c>
    </row>
    <row r="2" spans="1:12">
      <c r="B2" s="2" t="s">
        <v>2</v>
      </c>
      <c r="C2" s="2" t="s">
        <v>160</v>
      </c>
      <c r="D2" s="2" t="s">
        <v>4</v>
      </c>
      <c r="E2" s="2" t="s">
        <v>328</v>
      </c>
      <c r="F2" s="2" t="s">
        <v>69</v>
      </c>
      <c r="G2" s="2" t="s">
        <v>161</v>
      </c>
      <c r="H2" s="2" t="s">
        <v>329</v>
      </c>
      <c r="I2" s="2" t="s">
        <v>330</v>
      </c>
      <c r="J2" s="2" t="s">
        <v>2</v>
      </c>
      <c r="K2" s="2" t="s">
        <v>69</v>
      </c>
      <c r="L2" s="2" t="s">
        <v>116</v>
      </c>
    </row>
    <row r="3" spans="1:12">
      <c r="A3" s="3" t="s">
        <v>1167</v>
      </c>
    </row>
    <row r="4" spans="1:12">
      <c r="A4" s="4" t="s">
        <v>152</v>
      </c>
      <c r="B4" s="5" t="n">
        <v>90473</v>
      </c>
      <c r="C4" s="5" t="n">
        <v>93865</v>
      </c>
      <c r="D4" s="5" t="n">
        <v>98649</v>
      </c>
      <c r="E4" s="5" t="n">
        <v>99736</v>
      </c>
      <c r="F4" s="5" t="n">
        <v>98838</v>
      </c>
      <c r="G4" s="5" t="n">
        <v>99673</v>
      </c>
      <c r="H4" s="5" t="n">
        <v>81682</v>
      </c>
      <c r="I4" s="5" t="n">
        <v>80225</v>
      </c>
      <c r="J4" s="5" t="n">
        <v>382723</v>
      </c>
      <c r="K4" s="5" t="n">
        <v>360418</v>
      </c>
      <c r="L4" s="5" t="n">
        <v>255439</v>
      </c>
    </row>
    <row r="5" spans="1:12">
      <c r="A5" s="4" t="s">
        <v>1168</v>
      </c>
      <c r="J5" s="6" t="n">
        <v>7875</v>
      </c>
      <c r="K5" s="6" t="n">
        <v>7853</v>
      </c>
      <c r="L5" s="6" t="n">
        <v>8184</v>
      </c>
    </row>
    <row r="6" spans="1:12">
      <c r="A6" s="4" t="s">
        <v>1169</v>
      </c>
      <c r="K6" s="6" t="n">
        <v>352565</v>
      </c>
      <c r="L6" s="6" t="n">
        <v>247255</v>
      </c>
    </row>
    <row r="7" spans="1:12">
      <c r="A7" s="4" t="s">
        <v>1170</v>
      </c>
      <c r="J7" s="6" t="n">
        <v>374848</v>
      </c>
      <c r="K7" s="6" t="n">
        <v>352565</v>
      </c>
      <c r="L7" s="6" t="n">
        <v>247255</v>
      </c>
    </row>
    <row r="8" spans="1:12">
      <c r="A8" s="4" t="s">
        <v>1171</v>
      </c>
      <c r="J8" s="6" t="n">
        <v>1863</v>
      </c>
      <c r="K8" s="6" t="n">
        <v>862</v>
      </c>
      <c r="L8" s="6" t="n">
        <v>424</v>
      </c>
    </row>
    <row r="9" spans="1:12">
      <c r="A9" s="4" t="s">
        <v>1172</v>
      </c>
      <c r="J9" s="6" t="n">
        <v>1863</v>
      </c>
      <c r="K9" s="6" t="n">
        <v>862</v>
      </c>
      <c r="L9" s="6" t="n">
        <v>424</v>
      </c>
    </row>
    <row r="10" spans="1:12">
      <c r="A10" s="4" t="s">
        <v>154</v>
      </c>
      <c r="B10" s="5" t="n">
        <v>88066</v>
      </c>
      <c r="C10" s="5" t="n">
        <v>91442</v>
      </c>
      <c r="D10" s="5" t="n">
        <v>96193</v>
      </c>
      <c r="E10" s="5" t="n">
        <v>97549</v>
      </c>
      <c r="F10" s="5" t="n">
        <v>96666</v>
      </c>
      <c r="G10" s="5" t="n">
        <v>97460</v>
      </c>
      <c r="H10" s="5" t="n">
        <v>79489</v>
      </c>
      <c r="I10" s="5" t="n">
        <v>78083</v>
      </c>
      <c r="J10" s="6" t="n">
        <v>372985</v>
      </c>
      <c r="K10" s="6" t="n">
        <v>351703</v>
      </c>
      <c r="L10" s="6" t="n">
        <v>246831</v>
      </c>
    </row>
    <row r="11" spans="1:12">
      <c r="A11" s="4" t="s">
        <v>1173</v>
      </c>
      <c r="J11" s="5" t="n">
        <v>372985</v>
      </c>
      <c r="K11" s="5" t="n">
        <v>351703</v>
      </c>
      <c r="L11" s="5" t="n">
        <v>246831</v>
      </c>
    </row>
    <row r="12" spans="1:12">
      <c r="A12" s="3" t="s">
        <v>155</v>
      </c>
    </row>
    <row r="13" spans="1:12">
      <c r="A13" s="4" t="s">
        <v>156</v>
      </c>
      <c r="B13" s="7" t="n">
        <v>0.96</v>
      </c>
      <c r="C13" s="5" t="n">
        <v>1</v>
      </c>
      <c r="D13" s="7" t="n">
        <v>1.05</v>
      </c>
      <c r="E13" s="7" t="n">
        <v>1.06</v>
      </c>
      <c r="F13" s="7" t="n">
        <v>1.05</v>
      </c>
      <c r="G13" s="7" t="n">
        <v>1.06</v>
      </c>
      <c r="H13" s="7" t="n">
        <v>0.87</v>
      </c>
      <c r="I13" s="7" t="n">
        <v>0.85</v>
      </c>
      <c r="J13" s="7" t="n">
        <v>4.07</v>
      </c>
      <c r="K13" s="7" t="n">
        <v>3.83</v>
      </c>
      <c r="L13" s="7" t="n">
        <v>2.68</v>
      </c>
    </row>
    <row r="14" spans="1:12">
      <c r="A14" s="4" t="s">
        <v>157</v>
      </c>
      <c r="B14" s="7" t="n">
        <v>0.96</v>
      </c>
      <c r="C14" s="5" t="n">
        <v>1</v>
      </c>
      <c r="D14" s="7" t="n">
        <v>1.05</v>
      </c>
      <c r="E14" s="7" t="n">
        <v>1.06</v>
      </c>
      <c r="F14" s="7" t="n">
        <v>1.05</v>
      </c>
      <c r="G14" s="7" t="n">
        <v>1.06</v>
      </c>
      <c r="H14" s="7" t="n">
        <v>0.86</v>
      </c>
      <c r="I14" s="7" t="n">
        <v>0.85</v>
      </c>
      <c r="J14" s="7" t="n">
        <v>4.06</v>
      </c>
      <c r="K14" s="7" t="n">
        <v>3.81</v>
      </c>
      <c r="L14" s="7" t="n">
        <v>2.67</v>
      </c>
    </row>
    <row r="15" spans="1:12">
      <c r="A15" s="3" t="s">
        <v>1174</v>
      </c>
    </row>
    <row r="16" spans="1:12">
      <c r="A16" s="4" t="s">
        <v>1175</v>
      </c>
      <c r="J16" s="6" t="n">
        <v>91559</v>
      </c>
      <c r="K16" s="6" t="n">
        <v>91930</v>
      </c>
      <c r="L16" s="6" t="n">
        <v>91965</v>
      </c>
    </row>
    <row r="17" spans="1:12">
      <c r="A17" s="4" t="s">
        <v>1176</v>
      </c>
      <c r="J17" s="6" t="n">
        <v>323</v>
      </c>
      <c r="K17" s="6" t="n">
        <v>297</v>
      </c>
      <c r="L17" s="6" t="n">
        <v>391</v>
      </c>
    </row>
    <row r="18" spans="1:12">
      <c r="A18" s="4" t="s">
        <v>1177</v>
      </c>
      <c r="J18" s="6" t="n">
        <v>91882</v>
      </c>
      <c r="K18" s="6" t="n">
        <v>92227</v>
      </c>
      <c r="L18" s="6" t="n">
        <v>9235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69</v>
      </c>
      <c r="D2" s="2" t="s">
        <v>116</v>
      </c>
    </row>
    <row r="3" spans="1:4">
      <c r="A3" s="4" t="s">
        <v>1179</v>
      </c>
    </row>
    <row r="4" spans="1:4">
      <c r="A4" s="3" t="s">
        <v>1180</v>
      </c>
    </row>
    <row r="5" spans="1:4">
      <c r="A5" s="4" t="s">
        <v>1181</v>
      </c>
      <c r="B5" s="6" t="n">
        <v>73</v>
      </c>
      <c r="C5" s="6" t="n">
        <v>47</v>
      </c>
      <c r="D5" s="6" t="n">
        <v>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2</v>
      </c>
      <c r="C1" s="2" t="s">
        <v>160</v>
      </c>
      <c r="D1" s="2" t="s">
        <v>69</v>
      </c>
    </row>
    <row r="2" spans="1:4">
      <c r="A2" s="3" t="s">
        <v>1183</v>
      </c>
    </row>
    <row r="3" spans="1:4">
      <c r="A3" s="4" t="s">
        <v>1184</v>
      </c>
      <c r="C3" s="5" t="n">
        <v>6198556</v>
      </c>
      <c r="D3" s="5" t="n">
        <v>4859561</v>
      </c>
    </row>
    <row r="4" spans="1:4">
      <c r="A4" s="4" t="s">
        <v>1185</v>
      </c>
      <c r="C4" s="6" t="n">
        <v>146037</v>
      </c>
      <c r="D4" s="6" t="n">
        <v>46278</v>
      </c>
    </row>
    <row r="5" spans="1:4">
      <c r="A5" s="4" t="s">
        <v>1186</v>
      </c>
      <c r="C5" s="6" t="n">
        <v>4779</v>
      </c>
      <c r="D5" s="6" t="n">
        <v>2495</v>
      </c>
    </row>
    <row r="6" spans="1:4">
      <c r="A6" s="4" t="s">
        <v>1187</v>
      </c>
      <c r="C6" s="6" t="n">
        <v>8100</v>
      </c>
      <c r="D6" s="6" t="n">
        <v>4936</v>
      </c>
    </row>
    <row r="7" spans="1:4">
      <c r="A7" s="4" t="s">
        <v>1188</v>
      </c>
      <c r="C7" s="6" t="n">
        <v>133158</v>
      </c>
      <c r="D7" s="6" t="n">
        <v>38847</v>
      </c>
    </row>
    <row r="8" spans="1:4">
      <c r="A8" s="4" t="s">
        <v>1189</v>
      </c>
      <c r="C8" s="6" t="n">
        <v>4722801</v>
      </c>
      <c r="D8" s="6" t="n">
        <v>3801586</v>
      </c>
    </row>
    <row r="9" spans="1:4">
      <c r="A9" s="4" t="s">
        <v>1190</v>
      </c>
      <c r="C9" s="6" t="n">
        <v>13813</v>
      </c>
      <c r="D9" s="6" t="n">
        <v>39010</v>
      </c>
    </row>
    <row r="10" spans="1:4">
      <c r="A10" s="4" t="s">
        <v>1191</v>
      </c>
      <c r="C10" s="6" t="n">
        <v>4779</v>
      </c>
      <c r="D10" s="6" t="n">
        <v>2495</v>
      </c>
    </row>
    <row r="11" spans="1:4">
      <c r="A11" s="4" t="s">
        <v>1192</v>
      </c>
      <c r="C11" s="6" t="n">
        <v>1871</v>
      </c>
      <c r="D11" s="6" t="n">
        <v>0</v>
      </c>
    </row>
    <row r="12" spans="1:4">
      <c r="A12" s="4" t="s">
        <v>1193</v>
      </c>
      <c r="C12" s="6" t="n">
        <v>7163</v>
      </c>
      <c r="D12" s="6" t="n">
        <v>36515</v>
      </c>
    </row>
    <row r="13" spans="1:4">
      <c r="A13" s="4" t="s">
        <v>1194</v>
      </c>
    </row>
    <row r="14" spans="1:4">
      <c r="A14" s="3" t="s">
        <v>1183</v>
      </c>
    </row>
    <row r="15" spans="1:4">
      <c r="A15" s="4" t="s">
        <v>1195</v>
      </c>
      <c r="B15" s="5" t="n">
        <v>1000000</v>
      </c>
    </row>
    <row r="16" spans="1:4">
      <c r="A16" s="4" t="s">
        <v>1196</v>
      </c>
    </row>
    <row r="17" spans="1:4">
      <c r="A17" s="3" t="s">
        <v>1183</v>
      </c>
    </row>
    <row r="18" spans="1:4">
      <c r="A18" s="4" t="s">
        <v>1187</v>
      </c>
      <c r="B18" s="6" t="n">
        <v>56600</v>
      </c>
    </row>
    <row r="19" spans="1:4">
      <c r="A19" s="4" t="s">
        <v>1197</v>
      </c>
    </row>
    <row r="20" spans="1:4">
      <c r="A20" s="3" t="s">
        <v>1183</v>
      </c>
    </row>
    <row r="21" spans="1:4">
      <c r="A21" s="4" t="s">
        <v>1184</v>
      </c>
      <c r="B21" s="6" t="n">
        <v>65700</v>
      </c>
      <c r="D21" s="6" t="n">
        <v>65000</v>
      </c>
    </row>
    <row r="22" spans="1:4">
      <c r="A22" s="4" t="s">
        <v>1189</v>
      </c>
      <c r="B22" s="6" t="n">
        <v>223400</v>
      </c>
      <c r="D22" s="6" t="n">
        <v>96300</v>
      </c>
    </row>
    <row r="23" spans="1:4">
      <c r="A23" s="4" t="s">
        <v>1198</v>
      </c>
    </row>
    <row r="24" spans="1:4">
      <c r="A24" s="3" t="s">
        <v>1183</v>
      </c>
    </row>
    <row r="25" spans="1:4">
      <c r="A25" s="4" t="s">
        <v>1195</v>
      </c>
      <c r="B25" s="6" t="n">
        <v>13012</v>
      </c>
      <c r="D25" s="6" t="n">
        <v>9928</v>
      </c>
    </row>
    <row r="26" spans="1:4">
      <c r="A26" s="4" t="s">
        <v>1186</v>
      </c>
      <c r="B26" s="6" t="n">
        <v>12879</v>
      </c>
      <c r="D26" s="6" t="n">
        <v>7431</v>
      </c>
    </row>
    <row r="27" spans="1:4">
      <c r="A27" s="4" t="s">
        <v>1188</v>
      </c>
      <c r="B27" s="6" t="n">
        <v>133</v>
      </c>
      <c r="D27" s="6" t="n">
        <v>2497</v>
      </c>
    </row>
    <row r="28" spans="1:4">
      <c r="A28" s="4" t="s">
        <v>1199</v>
      </c>
      <c r="B28" s="6" t="n">
        <v>6710</v>
      </c>
      <c r="D28" s="6" t="n">
        <v>2566</v>
      </c>
    </row>
    <row r="29" spans="1:4">
      <c r="A29" s="4" t="s">
        <v>1191</v>
      </c>
      <c r="B29" s="6" t="n">
        <v>6650</v>
      </c>
      <c r="D29" s="6" t="n">
        <v>2495</v>
      </c>
    </row>
    <row r="30" spans="1:4">
      <c r="A30" s="4" t="s">
        <v>1193</v>
      </c>
      <c r="B30" s="6" t="n">
        <v>60</v>
      </c>
      <c r="D30" s="6" t="n">
        <v>71</v>
      </c>
    </row>
    <row r="31" spans="1:4">
      <c r="A31" s="4" t="s">
        <v>1200</v>
      </c>
    </row>
    <row r="32" spans="1:4">
      <c r="A32" s="3" t="s">
        <v>1183</v>
      </c>
    </row>
    <row r="33" spans="1:4">
      <c r="A33" s="4" t="s">
        <v>1184</v>
      </c>
      <c r="C33" s="6" t="n">
        <v>1225000</v>
      </c>
      <c r="D33" s="6" t="n">
        <v>325000</v>
      </c>
    </row>
    <row r="34" spans="1:4">
      <c r="A34" s="4" t="s">
        <v>1195</v>
      </c>
      <c r="C34" s="6" t="n">
        <v>11855</v>
      </c>
      <c r="D34" s="6" t="n">
        <v>3050</v>
      </c>
    </row>
    <row r="35" spans="1:4">
      <c r="A35" s="4" t="s">
        <v>1189</v>
      </c>
      <c r="C35" s="6" t="n">
        <v>300000</v>
      </c>
      <c r="D35" s="6" t="n">
        <v>0</v>
      </c>
    </row>
    <row r="36" spans="1:4">
      <c r="A36" s="4" t="s">
        <v>1199</v>
      </c>
      <c r="C36" s="6" t="n">
        <v>3153</v>
      </c>
      <c r="D36" s="6" t="n">
        <v>0</v>
      </c>
    </row>
    <row r="37" spans="1:4">
      <c r="A37" s="4" t="s">
        <v>1201</v>
      </c>
    </row>
    <row r="38" spans="1:4">
      <c r="A38" s="3" t="s">
        <v>1183</v>
      </c>
    </row>
    <row r="39" spans="1:4">
      <c r="A39" s="4" t="s">
        <v>1184</v>
      </c>
      <c r="C39" s="6" t="n">
        <v>4973556</v>
      </c>
      <c r="D39" s="6" t="n">
        <v>4534561</v>
      </c>
    </row>
    <row r="40" spans="1:4">
      <c r="A40" s="4" t="s">
        <v>1202</v>
      </c>
      <c r="C40" s="6" t="n">
        <v>134182</v>
      </c>
      <c r="D40" s="6" t="n">
        <v>43228</v>
      </c>
    </row>
    <row r="41" spans="1:4">
      <c r="A41" s="4" t="s">
        <v>1189</v>
      </c>
      <c r="C41" s="6" t="n">
        <v>4422801</v>
      </c>
      <c r="D41" s="6" t="n">
        <v>3801586</v>
      </c>
    </row>
    <row r="42" spans="1:4">
      <c r="A42" s="4" t="s">
        <v>1203</v>
      </c>
      <c r="C42" s="6" t="n">
        <v>10660</v>
      </c>
      <c r="D42" s="6" t="n">
        <v>39010</v>
      </c>
    </row>
    <row r="43" spans="1:4">
      <c r="A43" s="4" t="s">
        <v>1204</v>
      </c>
    </row>
    <row r="44" spans="1:4">
      <c r="A44" s="3" t="s">
        <v>1183</v>
      </c>
    </row>
    <row r="45" spans="1:4">
      <c r="A45" s="4" t="s">
        <v>1184</v>
      </c>
      <c r="C45" s="6" t="n">
        <v>4869139</v>
      </c>
      <c r="D45" s="6" t="n">
        <v>4435530</v>
      </c>
    </row>
    <row r="46" spans="1:4">
      <c r="A46" s="4" t="s">
        <v>1195</v>
      </c>
      <c r="C46" s="6" t="n">
        <v>133455</v>
      </c>
      <c r="D46" s="6" t="n">
        <v>42205</v>
      </c>
    </row>
    <row r="47" spans="1:4">
      <c r="A47" s="4" t="s">
        <v>1189</v>
      </c>
      <c r="C47" s="6" t="n">
        <v>4090522</v>
      </c>
      <c r="D47" s="6" t="n">
        <v>3643985</v>
      </c>
    </row>
    <row r="48" spans="1:4">
      <c r="A48" s="4" t="s">
        <v>1199</v>
      </c>
      <c r="C48" s="6" t="n">
        <v>9732</v>
      </c>
      <c r="D48" s="6" t="n">
        <v>38029</v>
      </c>
    </row>
    <row r="49" spans="1:4">
      <c r="A49" s="4" t="s">
        <v>1205</v>
      </c>
    </row>
    <row r="50" spans="1:4">
      <c r="A50" s="3" t="s">
        <v>1183</v>
      </c>
    </row>
    <row r="51" spans="1:4">
      <c r="A51" s="4" t="s">
        <v>1184</v>
      </c>
      <c r="C51" s="6" t="n">
        <v>27873</v>
      </c>
      <c r="D51" s="6" t="n">
        <v>13599</v>
      </c>
    </row>
    <row r="52" spans="1:4">
      <c r="A52" s="4" t="s">
        <v>1195</v>
      </c>
      <c r="C52" s="6" t="n">
        <v>329</v>
      </c>
      <c r="D52" s="6" t="n">
        <v>226</v>
      </c>
    </row>
    <row r="53" spans="1:4">
      <c r="A53" s="4" t="s">
        <v>1206</v>
      </c>
    </row>
    <row r="54" spans="1:4">
      <c r="A54" s="3" t="s">
        <v>1183</v>
      </c>
    </row>
    <row r="55" spans="1:4">
      <c r="A55" s="4" t="s">
        <v>1189</v>
      </c>
      <c r="C55" s="6" t="n">
        <v>57000</v>
      </c>
      <c r="D55" s="6" t="n">
        <v>17000</v>
      </c>
    </row>
    <row r="56" spans="1:4">
      <c r="A56" s="4" t="s">
        <v>1199</v>
      </c>
      <c r="C56" s="6" t="n">
        <v>110</v>
      </c>
      <c r="D56" s="6" t="n">
        <v>293</v>
      </c>
    </row>
    <row r="57" spans="1:4">
      <c r="A57" s="4" t="s">
        <v>1207</v>
      </c>
    </row>
    <row r="58" spans="1:4">
      <c r="A58" s="3" t="s">
        <v>1183</v>
      </c>
    </row>
    <row r="59" spans="1:4">
      <c r="A59" s="4" t="s">
        <v>1184</v>
      </c>
      <c r="C59" s="6" t="n">
        <v>76544</v>
      </c>
      <c r="D59" s="6" t="n">
        <v>85432</v>
      </c>
    </row>
    <row r="60" spans="1:4">
      <c r="A60" s="4" t="s">
        <v>1195</v>
      </c>
      <c r="C60" s="6" t="n">
        <v>398</v>
      </c>
      <c r="D60" s="6" t="n">
        <v>797</v>
      </c>
    </row>
    <row r="61" spans="1:4">
      <c r="A61" s="4" t="s">
        <v>1189</v>
      </c>
      <c r="C61" s="6" t="n">
        <v>275279</v>
      </c>
      <c r="D61" s="6" t="n">
        <v>140601</v>
      </c>
    </row>
    <row r="62" spans="1:4">
      <c r="A62" s="4" t="s">
        <v>1199</v>
      </c>
      <c r="C62" s="5" t="n">
        <v>818</v>
      </c>
      <c r="D62" s="6" t="n">
        <v>688</v>
      </c>
    </row>
    <row r="63" spans="1:4">
      <c r="A63" s="4" t="s">
        <v>1208</v>
      </c>
    </row>
    <row r="64" spans="1:4">
      <c r="A64" s="3" t="s">
        <v>1183</v>
      </c>
    </row>
    <row r="65" spans="1:4">
      <c r="A65" s="4" t="s">
        <v>1184</v>
      </c>
      <c r="B65" s="6" t="n">
        <v>1100000</v>
      </c>
      <c r="D65" s="6" t="n">
        <v>1900000</v>
      </c>
    </row>
    <row r="66" spans="1:4">
      <c r="A66" s="4" t="s">
        <v>1189</v>
      </c>
      <c r="B66" s="6" t="n">
        <v>2600000</v>
      </c>
      <c r="D66" s="5" t="n">
        <v>1100000</v>
      </c>
    </row>
    <row r="67" spans="1:4">
      <c r="A67" s="4" t="s">
        <v>1209</v>
      </c>
    </row>
    <row r="68" spans="1:4">
      <c r="A68" s="3" t="s">
        <v>1183</v>
      </c>
    </row>
    <row r="69" spans="1:4">
      <c r="A69" s="4" t="s">
        <v>1210</v>
      </c>
      <c r="B69" s="6" t="n">
        <v>57000</v>
      </c>
    </row>
    <row r="70" spans="1:4">
      <c r="A70" s="4" t="s">
        <v>1211</v>
      </c>
    </row>
    <row r="71" spans="1:4">
      <c r="A71" s="3" t="s">
        <v>1183</v>
      </c>
    </row>
    <row r="72" spans="1:4">
      <c r="A72" s="4" t="s">
        <v>1210</v>
      </c>
      <c r="B72" s="5" t="n">
        <v>73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160</v>
      </c>
      <c r="D1" s="2" t="s">
        <v>69</v>
      </c>
    </row>
    <row r="2" spans="1:4">
      <c r="A2" s="3" t="s">
        <v>1213</v>
      </c>
    </row>
    <row r="3" spans="1:4">
      <c r="A3" s="4" t="s">
        <v>1214</v>
      </c>
      <c r="C3" s="5" t="n">
        <v>-4779</v>
      </c>
      <c r="D3" s="5" t="n">
        <v>-2495</v>
      </c>
    </row>
    <row r="4" spans="1:4">
      <c r="A4" s="4" t="s">
        <v>1215</v>
      </c>
      <c r="C4" s="6" t="n">
        <v>8100</v>
      </c>
      <c r="D4" s="6" t="n">
        <v>4936</v>
      </c>
    </row>
    <row r="5" spans="1:4">
      <c r="A5" s="4" t="s">
        <v>1188</v>
      </c>
      <c r="C5" s="6" t="n">
        <v>133158</v>
      </c>
      <c r="D5" s="6" t="n">
        <v>38847</v>
      </c>
    </row>
    <row r="6" spans="1:4">
      <c r="A6" s="4" t="s">
        <v>1191</v>
      </c>
      <c r="C6" s="6" t="n">
        <v>4779</v>
      </c>
      <c r="D6" s="6" t="n">
        <v>2495</v>
      </c>
    </row>
    <row r="7" spans="1:4">
      <c r="A7" s="4" t="s">
        <v>1216</v>
      </c>
      <c r="C7" s="6" t="n">
        <v>-1871</v>
      </c>
      <c r="D7" s="6" t="n">
        <v>0</v>
      </c>
    </row>
    <row r="8" spans="1:4">
      <c r="A8" s="4" t="s">
        <v>1193</v>
      </c>
      <c r="C8" s="6" t="n">
        <v>7163</v>
      </c>
      <c r="D8" s="6" t="n">
        <v>36515</v>
      </c>
    </row>
    <row r="9" spans="1:4">
      <c r="A9" s="4" t="s">
        <v>1217</v>
      </c>
      <c r="B9" s="5" t="n">
        <v>-299</v>
      </c>
      <c r="D9" s="6" t="n">
        <v>0</v>
      </c>
    </row>
    <row r="10" spans="1:4">
      <c r="A10" s="4" t="s">
        <v>1218</v>
      </c>
      <c r="B10" s="6" t="n">
        <v>-432</v>
      </c>
      <c r="D10" s="6" t="n">
        <v>-2497</v>
      </c>
    </row>
    <row r="11" spans="1:4">
      <c r="A11" s="4" t="s">
        <v>1219</v>
      </c>
      <c r="B11" s="6" t="n">
        <v>-329</v>
      </c>
      <c r="D11" s="6" t="n">
        <v>-756</v>
      </c>
    </row>
    <row r="12" spans="1:4">
      <c r="A12" s="4" t="s">
        <v>1220</v>
      </c>
      <c r="B12" s="6" t="n">
        <v>-389</v>
      </c>
      <c r="D12" s="6" t="n">
        <v>-827</v>
      </c>
    </row>
    <row r="13" spans="1:4">
      <c r="A13" s="4" t="s">
        <v>1221</v>
      </c>
    </row>
    <row r="14" spans="1:4">
      <c r="A14" s="3" t="s">
        <v>1213</v>
      </c>
    </row>
    <row r="15" spans="1:4">
      <c r="A15" s="4" t="s">
        <v>1195</v>
      </c>
      <c r="B15" s="6" t="n">
        <v>13012</v>
      </c>
      <c r="D15" s="6" t="n">
        <v>9928</v>
      </c>
    </row>
    <row r="16" spans="1:4">
      <c r="A16" s="4" t="s">
        <v>1214</v>
      </c>
      <c r="B16" s="6" t="n">
        <v>-12879</v>
      </c>
      <c r="D16" s="6" t="n">
        <v>-7431</v>
      </c>
    </row>
    <row r="17" spans="1:4">
      <c r="A17" s="4" t="s">
        <v>1188</v>
      </c>
      <c r="B17" s="6" t="n">
        <v>133</v>
      </c>
      <c r="D17" s="6" t="n">
        <v>2497</v>
      </c>
    </row>
    <row r="18" spans="1:4">
      <c r="A18" s="4" t="s">
        <v>1199</v>
      </c>
      <c r="B18" s="6" t="n">
        <v>6710</v>
      </c>
      <c r="D18" s="6" t="n">
        <v>2566</v>
      </c>
    </row>
    <row r="19" spans="1:4">
      <c r="A19" s="4" t="s">
        <v>1191</v>
      </c>
      <c r="B19" s="6" t="n">
        <v>6650</v>
      </c>
      <c r="D19" s="6" t="n">
        <v>2495</v>
      </c>
    </row>
    <row r="20" spans="1:4">
      <c r="A20" s="4" t="s">
        <v>1193</v>
      </c>
      <c r="B20" s="5" t="n">
        <v>60</v>
      </c>
      <c r="D20" s="6" t="n">
        <v>71</v>
      </c>
    </row>
    <row r="21" spans="1:4">
      <c r="A21" s="4" t="s">
        <v>1222</v>
      </c>
    </row>
    <row r="22" spans="1:4">
      <c r="A22" s="3" t="s">
        <v>1213</v>
      </c>
    </row>
    <row r="23" spans="1:4">
      <c r="A23" s="4" t="s">
        <v>1195</v>
      </c>
      <c r="C23" s="6" t="n">
        <v>11855</v>
      </c>
      <c r="D23" s="6" t="n">
        <v>3050</v>
      </c>
    </row>
    <row r="24" spans="1:4">
      <c r="A24" s="4" t="s">
        <v>1199</v>
      </c>
      <c r="C24" s="5" t="n">
        <v>3153</v>
      </c>
      <c r="D24"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9</v>
      </c>
    </row>
    <row r="2" spans="1:3">
      <c r="A2" s="3" t="s">
        <v>70</v>
      </c>
    </row>
    <row r="3" spans="1:3">
      <c r="A3" s="4" t="s">
        <v>285</v>
      </c>
      <c r="B3" s="5" t="n">
        <v>257895</v>
      </c>
      <c r="C3" s="5" t="n">
        <v>329499</v>
      </c>
    </row>
    <row r="4" spans="1:3">
      <c r="A4" s="4" t="s">
        <v>286</v>
      </c>
      <c r="C4" s="6" t="n">
        <v>150000</v>
      </c>
    </row>
    <row r="5" spans="1:3">
      <c r="A5" s="4" t="s">
        <v>287</v>
      </c>
      <c r="B5" s="6" t="n">
        <v>455380</v>
      </c>
      <c r="C5" s="6" t="n">
        <v>313256</v>
      </c>
    </row>
    <row r="6" spans="1:3">
      <c r="A6" s="4" t="s">
        <v>86</v>
      </c>
      <c r="B6" s="6" t="n">
        <v>30389344</v>
      </c>
      <c r="C6" s="6" t="n">
        <v>27610315</v>
      </c>
    </row>
    <row r="7" spans="1:3">
      <c r="A7" s="3" t="s">
        <v>288</v>
      </c>
    </row>
    <row r="8" spans="1:3">
      <c r="A8" s="4" t="s">
        <v>96</v>
      </c>
      <c r="B8" s="6" t="n">
        <v>27181574</v>
      </c>
      <c r="C8" s="6" t="n">
        <v>24723800</v>
      </c>
    </row>
    <row r="9" spans="1:3">
      <c r="A9" s="4" t="s">
        <v>110</v>
      </c>
      <c r="B9" s="6" t="n">
        <v>30389344</v>
      </c>
      <c r="C9" s="6" t="n">
        <v>27610315</v>
      </c>
    </row>
    <row r="10" spans="1:3">
      <c r="A10" s="4" t="s">
        <v>289</v>
      </c>
    </row>
    <row r="11" spans="1:3">
      <c r="A11" s="3" t="s">
        <v>70</v>
      </c>
    </row>
    <row r="12" spans="1:3">
      <c r="A12" s="4" t="s">
        <v>285</v>
      </c>
      <c r="B12" s="6" t="n">
        <v>510940</v>
      </c>
      <c r="C12" s="6" t="n">
        <v>317473</v>
      </c>
    </row>
    <row r="13" spans="1:3">
      <c r="A13" s="4" t="s">
        <v>286</v>
      </c>
      <c r="B13" s="6" t="n">
        <v>150000</v>
      </c>
    </row>
    <row r="14" spans="1:3">
      <c r="A14" s="4" t="s">
        <v>290</v>
      </c>
      <c r="B14" s="6" t="n">
        <v>3079549</v>
      </c>
      <c r="C14" s="6" t="n">
        <v>2633848</v>
      </c>
    </row>
    <row r="15" spans="1:3">
      <c r="A15" s="4" t="s">
        <v>291</v>
      </c>
      <c r="B15" s="6" t="n">
        <v>0</v>
      </c>
      <c r="C15" s="6" t="n">
        <v>36</v>
      </c>
    </row>
    <row r="16" spans="1:3">
      <c r="A16" s="4" t="s">
        <v>292</v>
      </c>
      <c r="B16" s="6" t="n">
        <v>5356</v>
      </c>
      <c r="C16" s="6" t="n">
        <v>3252</v>
      </c>
    </row>
    <row r="17" spans="1:3">
      <c r="A17" s="4" t="s">
        <v>287</v>
      </c>
      <c r="B17" s="6" t="n">
        <v>13537</v>
      </c>
      <c r="C17" s="6" t="n">
        <v>12003</v>
      </c>
    </row>
    <row r="18" spans="1:3">
      <c r="A18" s="4" t="s">
        <v>86</v>
      </c>
      <c r="B18" s="6" t="n">
        <v>3759382</v>
      </c>
      <c r="C18" s="6" t="n">
        <v>3116612</v>
      </c>
    </row>
    <row r="19" spans="1:3">
      <c r="A19" s="3" t="s">
        <v>288</v>
      </c>
    </row>
    <row r="20" spans="1:3">
      <c r="A20" s="4" t="s">
        <v>293</v>
      </c>
      <c r="B20" s="6" t="n">
        <v>463044</v>
      </c>
      <c r="C20" s="6" t="n">
        <v>148701</v>
      </c>
    </row>
    <row r="21" spans="1:3">
      <c r="A21" s="4" t="s">
        <v>294</v>
      </c>
      <c r="B21" s="6" t="n">
        <v>77320</v>
      </c>
      <c r="C21" s="6" t="n">
        <v>77320</v>
      </c>
    </row>
    <row r="22" spans="1:3">
      <c r="A22" s="4" t="s">
        <v>295</v>
      </c>
      <c r="B22" s="6" t="n">
        <v>6057</v>
      </c>
      <c r="C22" s="6" t="n">
        <v>2664</v>
      </c>
    </row>
    <row r="23" spans="1:3">
      <c r="A23" s="4" t="s">
        <v>296</v>
      </c>
      <c r="B23" s="6" t="n">
        <v>52</v>
      </c>
      <c r="C23" s="6" t="n">
        <v>0</v>
      </c>
    </row>
    <row r="24" spans="1:3">
      <c r="A24" s="4" t="s">
        <v>297</v>
      </c>
      <c r="B24" s="6" t="n">
        <v>5139</v>
      </c>
      <c r="C24" s="6" t="n">
        <v>1412</v>
      </c>
    </row>
    <row r="25" spans="1:3">
      <c r="A25" s="4" t="s">
        <v>96</v>
      </c>
      <c r="B25" s="6" t="n">
        <v>551612</v>
      </c>
      <c r="C25" s="6" t="n">
        <v>230097</v>
      </c>
    </row>
    <row r="26" spans="1:3">
      <c r="A26" s="4" t="s">
        <v>298</v>
      </c>
      <c r="B26" s="6" t="n">
        <v>3207770</v>
      </c>
      <c r="C26" s="6" t="n">
        <v>2886515</v>
      </c>
    </row>
    <row r="27" spans="1:3">
      <c r="A27" s="4" t="s">
        <v>110</v>
      </c>
      <c r="B27" s="5" t="n">
        <v>3759382</v>
      </c>
      <c r="C27" s="5" t="n">
        <v>3116612</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3</v>
      </c>
      <c r="B1" s="2" t="s">
        <v>159</v>
      </c>
      <c r="D1" s="2" t="s">
        <v>1</v>
      </c>
    </row>
    <row r="2" spans="1:5">
      <c r="B2" s="2" t="s">
        <v>160</v>
      </c>
      <c r="C2" s="2" t="s">
        <v>161</v>
      </c>
      <c r="D2" s="2" t="s">
        <v>116</v>
      </c>
      <c r="E2" s="2" t="s">
        <v>69</v>
      </c>
    </row>
    <row r="3" spans="1:5">
      <c r="A3" s="3" t="s">
        <v>1224</v>
      </c>
    </row>
    <row r="4" spans="1:5">
      <c r="A4" s="4" t="s">
        <v>1225</v>
      </c>
      <c r="C4" s="5" t="n">
        <v>12389</v>
      </c>
      <c r="D4" s="5" t="n">
        <v>114</v>
      </c>
    </row>
    <row r="5" spans="1:5">
      <c r="A5" s="4" t="s">
        <v>1043</v>
      </c>
      <c r="B5" s="5" t="n">
        <v>0</v>
      </c>
    </row>
    <row r="6" spans="1:5">
      <c r="A6" s="4" t="s">
        <v>1226</v>
      </c>
    </row>
    <row r="7" spans="1:5">
      <c r="A7" s="3" t="s">
        <v>1224</v>
      </c>
    </row>
    <row r="8" spans="1:5">
      <c r="A8" s="4" t="s">
        <v>1225</v>
      </c>
      <c r="B8" s="6" t="n">
        <v>0</v>
      </c>
      <c r="C8" s="6" t="n">
        <v>0</v>
      </c>
      <c r="D8" s="6" t="n">
        <v>0</v>
      </c>
    </row>
    <row r="9" spans="1:5">
      <c r="A9" s="4" t="s">
        <v>1227</v>
      </c>
    </row>
    <row r="10" spans="1:5">
      <c r="A10" s="3" t="s">
        <v>1224</v>
      </c>
    </row>
    <row r="11" spans="1:5">
      <c r="A11" s="4" t="s">
        <v>1225</v>
      </c>
      <c r="B11" s="6" t="n">
        <v>5555</v>
      </c>
      <c r="C11" s="6" t="n">
        <v>6557</v>
      </c>
      <c r="D11" s="6" t="n">
        <v>7885</v>
      </c>
    </row>
    <row r="12" spans="1:5">
      <c r="A12" s="4" t="s">
        <v>1201</v>
      </c>
    </row>
    <row r="13" spans="1:5">
      <c r="A13" s="3" t="s">
        <v>1224</v>
      </c>
    </row>
    <row r="14" spans="1:5">
      <c r="A14" s="4" t="s">
        <v>1225</v>
      </c>
      <c r="B14" s="6" t="n">
        <v>9571</v>
      </c>
    </row>
    <row r="15" spans="1:5">
      <c r="A15" s="4" t="s">
        <v>1228</v>
      </c>
    </row>
    <row r="16" spans="1:5">
      <c r="A16" s="3" t="s">
        <v>1224</v>
      </c>
    </row>
    <row r="17" spans="1:5">
      <c r="A17" s="4" t="s">
        <v>1225</v>
      </c>
      <c r="B17" s="6" t="n">
        <v>-17486</v>
      </c>
      <c r="C17" s="6" t="n">
        <v>0</v>
      </c>
      <c r="D17" s="6" t="n">
        <v>0</v>
      </c>
    </row>
    <row r="18" spans="1:5">
      <c r="A18" s="4" t="s">
        <v>1229</v>
      </c>
    </row>
    <row r="19" spans="1:5">
      <c r="A19" s="3" t="s">
        <v>1224</v>
      </c>
    </row>
    <row r="20" spans="1:5">
      <c r="A20" s="4" t="s">
        <v>1225</v>
      </c>
      <c r="B20" s="6" t="n">
        <v>8477</v>
      </c>
      <c r="C20" s="6" t="n">
        <v>10376</v>
      </c>
      <c r="D20" s="6" t="n">
        <v>2702</v>
      </c>
    </row>
    <row r="21" spans="1:5">
      <c r="A21" s="4" t="s">
        <v>1230</v>
      </c>
    </row>
    <row r="22" spans="1:5">
      <c r="A22" s="3" t="s">
        <v>1224</v>
      </c>
    </row>
    <row r="23" spans="1:5">
      <c r="A23" s="4" t="s">
        <v>1225</v>
      </c>
      <c r="B23" s="6" t="n">
        <v>4241</v>
      </c>
      <c r="C23" s="6" t="n">
        <v>6557</v>
      </c>
      <c r="D23" s="6" t="n">
        <v>7885</v>
      </c>
    </row>
    <row r="24" spans="1:5">
      <c r="A24" s="4" t="s">
        <v>1231</v>
      </c>
    </row>
    <row r="25" spans="1:5">
      <c r="A25" s="3" t="s">
        <v>1224</v>
      </c>
    </row>
    <row r="26" spans="1:5">
      <c r="A26" s="4" t="s">
        <v>1225</v>
      </c>
      <c r="B26" s="6" t="n">
        <v>1314</v>
      </c>
      <c r="C26" s="6" t="n">
        <v>0</v>
      </c>
      <c r="D26" s="6" t="n">
        <v>0</v>
      </c>
    </row>
    <row r="27" spans="1:5">
      <c r="A27" s="4" t="s">
        <v>1232</v>
      </c>
    </row>
    <row r="28" spans="1:5">
      <c r="A28" s="3" t="s">
        <v>1224</v>
      </c>
    </row>
    <row r="29" spans="1:5">
      <c r="A29" s="4" t="s">
        <v>1225</v>
      </c>
      <c r="B29" s="6" t="n">
        <v>-6</v>
      </c>
      <c r="C29" s="6" t="n">
        <v>-378</v>
      </c>
      <c r="D29" s="6" t="n">
        <v>-2062</v>
      </c>
    </row>
    <row r="30" spans="1:5">
      <c r="A30" s="4" t="s">
        <v>1233</v>
      </c>
    </row>
    <row r="31" spans="1:5">
      <c r="A31" s="3" t="s">
        <v>1224</v>
      </c>
    </row>
    <row r="32" spans="1:5">
      <c r="A32" s="4" t="s">
        <v>1225</v>
      </c>
      <c r="B32" s="6" t="n">
        <v>1100</v>
      </c>
      <c r="C32" s="6" t="n">
        <v>2391</v>
      </c>
      <c r="D32" s="6" t="n">
        <v>-526</v>
      </c>
    </row>
    <row r="33" spans="1:5">
      <c r="A33" s="4" t="s">
        <v>1050</v>
      </c>
    </row>
    <row r="34" spans="1:5">
      <c r="A34" s="3" t="s">
        <v>1224</v>
      </c>
    </row>
    <row r="35" spans="1:5">
      <c r="A35" s="4" t="s">
        <v>1234</v>
      </c>
      <c r="B35" s="6" t="n">
        <v>317486</v>
      </c>
      <c r="E35" s="5" t="n">
        <v>0</v>
      </c>
    </row>
    <row r="36" spans="1:5">
      <c r="A36" s="4" t="s">
        <v>1043</v>
      </c>
      <c r="B36" s="6" t="n">
        <v>17486</v>
      </c>
    </row>
    <row r="37" spans="1:5">
      <c r="A37" s="4" t="s">
        <v>1235</v>
      </c>
    </row>
    <row r="38" spans="1:5">
      <c r="A38" s="3" t="s">
        <v>1224</v>
      </c>
    </row>
    <row r="39" spans="1:5">
      <c r="A39" s="4" t="s">
        <v>1225</v>
      </c>
      <c r="B39" s="5" t="n">
        <v>17486</v>
      </c>
      <c r="C39" s="5" t="n">
        <v>0</v>
      </c>
      <c r="D39" s="5"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36</v>
      </c>
      <c r="B1" s="2" t="s">
        <v>159</v>
      </c>
      <c r="D1" s="2" t="s">
        <v>1</v>
      </c>
    </row>
    <row r="2" spans="1:4">
      <c r="B2" s="2" t="s">
        <v>160</v>
      </c>
      <c r="C2" s="2" t="s">
        <v>161</v>
      </c>
      <c r="D2" s="2" t="s">
        <v>116</v>
      </c>
    </row>
    <row r="3" spans="1:4">
      <c r="A3" s="3" t="s">
        <v>1224</v>
      </c>
    </row>
    <row r="4" spans="1:4">
      <c r="A4" s="4" t="s">
        <v>1225</v>
      </c>
      <c r="C4" s="5" t="n">
        <v>12389</v>
      </c>
      <c r="D4" s="5" t="n">
        <v>114</v>
      </c>
    </row>
    <row r="5" spans="1:4">
      <c r="A5" s="4" t="s">
        <v>1201</v>
      </c>
    </row>
    <row r="6" spans="1:4">
      <c r="A6" s="3" t="s">
        <v>1224</v>
      </c>
    </row>
    <row r="7" spans="1:4">
      <c r="A7" s="4" t="s">
        <v>1225</v>
      </c>
      <c r="B7" s="5" t="n">
        <v>9571</v>
      </c>
    </row>
    <row r="8" spans="1:4">
      <c r="A8" s="4" t="s">
        <v>1237</v>
      </c>
    </row>
    <row r="9" spans="1:4">
      <c r="A9" s="3" t="s">
        <v>1224</v>
      </c>
    </row>
    <row r="10" spans="1:4">
      <c r="A10" s="4" t="s">
        <v>1225</v>
      </c>
      <c r="B10" s="6" t="n">
        <v>8477</v>
      </c>
      <c r="C10" s="6" t="n">
        <v>10376</v>
      </c>
      <c r="D10" s="6" t="n">
        <v>2702</v>
      </c>
    </row>
    <row r="11" spans="1:4">
      <c r="A11" s="4" t="s">
        <v>1232</v>
      </c>
    </row>
    <row r="12" spans="1:4">
      <c r="A12" s="3" t="s">
        <v>1224</v>
      </c>
    </row>
    <row r="13" spans="1:4">
      <c r="A13" s="4" t="s">
        <v>1225</v>
      </c>
      <c r="B13" s="6" t="n">
        <v>-6</v>
      </c>
      <c r="C13" s="6" t="n">
        <v>-378</v>
      </c>
      <c r="D13" s="6" t="n">
        <v>-2062</v>
      </c>
    </row>
    <row r="14" spans="1:4">
      <c r="A14" s="4" t="s">
        <v>1233</v>
      </c>
    </row>
    <row r="15" spans="1:4">
      <c r="A15" s="3" t="s">
        <v>1224</v>
      </c>
    </row>
    <row r="16" spans="1:4">
      <c r="A16" s="4" t="s">
        <v>1225</v>
      </c>
      <c r="B16" s="6" t="n">
        <v>1100</v>
      </c>
      <c r="C16" s="6" t="n">
        <v>2391</v>
      </c>
      <c r="D16" s="6" t="n">
        <v>-526</v>
      </c>
    </row>
    <row r="17" spans="1:4">
      <c r="A17" s="4" t="s">
        <v>1238</v>
      </c>
    </row>
    <row r="18" spans="1:4">
      <c r="A18" s="3" t="s">
        <v>1224</v>
      </c>
    </row>
    <row r="19" spans="1:4">
      <c r="A19" s="4" t="s">
        <v>1225</v>
      </c>
      <c r="B19" s="6" t="n">
        <v>0</v>
      </c>
      <c r="C19" s="6" t="n">
        <v>0</v>
      </c>
      <c r="D19" s="6" t="n">
        <v>0</v>
      </c>
    </row>
    <row r="20" spans="1:4">
      <c r="A20" s="4" t="s">
        <v>1239</v>
      </c>
    </row>
    <row r="21" spans="1:4">
      <c r="A21" s="3" t="s">
        <v>1224</v>
      </c>
    </row>
    <row r="22" spans="1:4">
      <c r="A22" s="4" t="s">
        <v>1225</v>
      </c>
      <c r="B22" s="6" t="n">
        <v>-17486</v>
      </c>
      <c r="C22" s="6" t="n">
        <v>0</v>
      </c>
      <c r="D22" s="6" t="n">
        <v>0</v>
      </c>
    </row>
    <row r="23" spans="1:4">
      <c r="A23" s="4" t="s">
        <v>1240</v>
      </c>
    </row>
    <row r="24" spans="1:4">
      <c r="A24" s="3" t="s">
        <v>1224</v>
      </c>
    </row>
    <row r="25" spans="1:4">
      <c r="A25" s="4" t="s">
        <v>1225</v>
      </c>
      <c r="B25" s="6" t="n">
        <v>5555</v>
      </c>
      <c r="C25" s="6" t="n">
        <v>6557</v>
      </c>
      <c r="D25" s="6" t="n">
        <v>7885</v>
      </c>
    </row>
    <row r="26" spans="1:4">
      <c r="A26" s="4" t="s">
        <v>1241</v>
      </c>
    </row>
    <row r="27" spans="1:4">
      <c r="A27" s="3" t="s">
        <v>1224</v>
      </c>
    </row>
    <row r="28" spans="1:4">
      <c r="A28" s="4" t="s">
        <v>1225</v>
      </c>
      <c r="B28" s="6" t="n">
        <v>4241</v>
      </c>
      <c r="C28" s="6" t="n">
        <v>6557</v>
      </c>
      <c r="D28" s="6" t="n">
        <v>7885</v>
      </c>
    </row>
    <row r="29" spans="1:4">
      <c r="A29" s="4" t="s">
        <v>1242</v>
      </c>
    </row>
    <row r="30" spans="1:4">
      <c r="A30" s="3" t="s">
        <v>1224</v>
      </c>
    </row>
    <row r="31" spans="1:4">
      <c r="A31" s="4" t="s">
        <v>1225</v>
      </c>
      <c r="B31" s="6" t="n">
        <v>1314</v>
      </c>
      <c r="C31" s="6" t="n">
        <v>0</v>
      </c>
      <c r="D31" s="6" t="n">
        <v>0</v>
      </c>
    </row>
    <row r="32" spans="1:4">
      <c r="A32" s="4" t="s">
        <v>1243</v>
      </c>
    </row>
    <row r="33" spans="1:4">
      <c r="A33" s="3" t="s">
        <v>1224</v>
      </c>
    </row>
    <row r="34" spans="1:4">
      <c r="A34" s="4" t="s">
        <v>1225</v>
      </c>
      <c r="B34" s="5" t="n">
        <v>17486</v>
      </c>
      <c r="C34" s="5" t="n">
        <v>0</v>
      </c>
      <c r="D34"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833</v>
      </c>
    </row>
    <row r="3" spans="1:2">
      <c r="A3" s="3" t="s">
        <v>1224</v>
      </c>
    </row>
    <row r="4" spans="1:2">
      <c r="A4" s="4" t="s">
        <v>1245</v>
      </c>
      <c r="B4" s="5" t="n">
        <v>2300</v>
      </c>
    </row>
    <row r="5" spans="1:2">
      <c r="A5" s="4" t="s">
        <v>1246</v>
      </c>
    </row>
    <row r="6" spans="1:2">
      <c r="A6" s="3" t="s">
        <v>1224</v>
      </c>
    </row>
    <row r="7" spans="1:2">
      <c r="A7" s="4" t="s">
        <v>1247</v>
      </c>
      <c r="B7" s="6" t="n">
        <v>12100</v>
      </c>
    </row>
    <row r="8" spans="1:2">
      <c r="A8" s="4" t="s">
        <v>1198</v>
      </c>
    </row>
    <row r="9" spans="1:2">
      <c r="A9" s="3" t="s">
        <v>1224</v>
      </c>
    </row>
    <row r="10" spans="1:2">
      <c r="A10" s="4" t="s">
        <v>1247</v>
      </c>
      <c r="B10" s="6" t="n">
        <v>1300</v>
      </c>
    </row>
    <row r="11" spans="1:2">
      <c r="A11" s="4" t="s">
        <v>1248</v>
      </c>
    </row>
    <row r="12" spans="1:2">
      <c r="A12" s="3" t="s">
        <v>1224</v>
      </c>
    </row>
    <row r="13" spans="1:2">
      <c r="A13" s="4" t="s">
        <v>1249</v>
      </c>
      <c r="B13" s="5" t="n">
        <v>4800</v>
      </c>
    </row>
    <row r="14" spans="1:2">
      <c r="A14" s="4" t="s">
        <v>1250</v>
      </c>
      <c r="B14" s="4" t="s">
        <v>580</v>
      </c>
    </row>
    <row r="15" spans="1:2">
      <c r="A15" s="4" t="s">
        <v>1247</v>
      </c>
      <c r="B15" s="5" t="n">
        <v>49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v>
      </c>
      <c r="C1" s="2" t="s">
        <v>160</v>
      </c>
      <c r="D1" s="2" t="s">
        <v>69</v>
      </c>
    </row>
    <row r="2" spans="1:4">
      <c r="A2" s="3" t="s">
        <v>1213</v>
      </c>
    </row>
    <row r="3" spans="1:4">
      <c r="A3" s="4" t="s">
        <v>1215</v>
      </c>
      <c r="C3" s="5" t="n">
        <v>8100</v>
      </c>
      <c r="D3" s="5" t="n">
        <v>4936</v>
      </c>
    </row>
    <row r="4" spans="1:4">
      <c r="A4" s="4" t="s">
        <v>1252</v>
      </c>
      <c r="B4" s="5" t="n">
        <v>121600</v>
      </c>
    </row>
    <row r="5" spans="1:4">
      <c r="A5" s="4" t="s">
        <v>1253</v>
      </c>
      <c r="B5" s="6" t="n">
        <v>132300</v>
      </c>
    </row>
    <row r="6" spans="1:4">
      <c r="A6" s="4" t="s">
        <v>1254</v>
      </c>
    </row>
    <row r="7" spans="1:4">
      <c r="A7" s="3" t="s">
        <v>1213</v>
      </c>
    </row>
    <row r="8" spans="1:4">
      <c r="A8" s="4" t="s">
        <v>1252</v>
      </c>
      <c r="B8" s="6" t="n">
        <v>8400</v>
      </c>
    </row>
    <row r="9" spans="1:4">
      <c r="A9" s="4" t="s">
        <v>1255</v>
      </c>
    </row>
    <row r="10" spans="1:4">
      <c r="A10" s="3" t="s">
        <v>1213</v>
      </c>
    </row>
    <row r="11" spans="1:4">
      <c r="A11" s="4" t="s">
        <v>1253</v>
      </c>
      <c r="B11" s="6" t="n">
        <v>39600</v>
      </c>
    </row>
    <row r="12" spans="1:4">
      <c r="A12" s="4" t="s">
        <v>1196</v>
      </c>
    </row>
    <row r="13" spans="1:4">
      <c r="A13" s="3" t="s">
        <v>1213</v>
      </c>
    </row>
    <row r="14" spans="1:4">
      <c r="A14" s="4" t="s">
        <v>1215</v>
      </c>
      <c r="B14" s="6" t="n">
        <v>56600</v>
      </c>
    </row>
    <row r="15" spans="1:4">
      <c r="A15" s="4" t="s">
        <v>1252</v>
      </c>
      <c r="B15" s="5" t="n">
        <v>713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160</v>
      </c>
      <c r="D1" s="2" t="s">
        <v>69</v>
      </c>
    </row>
    <row r="2" spans="1:4">
      <c r="A2" s="3" t="s">
        <v>1213</v>
      </c>
    </row>
    <row r="3" spans="1:4">
      <c r="A3" s="4" t="s">
        <v>1186</v>
      </c>
      <c r="C3" s="5" t="n">
        <v>4779</v>
      </c>
      <c r="D3" s="5" t="n">
        <v>2495</v>
      </c>
    </row>
    <row r="4" spans="1:4">
      <c r="A4" s="4" t="s">
        <v>1257</v>
      </c>
      <c r="C4" s="6" t="n">
        <v>133158</v>
      </c>
      <c r="D4" s="6" t="n">
        <v>38847</v>
      </c>
    </row>
    <row r="5" spans="1:4">
      <c r="A5" s="4" t="s">
        <v>1191</v>
      </c>
      <c r="C5" s="6" t="n">
        <v>4779</v>
      </c>
      <c r="D5" s="6" t="n">
        <v>2495</v>
      </c>
    </row>
    <row r="6" spans="1:4">
      <c r="A6" s="4" t="s">
        <v>1258</v>
      </c>
      <c r="C6" s="5" t="n">
        <v>7163</v>
      </c>
      <c r="D6" s="6" t="n">
        <v>36515</v>
      </c>
    </row>
    <row r="7" spans="1:4">
      <c r="A7" s="4" t="s">
        <v>1217</v>
      </c>
      <c r="B7" s="5" t="n">
        <v>299</v>
      </c>
      <c r="D7" s="6" t="n">
        <v>0</v>
      </c>
    </row>
    <row r="8" spans="1:4">
      <c r="A8" s="4" t="s">
        <v>1218</v>
      </c>
      <c r="B8" s="6" t="n">
        <v>432</v>
      </c>
      <c r="D8" s="6" t="n">
        <v>2497</v>
      </c>
    </row>
    <row r="9" spans="1:4">
      <c r="A9" s="4" t="s">
        <v>1219</v>
      </c>
      <c r="B9" s="6" t="n">
        <v>329</v>
      </c>
      <c r="D9" s="6" t="n">
        <v>756</v>
      </c>
    </row>
    <row r="10" spans="1:4">
      <c r="A10" s="4" t="s">
        <v>1220</v>
      </c>
      <c r="B10" s="6" t="n">
        <v>389</v>
      </c>
      <c r="D10" s="6" t="n">
        <v>827</v>
      </c>
    </row>
    <row r="11" spans="1:4">
      <c r="A11" s="4" t="s">
        <v>1198</v>
      </c>
    </row>
    <row r="12" spans="1:4">
      <c r="A12" s="3" t="s">
        <v>1213</v>
      </c>
    </row>
    <row r="13" spans="1:4">
      <c r="A13" s="4" t="s">
        <v>1199</v>
      </c>
      <c r="B13" s="6" t="n">
        <v>6710</v>
      </c>
      <c r="D13" s="6" t="n">
        <v>2566</v>
      </c>
    </row>
    <row r="14" spans="1:4">
      <c r="A14" s="4" t="s">
        <v>1195</v>
      </c>
      <c r="B14" s="6" t="n">
        <v>13012</v>
      </c>
      <c r="D14" s="6" t="n">
        <v>9928</v>
      </c>
    </row>
    <row r="15" spans="1:4">
      <c r="A15" s="4" t="s">
        <v>1186</v>
      </c>
      <c r="B15" s="6" t="n">
        <v>12879</v>
      </c>
      <c r="D15" s="6" t="n">
        <v>7431</v>
      </c>
    </row>
    <row r="16" spans="1:4">
      <c r="A16" s="4" t="s">
        <v>1257</v>
      </c>
      <c r="B16" s="6" t="n">
        <v>133</v>
      </c>
      <c r="D16" s="6" t="n">
        <v>2497</v>
      </c>
    </row>
    <row r="17" spans="1:4">
      <c r="A17" s="4" t="s">
        <v>1191</v>
      </c>
      <c r="B17" s="6" t="n">
        <v>6650</v>
      </c>
      <c r="D17" s="6" t="n">
        <v>2495</v>
      </c>
    </row>
    <row r="18" spans="1:4">
      <c r="A18" s="4" t="s">
        <v>1258</v>
      </c>
      <c r="B18" s="5" t="n">
        <v>60</v>
      </c>
      <c r="D18" s="5" t="n">
        <v>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69</v>
      </c>
    </row>
    <row r="2" spans="1:3">
      <c r="A2" s="3" t="s">
        <v>1260</v>
      </c>
    </row>
    <row r="3" spans="1:3">
      <c r="A3" s="4" t="s">
        <v>75</v>
      </c>
      <c r="B3" s="5" t="n">
        <v>35750</v>
      </c>
      <c r="C3" s="5" t="n">
        <v>7908</v>
      </c>
    </row>
    <row r="4" spans="1:3">
      <c r="A4" s="4" t="s">
        <v>76</v>
      </c>
      <c r="B4" s="6" t="n">
        <v>36053</v>
      </c>
      <c r="C4" s="6" t="n">
        <v>11869</v>
      </c>
    </row>
    <row r="5" spans="1:3">
      <c r="A5" s="4" t="s">
        <v>1261</v>
      </c>
      <c r="B5" s="6" t="n">
        <v>564</v>
      </c>
      <c r="C5" s="6" t="n">
        <v>-319</v>
      </c>
    </row>
    <row r="6" spans="1:3">
      <c r="A6" s="4" t="s">
        <v>1262</v>
      </c>
    </row>
    <row r="7" spans="1:3">
      <c r="A7" s="3" t="s">
        <v>1260</v>
      </c>
    </row>
    <row r="8" spans="1:3">
      <c r="A8" s="4" t="s">
        <v>76</v>
      </c>
      <c r="B8" s="5" t="n">
        <v>35186</v>
      </c>
      <c r="C8" s="5" t="n">
        <v>82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63</v>
      </c>
      <c r="B1" s="2" t="s">
        <v>2</v>
      </c>
      <c r="C1" s="2" t="s">
        <v>160</v>
      </c>
      <c r="D1" s="2" t="s">
        <v>69</v>
      </c>
    </row>
    <row r="2" spans="1:4">
      <c r="A2" s="3" t="s">
        <v>1264</v>
      </c>
    </row>
    <row r="3" spans="1:4">
      <c r="A3" s="4" t="s">
        <v>1265</v>
      </c>
      <c r="B3" s="5" t="n">
        <v>6379941</v>
      </c>
      <c r="D3" s="5" t="n">
        <v>6050806</v>
      </c>
    </row>
    <row r="4" spans="1:4">
      <c r="A4" s="4" t="s">
        <v>1266</v>
      </c>
    </row>
    <row r="5" spans="1:4">
      <c r="A5" s="3" t="s">
        <v>1264</v>
      </c>
    </row>
    <row r="6" spans="1:4">
      <c r="A6" s="4" t="s">
        <v>1267</v>
      </c>
      <c r="B6" s="6" t="n">
        <v>1600</v>
      </c>
    </row>
    <row r="7" spans="1:4">
      <c r="A7" s="4" t="s">
        <v>1268</v>
      </c>
    </row>
    <row r="8" spans="1:4">
      <c r="A8" s="3" t="s">
        <v>1264</v>
      </c>
    </row>
    <row r="9" spans="1:4">
      <c r="A9" s="4" t="s">
        <v>1267</v>
      </c>
      <c r="C9" s="5" t="n">
        <v>23800</v>
      </c>
    </row>
    <row r="10" spans="1:4">
      <c r="A10" s="4" t="s">
        <v>1269</v>
      </c>
    </row>
    <row r="11" spans="1:4">
      <c r="A11" s="3" t="s">
        <v>1264</v>
      </c>
    </row>
    <row r="12" spans="1:4">
      <c r="A12" s="4" t="s">
        <v>1267</v>
      </c>
      <c r="B12" s="6" t="n">
        <v>6500</v>
      </c>
    </row>
    <row r="13" spans="1:4">
      <c r="A13" s="4" t="s">
        <v>1270</v>
      </c>
    </row>
    <row r="14" spans="1:4">
      <c r="A14" s="3" t="s">
        <v>1264</v>
      </c>
    </row>
    <row r="15" spans="1:4">
      <c r="A15" s="4" t="s">
        <v>1265</v>
      </c>
      <c r="B15" s="5" t="n">
        <v>12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1</v>
      </c>
      <c r="B1" s="2" t="s">
        <v>2</v>
      </c>
      <c r="C1" s="2" t="s">
        <v>160</v>
      </c>
      <c r="D1" s="2" t="s">
        <v>69</v>
      </c>
    </row>
    <row r="2" spans="1:4">
      <c r="A2" s="3" t="s">
        <v>1272</v>
      </c>
    </row>
    <row r="3" spans="1:4">
      <c r="A3" s="4" t="s">
        <v>73</v>
      </c>
      <c r="B3" s="5" t="n">
        <v>2925833</v>
      </c>
      <c r="D3" s="5" t="n">
        <v>2898730</v>
      </c>
    </row>
    <row r="4" spans="1:4">
      <c r="A4" s="4" t="s">
        <v>1188</v>
      </c>
      <c r="C4" s="5" t="n">
        <v>133158</v>
      </c>
      <c r="D4" s="6" t="n">
        <v>38847</v>
      </c>
    </row>
    <row r="5" spans="1:4">
      <c r="A5" s="4" t="s">
        <v>75</v>
      </c>
      <c r="B5" s="6" t="n">
        <v>35750</v>
      </c>
      <c r="D5" s="6" t="n">
        <v>7908</v>
      </c>
    </row>
    <row r="6" spans="1:4">
      <c r="A6" s="4" t="s">
        <v>1193</v>
      </c>
      <c r="C6" s="6" t="n">
        <v>7163</v>
      </c>
      <c r="D6" s="6" t="n">
        <v>36515</v>
      </c>
    </row>
    <row r="7" spans="1:4">
      <c r="A7" s="4" t="s">
        <v>1273</v>
      </c>
    </row>
    <row r="8" spans="1:4">
      <c r="A8" s="3" t="s">
        <v>1272</v>
      </c>
    </row>
    <row r="9" spans="1:4">
      <c r="A9" s="4" t="s">
        <v>73</v>
      </c>
      <c r="B9" s="6" t="n">
        <v>2925833</v>
      </c>
      <c r="D9" s="6" t="n">
        <v>2898730</v>
      </c>
    </row>
    <row r="10" spans="1:4">
      <c r="A10" s="4" t="s">
        <v>1274</v>
      </c>
      <c r="B10" s="6" t="n">
        <v>4331</v>
      </c>
      <c r="D10" s="6" t="n">
        <v>2563</v>
      </c>
    </row>
    <row r="11" spans="1:4">
      <c r="A11" s="4" t="s">
        <v>1275</v>
      </c>
      <c r="B11" s="6" t="n">
        <v>3116731</v>
      </c>
      <c r="D11" s="6" t="n">
        <v>2959786</v>
      </c>
    </row>
    <row r="12" spans="1:4">
      <c r="A12" s="4" t="s">
        <v>1193</v>
      </c>
      <c r="B12" s="6" t="n">
        <v>13813</v>
      </c>
      <c r="D12" s="6" t="n">
        <v>39010</v>
      </c>
    </row>
    <row r="13" spans="1:4">
      <c r="A13" s="4" t="s">
        <v>1276</v>
      </c>
    </row>
    <row r="14" spans="1:4">
      <c r="A14" s="3" t="s">
        <v>1272</v>
      </c>
    </row>
    <row r="15" spans="1:4">
      <c r="A15" s="4" t="s">
        <v>1188</v>
      </c>
      <c r="B15" s="6" t="n">
        <v>146037</v>
      </c>
      <c r="D15" s="6" t="n">
        <v>46278</v>
      </c>
    </row>
    <row r="16" spans="1:4">
      <c r="A16" s="4" t="s">
        <v>1277</v>
      </c>
    </row>
    <row r="17" spans="1:4">
      <c r="A17" s="3" t="s">
        <v>1272</v>
      </c>
    </row>
    <row r="18" spans="1:4">
      <c r="A18" s="4" t="s">
        <v>73</v>
      </c>
      <c r="D18" s="6" t="n">
        <v>7550</v>
      </c>
    </row>
    <row r="19" spans="1:4">
      <c r="A19" s="4" t="s">
        <v>1274</v>
      </c>
      <c r="B19" s="6" t="n">
        <v>0</v>
      </c>
      <c r="D19" s="6" t="n">
        <v>0</v>
      </c>
    </row>
    <row r="20" spans="1:4">
      <c r="A20" s="4" t="s">
        <v>1275</v>
      </c>
      <c r="B20" s="6" t="n">
        <v>5108</v>
      </c>
      <c r="D20" s="6" t="n">
        <v>12615</v>
      </c>
    </row>
    <row r="21" spans="1:4">
      <c r="A21" s="4" t="s">
        <v>1193</v>
      </c>
      <c r="B21" s="6" t="n">
        <v>611</v>
      </c>
      <c r="D21" s="6" t="n">
        <v>588</v>
      </c>
    </row>
    <row r="22" spans="1:4">
      <c r="A22" s="4" t="s">
        <v>1278</v>
      </c>
    </row>
    <row r="23" spans="1:4">
      <c r="A23" s="3" t="s">
        <v>1272</v>
      </c>
    </row>
    <row r="24" spans="1:4">
      <c r="A24" s="4" t="s">
        <v>1188</v>
      </c>
      <c r="B24" s="6" t="n">
        <v>328</v>
      </c>
      <c r="D24" s="6" t="n">
        <v>758</v>
      </c>
    </row>
    <row r="25" spans="1:4">
      <c r="A25" s="4" t="s">
        <v>1279</v>
      </c>
    </row>
    <row r="26" spans="1:4">
      <c r="A26" s="3" t="s">
        <v>1272</v>
      </c>
    </row>
    <row r="27" spans="1:4">
      <c r="A27" s="4" t="s">
        <v>73</v>
      </c>
      <c r="B27" s="6" t="n">
        <v>2925833</v>
      </c>
      <c r="D27" s="6" t="n">
        <v>2891180</v>
      </c>
    </row>
    <row r="28" spans="1:4">
      <c r="A28" s="4" t="s">
        <v>1274</v>
      </c>
      <c r="B28" s="6" t="n">
        <v>0</v>
      </c>
    </row>
    <row r="29" spans="1:4">
      <c r="A29" s="4" t="s">
        <v>1275</v>
      </c>
      <c r="B29" s="6" t="n">
        <v>3107292</v>
      </c>
      <c r="D29" s="6" t="n">
        <v>2944608</v>
      </c>
    </row>
    <row r="30" spans="1:4">
      <c r="A30" s="4" t="s">
        <v>1193</v>
      </c>
      <c r="B30" s="6" t="n">
        <v>13202</v>
      </c>
      <c r="D30" s="6" t="n">
        <v>38422</v>
      </c>
    </row>
    <row r="31" spans="1:4">
      <c r="A31" s="4" t="s">
        <v>1280</v>
      </c>
    </row>
    <row r="32" spans="1:4">
      <c r="A32" s="3" t="s">
        <v>1272</v>
      </c>
    </row>
    <row r="33" spans="1:4">
      <c r="A33" s="4" t="s">
        <v>1188</v>
      </c>
      <c r="B33" s="6" t="n">
        <v>145709</v>
      </c>
      <c r="D33" s="6" t="n">
        <v>45520</v>
      </c>
    </row>
    <row r="34" spans="1:4">
      <c r="A34" s="4" t="s">
        <v>1281</v>
      </c>
    </row>
    <row r="35" spans="1:4">
      <c r="A35" s="3" t="s">
        <v>1272</v>
      </c>
    </row>
    <row r="36" spans="1:4">
      <c r="A36" s="4" t="s">
        <v>1274</v>
      </c>
      <c r="B36" s="6" t="n">
        <v>4331</v>
      </c>
      <c r="D36" s="6" t="n">
        <v>2563</v>
      </c>
    </row>
    <row r="37" spans="1:4">
      <c r="A37" s="4" t="s">
        <v>1275</v>
      </c>
      <c r="B37" s="6" t="n">
        <v>4331</v>
      </c>
      <c r="D37" s="6" t="n">
        <v>2563</v>
      </c>
    </row>
    <row r="38" spans="1:4">
      <c r="A38" s="4" t="s">
        <v>1193</v>
      </c>
      <c r="D38" s="6" t="n">
        <v>0</v>
      </c>
    </row>
    <row r="39" spans="1:4">
      <c r="A39" s="4" t="s">
        <v>1282</v>
      </c>
    </row>
    <row r="40" spans="1:4">
      <c r="A40" s="3" t="s">
        <v>1272</v>
      </c>
    </row>
    <row r="41" spans="1:4">
      <c r="A41" s="4" t="s">
        <v>1188</v>
      </c>
      <c r="D41" s="6" t="n">
        <v>0</v>
      </c>
    </row>
    <row r="42" spans="1:4">
      <c r="A42" s="4" t="s">
        <v>1283</v>
      </c>
    </row>
    <row r="43" spans="1:4">
      <c r="A43" s="3" t="s">
        <v>1272</v>
      </c>
    </row>
    <row r="44" spans="1:4">
      <c r="A44" s="4" t="s">
        <v>1267</v>
      </c>
      <c r="B44" s="6" t="n">
        <v>4780</v>
      </c>
      <c r="D44" s="6" t="n">
        <v>4307</v>
      </c>
    </row>
    <row r="45" spans="1:4">
      <c r="A45" s="4" t="s">
        <v>1284</v>
      </c>
    </row>
    <row r="46" spans="1:4">
      <c r="A46" s="3" t="s">
        <v>1272</v>
      </c>
    </row>
    <row r="47" spans="1:4">
      <c r="A47" s="4" t="s">
        <v>1267</v>
      </c>
      <c r="B47" s="6" t="n">
        <v>4780</v>
      </c>
      <c r="D47" s="6" t="n">
        <v>4307</v>
      </c>
    </row>
    <row r="48" spans="1:4">
      <c r="A48" s="4" t="s">
        <v>1285</v>
      </c>
    </row>
    <row r="49" spans="1:4">
      <c r="A49" s="3" t="s">
        <v>1272</v>
      </c>
    </row>
    <row r="50" spans="1:4">
      <c r="A50" s="4" t="s">
        <v>1267</v>
      </c>
      <c r="D50" s="6" t="n">
        <v>0</v>
      </c>
    </row>
    <row r="51" spans="1:4">
      <c r="A51" s="4" t="s">
        <v>1268</v>
      </c>
    </row>
    <row r="52" spans="1:4">
      <c r="A52" s="3" t="s">
        <v>1272</v>
      </c>
    </row>
    <row r="53" spans="1:4">
      <c r="A53" s="4" t="s">
        <v>1267</v>
      </c>
      <c r="C53" s="5" t="n">
        <v>23800</v>
      </c>
    </row>
    <row r="54" spans="1:4">
      <c r="A54" s="4" t="s">
        <v>1286</v>
      </c>
    </row>
    <row r="55" spans="1:4">
      <c r="A55" s="3" t="s">
        <v>1272</v>
      </c>
    </row>
    <row r="56" spans="1:4">
      <c r="A56" s="4" t="s">
        <v>75</v>
      </c>
      <c r="B56" s="6" t="n">
        <v>35750</v>
      </c>
      <c r="D56" s="6" t="n">
        <v>7908</v>
      </c>
    </row>
    <row r="57" spans="1:4">
      <c r="A57" s="4" t="s">
        <v>1287</v>
      </c>
    </row>
    <row r="58" spans="1:4">
      <c r="A58" s="3" t="s">
        <v>1272</v>
      </c>
    </row>
    <row r="59" spans="1:4">
      <c r="A59" s="4" t="s">
        <v>75</v>
      </c>
      <c r="B59" s="6" t="n">
        <v>0</v>
      </c>
      <c r="D59" s="6" t="n">
        <v>0</v>
      </c>
    </row>
    <row r="60" spans="1:4">
      <c r="A60" s="4" t="s">
        <v>1288</v>
      </c>
    </row>
    <row r="61" spans="1:4">
      <c r="A61" s="3" t="s">
        <v>1272</v>
      </c>
    </row>
    <row r="62" spans="1:4">
      <c r="A62" s="4" t="s">
        <v>75</v>
      </c>
      <c r="B62" s="6" t="n">
        <v>35750</v>
      </c>
      <c r="D62" s="6" t="n">
        <v>7908</v>
      </c>
    </row>
    <row r="63" spans="1:4">
      <c r="A63" s="4" t="s">
        <v>1289</v>
      </c>
    </row>
    <row r="64" spans="1:4">
      <c r="A64" s="3" t="s">
        <v>1272</v>
      </c>
    </row>
    <row r="65" spans="1:4">
      <c r="A65" s="4" t="s">
        <v>75</v>
      </c>
      <c r="B65" s="6" t="n">
        <v>0</v>
      </c>
    </row>
    <row r="66" spans="1:4">
      <c r="A66" s="4" t="s">
        <v>606</v>
      </c>
    </row>
    <row r="67" spans="1:4">
      <c r="A67" s="3" t="s">
        <v>1272</v>
      </c>
    </row>
    <row r="68" spans="1:4">
      <c r="A68" s="4" t="s">
        <v>73</v>
      </c>
      <c r="B68" s="6" t="n">
        <v>0</v>
      </c>
      <c r="D68" s="6" t="n">
        <v>7550</v>
      </c>
    </row>
    <row r="69" spans="1:4">
      <c r="A69" s="4" t="s">
        <v>1290</v>
      </c>
    </row>
    <row r="70" spans="1:4">
      <c r="A70" s="3" t="s">
        <v>1272</v>
      </c>
    </row>
    <row r="71" spans="1:4">
      <c r="A71" s="4" t="s">
        <v>73</v>
      </c>
      <c r="D71" s="6" t="n">
        <v>7550</v>
      </c>
    </row>
    <row r="72" spans="1:4">
      <c r="A72" s="4" t="s">
        <v>1291</v>
      </c>
    </row>
    <row r="73" spans="1:4">
      <c r="A73" s="3" t="s">
        <v>1272</v>
      </c>
    </row>
    <row r="74" spans="1:4">
      <c r="A74" s="4" t="s">
        <v>73</v>
      </c>
      <c r="D74" s="6" t="n">
        <v>7550</v>
      </c>
    </row>
    <row r="75" spans="1:4">
      <c r="A75" s="4" t="s">
        <v>612</v>
      </c>
    </row>
    <row r="76" spans="1:4">
      <c r="A76" s="3" t="s">
        <v>1272</v>
      </c>
    </row>
    <row r="77" spans="1:4">
      <c r="A77" s="4" t="s">
        <v>73</v>
      </c>
      <c r="B77" s="6" t="n">
        <v>22240</v>
      </c>
      <c r="D77" s="6" t="n">
        <v>50579</v>
      </c>
    </row>
    <row r="78" spans="1:4">
      <c r="A78" s="4" t="s">
        <v>1292</v>
      </c>
    </row>
    <row r="79" spans="1:4">
      <c r="A79" s="3" t="s">
        <v>1272</v>
      </c>
    </row>
    <row r="80" spans="1:4">
      <c r="A80" s="4" t="s">
        <v>73</v>
      </c>
      <c r="B80" s="6" t="n">
        <v>22240</v>
      </c>
      <c r="D80" s="6" t="n">
        <v>50579</v>
      </c>
    </row>
    <row r="81" spans="1:4">
      <c r="A81" s="4" t="s">
        <v>1293</v>
      </c>
    </row>
    <row r="82" spans="1:4">
      <c r="A82" s="3" t="s">
        <v>1272</v>
      </c>
    </row>
    <row r="83" spans="1:4">
      <c r="A83" s="4" t="s">
        <v>73</v>
      </c>
      <c r="B83" s="6" t="n">
        <v>22240</v>
      </c>
      <c r="D83" s="6" t="n">
        <v>50579</v>
      </c>
    </row>
    <row r="84" spans="1:4">
      <c r="A84" s="4" t="s">
        <v>611</v>
      </c>
    </row>
    <row r="85" spans="1:4">
      <c r="A85" s="3" t="s">
        <v>1272</v>
      </c>
    </row>
    <row r="86" spans="1:4">
      <c r="A86" s="4" t="s">
        <v>73</v>
      </c>
      <c r="B86" s="6" t="n">
        <v>92205</v>
      </c>
      <c r="D86" s="6" t="n">
        <v>112771</v>
      </c>
    </row>
    <row r="87" spans="1:4">
      <c r="A87" s="4" t="s">
        <v>1294</v>
      </c>
    </row>
    <row r="88" spans="1:4">
      <c r="A88" s="3" t="s">
        <v>1272</v>
      </c>
    </row>
    <row r="89" spans="1:4">
      <c r="A89" s="4" t="s">
        <v>73</v>
      </c>
      <c r="B89" s="6" t="n">
        <v>92205</v>
      </c>
      <c r="D89" s="6" t="n">
        <v>112771</v>
      </c>
    </row>
    <row r="90" spans="1:4">
      <c r="A90" s="4" t="s">
        <v>1295</v>
      </c>
    </row>
    <row r="91" spans="1:4">
      <c r="A91" s="3" t="s">
        <v>1272</v>
      </c>
    </row>
    <row r="92" spans="1:4">
      <c r="A92" s="4" t="s">
        <v>73</v>
      </c>
      <c r="B92" s="6" t="n">
        <v>92205</v>
      </c>
      <c r="D92" s="6" t="n">
        <v>112771</v>
      </c>
    </row>
    <row r="93" spans="1:4">
      <c r="A93" s="4" t="s">
        <v>610</v>
      </c>
    </row>
    <row r="94" spans="1:4">
      <c r="A94" s="3" t="s">
        <v>1272</v>
      </c>
    </row>
    <row r="95" spans="1:4">
      <c r="A95" s="4" t="s">
        <v>73</v>
      </c>
      <c r="B95" s="6" t="n">
        <v>431871</v>
      </c>
      <c r="D95" s="6" t="n">
        <v>445581</v>
      </c>
    </row>
    <row r="96" spans="1:4">
      <c r="A96" s="4" t="s">
        <v>1296</v>
      </c>
    </row>
    <row r="97" spans="1:4">
      <c r="A97" s="3" t="s">
        <v>1272</v>
      </c>
    </row>
    <row r="98" spans="1:4">
      <c r="A98" s="4" t="s">
        <v>73</v>
      </c>
      <c r="B98" s="6" t="n">
        <v>431871</v>
      </c>
      <c r="D98" s="6" t="n">
        <v>445581</v>
      </c>
    </row>
    <row r="99" spans="1:4">
      <c r="A99" s="4" t="s">
        <v>1297</v>
      </c>
    </row>
    <row r="100" spans="1:4">
      <c r="A100" s="3" t="s">
        <v>1272</v>
      </c>
    </row>
    <row r="101" spans="1:4">
      <c r="A101" s="4" t="s">
        <v>73</v>
      </c>
      <c r="B101" s="6" t="n">
        <v>0</v>
      </c>
      <c r="D101" s="6" t="n">
        <v>0</v>
      </c>
    </row>
    <row r="102" spans="1:4">
      <c r="A102" s="4" t="s">
        <v>1298</v>
      </c>
    </row>
    <row r="103" spans="1:4">
      <c r="A103" s="3" t="s">
        <v>1272</v>
      </c>
    </row>
    <row r="104" spans="1:4">
      <c r="A104" s="4" t="s">
        <v>73</v>
      </c>
      <c r="B104" s="6" t="n">
        <v>431871</v>
      </c>
      <c r="D104" s="6" t="n">
        <v>445581</v>
      </c>
    </row>
    <row r="105" spans="1:4">
      <c r="A105" s="4" t="s">
        <v>1299</v>
      </c>
    </row>
    <row r="106" spans="1:4">
      <c r="A106" s="3" t="s">
        <v>1272</v>
      </c>
    </row>
    <row r="107" spans="1:4">
      <c r="A107" s="4" t="s">
        <v>73</v>
      </c>
      <c r="B107" s="6" t="n">
        <v>0</v>
      </c>
      <c r="D107" s="6" t="n">
        <v>0</v>
      </c>
    </row>
    <row r="108" spans="1:4">
      <c r="A108" s="4" t="s">
        <v>1300</v>
      </c>
    </row>
    <row r="109" spans="1:4">
      <c r="A109" s="3" t="s">
        <v>1272</v>
      </c>
    </row>
    <row r="110" spans="1:4">
      <c r="A110" s="4" t="s">
        <v>73</v>
      </c>
      <c r="B110" s="6" t="n">
        <v>0</v>
      </c>
      <c r="D110" s="6" t="n">
        <v>0</v>
      </c>
    </row>
    <row r="111" spans="1:4">
      <c r="A111" s="4" t="s">
        <v>609</v>
      </c>
    </row>
    <row r="112" spans="1:4">
      <c r="A112" s="3" t="s">
        <v>1272</v>
      </c>
    </row>
    <row r="113" spans="1:4">
      <c r="A113" s="4" t="s">
        <v>73</v>
      </c>
      <c r="B113" s="6" t="n">
        <v>581552</v>
      </c>
      <c r="D113" s="6" t="n">
        <v>566237</v>
      </c>
    </row>
    <row r="114" spans="1:4">
      <c r="A114" s="4" t="s">
        <v>1301</v>
      </c>
    </row>
    <row r="115" spans="1:4">
      <c r="A115" s="3" t="s">
        <v>1272</v>
      </c>
    </row>
    <row r="116" spans="1:4">
      <c r="A116" s="4" t="s">
        <v>73</v>
      </c>
      <c r="B116" s="6" t="n">
        <v>581552</v>
      </c>
      <c r="D116" s="6" t="n">
        <v>566237</v>
      </c>
    </row>
    <row r="117" spans="1:4">
      <c r="A117" s="4" t="s">
        <v>1302</v>
      </c>
    </row>
    <row r="118" spans="1:4">
      <c r="A118" s="3" t="s">
        <v>1272</v>
      </c>
    </row>
    <row r="119" spans="1:4">
      <c r="A119" s="4" t="s">
        <v>73</v>
      </c>
      <c r="B119" s="6" t="n">
        <v>0</v>
      </c>
      <c r="D119" s="6" t="n">
        <v>0</v>
      </c>
    </row>
    <row r="120" spans="1:4">
      <c r="A120" s="4" t="s">
        <v>1303</v>
      </c>
    </row>
    <row r="121" spans="1:4">
      <c r="A121" s="3" t="s">
        <v>1272</v>
      </c>
    </row>
    <row r="122" spans="1:4">
      <c r="A122" s="4" t="s">
        <v>73</v>
      </c>
      <c r="B122" s="6" t="n">
        <v>581552</v>
      </c>
      <c r="D122" s="6" t="n">
        <v>566237</v>
      </c>
    </row>
    <row r="123" spans="1:4">
      <c r="A123" s="4" t="s">
        <v>1304</v>
      </c>
    </row>
    <row r="124" spans="1:4">
      <c r="A124" s="3" t="s">
        <v>1272</v>
      </c>
    </row>
    <row r="125" spans="1:4">
      <c r="A125" s="4" t="s">
        <v>73</v>
      </c>
      <c r="B125" s="6" t="n">
        <v>0</v>
      </c>
      <c r="D125" s="6" t="n">
        <v>0</v>
      </c>
    </row>
    <row r="126" spans="1:4">
      <c r="A126" s="4" t="s">
        <v>1305</v>
      </c>
    </row>
    <row r="127" spans="1:4">
      <c r="A127" s="3" t="s">
        <v>1272</v>
      </c>
    </row>
    <row r="128" spans="1:4">
      <c r="A128" s="4" t="s">
        <v>73</v>
      </c>
      <c r="B128" s="6" t="n">
        <v>0</v>
      </c>
      <c r="D128" s="6" t="n">
        <v>0</v>
      </c>
    </row>
    <row r="129" spans="1:4">
      <c r="A129" s="4" t="s">
        <v>608</v>
      </c>
    </row>
    <row r="130" spans="1:4">
      <c r="A130" s="3" t="s">
        <v>1272</v>
      </c>
    </row>
    <row r="131" spans="1:4">
      <c r="A131" s="4" t="s">
        <v>73</v>
      </c>
      <c r="B131" s="6" t="n">
        <v>1612164</v>
      </c>
      <c r="D131" s="6" t="n">
        <v>1481089</v>
      </c>
    </row>
    <row r="132" spans="1:4">
      <c r="A132" s="4" t="s">
        <v>1306</v>
      </c>
    </row>
    <row r="133" spans="1:4">
      <c r="A133" s="3" t="s">
        <v>1272</v>
      </c>
    </row>
    <row r="134" spans="1:4">
      <c r="A134" s="4" t="s">
        <v>73</v>
      </c>
      <c r="B134" s="6" t="n">
        <v>1612164</v>
      </c>
      <c r="D134" s="6" t="n">
        <v>1481089</v>
      </c>
    </row>
    <row r="135" spans="1:4">
      <c r="A135" s="4" t="s">
        <v>1307</v>
      </c>
    </row>
    <row r="136" spans="1:4">
      <c r="A136" s="3" t="s">
        <v>1272</v>
      </c>
    </row>
    <row r="137" spans="1:4">
      <c r="A137" s="4" t="s">
        <v>73</v>
      </c>
      <c r="B137" s="6" t="n">
        <v>1612164</v>
      </c>
      <c r="D137" s="6" t="n">
        <v>1481089</v>
      </c>
    </row>
    <row r="138" spans="1:4">
      <c r="A138" s="4" t="s">
        <v>607</v>
      </c>
    </row>
    <row r="139" spans="1:4">
      <c r="A139" s="3" t="s">
        <v>1272</v>
      </c>
    </row>
    <row r="140" spans="1:4">
      <c r="A140" s="4" t="s">
        <v>73</v>
      </c>
      <c r="B140" s="6" t="n">
        <v>185801</v>
      </c>
      <c r="D140" s="6" t="n">
        <v>234923</v>
      </c>
    </row>
    <row r="141" spans="1:4">
      <c r="A141" s="4" t="s">
        <v>1308</v>
      </c>
    </row>
    <row r="142" spans="1:4">
      <c r="A142" s="3" t="s">
        <v>1272</v>
      </c>
    </row>
    <row r="143" spans="1:4">
      <c r="A143" s="4" t="s">
        <v>73</v>
      </c>
      <c r="B143" s="6" t="n">
        <v>185801</v>
      </c>
      <c r="D143" s="6" t="n">
        <v>234923</v>
      </c>
    </row>
    <row r="144" spans="1:4">
      <c r="A144" s="4" t="s">
        <v>1309</v>
      </c>
    </row>
    <row r="145" spans="1:4">
      <c r="A145" s="3" t="s">
        <v>1272</v>
      </c>
    </row>
    <row r="146" spans="1:4">
      <c r="A146" s="4" t="s">
        <v>73</v>
      </c>
      <c r="B146" s="5" t="n">
        <v>185801</v>
      </c>
      <c r="D146" s="5" t="n">
        <v>2349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2</v>
      </c>
      <c r="C1" s="2" t="s">
        <v>69</v>
      </c>
      <c r="D1" s="2" t="s">
        <v>116</v>
      </c>
      <c r="E1" s="2" t="s">
        <v>752</v>
      </c>
    </row>
    <row r="2" spans="1:5">
      <c r="A2" s="4" t="s">
        <v>1311</v>
      </c>
    </row>
    <row r="3" spans="1:5">
      <c r="A3" s="3" t="s">
        <v>1272</v>
      </c>
    </row>
    <row r="4" spans="1:5">
      <c r="A4" s="4" t="s">
        <v>73</v>
      </c>
      <c r="B4" s="5" t="n">
        <v>5293918</v>
      </c>
      <c r="C4" s="5" t="n">
        <v>4325420</v>
      </c>
    </row>
    <row r="5" spans="1:5">
      <c r="A5" s="4" t="s">
        <v>79</v>
      </c>
      <c r="B5" s="6" t="n">
        <v>19827890</v>
      </c>
      <c r="C5" s="6" t="n">
        <v>18253136</v>
      </c>
    </row>
    <row r="6" spans="1:5">
      <c r="A6" s="4" t="s">
        <v>91</v>
      </c>
      <c r="B6" s="6" t="n">
        <v>1040431</v>
      </c>
      <c r="C6" s="6" t="n">
        <v>581874</v>
      </c>
    </row>
    <row r="7" spans="1:5">
      <c r="A7" s="4" t="s">
        <v>1035</v>
      </c>
      <c r="B7" s="6" t="n">
        <v>1948476</v>
      </c>
      <c r="C7" s="6" t="n">
        <v>1826808</v>
      </c>
    </row>
    <row r="8" spans="1:5">
      <c r="A8" s="4" t="s">
        <v>93</v>
      </c>
      <c r="B8" s="6" t="n">
        <v>540364</v>
      </c>
      <c r="C8" s="6" t="n">
        <v>226021</v>
      </c>
    </row>
    <row r="9" spans="1:5">
      <c r="A9" s="4" t="s">
        <v>1312</v>
      </c>
    </row>
    <row r="10" spans="1:5">
      <c r="A10" s="3" t="s">
        <v>1272</v>
      </c>
    </row>
    <row r="11" spans="1:5">
      <c r="A11" s="4" t="s">
        <v>124</v>
      </c>
      <c r="B11" s="6" t="n">
        <v>20219981</v>
      </c>
      <c r="C11" s="6" t="n">
        <v>18662299</v>
      </c>
    </row>
    <row r="12" spans="1:5">
      <c r="A12" s="4" t="s">
        <v>1313</v>
      </c>
    </row>
    <row r="13" spans="1:5">
      <c r="A13" s="3" t="s">
        <v>1272</v>
      </c>
    </row>
    <row r="14" spans="1:5">
      <c r="A14" s="4" t="s">
        <v>124</v>
      </c>
      <c r="B14" s="6" t="n">
        <v>3104765</v>
      </c>
      <c r="C14" s="6" t="n">
        <v>3196546</v>
      </c>
    </row>
    <row r="15" spans="1:5">
      <c r="A15" s="4" t="s">
        <v>1314</v>
      </c>
    </row>
    <row r="16" spans="1:5">
      <c r="A16" s="3" t="s">
        <v>1272</v>
      </c>
    </row>
    <row r="17" spans="1:5">
      <c r="A17" s="4" t="s">
        <v>1315</v>
      </c>
      <c r="B17" s="6" t="n">
        <v>17484</v>
      </c>
      <c r="C17" s="6" t="n">
        <v>21215</v>
      </c>
    </row>
    <row r="18" spans="1:5">
      <c r="A18" s="4" t="s">
        <v>73</v>
      </c>
      <c r="B18" s="6" t="n">
        <v>5293918</v>
      </c>
      <c r="C18" s="6" t="n">
        <v>4325420</v>
      </c>
    </row>
    <row r="19" spans="1:5">
      <c r="A19" s="4" t="s">
        <v>112</v>
      </c>
      <c r="B19" s="6" t="n">
        <v>5380653</v>
      </c>
      <c r="C19" s="6" t="n">
        <v>4209121</v>
      </c>
    </row>
    <row r="20" spans="1:5">
      <c r="A20" s="4" t="s">
        <v>75</v>
      </c>
      <c r="B20" s="6" t="n">
        <v>35750</v>
      </c>
      <c r="C20" s="6" t="n">
        <v>7908</v>
      </c>
    </row>
    <row r="21" spans="1:5">
      <c r="A21" s="4" t="s">
        <v>1315</v>
      </c>
      <c r="B21" s="6" t="n">
        <v>17484</v>
      </c>
      <c r="C21" s="6" t="n">
        <v>21215</v>
      </c>
      <c r="D21" s="5" t="n">
        <v>25139</v>
      </c>
      <c r="E21" s="5" t="n">
        <v>24466</v>
      </c>
    </row>
    <row r="22" spans="1:5">
      <c r="A22" s="4" t="s">
        <v>1316</v>
      </c>
    </row>
    <row r="23" spans="1:5">
      <c r="A23" s="3" t="s">
        <v>1272</v>
      </c>
    </row>
    <row r="24" spans="1:5">
      <c r="A24" s="4" t="s">
        <v>112</v>
      </c>
      <c r="B24" s="6" t="n">
        <v>5380653</v>
      </c>
      <c r="C24" s="6" t="n">
        <v>4209121</v>
      </c>
    </row>
    <row r="25" spans="1:5">
      <c r="A25" s="4" t="s">
        <v>91</v>
      </c>
      <c r="B25" s="6" t="n">
        <v>1041042</v>
      </c>
      <c r="C25" s="6" t="n">
        <v>581874</v>
      </c>
    </row>
    <row r="26" spans="1:5">
      <c r="A26" s="4" t="s">
        <v>1035</v>
      </c>
      <c r="B26" s="6" t="n">
        <v>1950035</v>
      </c>
      <c r="C26" s="6" t="n">
        <v>1826381</v>
      </c>
    </row>
    <row r="27" spans="1:5">
      <c r="A27" s="4" t="s">
        <v>93</v>
      </c>
      <c r="B27" s="6" t="n">
        <v>555775</v>
      </c>
      <c r="C27" s="6" t="n">
        <v>229306</v>
      </c>
    </row>
    <row r="28" spans="1:5">
      <c r="A28" s="4" t="s">
        <v>1317</v>
      </c>
    </row>
    <row r="29" spans="1:5">
      <c r="A29" s="3" t="s">
        <v>1272</v>
      </c>
    </row>
    <row r="30" spans="1:5">
      <c r="A30" s="4" t="s">
        <v>124</v>
      </c>
      <c r="B30" s="6" t="n">
        <v>20219981</v>
      </c>
      <c r="C30" s="6" t="n">
        <v>18662299</v>
      </c>
    </row>
    <row r="31" spans="1:5">
      <c r="A31" s="4" t="s">
        <v>1318</v>
      </c>
    </row>
    <row r="32" spans="1:5">
      <c r="A32" s="3" t="s">
        <v>1272</v>
      </c>
    </row>
    <row r="33" spans="1:5">
      <c r="A33" s="4" t="s">
        <v>124</v>
      </c>
      <c r="B33" s="6" t="n">
        <v>3102316</v>
      </c>
      <c r="C33" s="6" t="n">
        <v>3175948</v>
      </c>
    </row>
    <row r="34" spans="1:5">
      <c r="A34" s="4" t="s">
        <v>1319</v>
      </c>
    </row>
    <row r="35" spans="1:5">
      <c r="A35" s="3" t="s">
        <v>1272</v>
      </c>
    </row>
    <row r="36" spans="1:5">
      <c r="A36" s="4" t="s">
        <v>79</v>
      </c>
      <c r="B36" s="6" t="n">
        <v>19961632</v>
      </c>
      <c r="C36" s="6" t="n">
        <v>18155798</v>
      </c>
    </row>
    <row r="37" spans="1:5">
      <c r="A37" s="4" t="s">
        <v>1320</v>
      </c>
    </row>
    <row r="38" spans="1:5">
      <c r="A38" s="3" t="s">
        <v>1272</v>
      </c>
    </row>
    <row r="39" spans="1:5">
      <c r="A39" s="4" t="s">
        <v>964</v>
      </c>
      <c r="B39" s="5" t="n">
        <v>33250</v>
      </c>
      <c r="C39" s="5" t="n">
        <v>454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1</v>
      </c>
      <c r="B1" s="2" t="s">
        <v>1</v>
      </c>
    </row>
    <row r="2" spans="1:5">
      <c r="B2" s="2" t="s">
        <v>2</v>
      </c>
      <c r="C2" s="2" t="s">
        <v>69</v>
      </c>
      <c r="D2" s="2" t="s">
        <v>116</v>
      </c>
      <c r="E2" s="2" t="s">
        <v>887</v>
      </c>
    </row>
    <row r="3" spans="1:5">
      <c r="A3" s="3" t="s">
        <v>1322</v>
      </c>
    </row>
    <row r="4" spans="1:5">
      <c r="A4" s="4" t="s">
        <v>1323</v>
      </c>
      <c r="B4" s="5" t="n">
        <v>245700</v>
      </c>
      <c r="C4" s="5" t="n">
        <v>214000</v>
      </c>
    </row>
    <row r="5" spans="1:5">
      <c r="A5" s="4" t="s">
        <v>1324</v>
      </c>
      <c r="B5" s="5" t="n">
        <v>-4100</v>
      </c>
    </row>
    <row r="6" spans="1:5">
      <c r="A6" s="4" t="s">
        <v>1325</v>
      </c>
      <c r="B6" s="4" t="s">
        <v>1326</v>
      </c>
    </row>
    <row r="7" spans="1:5">
      <c r="A7" s="4" t="s">
        <v>1327</v>
      </c>
      <c r="B7" s="4" t="s">
        <v>1328</v>
      </c>
      <c r="E7" s="4" t="s">
        <v>1161</v>
      </c>
    </row>
    <row r="8" spans="1:5">
      <c r="A8" s="4" t="s">
        <v>1329</v>
      </c>
      <c r="B8" s="5" t="n">
        <v>3</v>
      </c>
    </row>
    <row r="9" spans="1:5">
      <c r="A9" s="4" t="s">
        <v>1330</v>
      </c>
      <c r="B9" s="6" t="n">
        <v>97</v>
      </c>
    </row>
    <row r="10" spans="1:5">
      <c r="A10" s="4" t="s">
        <v>1331</v>
      </c>
      <c r="B10" s="6" t="n">
        <v>3</v>
      </c>
    </row>
    <row r="11" spans="1:5">
      <c r="A11" s="4" t="s">
        <v>1332</v>
      </c>
      <c r="B11" s="6" t="n">
        <v>89</v>
      </c>
    </row>
    <row r="12" spans="1:5">
      <c r="A12" s="4" t="s">
        <v>1333</v>
      </c>
      <c r="B12" s="5" t="n">
        <v>2400</v>
      </c>
    </row>
    <row r="13" spans="1:5">
      <c r="A13" s="4" t="s">
        <v>1334</v>
      </c>
      <c r="B13" s="4" t="s">
        <v>1335</v>
      </c>
    </row>
    <row r="14" spans="1:5">
      <c r="A14" s="4" t="s">
        <v>1336</v>
      </c>
      <c r="B14" s="4" t="s">
        <v>1337</v>
      </c>
    </row>
    <row r="15" spans="1:5">
      <c r="A15" s="4" t="s">
        <v>1338</v>
      </c>
      <c r="B15" s="4" t="s">
        <v>1339</v>
      </c>
    </row>
    <row r="16" spans="1:5">
      <c r="A16" s="4" t="s">
        <v>1340</v>
      </c>
      <c r="B16" s="4" t="s">
        <v>1137</v>
      </c>
    </row>
    <row r="17" spans="1:5">
      <c r="A17" s="4" t="s">
        <v>1341</v>
      </c>
      <c r="B17" s="5" t="n">
        <v>13200</v>
      </c>
      <c r="C17" s="6" t="n">
        <v>12400</v>
      </c>
      <c r="D17" s="5" t="n">
        <v>12000</v>
      </c>
    </row>
    <row r="18" spans="1:5">
      <c r="A18" s="4" t="s">
        <v>1342</v>
      </c>
    </row>
    <row r="19" spans="1:5">
      <c r="A19" s="3" t="s">
        <v>1322</v>
      </c>
    </row>
    <row r="20" spans="1:5">
      <c r="A20" s="4" t="s">
        <v>1343</v>
      </c>
      <c r="B20" s="5" t="n">
        <v>10000</v>
      </c>
      <c r="C20" s="5" t="n">
        <v>0</v>
      </c>
    </row>
    <row r="21" spans="1:5">
      <c r="A21" s="4" t="s">
        <v>1325</v>
      </c>
      <c r="B21" s="4" t="s">
        <v>1137</v>
      </c>
      <c r="C21" s="4" t="s">
        <v>1137</v>
      </c>
      <c r="D21" s="4" t="s">
        <v>1161</v>
      </c>
    </row>
    <row r="22" spans="1:5">
      <c r="A22" s="4" t="s">
        <v>1333</v>
      </c>
      <c r="B22" s="5" t="n">
        <v>-1783</v>
      </c>
      <c r="C22" s="5" t="n">
        <v>-17541</v>
      </c>
    </row>
    <row r="23" spans="1:5">
      <c r="A23" s="4" t="s">
        <v>1344</v>
      </c>
    </row>
    <row r="24" spans="1:5">
      <c r="A24" s="3" t="s">
        <v>1322</v>
      </c>
    </row>
    <row r="25" spans="1:5">
      <c r="A25" s="4" t="s">
        <v>1343</v>
      </c>
      <c r="B25" s="6" t="n">
        <v>128</v>
      </c>
      <c r="C25" s="6" t="n">
        <v>11364</v>
      </c>
    </row>
    <row r="26" spans="1:5">
      <c r="A26" s="4" t="s">
        <v>1333</v>
      </c>
      <c r="B26" s="6" t="n">
        <v>-1935</v>
      </c>
      <c r="C26" s="6" t="n">
        <v>-1835</v>
      </c>
    </row>
    <row r="27" spans="1:5">
      <c r="A27" s="4" t="s">
        <v>1345</v>
      </c>
    </row>
    <row r="28" spans="1:5">
      <c r="A28" s="3" t="s">
        <v>1322</v>
      </c>
    </row>
    <row r="29" spans="1:5">
      <c r="A29" s="4" t="s">
        <v>1343</v>
      </c>
      <c r="B29" s="5" t="n">
        <v>195</v>
      </c>
      <c r="C29" s="5" t="n">
        <v>208</v>
      </c>
    </row>
    <row r="30" spans="1:5">
      <c r="A30" s="4" t="s">
        <v>1346</v>
      </c>
      <c r="B30" s="4" t="s">
        <v>1161</v>
      </c>
      <c r="C30" s="4" t="s">
        <v>1347</v>
      </c>
      <c r="D30" s="4" t="s">
        <v>1348</v>
      </c>
    </row>
    <row r="31" spans="1:5">
      <c r="A31" s="4" t="s">
        <v>1333</v>
      </c>
      <c r="B31" s="5" t="n">
        <v>-2399</v>
      </c>
      <c r="C31" s="5" t="n">
        <v>-26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69</v>
      </c>
      <c r="D2" s="2" t="s">
        <v>116</v>
      </c>
    </row>
    <row r="3" spans="1:4">
      <c r="A3" s="3" t="s">
        <v>300</v>
      </c>
    </row>
    <row r="4" spans="1:4">
      <c r="A4" s="4" t="s">
        <v>301</v>
      </c>
      <c r="B4" s="5" t="n">
        <v>524492</v>
      </c>
      <c r="C4" s="5" t="n">
        <v>483633</v>
      </c>
      <c r="D4" s="5" t="n">
        <v>394690</v>
      </c>
    </row>
    <row r="5" spans="1:4">
      <c r="A5" s="3" t="s">
        <v>302</v>
      </c>
    </row>
    <row r="6" spans="1:4">
      <c r="A6" s="4" t="s">
        <v>141</v>
      </c>
      <c r="B6" s="6" t="n">
        <v>395402</v>
      </c>
      <c r="C6" s="6" t="n">
        <v>381496</v>
      </c>
      <c r="D6" s="6" t="n">
        <v>356505</v>
      </c>
    </row>
    <row r="7" spans="1:4">
      <c r="A7" s="4" t="s">
        <v>303</v>
      </c>
      <c r="B7" s="6" t="n">
        <v>98617</v>
      </c>
      <c r="C7" s="6" t="n">
        <v>91046</v>
      </c>
      <c r="D7" s="6" t="n">
        <v>90626</v>
      </c>
    </row>
    <row r="8" spans="1:4">
      <c r="A8" s="4" t="s">
        <v>304</v>
      </c>
      <c r="B8" s="6" t="n">
        <v>-103969</v>
      </c>
      <c r="C8" s="6" t="n">
        <v>-81215</v>
      </c>
      <c r="D8" s="6" t="n">
        <v>-98351</v>
      </c>
    </row>
    <row r="9" spans="1:4">
      <c r="A9" s="4" t="s">
        <v>152</v>
      </c>
      <c r="B9" s="6" t="n">
        <v>382723</v>
      </c>
      <c r="C9" s="6" t="n">
        <v>360418</v>
      </c>
      <c r="D9" s="6" t="n">
        <v>255439</v>
      </c>
    </row>
    <row r="10" spans="1:4">
      <c r="A10" s="4" t="s">
        <v>289</v>
      </c>
    </row>
    <row r="11" spans="1:4">
      <c r="A11" s="3" t="s">
        <v>300</v>
      </c>
    </row>
    <row r="12" spans="1:4">
      <c r="A12" s="4" t="s">
        <v>305</v>
      </c>
      <c r="B12" s="6" t="n">
        <v>360000</v>
      </c>
      <c r="C12" s="6" t="n">
        <v>290000</v>
      </c>
      <c r="D12" s="6" t="n">
        <v>120000</v>
      </c>
    </row>
    <row r="13" spans="1:4">
      <c r="A13" s="4" t="s">
        <v>306</v>
      </c>
      <c r="B13" s="6" t="n">
        <v>10728</v>
      </c>
      <c r="C13" s="6" t="n">
        <v>7342</v>
      </c>
      <c r="D13" s="6" t="n">
        <v>4477</v>
      </c>
    </row>
    <row r="14" spans="1:4">
      <c r="A14" s="4" t="s">
        <v>307</v>
      </c>
      <c r="B14" s="6" t="n">
        <v>-256</v>
      </c>
      <c r="C14" s="6" t="n">
        <v>290</v>
      </c>
      <c r="D14" s="6" t="n">
        <v>1504</v>
      </c>
    </row>
    <row r="15" spans="1:4">
      <c r="A15" s="4" t="s">
        <v>308</v>
      </c>
      <c r="B15" s="6" t="n">
        <v>382</v>
      </c>
      <c r="C15" s="6" t="n">
        <v>805</v>
      </c>
      <c r="D15" s="6" t="n">
        <v>204</v>
      </c>
    </row>
    <row r="16" spans="1:4">
      <c r="A16" s="4" t="s">
        <v>301</v>
      </c>
      <c r="B16" s="6" t="n">
        <v>370854</v>
      </c>
      <c r="C16" s="6" t="n">
        <v>298437</v>
      </c>
      <c r="D16" s="6" t="n">
        <v>126185</v>
      </c>
    </row>
    <row r="17" spans="1:4">
      <c r="A17" s="3" t="s">
        <v>302</v>
      </c>
    </row>
    <row r="18" spans="1:4">
      <c r="A18" s="4" t="s">
        <v>309</v>
      </c>
      <c r="B18" s="6" t="n">
        <v>21062</v>
      </c>
      <c r="C18" s="6" t="n">
        <v>11127</v>
      </c>
      <c r="D18" s="6" t="n">
        <v>10380</v>
      </c>
    </row>
    <row r="19" spans="1:4">
      <c r="A19" s="4" t="s">
        <v>303</v>
      </c>
      <c r="B19" s="6" t="n">
        <v>15527</v>
      </c>
      <c r="C19" s="6" t="n">
        <v>19105</v>
      </c>
      <c r="D19" s="6" t="n">
        <v>23008</v>
      </c>
    </row>
    <row r="20" spans="1:4">
      <c r="A20" s="4" t="s">
        <v>310</v>
      </c>
      <c r="B20" s="6" t="n">
        <v>36589</v>
      </c>
      <c r="C20" s="6" t="n">
        <v>30232</v>
      </c>
      <c r="D20" s="6" t="n">
        <v>33388</v>
      </c>
    </row>
    <row r="21" spans="1:4">
      <c r="A21" s="4" t="s">
        <v>311</v>
      </c>
      <c r="B21" s="6" t="n">
        <v>334265</v>
      </c>
      <c r="C21" s="6" t="n">
        <v>268205</v>
      </c>
      <c r="D21" s="6" t="n">
        <v>92797</v>
      </c>
    </row>
    <row r="22" spans="1:4">
      <c r="A22" s="4" t="s">
        <v>304</v>
      </c>
      <c r="B22" s="6" t="n">
        <v>4671</v>
      </c>
      <c r="C22" s="6" t="n">
        <v>2207</v>
      </c>
      <c r="D22" s="6" t="n">
        <v>3004</v>
      </c>
    </row>
    <row r="23" spans="1:4">
      <c r="A23" s="4" t="s">
        <v>312</v>
      </c>
      <c r="B23" s="6" t="n">
        <v>43787</v>
      </c>
      <c r="C23" s="6" t="n">
        <v>90006</v>
      </c>
      <c r="D23" s="6" t="n">
        <v>159638</v>
      </c>
    </row>
    <row r="24" spans="1:4">
      <c r="A24" s="4" t="s">
        <v>152</v>
      </c>
      <c r="B24" s="5" t="n">
        <v>382723</v>
      </c>
      <c r="C24" s="5" t="n">
        <v>360418</v>
      </c>
      <c r="D24" s="5" t="n">
        <v>255439</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9</v>
      </c>
      <c r="B1" s="2" t="s">
        <v>159</v>
      </c>
      <c r="D1" s="2" t="s">
        <v>1</v>
      </c>
    </row>
    <row r="2" spans="1:6">
      <c r="B2" s="2" t="s">
        <v>160</v>
      </c>
      <c r="C2" s="2" t="s">
        <v>161</v>
      </c>
      <c r="D2" s="2" t="s">
        <v>2</v>
      </c>
      <c r="E2" s="2" t="s">
        <v>69</v>
      </c>
      <c r="F2" s="2" t="s">
        <v>116</v>
      </c>
    </row>
    <row r="3" spans="1:6">
      <c r="A3" s="3" t="s">
        <v>1350</v>
      </c>
    </row>
    <row r="4" spans="1:6">
      <c r="A4" s="4" t="s">
        <v>796</v>
      </c>
      <c r="B4" s="5" t="n">
        <v>191972</v>
      </c>
      <c r="D4" s="5" t="n">
        <v>191972</v>
      </c>
    </row>
    <row r="5" spans="1:6">
      <c r="A5" s="4" t="s">
        <v>798</v>
      </c>
      <c r="D5" s="6" t="n">
        <v>239621</v>
      </c>
      <c r="E5" s="5" t="n">
        <v>191972</v>
      </c>
    </row>
    <row r="6" spans="1:6">
      <c r="A6" s="4" t="s">
        <v>1351</v>
      </c>
      <c r="D6" s="6" t="n">
        <v>2400</v>
      </c>
    </row>
    <row r="7" spans="1:6">
      <c r="A7" s="4" t="s">
        <v>1342</v>
      </c>
    </row>
    <row r="8" spans="1:6">
      <c r="A8" s="3" t="s">
        <v>1352</v>
      </c>
    </row>
    <row r="9" spans="1:6">
      <c r="A9" s="4" t="s">
        <v>796</v>
      </c>
      <c r="B9" s="6" t="n">
        <v>209513</v>
      </c>
      <c r="C9" s="5" t="n">
        <v>229318</v>
      </c>
      <c r="D9" s="6" t="n">
        <v>209513</v>
      </c>
      <c r="E9" s="6" t="n">
        <v>229318</v>
      </c>
    </row>
    <row r="10" spans="1:6">
      <c r="A10" s="4" t="s">
        <v>1353</v>
      </c>
      <c r="D10" s="6" t="n">
        <v>0</v>
      </c>
      <c r="E10" s="6" t="n">
        <v>0</v>
      </c>
      <c r="F10" s="5" t="n">
        <v>50</v>
      </c>
    </row>
    <row r="11" spans="1:6">
      <c r="A11" s="4" t="s">
        <v>1354</v>
      </c>
      <c r="D11" s="6" t="n">
        <v>7941</v>
      </c>
      <c r="E11" s="6" t="n">
        <v>7212</v>
      </c>
      <c r="F11" s="6" t="n">
        <v>7314</v>
      </c>
    </row>
    <row r="12" spans="1:6">
      <c r="A12" s="4" t="s">
        <v>1355</v>
      </c>
      <c r="D12" s="6" t="n">
        <v>-33157</v>
      </c>
      <c r="E12" s="6" t="n">
        <v>18499</v>
      </c>
    </row>
    <row r="13" spans="1:6">
      <c r="A13" s="4" t="s">
        <v>1356</v>
      </c>
      <c r="D13" s="6" t="n">
        <v>-9207</v>
      </c>
      <c r="E13" s="6" t="n">
        <v>-8518</v>
      </c>
    </row>
    <row r="14" spans="1:6">
      <c r="A14" s="4" t="s">
        <v>1357</v>
      </c>
      <c r="D14" s="6" t="n">
        <v>241404</v>
      </c>
      <c r="E14" s="6" t="n">
        <v>209513</v>
      </c>
      <c r="F14" s="6" t="n">
        <v>229318</v>
      </c>
    </row>
    <row r="15" spans="1:6">
      <c r="A15" s="3" t="s">
        <v>1350</v>
      </c>
    </row>
    <row r="16" spans="1:6">
      <c r="A16" s="4" t="s">
        <v>796</v>
      </c>
      <c r="B16" s="6" t="n">
        <v>191972</v>
      </c>
      <c r="C16" s="6" t="n">
        <v>216225</v>
      </c>
      <c r="D16" s="6" t="n">
        <v>191972</v>
      </c>
      <c r="E16" s="6" t="n">
        <v>216225</v>
      </c>
    </row>
    <row r="17" spans="1:6">
      <c r="A17" s="4" t="s">
        <v>1358</v>
      </c>
      <c r="D17" s="6" t="n">
        <v>46856</v>
      </c>
      <c r="E17" s="6" t="n">
        <v>-15735</v>
      </c>
    </row>
    <row r="18" spans="1:6">
      <c r="A18" s="4" t="s">
        <v>1343</v>
      </c>
      <c r="D18" s="6" t="n">
        <v>10000</v>
      </c>
      <c r="E18" s="6" t="n">
        <v>0</v>
      </c>
    </row>
    <row r="19" spans="1:6">
      <c r="A19" s="4" t="s">
        <v>1356</v>
      </c>
      <c r="D19" s="6" t="n">
        <v>-9207</v>
      </c>
      <c r="E19" s="6" t="n">
        <v>-8518</v>
      </c>
    </row>
    <row r="20" spans="1:6">
      <c r="A20" s="4" t="s">
        <v>798</v>
      </c>
      <c r="D20" s="6" t="n">
        <v>239621</v>
      </c>
      <c r="E20" s="6" t="n">
        <v>191972</v>
      </c>
      <c r="F20" s="6" t="n">
        <v>216225</v>
      </c>
    </row>
    <row r="21" spans="1:6">
      <c r="A21" s="4" t="s">
        <v>1351</v>
      </c>
      <c r="D21" s="6" t="n">
        <v>-1783</v>
      </c>
      <c r="E21" s="6" t="n">
        <v>-17541</v>
      </c>
    </row>
    <row r="22" spans="1:6">
      <c r="A22" s="4" t="s">
        <v>1344</v>
      </c>
    </row>
    <row r="23" spans="1:6">
      <c r="A23" s="3" t="s">
        <v>1352</v>
      </c>
    </row>
    <row r="24" spans="1:6">
      <c r="A24" s="4" t="s">
        <v>796</v>
      </c>
      <c r="B24" s="6" t="n">
        <v>1835</v>
      </c>
      <c r="C24" s="6" t="n">
        <v>13096</v>
      </c>
      <c r="D24" s="6" t="n">
        <v>1835</v>
      </c>
      <c r="E24" s="6" t="n">
        <v>13096</v>
      </c>
    </row>
    <row r="25" spans="1:6">
      <c r="A25" s="4" t="s">
        <v>1353</v>
      </c>
      <c r="B25" s="6" t="n">
        <v>0</v>
      </c>
      <c r="C25" s="6" t="n">
        <v>0</v>
      </c>
      <c r="F25" s="6" t="n">
        <v>0</v>
      </c>
    </row>
    <row r="26" spans="1:6">
      <c r="A26" s="4" t="s">
        <v>1354</v>
      </c>
      <c r="B26" s="6" t="n">
        <v>65</v>
      </c>
      <c r="C26" s="6" t="n">
        <v>103</v>
      </c>
      <c r="D26" s="6" t="n">
        <v>65</v>
      </c>
      <c r="E26" s="6" t="n">
        <v>103</v>
      </c>
      <c r="F26" s="6" t="n">
        <v>375</v>
      </c>
    </row>
    <row r="27" spans="1:6">
      <c r="A27" s="4" t="s">
        <v>1355</v>
      </c>
      <c r="D27" s="6" t="n">
        <v>-163</v>
      </c>
      <c r="E27" s="6" t="n">
        <v>0</v>
      </c>
    </row>
    <row r="28" spans="1:6">
      <c r="A28" s="4" t="s">
        <v>1356</v>
      </c>
      <c r="D28" s="6" t="n">
        <v>-128</v>
      </c>
      <c r="E28" s="6" t="n">
        <v>-11364</v>
      </c>
    </row>
    <row r="29" spans="1:6">
      <c r="A29" s="4" t="s">
        <v>1357</v>
      </c>
      <c r="D29" s="6" t="n">
        <v>1935</v>
      </c>
      <c r="E29" s="6" t="n">
        <v>1835</v>
      </c>
      <c r="F29" s="6" t="n">
        <v>13096</v>
      </c>
    </row>
    <row r="30" spans="1:6">
      <c r="A30" s="3" t="s">
        <v>1350</v>
      </c>
    </row>
    <row r="31" spans="1:6">
      <c r="A31" s="4" t="s">
        <v>796</v>
      </c>
      <c r="B31" s="6" t="n">
        <v>0</v>
      </c>
      <c r="C31" s="6" t="n">
        <v>0</v>
      </c>
      <c r="D31" s="6" t="n">
        <v>0</v>
      </c>
      <c r="E31" s="6" t="n">
        <v>0</v>
      </c>
    </row>
    <row r="32" spans="1:6">
      <c r="A32" s="4" t="s">
        <v>1358</v>
      </c>
      <c r="D32" s="6" t="n">
        <v>0</v>
      </c>
      <c r="E32" s="6" t="n">
        <v>0</v>
      </c>
    </row>
    <row r="33" spans="1:6">
      <c r="A33" s="4" t="s">
        <v>1343</v>
      </c>
      <c r="D33" s="6" t="n">
        <v>128</v>
      </c>
      <c r="E33" s="6" t="n">
        <v>11364</v>
      </c>
    </row>
    <row r="34" spans="1:6">
      <c r="A34" s="4" t="s">
        <v>1356</v>
      </c>
      <c r="D34" s="6" t="n">
        <v>-128</v>
      </c>
      <c r="E34" s="6" t="n">
        <v>-11364</v>
      </c>
    </row>
    <row r="35" spans="1:6">
      <c r="A35" s="4" t="s">
        <v>798</v>
      </c>
      <c r="D35" s="6" t="n">
        <v>0</v>
      </c>
      <c r="E35" s="6" t="n">
        <v>0</v>
      </c>
      <c r="F35" s="6" t="n">
        <v>0</v>
      </c>
    </row>
    <row r="36" spans="1:6">
      <c r="A36" s="4" t="s">
        <v>1351</v>
      </c>
      <c r="D36" s="6" t="n">
        <v>-1935</v>
      </c>
      <c r="E36" s="6" t="n">
        <v>-1835</v>
      </c>
    </row>
    <row r="37" spans="1:6">
      <c r="A37" s="4" t="s">
        <v>1345</v>
      </c>
    </row>
    <row r="38" spans="1:6">
      <c r="A38" s="3" t="s">
        <v>1352</v>
      </c>
    </row>
    <row r="39" spans="1:6">
      <c r="A39" s="4" t="s">
        <v>796</v>
      </c>
      <c r="B39" s="6" t="n">
        <v>2612</v>
      </c>
      <c r="C39" s="6" t="n">
        <v>3094</v>
      </c>
      <c r="D39" s="6" t="n">
        <v>2612</v>
      </c>
      <c r="E39" s="6" t="n">
        <v>3094</v>
      </c>
    </row>
    <row r="40" spans="1:6">
      <c r="A40" s="4" t="s">
        <v>1353</v>
      </c>
      <c r="B40" s="6" t="n">
        <v>0</v>
      </c>
      <c r="C40" s="6" t="n">
        <v>0</v>
      </c>
      <c r="F40" s="6" t="n">
        <v>0</v>
      </c>
    </row>
    <row r="41" spans="1:6">
      <c r="A41" s="4" t="s">
        <v>1354</v>
      </c>
      <c r="B41" s="6" t="n">
        <v>85</v>
      </c>
      <c r="C41" s="6" t="n">
        <v>78</v>
      </c>
      <c r="D41" s="6" t="n">
        <v>85</v>
      </c>
      <c r="E41" s="6" t="n">
        <v>78</v>
      </c>
      <c r="F41" s="6" t="n">
        <v>92</v>
      </c>
    </row>
    <row r="42" spans="1:6">
      <c r="A42" s="4" t="s">
        <v>1355</v>
      </c>
      <c r="D42" s="6" t="n">
        <v>103</v>
      </c>
      <c r="E42" s="6" t="n">
        <v>352</v>
      </c>
    </row>
    <row r="43" spans="1:6">
      <c r="A43" s="4" t="s">
        <v>1356</v>
      </c>
      <c r="D43" s="6" t="n">
        <v>-195</v>
      </c>
      <c r="E43" s="6" t="n">
        <v>-208</v>
      </c>
    </row>
    <row r="44" spans="1:6">
      <c r="A44" s="4" t="s">
        <v>1357</v>
      </c>
      <c r="D44" s="6" t="n">
        <v>2399</v>
      </c>
      <c r="E44" s="6" t="n">
        <v>2612</v>
      </c>
      <c r="F44" s="6" t="n">
        <v>3094</v>
      </c>
    </row>
    <row r="45" spans="1:6">
      <c r="A45" s="3" t="s">
        <v>1350</v>
      </c>
    </row>
    <row r="46" spans="1:6">
      <c r="A46" s="4" t="s">
        <v>796</v>
      </c>
      <c r="B46" s="5" t="n">
        <v>0</v>
      </c>
      <c r="C46" s="5" t="n">
        <v>0</v>
      </c>
      <c r="D46" s="6" t="n">
        <v>0</v>
      </c>
      <c r="E46" s="6" t="n">
        <v>0</v>
      </c>
    </row>
    <row r="47" spans="1:6">
      <c r="A47" s="4" t="s">
        <v>1358</v>
      </c>
      <c r="D47" s="6" t="n">
        <v>0</v>
      </c>
      <c r="E47" s="6" t="n">
        <v>0</v>
      </c>
    </row>
    <row r="48" spans="1:6">
      <c r="A48" s="4" t="s">
        <v>1343</v>
      </c>
      <c r="D48" s="6" t="n">
        <v>195</v>
      </c>
      <c r="E48" s="6" t="n">
        <v>208</v>
      </c>
    </row>
    <row r="49" spans="1:6">
      <c r="A49" s="4" t="s">
        <v>1356</v>
      </c>
      <c r="D49" s="6" t="n">
        <v>-195</v>
      </c>
      <c r="E49" s="6" t="n">
        <v>-208</v>
      </c>
    </row>
    <row r="50" spans="1:6">
      <c r="A50" s="4" t="s">
        <v>798</v>
      </c>
      <c r="D50" s="6" t="n">
        <v>0</v>
      </c>
      <c r="E50" s="6" t="n">
        <v>0</v>
      </c>
      <c r="F50" s="5" t="n">
        <v>0</v>
      </c>
    </row>
    <row r="51" spans="1:6">
      <c r="A51" s="4" t="s">
        <v>1351</v>
      </c>
      <c r="D51" s="5" t="n">
        <v>-2399</v>
      </c>
      <c r="E51" s="5" t="n">
        <v>-2612</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69</v>
      </c>
    </row>
    <row r="3" spans="1:3">
      <c r="A3" s="4" t="s">
        <v>1342</v>
      </c>
    </row>
    <row r="4" spans="1:3">
      <c r="A4" s="3" t="s">
        <v>1322</v>
      </c>
    </row>
    <row r="5" spans="1:3">
      <c r="A5" s="4" t="s">
        <v>1360</v>
      </c>
      <c r="B5" s="5" t="n">
        <v>56555</v>
      </c>
      <c r="C5" s="5" t="n">
        <v>64523</v>
      </c>
    </row>
    <row r="6" spans="1:3">
      <c r="A6" s="4" t="s">
        <v>1361</v>
      </c>
      <c r="B6" s="6" t="n">
        <v>12528</v>
      </c>
      <c r="C6" s="6" t="n">
        <v>14623</v>
      </c>
    </row>
    <row r="7" spans="1:3">
      <c r="A7" s="4" t="s">
        <v>1362</v>
      </c>
      <c r="B7" s="6" t="n">
        <v>44027</v>
      </c>
      <c r="C7" s="6" t="n">
        <v>49900</v>
      </c>
    </row>
    <row r="8" spans="1:3">
      <c r="A8" s="4" t="s">
        <v>1344</v>
      </c>
    </row>
    <row r="9" spans="1:3">
      <c r="A9" s="3" t="s">
        <v>1322</v>
      </c>
    </row>
    <row r="10" spans="1:3">
      <c r="A10" s="4" t="s">
        <v>1360</v>
      </c>
      <c r="B10" s="6" t="n">
        <v>602</v>
      </c>
      <c r="C10" s="6" t="n">
        <v>453</v>
      </c>
    </row>
    <row r="11" spans="1:3">
      <c r="A11" s="4" t="s">
        <v>1361</v>
      </c>
      <c r="B11" s="6" t="n">
        <v>133</v>
      </c>
      <c r="C11" s="6" t="n">
        <v>103</v>
      </c>
    </row>
    <row r="12" spans="1:3">
      <c r="A12" s="4" t="s">
        <v>1362</v>
      </c>
      <c r="B12" s="6" t="n">
        <v>469</v>
      </c>
      <c r="C12" s="6" t="n">
        <v>350</v>
      </c>
    </row>
    <row r="13" spans="1:3">
      <c r="A13" s="4" t="s">
        <v>1345</v>
      </c>
    </row>
    <row r="14" spans="1:3">
      <c r="A14" s="3" t="s">
        <v>1322</v>
      </c>
    </row>
    <row r="15" spans="1:3">
      <c r="A15" s="4" t="s">
        <v>1362</v>
      </c>
      <c r="B15" s="6" t="n">
        <v>-357</v>
      </c>
      <c r="C15" s="6" t="n">
        <v>-285</v>
      </c>
    </row>
    <row r="16" spans="1:3">
      <c r="A16" s="4" t="s">
        <v>1363</v>
      </c>
    </row>
    <row r="17" spans="1:3">
      <c r="A17" s="3" t="s">
        <v>1322</v>
      </c>
    </row>
    <row r="18" spans="1:3">
      <c r="A18" s="4" t="s">
        <v>1360</v>
      </c>
      <c r="B18" s="6" t="n">
        <v>-458</v>
      </c>
      <c r="C18" s="6" t="n">
        <v>-368</v>
      </c>
    </row>
    <row r="19" spans="1:3">
      <c r="A19" s="4" t="s">
        <v>1361</v>
      </c>
      <c r="B19" s="5" t="n">
        <v>-101</v>
      </c>
      <c r="C19" s="5" t="n">
        <v>-8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833</v>
      </c>
    </row>
    <row r="2" spans="1:2">
      <c r="A2" s="4" t="s">
        <v>1342</v>
      </c>
    </row>
    <row r="3" spans="1:2">
      <c r="A3" s="3" t="s">
        <v>1322</v>
      </c>
    </row>
    <row r="4" spans="1:2">
      <c r="A4" s="4" t="s">
        <v>869</v>
      </c>
      <c r="B4" s="5" t="n">
        <v>9010</v>
      </c>
    </row>
    <row r="5" spans="1:2">
      <c r="A5" s="4" t="s">
        <v>870</v>
      </c>
      <c r="B5" s="6" t="n">
        <v>9797</v>
      </c>
    </row>
    <row r="6" spans="1:2">
      <c r="A6" s="4" t="s">
        <v>871</v>
      </c>
      <c r="B6" s="6" t="n">
        <v>10490</v>
      </c>
    </row>
    <row r="7" spans="1:2">
      <c r="A7" s="4" t="s">
        <v>872</v>
      </c>
      <c r="B7" s="6" t="n">
        <v>10488</v>
      </c>
    </row>
    <row r="8" spans="1:2">
      <c r="A8" s="4" t="s">
        <v>873</v>
      </c>
      <c r="B8" s="6" t="n">
        <v>10883</v>
      </c>
    </row>
    <row r="9" spans="1:2">
      <c r="A9" s="4" t="s">
        <v>1365</v>
      </c>
      <c r="B9" s="6" t="n">
        <v>59126</v>
      </c>
    </row>
    <row r="10" spans="1:2">
      <c r="A10" s="4" t="s">
        <v>1344</v>
      </c>
    </row>
    <row r="11" spans="1:2">
      <c r="A11" s="3" t="s">
        <v>1322</v>
      </c>
    </row>
    <row r="12" spans="1:2">
      <c r="A12" s="4" t="s">
        <v>869</v>
      </c>
      <c r="B12" s="6" t="n">
        <v>131</v>
      </c>
    </row>
    <row r="13" spans="1:2">
      <c r="A13" s="4" t="s">
        <v>870</v>
      </c>
      <c r="B13" s="6" t="n">
        <v>134</v>
      </c>
    </row>
    <row r="14" spans="1:2">
      <c r="A14" s="4" t="s">
        <v>871</v>
      </c>
      <c r="B14" s="6" t="n">
        <v>133</v>
      </c>
    </row>
    <row r="15" spans="1:2">
      <c r="A15" s="4" t="s">
        <v>872</v>
      </c>
      <c r="B15" s="6" t="n">
        <v>132</v>
      </c>
    </row>
    <row r="16" spans="1:2">
      <c r="A16" s="4" t="s">
        <v>873</v>
      </c>
      <c r="B16" s="6" t="n">
        <v>135</v>
      </c>
    </row>
    <row r="17" spans="1:2">
      <c r="A17" s="4" t="s">
        <v>1365</v>
      </c>
      <c r="B17" s="6" t="n">
        <v>627</v>
      </c>
    </row>
    <row r="18" spans="1:2">
      <c r="A18" s="4" t="s">
        <v>1345</v>
      </c>
    </row>
    <row r="19" spans="1:2">
      <c r="A19" s="3" t="s">
        <v>1322</v>
      </c>
    </row>
    <row r="20" spans="1:2">
      <c r="A20" s="4" t="s">
        <v>869</v>
      </c>
      <c r="B20" s="6" t="n">
        <v>314</v>
      </c>
    </row>
    <row r="21" spans="1:2">
      <c r="A21" s="4" t="s">
        <v>870</v>
      </c>
      <c r="B21" s="6" t="n">
        <v>295</v>
      </c>
    </row>
    <row r="22" spans="1:2">
      <c r="A22" s="4" t="s">
        <v>871</v>
      </c>
      <c r="B22" s="6" t="n">
        <v>274</v>
      </c>
    </row>
    <row r="23" spans="1:2">
      <c r="A23" s="4" t="s">
        <v>872</v>
      </c>
      <c r="B23" s="6" t="n">
        <v>252</v>
      </c>
    </row>
    <row r="24" spans="1:2">
      <c r="A24" s="4" t="s">
        <v>873</v>
      </c>
      <c r="B24" s="6" t="n">
        <v>229</v>
      </c>
    </row>
    <row r="25" spans="1:2">
      <c r="A25" s="4" t="s">
        <v>1365</v>
      </c>
      <c r="B25" s="5" t="n">
        <v>8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6</v>
      </c>
      <c r="B1" s="2" t="s">
        <v>159</v>
      </c>
      <c r="D1" s="2" t="s">
        <v>1</v>
      </c>
    </row>
    <row r="2" spans="1:6">
      <c r="B2" s="2" t="s">
        <v>160</v>
      </c>
      <c r="C2" s="2" t="s">
        <v>161</v>
      </c>
      <c r="D2" s="2" t="s">
        <v>2</v>
      </c>
      <c r="E2" s="2" t="s">
        <v>69</v>
      </c>
      <c r="F2" s="2" t="s">
        <v>116</v>
      </c>
    </row>
    <row r="3" spans="1:6">
      <c r="A3" s="4" t="s">
        <v>1342</v>
      </c>
    </row>
    <row r="4" spans="1:6">
      <c r="A4" s="3" t="s">
        <v>1322</v>
      </c>
    </row>
    <row r="5" spans="1:6">
      <c r="A5" s="4" t="s">
        <v>1353</v>
      </c>
      <c r="D5" s="5" t="n">
        <v>0</v>
      </c>
      <c r="E5" s="5" t="n">
        <v>0</v>
      </c>
      <c r="F5" s="5" t="n">
        <v>50</v>
      </c>
    </row>
    <row r="6" spans="1:6">
      <c r="A6" s="4" t="s">
        <v>1367</v>
      </c>
      <c r="D6" s="6" t="n">
        <v>7941</v>
      </c>
      <c r="E6" s="6" t="n">
        <v>7212</v>
      </c>
      <c r="F6" s="6" t="n">
        <v>7314</v>
      </c>
    </row>
    <row r="7" spans="1:6">
      <c r="A7" s="4" t="s">
        <v>1368</v>
      </c>
      <c r="D7" s="6" t="n">
        <v>-11436</v>
      </c>
      <c r="E7" s="6" t="n">
        <v>-12716</v>
      </c>
      <c r="F7" s="6" t="n">
        <v>-12296</v>
      </c>
    </row>
    <row r="8" spans="1:6">
      <c r="A8" s="4" t="s">
        <v>1369</v>
      </c>
      <c r="D8" s="6" t="n">
        <v>5705</v>
      </c>
      <c r="E8" s="6" t="n">
        <v>4862</v>
      </c>
      <c r="F8" s="6" t="n">
        <v>5864</v>
      </c>
    </row>
    <row r="9" spans="1:6">
      <c r="A9" s="4" t="s">
        <v>1370</v>
      </c>
      <c r="D9" s="6" t="n">
        <v>2210</v>
      </c>
      <c r="E9" s="6" t="n">
        <v>-642</v>
      </c>
      <c r="F9" s="6" t="n">
        <v>932</v>
      </c>
    </row>
    <row r="10" spans="1:6">
      <c r="A10" s="4" t="s">
        <v>1344</v>
      </c>
    </row>
    <row r="11" spans="1:6">
      <c r="A11" s="3" t="s">
        <v>1322</v>
      </c>
    </row>
    <row r="12" spans="1:6">
      <c r="A12" s="4" t="s">
        <v>1353</v>
      </c>
      <c r="B12" s="5" t="n">
        <v>0</v>
      </c>
      <c r="C12" s="5" t="n">
        <v>0</v>
      </c>
      <c r="F12" s="6" t="n">
        <v>0</v>
      </c>
    </row>
    <row r="13" spans="1:6">
      <c r="A13" s="4" t="s">
        <v>1367</v>
      </c>
      <c r="B13" s="6" t="n">
        <v>65</v>
      </c>
      <c r="C13" s="6" t="n">
        <v>103</v>
      </c>
      <c r="D13" s="6" t="n">
        <v>65</v>
      </c>
      <c r="E13" s="6" t="n">
        <v>103</v>
      </c>
      <c r="F13" s="6" t="n">
        <v>375</v>
      </c>
    </row>
    <row r="14" spans="1:6">
      <c r="A14" s="4" t="s">
        <v>1368</v>
      </c>
      <c r="B14" s="6" t="n">
        <v>0</v>
      </c>
      <c r="C14" s="6" t="n">
        <v>0</v>
      </c>
      <c r="F14" s="6" t="n">
        <v>0</v>
      </c>
    </row>
    <row r="15" spans="1:6">
      <c r="A15" s="4" t="s">
        <v>1369</v>
      </c>
      <c r="B15" s="6" t="n">
        <v>14</v>
      </c>
      <c r="C15" s="6" t="n">
        <v>2846</v>
      </c>
      <c r="F15" s="6" t="n">
        <v>748</v>
      </c>
    </row>
    <row r="16" spans="1:6">
      <c r="A16" s="4" t="s">
        <v>1370</v>
      </c>
      <c r="B16" s="6" t="n">
        <v>79</v>
      </c>
      <c r="C16" s="6" t="n">
        <v>2949</v>
      </c>
      <c r="F16" s="6" t="n">
        <v>1123</v>
      </c>
    </row>
    <row r="17" spans="1:6">
      <c r="A17" s="4" t="s">
        <v>1345</v>
      </c>
    </row>
    <row r="18" spans="1:6">
      <c r="A18" s="3" t="s">
        <v>1322</v>
      </c>
    </row>
    <row r="19" spans="1:6">
      <c r="A19" s="4" t="s">
        <v>1353</v>
      </c>
      <c r="B19" s="6" t="n">
        <v>0</v>
      </c>
      <c r="C19" s="6" t="n">
        <v>0</v>
      </c>
      <c r="F19" s="6" t="n">
        <v>0</v>
      </c>
    </row>
    <row r="20" spans="1:6">
      <c r="A20" s="4" t="s">
        <v>1367</v>
      </c>
      <c r="B20" s="6" t="n">
        <v>85</v>
      </c>
      <c r="C20" s="6" t="n">
        <v>78</v>
      </c>
      <c r="D20" s="5" t="n">
        <v>85</v>
      </c>
      <c r="E20" s="5" t="n">
        <v>78</v>
      </c>
      <c r="F20" s="6" t="n">
        <v>92</v>
      </c>
    </row>
    <row r="21" spans="1:6">
      <c r="A21" s="4" t="s">
        <v>1368</v>
      </c>
      <c r="B21" s="6" t="n">
        <v>0</v>
      </c>
      <c r="C21" s="6" t="n">
        <v>0</v>
      </c>
      <c r="F21" s="6" t="n">
        <v>0</v>
      </c>
    </row>
    <row r="22" spans="1:6">
      <c r="A22" s="4" t="s">
        <v>1369</v>
      </c>
      <c r="B22" s="6" t="n">
        <v>-13</v>
      </c>
      <c r="C22" s="6" t="n">
        <v>0</v>
      </c>
      <c r="F22" s="6" t="n">
        <v>0</v>
      </c>
    </row>
    <row r="23" spans="1:6">
      <c r="A23" s="4" t="s">
        <v>1370</v>
      </c>
      <c r="B23" s="5" t="n">
        <v>72</v>
      </c>
      <c r="C23" s="5" t="n">
        <v>78</v>
      </c>
      <c r="F23" s="5" t="n">
        <v>92</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9</v>
      </c>
      <c r="D2" s="2" t="s">
        <v>116</v>
      </c>
    </row>
    <row r="3" spans="1:4">
      <c r="A3" s="3" t="s">
        <v>1372</v>
      </c>
    </row>
    <row r="4" spans="1:4">
      <c r="A4" s="4" t="s">
        <v>1373</v>
      </c>
      <c r="B4" s="5" t="n">
        <v>-2202</v>
      </c>
      <c r="C4" s="5" t="n">
        <v>9600</v>
      </c>
      <c r="D4" s="5" t="n">
        <v>-155</v>
      </c>
    </row>
    <row r="5" spans="1:4">
      <c r="A5" s="4" t="s">
        <v>1374</v>
      </c>
      <c r="B5" s="6" t="n">
        <v>-5706</v>
      </c>
      <c r="C5" s="6" t="n">
        <v>-7708</v>
      </c>
      <c r="D5" s="6" t="n">
        <v>-6612</v>
      </c>
    </row>
    <row r="6" spans="1:4">
      <c r="A6" s="4" t="s">
        <v>1109</v>
      </c>
      <c r="B6" s="6" t="n">
        <v>-7908</v>
      </c>
      <c r="C6" s="6" t="n">
        <v>1892</v>
      </c>
      <c r="D6" s="6" t="n">
        <v>-6767</v>
      </c>
    </row>
    <row r="7" spans="1:4">
      <c r="A7" s="4" t="s">
        <v>1342</v>
      </c>
    </row>
    <row r="8" spans="1:4">
      <c r="A8" s="3" t="s">
        <v>1372</v>
      </c>
    </row>
    <row r="9" spans="1:4">
      <c r="A9" s="4" t="s">
        <v>1373</v>
      </c>
      <c r="B9" s="6" t="n">
        <v>-2263</v>
      </c>
      <c r="C9" s="6" t="n">
        <v>9952</v>
      </c>
      <c r="D9" s="6" t="n">
        <v>-561</v>
      </c>
    </row>
    <row r="10" spans="1:4">
      <c r="A10" s="4" t="s">
        <v>1374</v>
      </c>
      <c r="B10" s="6" t="n">
        <v>-5705</v>
      </c>
      <c r="C10" s="6" t="n">
        <v>-4862</v>
      </c>
      <c r="D10" s="6" t="n">
        <v>-5864</v>
      </c>
    </row>
    <row r="11" spans="1:4">
      <c r="A11" s="4" t="s">
        <v>1109</v>
      </c>
      <c r="B11" s="6" t="n">
        <v>-7968</v>
      </c>
      <c r="C11" s="6" t="n">
        <v>5090</v>
      </c>
      <c r="D11" s="6" t="n">
        <v>-6425</v>
      </c>
    </row>
    <row r="12" spans="1:4">
      <c r="A12" s="4" t="s">
        <v>1344</v>
      </c>
    </row>
    <row r="13" spans="1:4">
      <c r="A13" s="3" t="s">
        <v>1372</v>
      </c>
    </row>
    <row r="14" spans="1:4">
      <c r="A14" s="4" t="s">
        <v>1373</v>
      </c>
      <c r="B14" s="6" t="n">
        <v>164</v>
      </c>
      <c r="C14" s="6" t="n">
        <v>0</v>
      </c>
      <c r="D14" s="6" t="n">
        <v>1037</v>
      </c>
    </row>
    <row r="15" spans="1:4">
      <c r="A15" s="4" t="s">
        <v>1374</v>
      </c>
      <c r="B15" s="6" t="n">
        <v>-14</v>
      </c>
      <c r="C15" s="6" t="n">
        <v>-2846</v>
      </c>
      <c r="D15" s="6" t="n">
        <v>-748</v>
      </c>
    </row>
    <row r="16" spans="1:4">
      <c r="A16" s="4" t="s">
        <v>1109</v>
      </c>
      <c r="B16" s="6" t="n">
        <v>150</v>
      </c>
      <c r="C16" s="6" t="n">
        <v>-2846</v>
      </c>
      <c r="D16" s="6" t="n">
        <v>289</v>
      </c>
    </row>
    <row r="17" spans="1:4">
      <c r="A17" s="4" t="s">
        <v>1345</v>
      </c>
    </row>
    <row r="18" spans="1:4">
      <c r="A18" s="3" t="s">
        <v>1372</v>
      </c>
    </row>
    <row r="19" spans="1:4">
      <c r="A19" s="4" t="s">
        <v>1373</v>
      </c>
      <c r="B19" s="6" t="n">
        <v>-103</v>
      </c>
      <c r="C19" s="6" t="n">
        <v>-352</v>
      </c>
      <c r="D19" s="6" t="n">
        <v>-631</v>
      </c>
    </row>
    <row r="20" spans="1:4">
      <c r="A20" s="4" t="s">
        <v>1374</v>
      </c>
      <c r="B20" s="6" t="n">
        <v>13</v>
      </c>
      <c r="C20" s="6" t="n">
        <v>0</v>
      </c>
      <c r="D20" s="6" t="n">
        <v>0</v>
      </c>
    </row>
    <row r="21" spans="1:4">
      <c r="A21" s="4" t="s">
        <v>1109</v>
      </c>
      <c r="B21" s="5" t="n">
        <v>-90</v>
      </c>
      <c r="C21" s="5" t="n">
        <v>-352</v>
      </c>
      <c r="D21" s="5" t="n">
        <v>-63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69</v>
      </c>
    </row>
    <row r="2" spans="1:3">
      <c r="A2" s="3" t="s">
        <v>1322</v>
      </c>
    </row>
    <row r="3" spans="1:3">
      <c r="A3" s="4" t="s">
        <v>1376</v>
      </c>
      <c r="B3" s="5" t="n">
        <v>239621</v>
      </c>
      <c r="C3" s="5" t="n">
        <v>191972</v>
      </c>
    </row>
    <row r="4" spans="1:3">
      <c r="A4" s="4" t="s">
        <v>1377</v>
      </c>
    </row>
    <row r="5" spans="1:3">
      <c r="A5" s="3" t="s">
        <v>1322</v>
      </c>
    </row>
    <row r="6" spans="1:3">
      <c r="A6" s="4" t="s">
        <v>1376</v>
      </c>
      <c r="B6" s="6" t="n">
        <v>37777</v>
      </c>
      <c r="C6" s="6" t="n">
        <v>32336</v>
      </c>
    </row>
    <row r="7" spans="1:3">
      <c r="A7" s="4" t="s">
        <v>1378</v>
      </c>
    </row>
    <row r="8" spans="1:3">
      <c r="A8" s="3" t="s">
        <v>1322</v>
      </c>
    </row>
    <row r="9" spans="1:3">
      <c r="A9" s="4" t="s">
        <v>1376</v>
      </c>
      <c r="B9" s="6" t="n">
        <v>0</v>
      </c>
      <c r="C9" s="6" t="n">
        <v>0</v>
      </c>
    </row>
    <row r="10" spans="1:3">
      <c r="A10" s="4" t="s">
        <v>1379</v>
      </c>
    </row>
    <row r="11" spans="1:3">
      <c r="A11" s="3" t="s">
        <v>1322</v>
      </c>
    </row>
    <row r="12" spans="1:3">
      <c r="A12" s="4" t="s">
        <v>1376</v>
      </c>
      <c r="B12" s="6" t="n">
        <v>0</v>
      </c>
      <c r="C12" s="6" t="n">
        <v>0</v>
      </c>
    </row>
    <row r="13" spans="1:3">
      <c r="A13" s="4" t="s">
        <v>1380</v>
      </c>
    </row>
    <row r="14" spans="1:3">
      <c r="A14" s="3" t="s">
        <v>1322</v>
      </c>
    </row>
    <row r="15" spans="1:3">
      <c r="A15" s="4" t="s">
        <v>1376</v>
      </c>
      <c r="B15" s="6" t="n">
        <v>36552</v>
      </c>
      <c r="C15" s="6" t="n">
        <v>30641</v>
      </c>
    </row>
    <row r="16" spans="1:3">
      <c r="A16" s="4" t="s">
        <v>1381</v>
      </c>
    </row>
    <row r="17" spans="1:3">
      <c r="A17" s="3" t="s">
        <v>1322</v>
      </c>
    </row>
    <row r="18" spans="1:3">
      <c r="A18" s="4" t="s">
        <v>1376</v>
      </c>
      <c r="B18" s="6" t="n">
        <v>36552</v>
      </c>
      <c r="C18" s="6" t="n">
        <v>30641</v>
      </c>
    </row>
    <row r="19" spans="1:3">
      <c r="A19" s="4" t="s">
        <v>1382</v>
      </c>
    </row>
    <row r="20" spans="1:3">
      <c r="A20" s="3" t="s">
        <v>1322</v>
      </c>
    </row>
    <row r="21" spans="1:3">
      <c r="A21" s="4" t="s">
        <v>1376</v>
      </c>
      <c r="B21" s="6" t="n">
        <v>0</v>
      </c>
      <c r="C21" s="6" t="n">
        <v>0</v>
      </c>
    </row>
    <row r="22" spans="1:3">
      <c r="A22" s="4" t="s">
        <v>1383</v>
      </c>
    </row>
    <row r="23" spans="1:3">
      <c r="A23" s="3" t="s">
        <v>1322</v>
      </c>
    </row>
    <row r="24" spans="1:3">
      <c r="A24" s="4" t="s">
        <v>1376</v>
      </c>
      <c r="B24" s="6" t="n">
        <v>0</v>
      </c>
      <c r="C24" s="6" t="n">
        <v>0</v>
      </c>
    </row>
    <row r="25" spans="1:3">
      <c r="A25" s="4" t="s">
        <v>1384</v>
      </c>
    </row>
    <row r="26" spans="1:3">
      <c r="A26" s="3" t="s">
        <v>1322</v>
      </c>
    </row>
    <row r="27" spans="1:3">
      <c r="A27" s="4" t="s">
        <v>1376</v>
      </c>
      <c r="B27" s="6" t="n">
        <v>1225</v>
      </c>
      <c r="C27" s="6" t="n">
        <v>1695</v>
      </c>
    </row>
    <row r="28" spans="1:3">
      <c r="A28" s="4" t="s">
        <v>1385</v>
      </c>
    </row>
    <row r="29" spans="1:3">
      <c r="A29" s="3" t="s">
        <v>1322</v>
      </c>
    </row>
    <row r="30" spans="1:3">
      <c r="A30" s="4" t="s">
        <v>1376</v>
      </c>
      <c r="B30" s="6" t="n">
        <v>1225</v>
      </c>
      <c r="C30" s="6" t="n">
        <v>1695</v>
      </c>
    </row>
    <row r="31" spans="1:3">
      <c r="A31" s="4" t="s">
        <v>1386</v>
      </c>
    </row>
    <row r="32" spans="1:3">
      <c r="A32" s="3" t="s">
        <v>1322</v>
      </c>
    </row>
    <row r="33" spans="1:3">
      <c r="A33" s="4" t="s">
        <v>1376</v>
      </c>
      <c r="B33" s="6" t="n">
        <v>0</v>
      </c>
      <c r="C33" s="6" t="n">
        <v>0</v>
      </c>
    </row>
    <row r="34" spans="1:3">
      <c r="A34" s="4" t="s">
        <v>1387</v>
      </c>
    </row>
    <row r="35" spans="1:3">
      <c r="A35" s="3" t="s">
        <v>1322</v>
      </c>
    </row>
    <row r="36" spans="1:3">
      <c r="A36" s="4" t="s">
        <v>1376</v>
      </c>
      <c r="B36" s="6" t="n">
        <v>0</v>
      </c>
      <c r="C36" s="6" t="n">
        <v>0</v>
      </c>
    </row>
    <row r="37" spans="1:3">
      <c r="A37" s="4" t="s">
        <v>1388</v>
      </c>
    </row>
    <row r="38" spans="1:3">
      <c r="A38" s="3" t="s">
        <v>1322</v>
      </c>
    </row>
    <row r="39" spans="1:3">
      <c r="A39" s="4" t="s">
        <v>1376</v>
      </c>
      <c r="B39" s="5" t="n">
        <v>201844</v>
      </c>
      <c r="C39" s="5" t="n">
        <v>15963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69</v>
      </c>
    </row>
    <row r="2" spans="1:3">
      <c r="A2" s="4" t="s">
        <v>1342</v>
      </c>
    </row>
    <row r="3" spans="1:3">
      <c r="A3" s="3" t="s">
        <v>1322</v>
      </c>
    </row>
    <row r="4" spans="1:3">
      <c r="A4" s="4" t="s">
        <v>1390</v>
      </c>
      <c r="B4" s="4" t="s">
        <v>1391</v>
      </c>
      <c r="C4" s="4" t="s">
        <v>1392</v>
      </c>
    </row>
    <row r="5" spans="1:3">
      <c r="A5" s="4" t="s">
        <v>1344</v>
      </c>
    </row>
    <row r="6" spans="1:3">
      <c r="A6" s="3" t="s">
        <v>1322</v>
      </c>
    </row>
    <row r="7" spans="1:3">
      <c r="A7" s="4" t="s">
        <v>1390</v>
      </c>
      <c r="B7" s="4" t="s">
        <v>1393</v>
      </c>
      <c r="C7" s="4" t="s">
        <v>1394</v>
      </c>
    </row>
    <row r="8" spans="1:3">
      <c r="A8" s="4" t="s">
        <v>1345</v>
      </c>
    </row>
    <row r="9" spans="1:3">
      <c r="A9" s="3" t="s">
        <v>1322</v>
      </c>
    </row>
    <row r="10" spans="1:3">
      <c r="A10" s="4" t="s">
        <v>1390</v>
      </c>
      <c r="B10" s="4" t="s">
        <v>944</v>
      </c>
      <c r="C10" s="4" t="s">
        <v>13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6</v>
      </c>
      <c r="B1" s="2" t="s">
        <v>327</v>
      </c>
      <c r="C1" s="2" t="s">
        <v>1</v>
      </c>
    </row>
    <row r="2" spans="1:5">
      <c r="B2" s="2" t="s">
        <v>2</v>
      </c>
      <c r="C2" s="2" t="s">
        <v>2</v>
      </c>
      <c r="D2" s="2" t="s">
        <v>69</v>
      </c>
      <c r="E2" s="2" t="s">
        <v>116</v>
      </c>
    </row>
    <row r="3" spans="1:5">
      <c r="A3" s="3" t="s">
        <v>1322</v>
      </c>
    </row>
    <row r="4" spans="1:5">
      <c r="A4" s="4" t="s">
        <v>1325</v>
      </c>
      <c r="C4" s="4" t="s">
        <v>1326</v>
      </c>
    </row>
    <row r="5" spans="1:5">
      <c r="A5" s="4" t="s">
        <v>1342</v>
      </c>
    </row>
    <row r="6" spans="1:5">
      <c r="A6" s="3" t="s">
        <v>1322</v>
      </c>
    </row>
    <row r="7" spans="1:5">
      <c r="A7" s="4" t="s">
        <v>1390</v>
      </c>
      <c r="B7" s="4" t="s">
        <v>1392</v>
      </c>
      <c r="D7" s="4" t="s">
        <v>1397</v>
      </c>
      <c r="E7" s="4" t="s">
        <v>1398</v>
      </c>
    </row>
    <row r="8" spans="1:5">
      <c r="A8" s="4" t="s">
        <v>1325</v>
      </c>
      <c r="C8" s="4" t="s">
        <v>1137</v>
      </c>
      <c r="D8" s="4" t="s">
        <v>1137</v>
      </c>
      <c r="E8" s="4" t="s">
        <v>1161</v>
      </c>
    </row>
    <row r="9" spans="1:5">
      <c r="A9" s="4" t="s">
        <v>1344</v>
      </c>
    </row>
    <row r="10" spans="1:5">
      <c r="A10" s="3" t="s">
        <v>1322</v>
      </c>
    </row>
    <row r="11" spans="1:5">
      <c r="A11" s="4" t="s">
        <v>1390</v>
      </c>
      <c r="B11" s="4" t="s">
        <v>1394</v>
      </c>
      <c r="D11" s="4" t="s">
        <v>1399</v>
      </c>
      <c r="E11" s="4" t="s">
        <v>1400</v>
      </c>
    </row>
    <row r="12" spans="1:5">
      <c r="A12" s="4" t="s">
        <v>1345</v>
      </c>
    </row>
    <row r="13" spans="1:5">
      <c r="A13" s="3" t="s">
        <v>1322</v>
      </c>
    </row>
    <row r="14" spans="1:5">
      <c r="A14" s="4" t="s">
        <v>1390</v>
      </c>
      <c r="C14" s="4" t="s">
        <v>1395</v>
      </c>
      <c r="D14" s="4" t="s">
        <v>929</v>
      </c>
      <c r="E14" s="4" t="s">
        <v>1401</v>
      </c>
    </row>
    <row r="15" spans="1:5">
      <c r="A15" s="4" t="s">
        <v>1346</v>
      </c>
      <c r="B15" s="4" t="s">
        <v>1161</v>
      </c>
      <c r="C15" s="4" t="s">
        <v>1161</v>
      </c>
      <c r="D15" s="4" t="s">
        <v>1347</v>
      </c>
      <c r="E15" s="4" t="s">
        <v>1348</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1402</v>
      </c>
      <c r="B1" s="2" t="s">
        <v>1</v>
      </c>
    </row>
    <row r="2" spans="1:4">
      <c r="B2" s="2" t="s">
        <v>2</v>
      </c>
      <c r="C2" s="2" t="s">
        <v>69</v>
      </c>
      <c r="D2" s="2" t="s">
        <v>116</v>
      </c>
    </row>
    <row r="3" spans="1:4">
      <c r="A3" s="3" t="s">
        <v>379</v>
      </c>
    </row>
    <row r="4" spans="1:4">
      <c r="A4" s="4" t="s">
        <v>1403</v>
      </c>
      <c r="B4" s="5" t="n">
        <v>863</v>
      </c>
      <c r="C4" s="5" t="n">
        <v>679</v>
      </c>
      <c r="D4" s="5" t="n">
        <v>614</v>
      </c>
    </row>
    <row r="5" spans="1:4">
      <c r="A5" s="4" t="s">
        <v>1404</v>
      </c>
      <c r="B5" s="4" t="s">
        <v>1405</v>
      </c>
      <c r="C5" s="4" t="s">
        <v>14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06</v>
      </c>
      <c r="B1" s="2" t="s">
        <v>2</v>
      </c>
      <c r="C1" s="2" t="s">
        <v>69</v>
      </c>
    </row>
    <row r="2" spans="1:3">
      <c r="A2" s="3" t="s">
        <v>1407</v>
      </c>
    </row>
    <row r="3" spans="1:3">
      <c r="A3" s="4" t="s">
        <v>1408</v>
      </c>
      <c r="B3" s="4" t="s">
        <v>1335</v>
      </c>
    </row>
    <row r="4" spans="1:3">
      <c r="A4" s="4" t="s">
        <v>1409</v>
      </c>
      <c r="B4" s="4" t="s">
        <v>1335</v>
      </c>
      <c r="C4" s="4" t="s">
        <v>1335</v>
      </c>
    </row>
    <row r="5" spans="1:3">
      <c r="A5" s="4" t="s">
        <v>1410</v>
      </c>
    </row>
    <row r="6" spans="1:3">
      <c r="A6" s="3" t="s">
        <v>1407</v>
      </c>
    </row>
    <row r="7" spans="1:3">
      <c r="A7" s="4" t="s">
        <v>1408</v>
      </c>
      <c r="B7" s="4" t="s">
        <v>1411</v>
      </c>
    </row>
    <row r="8" spans="1:3">
      <c r="A8" s="4" t="s">
        <v>1409</v>
      </c>
      <c r="B8" s="4" t="s">
        <v>1412</v>
      </c>
      <c r="C8" s="4" t="s">
        <v>1413</v>
      </c>
    </row>
    <row r="9" spans="1:3">
      <c r="A9" s="4" t="s">
        <v>1414</v>
      </c>
    </row>
    <row r="10" spans="1:3">
      <c r="A10" s="3" t="s">
        <v>1407</v>
      </c>
    </row>
    <row r="11" spans="1:3">
      <c r="A11" s="4" t="s">
        <v>1408</v>
      </c>
      <c r="B11" s="4" t="s">
        <v>1415</v>
      </c>
    </row>
    <row r="12" spans="1:3">
      <c r="A12" s="4" t="s">
        <v>1409</v>
      </c>
      <c r="B12" s="4" t="s">
        <v>1415</v>
      </c>
      <c r="C12" s="4" t="s">
        <v>1416</v>
      </c>
    </row>
    <row r="13" spans="1:3">
      <c r="A13" s="4" t="s">
        <v>1384</v>
      </c>
    </row>
    <row r="14" spans="1:3">
      <c r="A14" s="3" t="s">
        <v>1407</v>
      </c>
    </row>
    <row r="15" spans="1:3">
      <c r="A15" s="4" t="s">
        <v>1408</v>
      </c>
      <c r="B15" s="4" t="s">
        <v>942</v>
      </c>
    </row>
    <row r="16" spans="1:3">
      <c r="A16" s="4" t="s">
        <v>1409</v>
      </c>
      <c r="B16" s="4" t="s">
        <v>939</v>
      </c>
      <c r="C16" s="4" t="s">
        <v>9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69</v>
      </c>
      <c r="D2" s="2" t="s">
        <v>116</v>
      </c>
    </row>
    <row r="3" spans="1:4">
      <c r="A3" s="3" t="s">
        <v>314</v>
      </c>
    </row>
    <row r="4" spans="1:4">
      <c r="A4" s="4" t="s">
        <v>315</v>
      </c>
      <c r="B4" s="5" t="n">
        <v>129</v>
      </c>
      <c r="C4" s="5" t="n">
        <v>5703</v>
      </c>
      <c r="D4" s="5" t="n">
        <v>4565</v>
      </c>
    </row>
    <row r="5" spans="1:4">
      <c r="A5" s="4" t="s">
        <v>166</v>
      </c>
      <c r="B5" s="6" t="n">
        <v>94580</v>
      </c>
      <c r="C5" s="6" t="n">
        <v>-39121</v>
      </c>
      <c r="D5" s="6" t="n">
        <v>1110</v>
      </c>
    </row>
    <row r="6" spans="1:4">
      <c r="A6" s="4" t="s">
        <v>289</v>
      </c>
    </row>
    <row r="7" spans="1:4">
      <c r="A7" s="3" t="s">
        <v>316</v>
      </c>
    </row>
    <row r="8" spans="1:4">
      <c r="A8" s="4" t="s">
        <v>152</v>
      </c>
      <c r="B8" s="6" t="n">
        <v>382723</v>
      </c>
      <c r="C8" s="6" t="n">
        <v>360418</v>
      </c>
      <c r="D8" s="6" t="n">
        <v>255439</v>
      </c>
    </row>
    <row r="9" spans="1:4">
      <c r="A9" s="3" t="s">
        <v>314</v>
      </c>
    </row>
    <row r="10" spans="1:4">
      <c r="A10" s="4" t="s">
        <v>315</v>
      </c>
      <c r="B10" s="6" t="n">
        <v>1479</v>
      </c>
      <c r="C10" s="6" t="n">
        <v>1447</v>
      </c>
      <c r="D10" s="6" t="n">
        <v>1216</v>
      </c>
    </row>
    <row r="11" spans="1:4">
      <c r="A11" s="4" t="s">
        <v>317</v>
      </c>
      <c r="B11" s="6" t="n">
        <v>93101</v>
      </c>
      <c r="C11" s="6" t="n">
        <v>-40568</v>
      </c>
      <c r="D11" s="6" t="n">
        <v>-106</v>
      </c>
    </row>
    <row r="12" spans="1:4">
      <c r="A12" s="4" t="s">
        <v>166</v>
      </c>
      <c r="B12" s="6" t="n">
        <v>94580</v>
      </c>
      <c r="C12" s="6" t="n">
        <v>-39121</v>
      </c>
      <c r="D12" s="6" t="n">
        <v>1110</v>
      </c>
    </row>
    <row r="13" spans="1:4">
      <c r="A13" s="4" t="s">
        <v>167</v>
      </c>
      <c r="B13" s="5" t="n">
        <v>477303</v>
      </c>
      <c r="C13" s="5" t="n">
        <v>321297</v>
      </c>
      <c r="D13" s="5" t="n">
        <v>256549</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17</v>
      </c>
      <c r="B1" s="2" t="s">
        <v>1</v>
      </c>
    </row>
    <row r="2" spans="1:4">
      <c r="B2" s="2" t="s">
        <v>2</v>
      </c>
      <c r="C2" s="2" t="s">
        <v>69</v>
      </c>
      <c r="D2" s="2" t="s">
        <v>116</v>
      </c>
    </row>
    <row r="3" spans="1:4">
      <c r="A3" s="3" t="s">
        <v>1418</v>
      </c>
    </row>
    <row r="4" spans="1:4">
      <c r="A4" s="4" t="s">
        <v>1419</v>
      </c>
      <c r="B4" s="6" t="n">
        <v>13400000</v>
      </c>
    </row>
    <row r="5" spans="1:4">
      <c r="A5" s="4" t="s">
        <v>1420</v>
      </c>
      <c r="B5" s="6" t="n">
        <v>1600000</v>
      </c>
    </row>
    <row r="6" spans="1:4">
      <c r="A6" s="4" t="s">
        <v>1421</v>
      </c>
      <c r="B6" s="6" t="n">
        <v>0</v>
      </c>
    </row>
    <row r="7" spans="1:4">
      <c r="A7" s="4" t="s">
        <v>1422</v>
      </c>
      <c r="B7" s="5" t="n">
        <v>15700</v>
      </c>
    </row>
    <row r="8" spans="1:4">
      <c r="A8" s="4" t="s">
        <v>1423</v>
      </c>
      <c r="B8" s="4" t="s">
        <v>1424</v>
      </c>
    </row>
    <row r="9" spans="1:4">
      <c r="A9" s="4" t="s">
        <v>1425</v>
      </c>
      <c r="B9" s="4" t="s">
        <v>1339</v>
      </c>
    </row>
    <row r="10" spans="1:4">
      <c r="A10" s="4" t="s">
        <v>1426</v>
      </c>
      <c r="B10" s="5" t="n">
        <v>12500</v>
      </c>
      <c r="C10" s="5" t="n">
        <v>11100</v>
      </c>
      <c r="D10" s="5" t="n">
        <v>12700</v>
      </c>
    </row>
    <row r="11" spans="1:4">
      <c r="A11" s="4" t="s">
        <v>1427</v>
      </c>
      <c r="B11" s="6" t="n">
        <v>16045</v>
      </c>
    </row>
    <row r="12" spans="1:4">
      <c r="A12" s="4" t="s">
        <v>1428</v>
      </c>
      <c r="B12" s="6" t="n">
        <v>420931</v>
      </c>
    </row>
    <row r="13" spans="1:4">
      <c r="A13" s="4" t="s">
        <v>1429</v>
      </c>
      <c r="B13" s="5" t="n">
        <v>12600</v>
      </c>
    </row>
    <row r="14" spans="1:4">
      <c r="A14" s="4" t="s">
        <v>1430</v>
      </c>
      <c r="B14" s="5" t="n">
        <v>2400</v>
      </c>
      <c r="C14" s="5" t="n">
        <v>9700</v>
      </c>
      <c r="D14" s="5" t="n">
        <v>11100</v>
      </c>
    </row>
    <row r="15" spans="1:4">
      <c r="A15" s="4" t="s">
        <v>1431</v>
      </c>
      <c r="B15" s="7" t="n">
        <v>23.35</v>
      </c>
    </row>
    <row r="16" spans="1:4">
      <c r="A16" s="4" t="s">
        <v>847</v>
      </c>
    </row>
    <row r="17" spans="1:4">
      <c r="A17" s="3" t="s">
        <v>1418</v>
      </c>
    </row>
    <row r="18" spans="1:4">
      <c r="A18" s="4" t="s">
        <v>1432</v>
      </c>
      <c r="B18" s="4" t="s">
        <v>1433</v>
      </c>
    </row>
    <row r="19" spans="1:4">
      <c r="A19" s="4" t="s">
        <v>849</v>
      </c>
    </row>
    <row r="20" spans="1:4">
      <c r="A20" s="3" t="s">
        <v>1418</v>
      </c>
    </row>
    <row r="21" spans="1:4">
      <c r="A21" s="4" t="s">
        <v>1432</v>
      </c>
      <c r="B21" s="4" t="s">
        <v>582</v>
      </c>
    </row>
    <row r="22" spans="1:4">
      <c r="A22" s="4" t="s">
        <v>1179</v>
      </c>
    </row>
    <row r="23" spans="1:4">
      <c r="A23" s="3" t="s">
        <v>1418</v>
      </c>
    </row>
    <row r="24" spans="1:4">
      <c r="A24" s="4" t="s">
        <v>1421</v>
      </c>
      <c r="B24" s="6" t="n">
        <v>189894</v>
      </c>
    </row>
    <row r="25" spans="1:4">
      <c r="A25" s="4" t="s">
        <v>1434</v>
      </c>
    </row>
    <row r="26" spans="1:4">
      <c r="A26" s="3" t="s">
        <v>1418</v>
      </c>
    </row>
    <row r="27" spans="1:4">
      <c r="A27" s="4" t="s">
        <v>1420</v>
      </c>
      <c r="B27" s="6" t="n">
        <v>100000</v>
      </c>
    </row>
    <row r="28" spans="1:4">
      <c r="A28" s="4" t="s">
        <v>1435</v>
      </c>
    </row>
    <row r="29" spans="1:4">
      <c r="A29" s="3" t="s">
        <v>1418</v>
      </c>
    </row>
    <row r="30" spans="1:4">
      <c r="A30" s="4" t="s">
        <v>1421</v>
      </c>
      <c r="B30" s="6" t="n">
        <v>123514</v>
      </c>
    </row>
    <row r="31" spans="1:4">
      <c r="A31" s="4" t="s">
        <v>1436</v>
      </c>
    </row>
    <row r="32" spans="1:4">
      <c r="A32" s="3" t="s">
        <v>1418</v>
      </c>
    </row>
    <row r="33" spans="1:4">
      <c r="A33" s="4" t="s">
        <v>1425</v>
      </c>
      <c r="B33" s="4" t="s">
        <v>942</v>
      </c>
    </row>
    <row r="34" spans="1:4">
      <c r="A34" s="4" t="s">
        <v>1437</v>
      </c>
    </row>
    <row r="35" spans="1:4">
      <c r="A35" s="3" t="s">
        <v>1418</v>
      </c>
    </row>
    <row r="36" spans="1:4">
      <c r="A36" s="4" t="s">
        <v>1425</v>
      </c>
      <c r="B36" s="4" t="s">
        <v>1438</v>
      </c>
    </row>
    <row r="37" spans="1:4">
      <c r="A37" s="4" t="s">
        <v>1439</v>
      </c>
    </row>
    <row r="38" spans="1:4">
      <c r="A38" s="3" t="s">
        <v>1418</v>
      </c>
    </row>
    <row r="39" spans="1:4">
      <c r="A39" s="4" t="s">
        <v>1427</v>
      </c>
      <c r="B39" s="6" t="n">
        <v>0</v>
      </c>
    </row>
    <row r="40" spans="1:4">
      <c r="A40" s="4" t="s">
        <v>1428</v>
      </c>
      <c r="B40" s="6" t="n">
        <v>420931</v>
      </c>
      <c r="C40" s="6" t="n">
        <v>480792</v>
      </c>
    </row>
    <row r="41" spans="1:4">
      <c r="A41" s="4" t="s">
        <v>1431</v>
      </c>
      <c r="B41" s="7" t="n">
        <v>23.35</v>
      </c>
      <c r="C41" s="7" t="n">
        <v>21.73</v>
      </c>
    </row>
    <row r="42" spans="1:4">
      <c r="A42" s="4" t="s">
        <v>1440</v>
      </c>
    </row>
    <row r="43" spans="1:4">
      <c r="A43" s="3" t="s">
        <v>1418</v>
      </c>
    </row>
    <row r="44" spans="1:4">
      <c r="A44" s="4" t="s">
        <v>1428</v>
      </c>
      <c r="B44" s="6" t="n">
        <v>387043</v>
      </c>
    </row>
    <row r="45" spans="1:4">
      <c r="A45" s="4" t="s">
        <v>1441</v>
      </c>
    </row>
    <row r="46" spans="1:4">
      <c r="A46" s="3" t="s">
        <v>1418</v>
      </c>
    </row>
    <row r="47" spans="1:4">
      <c r="A47" s="4" t="s">
        <v>1442</v>
      </c>
      <c r="B47" s="4" t="s">
        <v>1443</v>
      </c>
    </row>
    <row r="48" spans="1:4">
      <c r="A48" s="4" t="s">
        <v>1428</v>
      </c>
      <c r="B48" s="6" t="n">
        <v>3388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9</v>
      </c>
      <c r="D2" s="2" t="s">
        <v>116</v>
      </c>
    </row>
    <row r="3" spans="1:4">
      <c r="A3" s="3" t="s">
        <v>1418</v>
      </c>
    </row>
    <row r="4" spans="1:4">
      <c r="A4" s="4" t="s">
        <v>304</v>
      </c>
      <c r="B4" s="5" t="n">
        <v>6100</v>
      </c>
      <c r="C4" s="5" t="n">
        <v>8500</v>
      </c>
      <c r="D4" s="5" t="n">
        <v>11800</v>
      </c>
    </row>
    <row r="5" spans="1:4">
      <c r="A5" s="4" t="s">
        <v>1445</v>
      </c>
    </row>
    <row r="6" spans="1:4">
      <c r="A6" s="3" t="s">
        <v>1418</v>
      </c>
    </row>
    <row r="7" spans="1:4">
      <c r="A7" s="4" t="s">
        <v>213</v>
      </c>
      <c r="B7" s="5" t="n">
        <v>12600</v>
      </c>
      <c r="C7" s="5" t="n">
        <v>11600</v>
      </c>
      <c r="D7" s="5" t="n">
        <v>123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446</v>
      </c>
      <c r="B1" s="2" t="s">
        <v>1</v>
      </c>
    </row>
    <row r="2" spans="1:2">
      <c r="B2" s="2" t="s">
        <v>1447</v>
      </c>
    </row>
    <row r="3" spans="1:2">
      <c r="A3" s="3" t="s">
        <v>1448</v>
      </c>
    </row>
    <row r="4" spans="1:2">
      <c r="A4" s="4" t="s">
        <v>1449</v>
      </c>
      <c r="B4" s="6" t="n">
        <v>0</v>
      </c>
    </row>
    <row r="5" spans="1:2">
      <c r="A5" s="4" t="s">
        <v>1450</v>
      </c>
      <c r="B5" s="6" t="n">
        <v>233304</v>
      </c>
    </row>
    <row r="6" spans="1:2">
      <c r="A6" s="3" t="s">
        <v>1451</v>
      </c>
    </row>
    <row r="7" spans="1:2">
      <c r="A7" s="4" t="s">
        <v>1452</v>
      </c>
      <c r="B7" s="6" t="n">
        <v>16045</v>
      </c>
    </row>
    <row r="8" spans="1:2">
      <c r="A8" s="4" t="s">
        <v>1453</v>
      </c>
      <c r="B8" s="6" t="n">
        <v>420931</v>
      </c>
    </row>
    <row r="9" spans="1:2">
      <c r="A9" s="3" t="s">
        <v>1454</v>
      </c>
    </row>
    <row r="10" spans="1:2">
      <c r="A10" s="4" t="s">
        <v>1455</v>
      </c>
      <c r="B10" s="6" t="n">
        <v>59861</v>
      </c>
    </row>
    <row r="11" spans="1:2">
      <c r="A11" s="4" t="s">
        <v>1456</v>
      </c>
      <c r="B11" s="7" t="n">
        <v>23.35</v>
      </c>
    </row>
    <row r="12" spans="1:2">
      <c r="A12" s="4" t="s">
        <v>1179</v>
      </c>
    </row>
    <row r="13" spans="1:2">
      <c r="A13" s="3" t="s">
        <v>1448</v>
      </c>
    </row>
    <row r="14" spans="1:2">
      <c r="A14" s="4" t="s">
        <v>1457</v>
      </c>
      <c r="B14" s="6" t="n">
        <v>464831</v>
      </c>
    </row>
    <row r="15" spans="1:2">
      <c r="A15" s="4" t="s">
        <v>1449</v>
      </c>
      <c r="B15" s="6" t="n">
        <v>189894</v>
      </c>
    </row>
    <row r="16" spans="1:2">
      <c r="A16" s="4" t="s">
        <v>1458</v>
      </c>
      <c r="B16" s="6" t="n">
        <v>190199</v>
      </c>
    </row>
    <row r="17" spans="1:2">
      <c r="A17" s="4" t="s">
        <v>1459</v>
      </c>
      <c r="B17" s="6" t="n">
        <v>14302</v>
      </c>
    </row>
    <row r="18" spans="1:2">
      <c r="A18" s="4" t="s">
        <v>1450</v>
      </c>
      <c r="B18" s="6" t="n">
        <v>450224</v>
      </c>
    </row>
    <row r="19" spans="1:2">
      <c r="A19" s="3" t="s">
        <v>1460</v>
      </c>
    </row>
    <row r="20" spans="1:2">
      <c r="A20" s="4" t="s">
        <v>1461</v>
      </c>
      <c r="B20" s="7" t="n">
        <v>47.48</v>
      </c>
    </row>
    <row r="21" spans="1:2">
      <c r="A21" s="4" t="s">
        <v>1462</v>
      </c>
      <c r="B21" s="8" t="n">
        <v>55.4</v>
      </c>
    </row>
    <row r="22" spans="1:2">
      <c r="A22" s="4" t="s">
        <v>1463</v>
      </c>
      <c r="B22" s="8" t="n">
        <v>38.05</v>
      </c>
    </row>
    <row r="23" spans="1:2">
      <c r="A23" s="4" t="s">
        <v>1464</v>
      </c>
      <c r="B23" s="8" t="n">
        <v>56.26</v>
      </c>
    </row>
    <row r="24" spans="1:2">
      <c r="A24" s="4" t="s">
        <v>1465</v>
      </c>
      <c r="B24" s="7" t="n">
        <v>54.53</v>
      </c>
    </row>
    <row r="25" spans="1:2">
      <c r="A25" s="4" t="s">
        <v>1435</v>
      </c>
    </row>
    <row r="26" spans="1:2">
      <c r="A26" s="3" t="s">
        <v>1448</v>
      </c>
    </row>
    <row r="27" spans="1:2">
      <c r="A27" s="4" t="s">
        <v>1457</v>
      </c>
      <c r="B27" s="6" t="n">
        <v>270044</v>
      </c>
    </row>
    <row r="28" spans="1:2">
      <c r="A28" s="4" t="s">
        <v>1449</v>
      </c>
      <c r="B28" s="6" t="n">
        <v>123514</v>
      </c>
    </row>
    <row r="29" spans="1:2">
      <c r="A29" s="4" t="s">
        <v>1458</v>
      </c>
      <c r="B29" s="6" t="n">
        <v>160254</v>
      </c>
    </row>
    <row r="30" spans="1:2">
      <c r="A30" s="4" t="s">
        <v>1459</v>
      </c>
      <c r="B30" s="6" t="n">
        <v>0</v>
      </c>
    </row>
    <row r="31" spans="1:2">
      <c r="A31" s="3" t="s">
        <v>1460</v>
      </c>
    </row>
    <row r="32" spans="1:2">
      <c r="A32" s="4" t="s">
        <v>1461</v>
      </c>
      <c r="B32" s="7" t="n">
        <v>44.34</v>
      </c>
    </row>
    <row r="33" spans="1:2">
      <c r="A33" s="4" t="s">
        <v>1462</v>
      </c>
      <c r="B33" s="8" t="n">
        <v>56.14</v>
      </c>
    </row>
    <row r="34" spans="1:2">
      <c r="A34" s="4" t="s">
        <v>1463</v>
      </c>
      <c r="B34" s="8" t="n">
        <v>32.75</v>
      </c>
    </row>
    <row r="35" spans="1:2">
      <c r="A35" s="4" t="s">
        <v>1464</v>
      </c>
      <c r="B35" s="6" t="n">
        <v>0</v>
      </c>
    </row>
    <row r="36" spans="1:2">
      <c r="A36" s="4" t="s">
        <v>1465</v>
      </c>
      <c r="B36" s="7" t="n">
        <v>54.94</v>
      </c>
    </row>
    <row r="37" spans="1:2">
      <c r="A37" s="4" t="s">
        <v>1439</v>
      </c>
    </row>
    <row r="38" spans="1:2">
      <c r="A38" s="3" t="s">
        <v>1451</v>
      </c>
    </row>
    <row r="39" spans="1:2">
      <c r="A39" s="4" t="s">
        <v>1466</v>
      </c>
      <c r="B39" s="6" t="n">
        <v>480792</v>
      </c>
    </row>
    <row r="40" spans="1:2">
      <c r="A40" s="4" t="s">
        <v>1452</v>
      </c>
      <c r="B40" s="6" t="n">
        <v>0</v>
      </c>
    </row>
    <row r="41" spans="1:2">
      <c r="A41" s="4" t="s">
        <v>1467</v>
      </c>
      <c r="B41" s="6" t="n">
        <v>59861</v>
      </c>
    </row>
    <row r="42" spans="1:2">
      <c r="A42" s="4" t="s">
        <v>1453</v>
      </c>
      <c r="B42" s="6" t="n">
        <v>420931</v>
      </c>
    </row>
    <row r="43" spans="1:2">
      <c r="A43" s="3" t="s">
        <v>1454</v>
      </c>
    </row>
    <row r="44" spans="1:2">
      <c r="A44" s="4" t="s">
        <v>1455</v>
      </c>
      <c r="B44" s="6" t="n">
        <v>0</v>
      </c>
    </row>
    <row r="45" spans="1:2">
      <c r="A45" s="4" t="s">
        <v>1468</v>
      </c>
      <c r="B45" s="7" t="n">
        <v>21.73</v>
      </c>
    </row>
    <row r="46" spans="1:2">
      <c r="A46" s="4" t="s">
        <v>1469</v>
      </c>
      <c r="B46" s="6" t="n">
        <v>0</v>
      </c>
    </row>
    <row r="47" spans="1:2">
      <c r="A47" s="4" t="s">
        <v>1470</v>
      </c>
      <c r="B47" s="6" t="n">
        <v>0</v>
      </c>
    </row>
    <row r="48" spans="1:2">
      <c r="A48" s="4" t="s">
        <v>1471</v>
      </c>
      <c r="B48" s="8" t="n">
        <v>10.36</v>
      </c>
    </row>
    <row r="49" spans="1:2">
      <c r="A49" s="4" t="s">
        <v>1456</v>
      </c>
      <c r="B49" s="7" t="n">
        <v>23.3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472</v>
      </c>
      <c r="B1" s="2" t="s">
        <v>1</v>
      </c>
    </row>
    <row r="2" spans="1:2">
      <c r="B2" s="2" t="s">
        <v>1058</v>
      </c>
    </row>
    <row r="3" spans="1:2">
      <c r="A3" s="3" t="s">
        <v>382</v>
      </c>
    </row>
    <row r="4" spans="1:2">
      <c r="A4" s="4" t="s">
        <v>1473</v>
      </c>
      <c r="B4" s="4" t="s">
        <v>1474</v>
      </c>
    </row>
    <row r="5" spans="1:2">
      <c r="A5" s="4" t="s">
        <v>1475</v>
      </c>
      <c r="B5" s="4" t="s">
        <v>1474</v>
      </c>
    </row>
    <row r="6" spans="1:2">
      <c r="A6" s="4" t="s">
        <v>1428</v>
      </c>
      <c r="B6" s="6" t="n">
        <v>420931</v>
      </c>
    </row>
    <row r="7" spans="1:2">
      <c r="A7" s="4" t="s">
        <v>1476</v>
      </c>
      <c r="B7" s="6" t="n">
        <v>42093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477</v>
      </c>
      <c r="B1" s="2" t="s">
        <v>327</v>
      </c>
      <c r="J1" s="2" t="s">
        <v>159</v>
      </c>
      <c r="L1" s="2" t="s">
        <v>1</v>
      </c>
    </row>
    <row r="2" spans="1:14">
      <c r="B2" s="2" t="s">
        <v>2</v>
      </c>
      <c r="C2" s="2" t="s">
        <v>160</v>
      </c>
      <c r="D2" s="2" t="s">
        <v>4</v>
      </c>
      <c r="E2" s="2" t="s">
        <v>328</v>
      </c>
      <c r="F2" s="2" t="s">
        <v>69</v>
      </c>
      <c r="G2" s="2" t="s">
        <v>161</v>
      </c>
      <c r="H2" s="2" t="s">
        <v>329</v>
      </c>
      <c r="I2" s="2" t="s">
        <v>330</v>
      </c>
      <c r="J2" s="2" t="s">
        <v>160</v>
      </c>
      <c r="K2" s="2" t="s">
        <v>161</v>
      </c>
      <c r="L2" s="2" t="s">
        <v>2</v>
      </c>
      <c r="M2" s="2" t="s">
        <v>69</v>
      </c>
      <c r="N2" s="2" t="s">
        <v>116</v>
      </c>
    </row>
    <row r="3" spans="1:14">
      <c r="A3" s="3" t="s">
        <v>1478</v>
      </c>
    </row>
    <row r="4" spans="1:14">
      <c r="A4" s="4" t="s">
        <v>1479</v>
      </c>
      <c r="B4" s="5" t="n">
        <v>30389344</v>
      </c>
      <c r="F4" s="5" t="n">
        <v>27610315</v>
      </c>
      <c r="L4" s="5" t="n">
        <v>30389344</v>
      </c>
      <c r="M4" s="5" t="n">
        <v>27610315</v>
      </c>
    </row>
    <row r="5" spans="1:14">
      <c r="A5" s="4" t="s">
        <v>1480</v>
      </c>
      <c r="B5" s="6" t="n">
        <v>231250</v>
      </c>
      <c r="C5" s="5" t="n">
        <v>240539</v>
      </c>
      <c r="D5" s="5" t="n">
        <v>241787</v>
      </c>
      <c r="E5" s="5" t="n">
        <v>241551</v>
      </c>
      <c r="F5" s="6" t="n">
        <v>237131</v>
      </c>
      <c r="G5" s="5" t="n">
        <v>230372</v>
      </c>
      <c r="H5" s="5" t="n">
        <v>225010</v>
      </c>
      <c r="I5" s="5" t="n">
        <v>214168</v>
      </c>
      <c r="L5" s="6" t="n">
        <v>955127</v>
      </c>
      <c r="M5" s="6" t="n">
        <v>906681</v>
      </c>
      <c r="N5" s="5" t="n">
        <v>796287</v>
      </c>
    </row>
    <row r="6" spans="1:14">
      <c r="A6" s="4" t="s">
        <v>1481</v>
      </c>
      <c r="J6" s="5" t="n">
        <v>285315</v>
      </c>
      <c r="K6" s="5" t="n">
        <v>282568</v>
      </c>
      <c r="L6" s="6" t="n">
        <v>285315</v>
      </c>
      <c r="M6" s="6" t="n">
        <v>282568</v>
      </c>
      <c r="N6" s="6" t="n">
        <v>259478</v>
      </c>
    </row>
    <row r="7" spans="1:14">
      <c r="A7" s="4" t="s">
        <v>303</v>
      </c>
      <c r="B7" s="6" t="n">
        <v>179730</v>
      </c>
      <c r="C7" s="6" t="n">
        <v>179894</v>
      </c>
      <c r="D7" s="6" t="n">
        <v>180640</v>
      </c>
      <c r="E7" s="6" t="n">
        <v>175686</v>
      </c>
      <c r="F7" s="6" t="n">
        <v>174759</v>
      </c>
      <c r="G7" s="6" t="n">
        <v>178783</v>
      </c>
      <c r="H7" s="6" t="n">
        <v>180459</v>
      </c>
      <c r="I7" s="6" t="n">
        <v>171615</v>
      </c>
      <c r="L7" s="6" t="n">
        <v>715950</v>
      </c>
      <c r="M7" s="6" t="n">
        <v>705616</v>
      </c>
      <c r="N7" s="6" t="n">
        <v>661075</v>
      </c>
    </row>
    <row r="8" spans="1:14">
      <c r="A8" s="4" t="s">
        <v>1482</v>
      </c>
      <c r="L8" s="6" t="n">
        <v>524492</v>
      </c>
      <c r="M8" s="6" t="n">
        <v>483633</v>
      </c>
      <c r="N8" s="6" t="n">
        <v>394690</v>
      </c>
    </row>
    <row r="9" spans="1:14">
      <c r="A9" s="4" t="s">
        <v>1483</v>
      </c>
      <c r="B9" s="6" t="n">
        <v>6000</v>
      </c>
      <c r="C9" s="6" t="n">
        <v>11300</v>
      </c>
      <c r="D9" s="6" t="n">
        <v>11900</v>
      </c>
      <c r="E9" s="6" t="n">
        <v>8600</v>
      </c>
      <c r="F9" s="6" t="n">
        <v>10000</v>
      </c>
      <c r="G9" s="6" t="n">
        <v>10500</v>
      </c>
      <c r="H9" s="6" t="n">
        <v>10500</v>
      </c>
      <c r="I9" s="6" t="n">
        <v>11000</v>
      </c>
      <c r="L9" s="6" t="n">
        <v>37800</v>
      </c>
      <c r="M9" s="6" t="n">
        <v>42000</v>
      </c>
      <c r="N9" s="6" t="n">
        <v>40900</v>
      </c>
    </row>
    <row r="10" spans="1:14">
      <c r="A10" s="4" t="s">
        <v>1484</v>
      </c>
      <c r="B10" s="6" t="n">
        <v>116439</v>
      </c>
      <c r="C10" s="6" t="n">
        <v>119276</v>
      </c>
      <c r="D10" s="6" t="n">
        <v>125100</v>
      </c>
      <c r="E10" s="6" t="n">
        <v>125877</v>
      </c>
      <c r="F10" s="6" t="n">
        <v>125535</v>
      </c>
      <c r="G10" s="6" t="n">
        <v>113373</v>
      </c>
      <c r="H10" s="6" t="n">
        <v>102425</v>
      </c>
      <c r="I10" s="6" t="n">
        <v>100300</v>
      </c>
      <c r="L10" s="6" t="n">
        <v>486692</v>
      </c>
      <c r="M10" s="6" t="n">
        <v>441633</v>
      </c>
      <c r="N10" s="6" t="n">
        <v>353790</v>
      </c>
    </row>
    <row r="11" spans="1:14">
      <c r="A11" s="4" t="s">
        <v>151</v>
      </c>
      <c r="B11" s="6" t="n">
        <v>25966</v>
      </c>
      <c r="C11" s="6" t="n">
        <v>25411</v>
      </c>
      <c r="D11" s="6" t="n">
        <v>26451</v>
      </c>
      <c r="E11" s="6" t="n">
        <v>26141</v>
      </c>
      <c r="F11" s="6" t="n">
        <v>26697</v>
      </c>
      <c r="G11" s="6" t="n">
        <v>13700</v>
      </c>
      <c r="H11" s="6" t="n">
        <v>20743</v>
      </c>
      <c r="I11" s="6" t="n">
        <v>20075</v>
      </c>
      <c r="L11" s="6" t="n">
        <v>103969</v>
      </c>
      <c r="M11" s="6" t="n">
        <v>81215</v>
      </c>
      <c r="N11" s="6" t="n">
        <v>98351</v>
      </c>
    </row>
    <row r="12" spans="1:14">
      <c r="A12" s="4" t="s">
        <v>152</v>
      </c>
      <c r="B12" s="6" t="n">
        <v>90473</v>
      </c>
      <c r="C12" s="5" t="n">
        <v>93865</v>
      </c>
      <c r="D12" s="5" t="n">
        <v>98649</v>
      </c>
      <c r="E12" s="5" t="n">
        <v>99736</v>
      </c>
      <c r="F12" s="6" t="n">
        <v>98838</v>
      </c>
      <c r="G12" s="5" t="n">
        <v>99673</v>
      </c>
      <c r="H12" s="5" t="n">
        <v>81682</v>
      </c>
      <c r="I12" s="5" t="n">
        <v>80225</v>
      </c>
      <c r="L12" s="6" t="n">
        <v>382723</v>
      </c>
      <c r="M12" s="6" t="n">
        <v>360418</v>
      </c>
      <c r="N12" s="6" t="n">
        <v>255439</v>
      </c>
    </row>
    <row r="13" spans="1:14">
      <c r="A13" s="4" t="s">
        <v>1485</v>
      </c>
    </row>
    <row r="14" spans="1:14">
      <c r="A14" s="3" t="s">
        <v>1478</v>
      </c>
    </row>
    <row r="15" spans="1:14">
      <c r="A15" s="4" t="s">
        <v>1479</v>
      </c>
      <c r="B15" s="6" t="n">
        <v>11541803</v>
      </c>
      <c r="F15" s="6" t="n">
        <v>10477050</v>
      </c>
      <c r="L15" s="6" t="n">
        <v>11541803</v>
      </c>
      <c r="M15" s="6" t="n">
        <v>10477050</v>
      </c>
    </row>
    <row r="16" spans="1:14">
      <c r="A16" s="4" t="s">
        <v>1480</v>
      </c>
      <c r="L16" s="6" t="n">
        <v>372845</v>
      </c>
      <c r="M16" s="6" t="n">
        <v>356509</v>
      </c>
      <c r="N16" s="6" t="n">
        <v>322393</v>
      </c>
    </row>
    <row r="17" spans="1:14">
      <c r="A17" s="4" t="s">
        <v>1481</v>
      </c>
      <c r="J17" s="6" t="n">
        <v>59063</v>
      </c>
      <c r="K17" s="6" t="n">
        <v>64765</v>
      </c>
      <c r="L17" s="6" t="n">
        <v>59063</v>
      </c>
      <c r="M17" s="6" t="n">
        <v>64765</v>
      </c>
      <c r="N17" s="6" t="n">
        <v>55194</v>
      </c>
    </row>
    <row r="18" spans="1:14">
      <c r="A18" s="4" t="s">
        <v>303</v>
      </c>
      <c r="L18" s="6" t="n">
        <v>181580</v>
      </c>
      <c r="M18" s="6" t="n">
        <v>174054</v>
      </c>
      <c r="N18" s="6" t="n">
        <v>154037</v>
      </c>
    </row>
    <row r="19" spans="1:14">
      <c r="A19" s="4" t="s">
        <v>1482</v>
      </c>
      <c r="L19" s="6" t="n">
        <v>250328</v>
      </c>
      <c r="M19" s="6" t="n">
        <v>247220</v>
      </c>
      <c r="N19" s="6" t="n">
        <v>223550</v>
      </c>
    </row>
    <row r="20" spans="1:14">
      <c r="A20" s="4" t="s">
        <v>1483</v>
      </c>
      <c r="L20" s="6" t="n">
        <v>25407</v>
      </c>
      <c r="M20" s="6" t="n">
        <v>32388</v>
      </c>
      <c r="N20" s="6" t="n">
        <v>34066</v>
      </c>
    </row>
    <row r="21" spans="1:14">
      <c r="A21" s="4" t="s">
        <v>1484</v>
      </c>
      <c r="L21" s="6" t="n">
        <v>224921</v>
      </c>
      <c r="M21" s="6" t="n">
        <v>214832</v>
      </c>
      <c r="N21" s="6" t="n">
        <v>189484</v>
      </c>
    </row>
    <row r="22" spans="1:14">
      <c r="A22" s="4" t="s">
        <v>151</v>
      </c>
      <c r="L22" s="6" t="n">
        <v>55331</v>
      </c>
      <c r="M22" s="6" t="n">
        <v>52849</v>
      </c>
      <c r="N22" s="6" t="n">
        <v>52676</v>
      </c>
    </row>
    <row r="23" spans="1:14">
      <c r="A23" s="4" t="s">
        <v>152</v>
      </c>
      <c r="L23" s="6" t="n">
        <v>169590</v>
      </c>
      <c r="M23" s="6" t="n">
        <v>161983</v>
      </c>
      <c r="N23" s="6" t="n">
        <v>136808</v>
      </c>
    </row>
    <row r="24" spans="1:14">
      <c r="A24" s="4" t="s">
        <v>1486</v>
      </c>
    </row>
    <row r="25" spans="1:14">
      <c r="A25" s="3" t="s">
        <v>1478</v>
      </c>
    </row>
    <row r="26" spans="1:14">
      <c r="A26" s="4" t="s">
        <v>1479</v>
      </c>
      <c r="B26" s="6" t="n">
        <v>80176</v>
      </c>
      <c r="F26" s="6" t="n">
        <v>70826</v>
      </c>
      <c r="L26" s="6" t="n">
        <v>80176</v>
      </c>
      <c r="M26" s="6" t="n">
        <v>70826</v>
      </c>
    </row>
    <row r="27" spans="1:14">
      <c r="A27" s="4" t="s">
        <v>1480</v>
      </c>
      <c r="L27" s="6" t="n">
        <v>167239</v>
      </c>
      <c r="M27" s="6" t="n">
        <v>143255</v>
      </c>
      <c r="N27" s="6" t="n">
        <v>104704</v>
      </c>
    </row>
    <row r="28" spans="1:14">
      <c r="A28" s="4" t="s">
        <v>1481</v>
      </c>
      <c r="J28" s="6" t="n">
        <v>97041</v>
      </c>
      <c r="K28" s="6" t="n">
        <v>89323</v>
      </c>
      <c r="L28" s="6" t="n">
        <v>97041</v>
      </c>
      <c r="M28" s="6" t="n">
        <v>89323</v>
      </c>
      <c r="N28" s="6" t="n">
        <v>77378</v>
      </c>
    </row>
    <row r="29" spans="1:14">
      <c r="A29" s="4" t="s">
        <v>303</v>
      </c>
      <c r="L29" s="6" t="n">
        <v>135586</v>
      </c>
      <c r="M29" s="6" t="n">
        <v>124594</v>
      </c>
      <c r="N29" s="6" t="n">
        <v>113143</v>
      </c>
    </row>
    <row r="30" spans="1:14">
      <c r="A30" s="4" t="s">
        <v>1482</v>
      </c>
      <c r="L30" s="6" t="n">
        <v>128694</v>
      </c>
      <c r="M30" s="6" t="n">
        <v>107984</v>
      </c>
      <c r="N30" s="6" t="n">
        <v>68939</v>
      </c>
    </row>
    <row r="31" spans="1:14">
      <c r="A31" s="4" t="s">
        <v>1483</v>
      </c>
      <c r="L31" s="6" t="n">
        <v>0</v>
      </c>
      <c r="M31" s="6" t="n">
        <v>0</v>
      </c>
      <c r="N31" s="6" t="n">
        <v>0</v>
      </c>
    </row>
    <row r="32" spans="1:14">
      <c r="A32" s="4" t="s">
        <v>1484</v>
      </c>
      <c r="L32" s="6" t="n">
        <v>128694</v>
      </c>
      <c r="M32" s="6" t="n">
        <v>107984</v>
      </c>
      <c r="N32" s="6" t="n">
        <v>68939</v>
      </c>
    </row>
    <row r="33" spans="1:14">
      <c r="A33" s="4" t="s">
        <v>151</v>
      </c>
      <c r="L33" s="6" t="n">
        <v>33460</v>
      </c>
      <c r="M33" s="6" t="n">
        <v>28076</v>
      </c>
      <c r="N33" s="6" t="n">
        <v>19165</v>
      </c>
    </row>
    <row r="34" spans="1:14">
      <c r="A34" s="4" t="s">
        <v>152</v>
      </c>
      <c r="L34" s="6" t="n">
        <v>95234</v>
      </c>
      <c r="M34" s="6" t="n">
        <v>79908</v>
      </c>
      <c r="N34" s="6" t="n">
        <v>49774</v>
      </c>
    </row>
    <row r="35" spans="1:14">
      <c r="A35" s="4" t="s">
        <v>1487</v>
      </c>
    </row>
    <row r="36" spans="1:14">
      <c r="A36" s="3" t="s">
        <v>1478</v>
      </c>
    </row>
    <row r="37" spans="1:14">
      <c r="A37" s="4" t="s">
        <v>1479</v>
      </c>
      <c r="B37" s="6" t="n">
        <v>9348727</v>
      </c>
      <c r="F37" s="6" t="n">
        <v>8727335</v>
      </c>
      <c r="L37" s="6" t="n">
        <v>9348727</v>
      </c>
      <c r="M37" s="6" t="n">
        <v>8727335</v>
      </c>
    </row>
    <row r="38" spans="1:14">
      <c r="A38" s="4" t="s">
        <v>1480</v>
      </c>
      <c r="L38" s="6" t="n">
        <v>400744</v>
      </c>
      <c r="M38" s="6" t="n">
        <v>404869</v>
      </c>
      <c r="N38" s="6" t="n">
        <v>383700</v>
      </c>
    </row>
    <row r="39" spans="1:14">
      <c r="A39" s="4" t="s">
        <v>1481</v>
      </c>
      <c r="J39" s="6" t="n">
        <v>109270</v>
      </c>
      <c r="K39" s="6" t="n">
        <v>109669</v>
      </c>
      <c r="L39" s="6" t="n">
        <v>109270</v>
      </c>
      <c r="M39" s="6" t="n">
        <v>109669</v>
      </c>
      <c r="N39" s="6" t="n">
        <v>107368</v>
      </c>
    </row>
    <row r="40" spans="1:14">
      <c r="A40" s="4" t="s">
        <v>303</v>
      </c>
      <c r="L40" s="6" t="n">
        <v>388399</v>
      </c>
      <c r="M40" s="6" t="n">
        <v>384599</v>
      </c>
      <c r="N40" s="6" t="n">
        <v>373081</v>
      </c>
    </row>
    <row r="41" spans="1:14">
      <c r="A41" s="4" t="s">
        <v>1482</v>
      </c>
      <c r="L41" s="6" t="n">
        <v>121615</v>
      </c>
      <c r="M41" s="6" t="n">
        <v>129939</v>
      </c>
      <c r="N41" s="6" t="n">
        <v>117987</v>
      </c>
    </row>
    <row r="42" spans="1:14">
      <c r="A42" s="4" t="s">
        <v>1483</v>
      </c>
      <c r="L42" s="6" t="n">
        <v>12393</v>
      </c>
      <c r="M42" s="6" t="n">
        <v>9612</v>
      </c>
      <c r="N42" s="6" t="n">
        <v>6834</v>
      </c>
    </row>
    <row r="43" spans="1:14">
      <c r="A43" s="4" t="s">
        <v>1484</v>
      </c>
      <c r="L43" s="6" t="n">
        <v>109222</v>
      </c>
      <c r="M43" s="6" t="n">
        <v>120327</v>
      </c>
      <c r="N43" s="6" t="n">
        <v>111153</v>
      </c>
    </row>
    <row r="44" spans="1:14">
      <c r="A44" s="4" t="s">
        <v>151</v>
      </c>
      <c r="L44" s="6" t="n">
        <v>21735</v>
      </c>
      <c r="M44" s="6" t="n">
        <v>23945</v>
      </c>
      <c r="N44" s="6" t="n">
        <v>30899</v>
      </c>
    </row>
    <row r="45" spans="1:14">
      <c r="A45" s="4" t="s">
        <v>152</v>
      </c>
      <c r="L45" s="6" t="n">
        <v>87487</v>
      </c>
      <c r="M45" s="6" t="n">
        <v>96382</v>
      </c>
      <c r="N45" s="6" t="n">
        <v>80254</v>
      </c>
    </row>
    <row r="46" spans="1:14">
      <c r="A46" s="4" t="s">
        <v>1488</v>
      </c>
    </row>
    <row r="47" spans="1:14">
      <c r="A47" s="3" t="s">
        <v>1478</v>
      </c>
    </row>
    <row r="48" spans="1:14">
      <c r="A48" s="4" t="s">
        <v>1479</v>
      </c>
      <c r="B48" s="5" t="n">
        <v>9418638</v>
      </c>
      <c r="F48" s="5" t="n">
        <v>8335104</v>
      </c>
      <c r="L48" s="6" t="n">
        <v>9418638</v>
      </c>
      <c r="M48" s="6" t="n">
        <v>8335104</v>
      </c>
    </row>
    <row r="49" spans="1:14">
      <c r="A49" s="4" t="s">
        <v>1480</v>
      </c>
      <c r="L49" s="6" t="n">
        <v>14299</v>
      </c>
      <c r="M49" s="6" t="n">
        <v>2048</v>
      </c>
      <c r="N49" s="6" t="n">
        <v>-14510</v>
      </c>
    </row>
    <row r="50" spans="1:14">
      <c r="A50" s="4" t="s">
        <v>1481</v>
      </c>
      <c r="J50" s="5" t="n">
        <v>19941</v>
      </c>
      <c r="K50" s="5" t="n">
        <v>18811</v>
      </c>
      <c r="L50" s="6" t="n">
        <v>19941</v>
      </c>
      <c r="M50" s="6" t="n">
        <v>18811</v>
      </c>
      <c r="N50" s="6" t="n">
        <v>19538</v>
      </c>
    </row>
    <row r="51" spans="1:14">
      <c r="A51" s="4" t="s">
        <v>303</v>
      </c>
      <c r="L51" s="6" t="n">
        <v>10385</v>
      </c>
      <c r="M51" s="6" t="n">
        <v>22369</v>
      </c>
      <c r="N51" s="6" t="n">
        <v>20814</v>
      </c>
    </row>
    <row r="52" spans="1:14">
      <c r="A52" s="4" t="s">
        <v>1482</v>
      </c>
      <c r="L52" s="6" t="n">
        <v>23855</v>
      </c>
      <c r="M52" s="6" t="n">
        <v>-1510</v>
      </c>
      <c r="N52" s="6" t="n">
        <v>-15786</v>
      </c>
    </row>
    <row r="53" spans="1:14">
      <c r="A53" s="4" t="s">
        <v>1483</v>
      </c>
      <c r="L53" s="6" t="n">
        <v>0</v>
      </c>
      <c r="M53" s="6" t="n">
        <v>0</v>
      </c>
      <c r="N53" s="6" t="n">
        <v>0</v>
      </c>
    </row>
    <row r="54" spans="1:14">
      <c r="A54" s="4" t="s">
        <v>1484</v>
      </c>
      <c r="L54" s="6" t="n">
        <v>23855</v>
      </c>
      <c r="M54" s="6" t="n">
        <v>-1510</v>
      </c>
      <c r="N54" s="6" t="n">
        <v>-15786</v>
      </c>
    </row>
    <row r="55" spans="1:14">
      <c r="A55" s="4" t="s">
        <v>151</v>
      </c>
      <c r="L55" s="6" t="n">
        <v>-6557</v>
      </c>
      <c r="M55" s="6" t="n">
        <v>-23655</v>
      </c>
      <c r="N55" s="6" t="n">
        <v>-4389</v>
      </c>
    </row>
    <row r="56" spans="1:14">
      <c r="A56" s="4" t="s">
        <v>152</v>
      </c>
      <c r="L56" s="5" t="n">
        <v>30412</v>
      </c>
      <c r="M56" s="5" t="n">
        <v>22145</v>
      </c>
      <c r="N56" s="5" t="n">
        <v>-11397</v>
      </c>
    </row>
  </sheetData>
  <mergeCells count="4">
    <mergeCell ref="A1:A2"/>
    <mergeCell ref="B1:I1"/>
    <mergeCell ref="J1:K1"/>
    <mergeCell ref="L1:N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489</v>
      </c>
      <c r="B1" s="2" t="s">
        <v>1</v>
      </c>
    </row>
    <row r="2" spans="1:2">
      <c r="B2" s="2" t="s">
        <v>1490</v>
      </c>
    </row>
    <row r="3" spans="1:2">
      <c r="A3" s="3" t="s">
        <v>1478</v>
      </c>
    </row>
    <row r="4" spans="1:2">
      <c r="A4" s="4" t="s">
        <v>1491</v>
      </c>
      <c r="B4" s="6" t="n">
        <v>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92</v>
      </c>
      <c r="B1" s="2" t="s">
        <v>159</v>
      </c>
      <c r="D1" s="2" t="s">
        <v>1</v>
      </c>
    </row>
    <row r="2" spans="1:6">
      <c r="B2" s="2" t="s">
        <v>160</v>
      </c>
      <c r="C2" s="2" t="s">
        <v>161</v>
      </c>
      <c r="D2" s="2" t="s">
        <v>2</v>
      </c>
      <c r="E2" s="2" t="s">
        <v>69</v>
      </c>
      <c r="F2" s="2" t="s">
        <v>116</v>
      </c>
    </row>
    <row r="3" spans="1:6">
      <c r="A3" s="4" t="s">
        <v>1493</v>
      </c>
      <c r="B3" s="5" t="n">
        <v>208293</v>
      </c>
      <c r="C3" s="5" t="n">
        <v>200673</v>
      </c>
      <c r="F3" s="5" t="n">
        <v>185945</v>
      </c>
    </row>
    <row r="4" spans="1:6">
      <c r="A4" s="4" t="s">
        <v>1481</v>
      </c>
      <c r="B4" s="6" t="n">
        <v>285315</v>
      </c>
      <c r="C4" s="6" t="n">
        <v>282568</v>
      </c>
      <c r="D4" s="5" t="n">
        <v>285315</v>
      </c>
      <c r="E4" s="5" t="n">
        <v>282568</v>
      </c>
      <c r="F4" s="6" t="n">
        <v>259478</v>
      </c>
    </row>
    <row r="5" spans="1:6">
      <c r="A5" s="4" t="s">
        <v>1494</v>
      </c>
    </row>
    <row r="6" spans="1:6">
      <c r="A6" s="4" t="s">
        <v>1493</v>
      </c>
      <c r="B6" s="6" t="n">
        <v>168022</v>
      </c>
      <c r="C6" s="6" t="n">
        <v>162183</v>
      </c>
      <c r="F6" s="6" t="n">
        <v>151137</v>
      </c>
    </row>
    <row r="7" spans="1:6">
      <c r="A7" s="4" t="s">
        <v>1495</v>
      </c>
    </row>
    <row r="8" spans="1:6">
      <c r="A8" s="4" t="s">
        <v>1493</v>
      </c>
      <c r="B8" s="6" t="n">
        <v>32932</v>
      </c>
      <c r="C8" s="6" t="n">
        <v>32843</v>
      </c>
      <c r="F8" s="6" t="n">
        <v>31055</v>
      </c>
    </row>
    <row r="9" spans="1:6">
      <c r="A9" s="4" t="s">
        <v>1496</v>
      </c>
    </row>
    <row r="10" spans="1:6">
      <c r="A10" s="4" t="s">
        <v>1493</v>
      </c>
      <c r="B10" s="6" t="n">
        <v>7339</v>
      </c>
      <c r="C10" s="6" t="n">
        <v>5647</v>
      </c>
      <c r="F10" s="6" t="n">
        <v>3753</v>
      </c>
    </row>
    <row r="11" spans="1:6">
      <c r="A11" s="4" t="s">
        <v>1497</v>
      </c>
    </row>
    <row r="12" spans="1:6">
      <c r="A12" s="4" t="s">
        <v>1481</v>
      </c>
      <c r="B12" s="6" t="n">
        <v>77022</v>
      </c>
      <c r="C12" s="6" t="n">
        <v>81895</v>
      </c>
      <c r="F12" s="6" t="n">
        <v>73533</v>
      </c>
    </row>
    <row r="13" spans="1:6">
      <c r="A13" s="4" t="s">
        <v>1485</v>
      </c>
    </row>
    <row r="14" spans="1:6">
      <c r="A14" s="4" t="s">
        <v>1493</v>
      </c>
      <c r="B14" s="6" t="n">
        <v>22466</v>
      </c>
      <c r="C14" s="6" t="n">
        <v>22920</v>
      </c>
      <c r="F14" s="6" t="n">
        <v>22020</v>
      </c>
    </row>
    <row r="15" spans="1:6">
      <c r="A15" s="4" t="s">
        <v>1481</v>
      </c>
      <c r="B15" s="6" t="n">
        <v>59063</v>
      </c>
      <c r="C15" s="6" t="n">
        <v>64765</v>
      </c>
      <c r="D15" s="6" t="n">
        <v>59063</v>
      </c>
      <c r="E15" s="6" t="n">
        <v>64765</v>
      </c>
      <c r="F15" s="6" t="n">
        <v>55194</v>
      </c>
    </row>
    <row r="16" spans="1:6">
      <c r="A16" s="4" t="s">
        <v>1498</v>
      </c>
    </row>
    <row r="17" spans="1:6">
      <c r="A17" s="4" t="s">
        <v>1493</v>
      </c>
      <c r="B17" s="6" t="n">
        <v>12136</v>
      </c>
      <c r="C17" s="6" t="n">
        <v>12775</v>
      </c>
      <c r="F17" s="6" t="n">
        <v>12203</v>
      </c>
    </row>
    <row r="18" spans="1:6">
      <c r="A18" s="4" t="s">
        <v>1499</v>
      </c>
    </row>
    <row r="19" spans="1:6">
      <c r="A19" s="4" t="s">
        <v>1493</v>
      </c>
      <c r="B19" s="6" t="n">
        <v>10330</v>
      </c>
      <c r="C19" s="6" t="n">
        <v>10145</v>
      </c>
      <c r="F19" s="6" t="n">
        <v>9817</v>
      </c>
    </row>
    <row r="20" spans="1:6">
      <c r="A20" s="4" t="s">
        <v>1500</v>
      </c>
    </row>
    <row r="21" spans="1:6">
      <c r="A21" s="4" t="s">
        <v>1493</v>
      </c>
      <c r="B21" s="6" t="n">
        <v>0</v>
      </c>
      <c r="C21" s="6" t="n">
        <v>0</v>
      </c>
      <c r="F21" s="6" t="n">
        <v>0</v>
      </c>
    </row>
    <row r="22" spans="1:6">
      <c r="A22" s="4" t="s">
        <v>1501</v>
      </c>
    </row>
    <row r="23" spans="1:6">
      <c r="A23" s="4" t="s">
        <v>1481</v>
      </c>
      <c r="B23" s="6" t="n">
        <v>36597</v>
      </c>
      <c r="C23" s="6" t="n">
        <v>41845</v>
      </c>
      <c r="F23" s="6" t="n">
        <v>33174</v>
      </c>
    </row>
    <row r="24" spans="1:6">
      <c r="A24" s="4" t="s">
        <v>1487</v>
      </c>
    </row>
    <row r="25" spans="1:6">
      <c r="A25" s="4" t="s">
        <v>1493</v>
      </c>
      <c r="B25" s="6" t="n">
        <v>88603</v>
      </c>
      <c r="C25" s="6" t="n">
        <v>88387</v>
      </c>
      <c r="F25" s="6" t="n">
        <v>86291</v>
      </c>
    </row>
    <row r="26" spans="1:6">
      <c r="A26" s="4" t="s">
        <v>1481</v>
      </c>
      <c r="B26" s="6" t="n">
        <v>109270</v>
      </c>
      <c r="C26" s="6" t="n">
        <v>109669</v>
      </c>
      <c r="D26" s="6" t="n">
        <v>109270</v>
      </c>
      <c r="E26" s="6" t="n">
        <v>109669</v>
      </c>
      <c r="F26" s="6" t="n">
        <v>107368</v>
      </c>
    </row>
    <row r="27" spans="1:6">
      <c r="A27" s="4" t="s">
        <v>1502</v>
      </c>
    </row>
    <row r="28" spans="1:6">
      <c r="A28" s="4" t="s">
        <v>1493</v>
      </c>
      <c r="B28" s="6" t="n">
        <v>63572</v>
      </c>
      <c r="C28" s="6" t="n">
        <v>63522</v>
      </c>
      <c r="F28" s="6" t="n">
        <v>64194</v>
      </c>
    </row>
    <row r="29" spans="1:6">
      <c r="A29" s="4" t="s">
        <v>1503</v>
      </c>
    </row>
    <row r="30" spans="1:6">
      <c r="A30" s="4" t="s">
        <v>1493</v>
      </c>
      <c r="B30" s="6" t="n">
        <v>22637</v>
      </c>
      <c r="C30" s="6" t="n">
        <v>22732</v>
      </c>
      <c r="F30" s="6" t="n">
        <v>21274</v>
      </c>
    </row>
    <row r="31" spans="1:6">
      <c r="A31" s="4" t="s">
        <v>1504</v>
      </c>
    </row>
    <row r="32" spans="1:6">
      <c r="A32" s="4" t="s">
        <v>1493</v>
      </c>
      <c r="B32" s="6" t="n">
        <v>2394</v>
      </c>
      <c r="C32" s="6" t="n">
        <v>2133</v>
      </c>
      <c r="F32" s="6" t="n">
        <v>823</v>
      </c>
    </row>
    <row r="33" spans="1:6">
      <c r="A33" s="4" t="s">
        <v>1505</v>
      </c>
    </row>
    <row r="34" spans="1:6">
      <c r="A34" s="4" t="s">
        <v>1481</v>
      </c>
      <c r="B34" s="6" t="n">
        <v>20667</v>
      </c>
      <c r="C34" s="6" t="n">
        <v>21282</v>
      </c>
      <c r="F34" s="6" t="n">
        <v>21077</v>
      </c>
    </row>
    <row r="35" spans="1:6">
      <c r="A35" s="4" t="s">
        <v>1486</v>
      </c>
    </row>
    <row r="36" spans="1:6">
      <c r="A36" s="4" t="s">
        <v>1493</v>
      </c>
      <c r="B36" s="6" t="n">
        <v>97041</v>
      </c>
      <c r="C36" s="6" t="n">
        <v>89323</v>
      </c>
      <c r="F36" s="6" t="n">
        <v>77378</v>
      </c>
    </row>
    <row r="37" spans="1:6">
      <c r="A37" s="4" t="s">
        <v>1481</v>
      </c>
      <c r="B37" s="6" t="n">
        <v>97041</v>
      </c>
      <c r="C37" s="6" t="n">
        <v>89323</v>
      </c>
      <c r="D37" s="6" t="n">
        <v>97041</v>
      </c>
      <c r="E37" s="6" t="n">
        <v>89323</v>
      </c>
      <c r="F37" s="6" t="n">
        <v>77378</v>
      </c>
    </row>
    <row r="38" spans="1:6">
      <c r="A38" s="4" t="s">
        <v>1506</v>
      </c>
    </row>
    <row r="39" spans="1:6">
      <c r="A39" s="4" t="s">
        <v>1493</v>
      </c>
      <c r="B39" s="6" t="n">
        <v>92096</v>
      </c>
      <c r="C39" s="6" t="n">
        <v>85809</v>
      </c>
      <c r="F39" s="6" t="n">
        <v>74448</v>
      </c>
    </row>
    <row r="40" spans="1:6">
      <c r="A40" s="4" t="s">
        <v>1507</v>
      </c>
    </row>
    <row r="41" spans="1:6">
      <c r="A41" s="4" t="s">
        <v>1493</v>
      </c>
      <c r="B41" s="6" t="n">
        <v>0</v>
      </c>
      <c r="C41" s="6" t="n">
        <v>0</v>
      </c>
      <c r="F41" s="6" t="n">
        <v>0</v>
      </c>
    </row>
    <row r="42" spans="1:6">
      <c r="A42" s="4" t="s">
        <v>1508</v>
      </c>
    </row>
    <row r="43" spans="1:6">
      <c r="A43" s="4" t="s">
        <v>1493</v>
      </c>
      <c r="B43" s="6" t="n">
        <v>4945</v>
      </c>
      <c r="C43" s="6" t="n">
        <v>3514</v>
      </c>
      <c r="F43" s="6" t="n">
        <v>2930</v>
      </c>
    </row>
    <row r="44" spans="1:6">
      <c r="A44" s="4" t="s">
        <v>1509</v>
      </c>
    </row>
    <row r="45" spans="1:6">
      <c r="A45" s="4" t="s">
        <v>1481</v>
      </c>
      <c r="B45" s="6" t="n">
        <v>0</v>
      </c>
      <c r="C45" s="6" t="n">
        <v>0</v>
      </c>
      <c r="F45" s="6" t="n">
        <v>0</v>
      </c>
    </row>
    <row r="46" spans="1:6">
      <c r="A46" s="4" t="s">
        <v>1488</v>
      </c>
    </row>
    <row r="47" spans="1:6">
      <c r="A47" s="4" t="s">
        <v>1493</v>
      </c>
      <c r="B47" s="6" t="n">
        <v>183</v>
      </c>
      <c r="C47" s="6" t="n">
        <v>43</v>
      </c>
      <c r="F47" s="6" t="n">
        <v>256</v>
      </c>
    </row>
    <row r="48" spans="1:6">
      <c r="A48" s="4" t="s">
        <v>1481</v>
      </c>
      <c r="B48" s="6" t="n">
        <v>19941</v>
      </c>
      <c r="C48" s="6" t="n">
        <v>18811</v>
      </c>
      <c r="D48" s="5" t="n">
        <v>19941</v>
      </c>
      <c r="E48" s="5" t="n">
        <v>18811</v>
      </c>
      <c r="F48" s="6" t="n">
        <v>19538</v>
      </c>
    </row>
    <row r="49" spans="1:6">
      <c r="A49" s="4" t="s">
        <v>1510</v>
      </c>
    </row>
    <row r="50" spans="1:6">
      <c r="A50" s="4" t="s">
        <v>1493</v>
      </c>
      <c r="B50" s="6" t="n">
        <v>218</v>
      </c>
      <c r="C50" s="6" t="n">
        <v>77</v>
      </c>
      <c r="F50" s="6" t="n">
        <v>292</v>
      </c>
    </row>
    <row r="51" spans="1:6">
      <c r="A51" s="4" t="s">
        <v>1511</v>
      </c>
    </row>
    <row r="52" spans="1:6">
      <c r="A52" s="4" t="s">
        <v>1493</v>
      </c>
      <c r="B52" s="6" t="n">
        <v>-35</v>
      </c>
      <c r="C52" s="6" t="n">
        <v>-34</v>
      </c>
      <c r="F52" s="6" t="n">
        <v>-36</v>
      </c>
    </row>
    <row r="53" spans="1:6">
      <c r="A53" s="4" t="s">
        <v>1512</v>
      </c>
    </row>
    <row r="54" spans="1:6">
      <c r="A54" s="4" t="s">
        <v>1493</v>
      </c>
      <c r="B54" s="6" t="n">
        <v>0</v>
      </c>
      <c r="C54" s="6" t="n">
        <v>0</v>
      </c>
      <c r="F54" s="6" t="n">
        <v>0</v>
      </c>
    </row>
    <row r="55" spans="1:6">
      <c r="A55" s="4" t="s">
        <v>1513</v>
      </c>
    </row>
    <row r="56" spans="1:6">
      <c r="A56" s="4" t="s">
        <v>1481</v>
      </c>
      <c r="B56" s="5" t="n">
        <v>19758</v>
      </c>
      <c r="C56" s="5" t="n">
        <v>18768</v>
      </c>
      <c r="F56" s="5" t="n">
        <v>19282</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69</v>
      </c>
    </row>
    <row r="2" spans="1:3">
      <c r="A2" s="3" t="s">
        <v>1515</v>
      </c>
    </row>
    <row r="3" spans="1:3">
      <c r="A3" s="4" t="s">
        <v>1265</v>
      </c>
      <c r="B3" s="5" t="n">
        <v>6379941</v>
      </c>
      <c r="C3" s="5" t="n">
        <v>6050806</v>
      </c>
    </row>
    <row r="4" spans="1:3">
      <c r="A4" s="4" t="s">
        <v>1516</v>
      </c>
    </row>
    <row r="5" spans="1:3">
      <c r="A5" s="3" t="s">
        <v>1515</v>
      </c>
    </row>
    <row r="6" spans="1:3">
      <c r="A6" s="4" t="s">
        <v>1265</v>
      </c>
      <c r="B6" s="6" t="n">
        <v>188103</v>
      </c>
      <c r="C6" s="6" t="n">
        <v>189040</v>
      </c>
    </row>
    <row r="7" spans="1:3">
      <c r="A7" s="4" t="s">
        <v>1517</v>
      </c>
    </row>
    <row r="8" spans="1:3">
      <c r="A8" s="3" t="s">
        <v>1515</v>
      </c>
    </row>
    <row r="9" spans="1:3">
      <c r="A9" s="4" t="s">
        <v>1265</v>
      </c>
      <c r="B9" s="6" t="n">
        <v>29180</v>
      </c>
      <c r="C9" s="6" t="n">
        <v>21181</v>
      </c>
    </row>
    <row r="10" spans="1:3">
      <c r="A10" s="4" t="s">
        <v>1518</v>
      </c>
    </row>
    <row r="11" spans="1:3">
      <c r="A11" s="3" t="s">
        <v>1515</v>
      </c>
    </row>
    <row r="12" spans="1:3">
      <c r="A12" s="4" t="s">
        <v>1265</v>
      </c>
      <c r="B12" s="5" t="n">
        <v>6162658</v>
      </c>
      <c r="C12" s="5" t="n">
        <v>584058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69</v>
      </c>
      <c r="D2" s="2" t="s">
        <v>116</v>
      </c>
    </row>
    <row r="3" spans="1:4">
      <c r="A3" s="3" t="s">
        <v>1520</v>
      </c>
    </row>
    <row r="4" spans="1:4">
      <c r="A4" s="4" t="s">
        <v>1265</v>
      </c>
      <c r="B4" s="5" t="n">
        <v>6379941</v>
      </c>
      <c r="C4" s="5" t="n">
        <v>6050806</v>
      </c>
    </row>
    <row r="5" spans="1:4">
      <c r="A5" s="3" t="s">
        <v>795</v>
      </c>
    </row>
    <row r="6" spans="1:4">
      <c r="A6" s="4" t="s">
        <v>796</v>
      </c>
      <c r="C6" s="6" t="n">
        <v>2362</v>
      </c>
      <c r="D6" s="5" t="n">
        <v>2287</v>
      </c>
    </row>
    <row r="7" spans="1:4">
      <c r="A7" s="4" t="s">
        <v>1521</v>
      </c>
      <c r="D7" s="6" t="n">
        <v>75</v>
      </c>
    </row>
    <row r="8" spans="1:4">
      <c r="A8" s="4" t="s">
        <v>798</v>
      </c>
      <c r="D8" s="6" t="n">
        <v>2362</v>
      </c>
    </row>
    <row r="9" spans="1:4">
      <c r="A9" s="4" t="s">
        <v>1522</v>
      </c>
    </row>
    <row r="10" spans="1:4">
      <c r="A10" s="3" t="s">
        <v>795</v>
      </c>
    </row>
    <row r="11" spans="1:4">
      <c r="A11" s="4" t="s">
        <v>796</v>
      </c>
      <c r="B11" s="6" t="n">
        <v>2506</v>
      </c>
      <c r="C11" s="6" t="n">
        <v>2362</v>
      </c>
    </row>
    <row r="12" spans="1:4">
      <c r="A12" s="4" t="s">
        <v>1521</v>
      </c>
      <c r="B12" s="6" t="n">
        <v>-139</v>
      </c>
      <c r="C12" s="6" t="n">
        <v>144</v>
      </c>
    </row>
    <row r="13" spans="1:4">
      <c r="A13" s="4" t="s">
        <v>798</v>
      </c>
      <c r="B13" s="5" t="n">
        <v>2367</v>
      </c>
      <c r="C13" s="5" t="n">
        <v>2506</v>
      </c>
      <c r="D13" s="5" t="n">
        <v>236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523</v>
      </c>
      <c r="B1" s="1" t="s">
        <v>1524</v>
      </c>
      <c r="C1" s="2" t="s">
        <v>1525</v>
      </c>
    </row>
    <row r="2" spans="1:3">
      <c r="A2" s="4" t="s">
        <v>176</v>
      </c>
    </row>
    <row r="3" spans="1:3">
      <c r="A3" s="4" t="s">
        <v>1526</v>
      </c>
      <c r="B3" s="4" t="s">
        <v>1527</v>
      </c>
      <c r="C3" s="5" t="n">
        <v>15648000</v>
      </c>
    </row>
    <row r="4" spans="1:3">
      <c r="A4" s="4" t="s">
        <v>1528</v>
      </c>
    </row>
    <row r="5" spans="1:3">
      <c r="A5" s="4" t="s">
        <v>1526</v>
      </c>
      <c r="B5" s="4" t="s">
        <v>1527</v>
      </c>
      <c r="C5" s="6" t="n">
        <v>-1373000</v>
      </c>
    </row>
    <row r="6" spans="1:3">
      <c r="A6" s="4" t="s">
        <v>1529</v>
      </c>
    </row>
    <row r="7" spans="1:3">
      <c r="A7" s="4" t="s">
        <v>1526</v>
      </c>
      <c r="B7" s="4" t="s">
        <v>1527</v>
      </c>
      <c r="C7" s="5" t="n">
        <v>-137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69</v>
      </c>
      <c r="D2" s="2" t="s">
        <v>116</v>
      </c>
    </row>
    <row r="3" spans="1:4">
      <c r="A3" s="3" t="s">
        <v>319</v>
      </c>
    </row>
    <row r="4" spans="1:4">
      <c r="A4" s="4" t="s">
        <v>224</v>
      </c>
      <c r="B4" s="5" t="n">
        <v>303850</v>
      </c>
      <c r="C4" s="5" t="n">
        <v>469408</v>
      </c>
      <c r="D4" s="5" t="n">
        <v>444966</v>
      </c>
    </row>
    <row r="5" spans="1:4">
      <c r="A5" s="3" t="s">
        <v>320</v>
      </c>
    </row>
    <row r="6" spans="1:4">
      <c r="A6" s="4" t="s">
        <v>321</v>
      </c>
      <c r="B6" s="6" t="n">
        <v>-6065</v>
      </c>
      <c r="C6" s="6" t="n">
        <v>-1215</v>
      </c>
      <c r="D6" s="6" t="n">
        <v>873</v>
      </c>
    </row>
    <row r="7" spans="1:4">
      <c r="A7" s="4" t="s">
        <v>240</v>
      </c>
      <c r="B7" s="6" t="n">
        <v>0</v>
      </c>
      <c r="C7" s="6" t="n">
        <v>0</v>
      </c>
      <c r="D7" s="6" t="n">
        <v>7581</v>
      </c>
    </row>
    <row r="8" spans="1:4">
      <c r="A8" s="4" t="s">
        <v>241</v>
      </c>
      <c r="B8" s="6" t="n">
        <v>-2549756</v>
      </c>
      <c r="C8" s="6" t="n">
        <v>-1317924</v>
      </c>
      <c r="D8" s="6" t="n">
        <v>-531053</v>
      </c>
    </row>
    <row r="9" spans="1:4">
      <c r="A9" s="3" t="s">
        <v>322</v>
      </c>
    </row>
    <row r="10" spans="1:4">
      <c r="A10" s="4" t="s">
        <v>250</v>
      </c>
      <c r="B10" s="6" t="n">
        <v>0</v>
      </c>
      <c r="C10" s="6" t="n">
        <v>0</v>
      </c>
      <c r="D10" s="6" t="n">
        <v>145056</v>
      </c>
    </row>
    <row r="11" spans="1:4">
      <c r="A11" s="4" t="s">
        <v>249</v>
      </c>
      <c r="B11" s="6" t="n">
        <v>0</v>
      </c>
      <c r="C11" s="6" t="n">
        <v>0</v>
      </c>
      <c r="D11" s="6" t="n">
        <v>-122710</v>
      </c>
    </row>
    <row r="12" spans="1:4">
      <c r="A12" s="4" t="s">
        <v>323</v>
      </c>
      <c r="B12" s="6" t="n">
        <v>-140783</v>
      </c>
      <c r="C12" s="6" t="n">
        <v>-114959</v>
      </c>
      <c r="D12" s="6" t="n">
        <v>-94630</v>
      </c>
    </row>
    <row r="13" spans="1:4">
      <c r="A13" s="4" t="s">
        <v>324</v>
      </c>
      <c r="B13" s="6" t="n">
        <v>-7875</v>
      </c>
      <c r="C13" s="6" t="n">
        <v>-7875</v>
      </c>
      <c r="D13" s="6" t="n">
        <v>-8096</v>
      </c>
    </row>
    <row r="14" spans="1:4">
      <c r="A14" s="4" t="s">
        <v>253</v>
      </c>
      <c r="B14" s="6" t="n">
        <v>619</v>
      </c>
      <c r="C14" s="6" t="n">
        <v>2173</v>
      </c>
      <c r="D14" s="6" t="n">
        <v>8259</v>
      </c>
    </row>
    <row r="15" spans="1:4">
      <c r="A15" s="4" t="s">
        <v>325</v>
      </c>
      <c r="B15" s="6" t="n">
        <v>-13003</v>
      </c>
      <c r="C15" s="6" t="n">
        <v>-12158</v>
      </c>
      <c r="D15" s="6" t="n">
        <v>-11585</v>
      </c>
    </row>
    <row r="16" spans="1:4">
      <c r="A16" s="4" t="s">
        <v>256</v>
      </c>
      <c r="B16" s="6" t="n">
        <v>2174302</v>
      </c>
      <c r="C16" s="6" t="n">
        <v>921229</v>
      </c>
      <c r="D16" s="6" t="n">
        <v>122749</v>
      </c>
    </row>
    <row r="17" spans="1:4">
      <c r="A17" s="4" t="s">
        <v>257</v>
      </c>
      <c r="B17" s="6" t="n">
        <v>-71604</v>
      </c>
      <c r="C17" s="6" t="n">
        <v>72713</v>
      </c>
      <c r="D17" s="6" t="n">
        <v>36662</v>
      </c>
    </row>
    <row r="18" spans="1:4">
      <c r="A18" s="4" t="s">
        <v>258</v>
      </c>
      <c r="B18" s="6" t="n">
        <v>329499</v>
      </c>
      <c r="C18" s="6" t="n">
        <v>256786</v>
      </c>
      <c r="D18" s="6" t="n">
        <v>220124</v>
      </c>
    </row>
    <row r="19" spans="1:4">
      <c r="A19" s="4" t="s">
        <v>259</v>
      </c>
      <c r="B19" s="6" t="n">
        <v>257895</v>
      </c>
      <c r="C19" s="6" t="n">
        <v>329499</v>
      </c>
      <c r="D19" s="6" t="n">
        <v>256786</v>
      </c>
    </row>
    <row r="20" spans="1:4">
      <c r="A20" s="4" t="s">
        <v>289</v>
      </c>
    </row>
    <row r="21" spans="1:4">
      <c r="A21" s="3" t="s">
        <v>319</v>
      </c>
    </row>
    <row r="22" spans="1:4">
      <c r="A22" s="4" t="s">
        <v>224</v>
      </c>
      <c r="B22" s="6" t="n">
        <v>362617</v>
      </c>
      <c r="C22" s="6" t="n">
        <v>282986</v>
      </c>
      <c r="D22" s="6" t="n">
        <v>115957</v>
      </c>
    </row>
    <row r="23" spans="1:4">
      <c r="A23" s="3" t="s">
        <v>320</v>
      </c>
    </row>
    <row r="24" spans="1:4">
      <c r="A24" s="4" t="s">
        <v>321</v>
      </c>
      <c r="B24" s="6" t="n">
        <v>-1850</v>
      </c>
      <c r="C24" s="6" t="n">
        <v>0</v>
      </c>
      <c r="D24" s="6" t="n">
        <v>0</v>
      </c>
    </row>
    <row r="25" spans="1:4">
      <c r="A25" s="4" t="s">
        <v>290</v>
      </c>
      <c r="B25" s="6" t="n">
        <v>-296000</v>
      </c>
      <c r="C25" s="6" t="n">
        <v>0</v>
      </c>
      <c r="D25" s="6" t="n">
        <v>0</v>
      </c>
    </row>
    <row r="26" spans="1:4">
      <c r="A26" s="4" t="s">
        <v>240</v>
      </c>
      <c r="B26" s="6" t="n">
        <v>0</v>
      </c>
      <c r="C26" s="6" t="n">
        <v>0</v>
      </c>
      <c r="D26" s="6" t="n">
        <v>7581</v>
      </c>
    </row>
    <row r="27" spans="1:4">
      <c r="A27" s="4" t="s">
        <v>241</v>
      </c>
      <c r="B27" s="6" t="n">
        <v>-297850</v>
      </c>
      <c r="C27" s="6" t="n">
        <v>0</v>
      </c>
      <c r="D27" s="6" t="n">
        <v>7581</v>
      </c>
    </row>
    <row r="28" spans="1:4">
      <c r="A28" s="3" t="s">
        <v>322</v>
      </c>
    </row>
    <row r="29" spans="1:4">
      <c r="A29" s="4" t="s">
        <v>247</v>
      </c>
      <c r="B29" s="6" t="n">
        <v>296358</v>
      </c>
      <c r="C29" s="6" t="n">
        <v>0</v>
      </c>
      <c r="D29" s="6" t="n">
        <v>0</v>
      </c>
    </row>
    <row r="30" spans="1:4">
      <c r="A30" s="4" t="s">
        <v>250</v>
      </c>
      <c r="B30" s="6" t="n">
        <v>0</v>
      </c>
      <c r="C30" s="6" t="n">
        <v>0</v>
      </c>
      <c r="D30" s="6" t="n">
        <v>145056</v>
      </c>
    </row>
    <row r="31" spans="1:4">
      <c r="A31" s="4" t="s">
        <v>249</v>
      </c>
      <c r="B31" s="6" t="n">
        <v>0</v>
      </c>
      <c r="C31" s="6" t="n">
        <v>0</v>
      </c>
      <c r="D31" s="6" t="n">
        <v>122710</v>
      </c>
    </row>
    <row r="32" spans="1:4">
      <c r="A32" s="4" t="s">
        <v>323</v>
      </c>
      <c r="B32" s="6" t="n">
        <v>140783</v>
      </c>
      <c r="C32" s="6" t="n">
        <v>114959</v>
      </c>
      <c r="D32" s="6" t="n">
        <v>94630</v>
      </c>
    </row>
    <row r="33" spans="1:4">
      <c r="A33" s="4" t="s">
        <v>324</v>
      </c>
      <c r="B33" s="6" t="n">
        <v>7875</v>
      </c>
      <c r="C33" s="6" t="n">
        <v>7875</v>
      </c>
      <c r="D33" s="6" t="n">
        <v>8096</v>
      </c>
    </row>
    <row r="34" spans="1:4">
      <c r="A34" s="4" t="s">
        <v>253</v>
      </c>
      <c r="B34" s="6" t="n">
        <v>619</v>
      </c>
      <c r="C34" s="6" t="n">
        <v>2173</v>
      </c>
      <c r="D34" s="6" t="n">
        <v>8259</v>
      </c>
    </row>
    <row r="35" spans="1:4">
      <c r="A35" s="4" t="s">
        <v>325</v>
      </c>
      <c r="B35" s="6" t="n">
        <v>19619</v>
      </c>
      <c r="C35" s="6" t="n">
        <v>25937</v>
      </c>
      <c r="D35" s="6" t="n">
        <v>23279</v>
      </c>
    </row>
    <row r="36" spans="1:4">
      <c r="A36" s="4" t="s">
        <v>256</v>
      </c>
      <c r="B36" s="6" t="n">
        <v>128700</v>
      </c>
      <c r="C36" s="6" t="n">
        <v>-146598</v>
      </c>
      <c r="D36" s="6" t="n">
        <v>-95400</v>
      </c>
    </row>
    <row r="37" spans="1:4">
      <c r="A37" s="4" t="s">
        <v>257</v>
      </c>
      <c r="B37" s="6" t="n">
        <v>193467</v>
      </c>
      <c r="C37" s="6" t="n">
        <v>136388</v>
      </c>
      <c r="D37" s="6" t="n">
        <v>28138</v>
      </c>
    </row>
    <row r="38" spans="1:4">
      <c r="A38" s="4" t="s">
        <v>258</v>
      </c>
      <c r="B38" s="6" t="n">
        <v>317473</v>
      </c>
      <c r="C38" s="6" t="n">
        <v>181085</v>
      </c>
      <c r="D38" s="6" t="n">
        <v>152947</v>
      </c>
    </row>
    <row r="39" spans="1:4">
      <c r="A39" s="4" t="s">
        <v>259</v>
      </c>
      <c r="B39" s="5" t="n">
        <v>510940</v>
      </c>
      <c r="C39" s="5" t="n">
        <v>317473</v>
      </c>
      <c r="D39" s="5" t="n">
        <v>18108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160</v>
      </c>
      <c r="D2" s="2" t="s">
        <v>4</v>
      </c>
      <c r="E2" s="2" t="s">
        <v>328</v>
      </c>
      <c r="F2" s="2" t="s">
        <v>69</v>
      </c>
      <c r="G2" s="2" t="s">
        <v>161</v>
      </c>
      <c r="H2" s="2" t="s">
        <v>329</v>
      </c>
      <c r="I2" s="2" t="s">
        <v>330</v>
      </c>
      <c r="J2" s="2" t="s">
        <v>2</v>
      </c>
      <c r="K2" s="2" t="s">
        <v>69</v>
      </c>
      <c r="L2" s="2" t="s">
        <v>116</v>
      </c>
    </row>
    <row r="3" spans="1:12">
      <c r="A3" s="3" t="s">
        <v>270</v>
      </c>
    </row>
    <row r="4" spans="1:12">
      <c r="A4" s="4" t="s">
        <v>122</v>
      </c>
      <c r="B4" s="5" t="n">
        <v>282000</v>
      </c>
      <c r="C4" s="5" t="n">
        <v>294136</v>
      </c>
      <c r="D4" s="5" t="n">
        <v>292257</v>
      </c>
      <c r="E4" s="5" t="n">
        <v>286190</v>
      </c>
      <c r="F4" s="5" t="n">
        <v>280392</v>
      </c>
      <c r="G4" s="5" t="n">
        <v>268363</v>
      </c>
      <c r="H4" s="5" t="n">
        <v>260491</v>
      </c>
      <c r="I4" s="5" t="n">
        <v>245921</v>
      </c>
      <c r="J4" s="5" t="n">
        <v>1154583</v>
      </c>
      <c r="K4" s="5" t="n">
        <v>1055167</v>
      </c>
      <c r="L4" s="5" t="n">
        <v>913605</v>
      </c>
    </row>
    <row r="5" spans="1:12">
      <c r="A5" s="4" t="s">
        <v>126</v>
      </c>
      <c r="B5" s="6" t="n">
        <v>50750</v>
      </c>
      <c r="C5" s="6" t="n">
        <v>53597</v>
      </c>
      <c r="D5" s="6" t="n">
        <v>50470</v>
      </c>
      <c r="E5" s="6" t="n">
        <v>44639</v>
      </c>
      <c r="F5" s="6" t="n">
        <v>43261</v>
      </c>
      <c r="G5" s="6" t="n">
        <v>37991</v>
      </c>
      <c r="H5" s="6" t="n">
        <v>35481</v>
      </c>
      <c r="I5" s="6" t="n">
        <v>31753</v>
      </c>
      <c r="J5" s="6" t="n">
        <v>199456</v>
      </c>
      <c r="K5" s="6" t="n">
        <v>148486</v>
      </c>
      <c r="L5" s="6" t="n">
        <v>117318</v>
      </c>
    </row>
    <row r="6" spans="1:12">
      <c r="A6" s="4" t="s">
        <v>127</v>
      </c>
      <c r="B6" s="6" t="n">
        <v>231250</v>
      </c>
      <c r="C6" s="6" t="n">
        <v>240539</v>
      </c>
      <c r="D6" s="6" t="n">
        <v>241787</v>
      </c>
      <c r="E6" s="6" t="n">
        <v>241551</v>
      </c>
      <c r="F6" s="6" t="n">
        <v>237131</v>
      </c>
      <c r="G6" s="6" t="n">
        <v>230372</v>
      </c>
      <c r="H6" s="6" t="n">
        <v>225010</v>
      </c>
      <c r="I6" s="6" t="n">
        <v>214168</v>
      </c>
      <c r="J6" s="6" t="n">
        <v>955127</v>
      </c>
      <c r="K6" s="6" t="n">
        <v>906681</v>
      </c>
      <c r="L6" s="6" t="n">
        <v>796287</v>
      </c>
    </row>
    <row r="7" spans="1:12">
      <c r="A7" s="4" t="s">
        <v>128</v>
      </c>
      <c r="B7" s="6" t="n">
        <v>6000</v>
      </c>
      <c r="C7" s="6" t="n">
        <v>11300</v>
      </c>
      <c r="D7" s="6" t="n">
        <v>11900</v>
      </c>
      <c r="E7" s="6" t="n">
        <v>8600</v>
      </c>
      <c r="F7" s="6" t="n">
        <v>10000</v>
      </c>
      <c r="G7" s="6" t="n">
        <v>10500</v>
      </c>
      <c r="H7" s="6" t="n">
        <v>10500</v>
      </c>
      <c r="I7" s="6" t="n">
        <v>11000</v>
      </c>
      <c r="J7" s="6" t="n">
        <v>37800</v>
      </c>
      <c r="K7" s="6" t="n">
        <v>42000</v>
      </c>
      <c r="L7" s="6" t="n">
        <v>40900</v>
      </c>
    </row>
    <row r="8" spans="1:12">
      <c r="A8" s="4" t="s">
        <v>331</v>
      </c>
      <c r="B8" s="6" t="n">
        <v>70919</v>
      </c>
      <c r="C8" s="6" t="n">
        <v>69931</v>
      </c>
      <c r="D8" s="6" t="n">
        <v>75853</v>
      </c>
      <c r="E8" s="6" t="n">
        <v>68612</v>
      </c>
      <c r="F8" s="6" t="n">
        <v>73163</v>
      </c>
      <c r="G8" s="6" t="n">
        <v>72284</v>
      </c>
      <c r="H8" s="6" t="n">
        <v>68374</v>
      </c>
      <c r="I8" s="6" t="n">
        <v>68747</v>
      </c>
    </row>
    <row r="9" spans="1:12">
      <c r="A9" s="4" t="s">
        <v>303</v>
      </c>
      <c r="B9" s="6" t="n">
        <v>179730</v>
      </c>
      <c r="C9" s="6" t="n">
        <v>179894</v>
      </c>
      <c r="D9" s="6" t="n">
        <v>180640</v>
      </c>
      <c r="E9" s="6" t="n">
        <v>175686</v>
      </c>
      <c r="F9" s="6" t="n">
        <v>174759</v>
      </c>
      <c r="G9" s="6" t="n">
        <v>178783</v>
      </c>
      <c r="H9" s="6" t="n">
        <v>180459</v>
      </c>
      <c r="I9" s="6" t="n">
        <v>171615</v>
      </c>
      <c r="J9" s="6" t="n">
        <v>715950</v>
      </c>
      <c r="K9" s="6" t="n">
        <v>705616</v>
      </c>
      <c r="L9" s="6" t="n">
        <v>661075</v>
      </c>
    </row>
    <row r="10" spans="1:12">
      <c r="A10" s="4" t="s">
        <v>150</v>
      </c>
      <c r="B10" s="6" t="n">
        <v>116439</v>
      </c>
      <c r="C10" s="6" t="n">
        <v>119276</v>
      </c>
      <c r="D10" s="6" t="n">
        <v>125100</v>
      </c>
      <c r="E10" s="6" t="n">
        <v>125877</v>
      </c>
      <c r="F10" s="6" t="n">
        <v>125535</v>
      </c>
      <c r="G10" s="6" t="n">
        <v>113373</v>
      </c>
      <c r="H10" s="6" t="n">
        <v>102425</v>
      </c>
      <c r="I10" s="6" t="n">
        <v>100300</v>
      </c>
      <c r="J10" s="6" t="n">
        <v>486692</v>
      </c>
      <c r="K10" s="6" t="n">
        <v>441633</v>
      </c>
      <c r="L10" s="6" t="n">
        <v>353790</v>
      </c>
    </row>
    <row r="11" spans="1:12">
      <c r="A11" s="4" t="s">
        <v>151</v>
      </c>
      <c r="B11" s="6" t="n">
        <v>25966</v>
      </c>
      <c r="C11" s="6" t="n">
        <v>25411</v>
      </c>
      <c r="D11" s="6" t="n">
        <v>26451</v>
      </c>
      <c r="E11" s="6" t="n">
        <v>26141</v>
      </c>
      <c r="F11" s="6" t="n">
        <v>26697</v>
      </c>
      <c r="G11" s="6" t="n">
        <v>13700</v>
      </c>
      <c r="H11" s="6" t="n">
        <v>20743</v>
      </c>
      <c r="I11" s="6" t="n">
        <v>20075</v>
      </c>
      <c r="J11" s="6" t="n">
        <v>103969</v>
      </c>
      <c r="K11" s="6" t="n">
        <v>81215</v>
      </c>
      <c r="L11" s="6" t="n">
        <v>98351</v>
      </c>
    </row>
    <row r="12" spans="1:12">
      <c r="A12" s="4" t="s">
        <v>152</v>
      </c>
      <c r="B12" s="6" t="n">
        <v>90473</v>
      </c>
      <c r="C12" s="6" t="n">
        <v>93865</v>
      </c>
      <c r="D12" s="6" t="n">
        <v>98649</v>
      </c>
      <c r="E12" s="6" t="n">
        <v>99736</v>
      </c>
      <c r="F12" s="6" t="n">
        <v>98838</v>
      </c>
      <c r="G12" s="6" t="n">
        <v>99673</v>
      </c>
      <c r="H12" s="6" t="n">
        <v>81682</v>
      </c>
      <c r="I12" s="6" t="n">
        <v>80225</v>
      </c>
      <c r="J12" s="6" t="n">
        <v>382723</v>
      </c>
      <c r="K12" s="6" t="n">
        <v>360418</v>
      </c>
      <c r="L12" s="6" t="n">
        <v>255439</v>
      </c>
    </row>
    <row r="13" spans="1:12">
      <c r="A13" s="4" t="s">
        <v>154</v>
      </c>
      <c r="B13" s="5" t="n">
        <v>88066</v>
      </c>
      <c r="C13" s="5" t="n">
        <v>91442</v>
      </c>
      <c r="D13" s="5" t="n">
        <v>96193</v>
      </c>
      <c r="E13" s="5" t="n">
        <v>97549</v>
      </c>
      <c r="F13" s="5" t="n">
        <v>96666</v>
      </c>
      <c r="G13" s="5" t="n">
        <v>97460</v>
      </c>
      <c r="H13" s="5" t="n">
        <v>79489</v>
      </c>
      <c r="I13" s="5" t="n">
        <v>78083</v>
      </c>
      <c r="J13" s="5" t="n">
        <v>372985</v>
      </c>
      <c r="K13" s="5" t="n">
        <v>351703</v>
      </c>
      <c r="L13" s="5" t="n">
        <v>246831</v>
      </c>
    </row>
    <row r="14" spans="1:12">
      <c r="A14" s="3" t="s">
        <v>155</v>
      </c>
    </row>
    <row r="15" spans="1:12">
      <c r="A15" s="4" t="s">
        <v>156</v>
      </c>
      <c r="B15" s="7" t="n">
        <v>0.96</v>
      </c>
      <c r="C15" s="5" t="n">
        <v>1</v>
      </c>
      <c r="D15" s="7" t="n">
        <v>1.05</v>
      </c>
      <c r="E15" s="7" t="n">
        <v>1.06</v>
      </c>
      <c r="F15" s="7" t="n">
        <v>1.05</v>
      </c>
      <c r="G15" s="7" t="n">
        <v>1.06</v>
      </c>
      <c r="H15" s="7" t="n">
        <v>0.87</v>
      </c>
      <c r="I15" s="7" t="n">
        <v>0.85</v>
      </c>
      <c r="J15" s="7" t="n">
        <v>4.07</v>
      </c>
      <c r="K15" s="7" t="n">
        <v>3.83</v>
      </c>
      <c r="L15" s="7" t="n">
        <v>2.68</v>
      </c>
    </row>
    <row r="16" spans="1:12">
      <c r="A16" s="4" t="s">
        <v>157</v>
      </c>
      <c r="B16" s="7" t="n">
        <v>0.96</v>
      </c>
      <c r="C16" s="5" t="n">
        <v>1</v>
      </c>
      <c r="D16" s="7" t="n">
        <v>1.05</v>
      </c>
      <c r="E16" s="7" t="n">
        <v>1.06</v>
      </c>
      <c r="F16" s="7" t="n">
        <v>1.05</v>
      </c>
      <c r="G16" s="7" t="n">
        <v>1.06</v>
      </c>
      <c r="H16" s="7" t="n">
        <v>0.86</v>
      </c>
      <c r="I16" s="7" t="n">
        <v>0.85</v>
      </c>
      <c r="J16" s="7" t="n">
        <v>4.06</v>
      </c>
      <c r="K16" s="7" t="n">
        <v>3.81</v>
      </c>
      <c r="L16" s="7" t="n">
        <v>2.6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3</v>
      </c>
    </row>
    <row r="4" spans="1:2">
      <c r="A4" s="4" t="s">
        <v>335</v>
      </c>
      <c r="B4" s="4" t="s">
        <v>3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185341</v>
      </c>
      <c r="C3" s="5" t="n">
        <v>260422</v>
      </c>
    </row>
    <row r="4" spans="1:3">
      <c r="A4" s="4" t="s">
        <v>72</v>
      </c>
      <c r="B4" s="6" t="n">
        <v>72554</v>
      </c>
      <c r="C4" s="6" t="n">
        <v>69077</v>
      </c>
    </row>
    <row r="5" spans="1:3">
      <c r="A5" s="4" t="s">
        <v>73</v>
      </c>
      <c r="B5" s="6" t="n">
        <v>2925833</v>
      </c>
      <c r="C5" s="6" t="n">
        <v>2898730</v>
      </c>
    </row>
    <row r="6" spans="1:3">
      <c r="A6" s="4" t="s">
        <v>73</v>
      </c>
      <c r="B6" s="6" t="n">
        <v>5293918</v>
      </c>
      <c r="C6" s="6" t="n">
        <v>4325420</v>
      </c>
    </row>
    <row r="7" spans="1:3">
      <c r="A7" s="4" t="s">
        <v>74</v>
      </c>
      <c r="B7" s="6" t="n">
        <v>149046</v>
      </c>
      <c r="C7" s="6" t="n">
        <v>149286</v>
      </c>
    </row>
    <row r="8" spans="1:3">
      <c r="A8" s="4" t="s">
        <v>75</v>
      </c>
      <c r="B8" s="6" t="n">
        <v>35750</v>
      </c>
      <c r="C8" s="6" t="n">
        <v>7908</v>
      </c>
    </row>
    <row r="9" spans="1:3">
      <c r="A9" s="4" t="s">
        <v>76</v>
      </c>
      <c r="B9" s="6" t="n">
        <v>36053</v>
      </c>
      <c r="C9" s="6" t="n">
        <v>11869</v>
      </c>
    </row>
    <row r="10" spans="1:3">
      <c r="A10" s="4" t="s">
        <v>77</v>
      </c>
      <c r="B10" s="6" t="n">
        <v>20036986</v>
      </c>
      <c r="C10" s="6" t="n">
        <v>18465489</v>
      </c>
    </row>
    <row r="11" spans="1:3">
      <c r="A11" s="4" t="s">
        <v>78</v>
      </c>
      <c r="B11" s="6" t="n">
        <v>-209096</v>
      </c>
      <c r="C11" s="6" t="n">
        <v>-212353</v>
      </c>
    </row>
    <row r="12" spans="1:3">
      <c r="A12" s="4" t="s">
        <v>79</v>
      </c>
      <c r="B12" s="6" t="n">
        <v>19827890</v>
      </c>
      <c r="C12" s="6" t="n">
        <v>18253136</v>
      </c>
    </row>
    <row r="13" spans="1:3">
      <c r="A13" s="4" t="s">
        <v>80</v>
      </c>
      <c r="B13" s="6" t="n">
        <v>61975</v>
      </c>
      <c r="C13" s="6" t="n">
        <v>96516</v>
      </c>
    </row>
    <row r="14" spans="1:3">
      <c r="A14" s="4" t="s">
        <v>81</v>
      </c>
      <c r="B14" s="6" t="n">
        <v>270413</v>
      </c>
      <c r="C14" s="6" t="n">
        <v>124850</v>
      </c>
    </row>
    <row r="15" spans="1:3">
      <c r="A15" s="4" t="s">
        <v>82</v>
      </c>
      <c r="B15" s="6" t="n">
        <v>538373</v>
      </c>
      <c r="C15" s="6" t="n">
        <v>538373</v>
      </c>
    </row>
    <row r="16" spans="1:3">
      <c r="A16" s="4" t="s">
        <v>83</v>
      </c>
      <c r="B16" s="6" t="n">
        <v>21917</v>
      </c>
      <c r="C16" s="6" t="n">
        <v>25764</v>
      </c>
    </row>
    <row r="17" spans="1:3">
      <c r="A17" s="4" t="s">
        <v>84</v>
      </c>
      <c r="B17" s="6" t="n">
        <v>550651</v>
      </c>
      <c r="C17" s="6" t="n">
        <v>543616</v>
      </c>
    </row>
    <row r="18" spans="1:3">
      <c r="A18" s="4" t="s">
        <v>85</v>
      </c>
      <c r="B18" s="6" t="n">
        <v>455380</v>
      </c>
      <c r="C18" s="6" t="n">
        <v>313256</v>
      </c>
    </row>
    <row r="19" spans="1:3">
      <c r="A19" s="4" t="s">
        <v>86</v>
      </c>
      <c r="B19" s="6" t="n">
        <v>30389344</v>
      </c>
      <c r="C19" s="6" t="n">
        <v>27610315</v>
      </c>
    </row>
    <row r="20" spans="1:3">
      <c r="A20" s="3" t="s">
        <v>87</v>
      </c>
    </row>
    <row r="21" spans="1:3">
      <c r="A21" s="4" t="s">
        <v>88</v>
      </c>
      <c r="B21" s="6" t="n">
        <v>4446463</v>
      </c>
      <c r="C21" s="6" t="n">
        <v>4162446</v>
      </c>
    </row>
    <row r="22" spans="1:3">
      <c r="A22" s="4" t="s">
        <v>89</v>
      </c>
      <c r="B22" s="6" t="n">
        <v>18878283</v>
      </c>
      <c r="C22" s="6" t="n">
        <v>17696399</v>
      </c>
    </row>
    <row r="23" spans="1:3">
      <c r="A23" s="4" t="s">
        <v>90</v>
      </c>
      <c r="B23" s="6" t="n">
        <v>23324746</v>
      </c>
      <c r="C23" s="6" t="n">
        <v>21858845</v>
      </c>
    </row>
    <row r="24" spans="1:3">
      <c r="A24" s="4" t="s">
        <v>91</v>
      </c>
      <c r="B24" s="6" t="n">
        <v>1040431</v>
      </c>
      <c r="C24" s="6" t="n">
        <v>581874</v>
      </c>
    </row>
    <row r="25" spans="1:3">
      <c r="A25" s="4" t="s">
        <v>92</v>
      </c>
      <c r="B25" s="6" t="n">
        <v>1948476</v>
      </c>
      <c r="C25" s="6" t="n">
        <v>1826808</v>
      </c>
    </row>
    <row r="26" spans="1:3">
      <c r="A26" s="4" t="s">
        <v>93</v>
      </c>
      <c r="B26" s="6" t="n">
        <v>540364</v>
      </c>
      <c r="C26" s="6" t="n">
        <v>226021</v>
      </c>
    </row>
    <row r="27" spans="1:3">
      <c r="A27" s="4" t="s">
        <v>94</v>
      </c>
      <c r="B27" s="6" t="n">
        <v>174396</v>
      </c>
      <c r="C27" s="6" t="n">
        <v>0</v>
      </c>
    </row>
    <row r="28" spans="1:3">
      <c r="A28" s="4" t="s">
        <v>95</v>
      </c>
      <c r="B28" s="6" t="n">
        <v>153161</v>
      </c>
      <c r="C28" s="6" t="n">
        <v>230252</v>
      </c>
    </row>
    <row r="29" spans="1:3">
      <c r="A29" s="4" t="s">
        <v>96</v>
      </c>
      <c r="B29" s="5" t="n">
        <v>27181574</v>
      </c>
      <c r="C29" s="6" t="n">
        <v>24723800</v>
      </c>
    </row>
    <row r="30" spans="1:3">
      <c r="A30" s="3" t="s">
        <v>97</v>
      </c>
    </row>
    <row r="31" spans="1:3">
      <c r="A31" s="4" t="s">
        <v>98</v>
      </c>
      <c r="B31" s="7" t="n">
        <v>0.01</v>
      </c>
    </row>
    <row r="32" spans="1:3">
      <c r="A32" s="4" t="s">
        <v>99</v>
      </c>
      <c r="B32" s="6" t="n">
        <v>3000000</v>
      </c>
    </row>
    <row r="33" spans="1:3">
      <c r="A33" s="4" t="s">
        <v>100</v>
      </c>
      <c r="B33" s="6" t="n">
        <v>6000</v>
      </c>
    </row>
    <row r="34" spans="1:3">
      <c r="A34" s="4" t="s">
        <v>101</v>
      </c>
      <c r="B34" s="7" t="n">
        <v>0.01</v>
      </c>
    </row>
    <row r="35" spans="1:3">
      <c r="A35" s="4" t="s">
        <v>102</v>
      </c>
      <c r="B35" s="6" t="n">
        <v>93686311</v>
      </c>
    </row>
    <row r="36" spans="1:3">
      <c r="A36" s="4" t="s">
        <v>103</v>
      </c>
      <c r="B36" s="5" t="n">
        <v>937</v>
      </c>
      <c r="C36" s="6" t="n">
        <v>937</v>
      </c>
    </row>
    <row r="37" spans="1:3">
      <c r="A37" s="4" t="s">
        <v>104</v>
      </c>
      <c r="B37" s="6" t="n">
        <v>1113250</v>
      </c>
      <c r="C37" s="6" t="n">
        <v>1114394</v>
      </c>
    </row>
    <row r="38" spans="1:3">
      <c r="A38" s="4" t="s">
        <v>105</v>
      </c>
      <c r="B38" s="5" t="n">
        <v>2061352</v>
      </c>
      <c r="C38" s="5" t="n">
        <v>1828303</v>
      </c>
    </row>
    <row r="39" spans="1:3">
      <c r="A39" s="4" t="s">
        <v>106</v>
      </c>
      <c r="B39" s="6" t="n">
        <v>1659749</v>
      </c>
      <c r="C39" s="6" t="n">
        <v>1508456</v>
      </c>
    </row>
    <row r="40" spans="1:3">
      <c r="A40" s="4" t="s">
        <v>107</v>
      </c>
      <c r="B40" s="5" t="n">
        <v>76734</v>
      </c>
      <c r="C40" s="5" t="n">
        <v>71504</v>
      </c>
    </row>
    <row r="41" spans="1:3">
      <c r="A41" s="4" t="s">
        <v>108</v>
      </c>
      <c r="B41" s="6" t="n">
        <v>-36072</v>
      </c>
      <c r="C41" s="6" t="n">
        <v>-130652</v>
      </c>
    </row>
    <row r="42" spans="1:3">
      <c r="A42" s="4" t="s">
        <v>109</v>
      </c>
      <c r="B42" s="6" t="n">
        <v>3207770</v>
      </c>
      <c r="C42" s="6" t="n">
        <v>2886515</v>
      </c>
    </row>
    <row r="43" spans="1:3">
      <c r="A43" s="4" t="s">
        <v>110</v>
      </c>
      <c r="B43" s="5" t="n">
        <v>30389344</v>
      </c>
      <c r="C43" s="6" t="n">
        <v>27610315</v>
      </c>
    </row>
    <row r="44" spans="1:3">
      <c r="A44" s="4" t="s">
        <v>111</v>
      </c>
      <c r="B44" s="6" t="n">
        <v>200000000</v>
      </c>
    </row>
    <row r="45" spans="1:3">
      <c r="A45" s="4" t="s">
        <v>112</v>
      </c>
      <c r="B45" s="5" t="n">
        <v>5380653</v>
      </c>
      <c r="C45" s="6" t="n">
        <v>4209121</v>
      </c>
    </row>
    <row r="46" spans="1:3">
      <c r="A46" s="4" t="s">
        <v>113</v>
      </c>
    </row>
    <row r="47" spans="1:3">
      <c r="A47" s="3" t="s">
        <v>97</v>
      </c>
    </row>
    <row r="48" spans="1:3">
      <c r="A48" s="4" t="s">
        <v>98</v>
      </c>
      <c r="B48" s="7" t="n">
        <v>0.01</v>
      </c>
    </row>
    <row r="49" spans="1:3">
      <c r="A49" s="4" t="s">
        <v>114</v>
      </c>
      <c r="B49" s="5" t="n">
        <v>145037</v>
      </c>
      <c r="C49" s="5" t="n">
        <v>145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359</v>
      </c>
    </row>
    <row r="4" spans="1:2">
      <c r="A4" s="4" t="s">
        <v>124</v>
      </c>
      <c r="B4" s="4"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365</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5</v>
      </c>
      <c r="B1" s="2" t="s">
        <v>1</v>
      </c>
    </row>
    <row r="2" spans="1:4">
      <c r="B2" s="2" t="s">
        <v>2</v>
      </c>
      <c r="C2" s="2" t="s">
        <v>69</v>
      </c>
      <c r="D2" s="2" t="s">
        <v>116</v>
      </c>
    </row>
    <row r="3" spans="1:4">
      <c r="A3" s="3" t="s">
        <v>117</v>
      </c>
    </row>
    <row r="4" spans="1:4">
      <c r="A4" s="4" t="s">
        <v>118</v>
      </c>
      <c r="B4" s="5" t="n">
        <v>924693000</v>
      </c>
      <c r="C4" s="5" t="n">
        <v>842449000</v>
      </c>
      <c r="D4" s="5" t="n">
        <v>708566000</v>
      </c>
    </row>
    <row r="5" spans="1:4">
      <c r="A5" s="4" t="s">
        <v>119</v>
      </c>
      <c r="B5" s="6" t="n">
        <v>207294000</v>
      </c>
      <c r="C5" s="6" t="n">
        <v>191493000</v>
      </c>
      <c r="D5" s="6" t="n">
        <v>181131000</v>
      </c>
    </row>
    <row r="6" spans="1:4">
      <c r="A6" s="4" t="s">
        <v>120</v>
      </c>
      <c r="B6" s="6" t="n">
        <v>21869000</v>
      </c>
      <c r="C6" s="6" t="n">
        <v>20597000</v>
      </c>
      <c r="D6" s="6" t="n">
        <v>22874000</v>
      </c>
    </row>
    <row r="7" spans="1:4">
      <c r="A7" s="4" t="s">
        <v>121</v>
      </c>
      <c r="B7" s="6" t="n">
        <v>727000</v>
      </c>
      <c r="C7" s="6" t="n">
        <v>628000</v>
      </c>
      <c r="D7" s="6" t="n">
        <v>1034000</v>
      </c>
    </row>
    <row r="8" spans="1:4">
      <c r="A8" s="4" t="s">
        <v>122</v>
      </c>
      <c r="B8" s="6" t="n">
        <v>1154583000</v>
      </c>
      <c r="C8" s="6" t="n">
        <v>1055167000</v>
      </c>
      <c r="D8" s="6" t="n">
        <v>913605000</v>
      </c>
    </row>
    <row r="9" spans="1:4">
      <c r="A9" s="3" t="s">
        <v>123</v>
      </c>
    </row>
    <row r="10" spans="1:4">
      <c r="A10" s="4" t="s">
        <v>124</v>
      </c>
      <c r="B10" s="6" t="n">
        <v>129577000</v>
      </c>
      <c r="C10" s="6" t="n">
        <v>90407000</v>
      </c>
      <c r="D10" s="6" t="n">
        <v>62253000</v>
      </c>
    </row>
    <row r="11" spans="1:4">
      <c r="A11" s="4" t="s">
        <v>91</v>
      </c>
      <c r="B11" s="6" t="n">
        <v>17953000</v>
      </c>
      <c r="C11" s="6" t="n">
        <v>13491000</v>
      </c>
      <c r="D11" s="6" t="n">
        <v>14365000</v>
      </c>
    </row>
    <row r="12" spans="1:4">
      <c r="A12" s="4" t="s">
        <v>125</v>
      </c>
      <c r="B12" s="6" t="n">
        <v>31399000</v>
      </c>
      <c r="C12" s="6" t="n">
        <v>33461000</v>
      </c>
      <c r="D12" s="6" t="n">
        <v>30320000</v>
      </c>
    </row>
    <row r="13" spans="1:4">
      <c r="A13" s="4" t="s">
        <v>93</v>
      </c>
      <c r="B13" s="6" t="n">
        <v>20527000</v>
      </c>
      <c r="C13" s="6" t="n">
        <v>11127000</v>
      </c>
      <c r="D13" s="6" t="n">
        <v>10380000</v>
      </c>
    </row>
    <row r="14" spans="1:4">
      <c r="A14" s="4" t="s">
        <v>126</v>
      </c>
      <c r="B14" s="6" t="n">
        <v>199456000</v>
      </c>
      <c r="C14" s="6" t="n">
        <v>148486000</v>
      </c>
      <c r="D14" s="6" t="n">
        <v>117318000</v>
      </c>
    </row>
    <row r="15" spans="1:4">
      <c r="A15" s="4" t="s">
        <v>127</v>
      </c>
      <c r="B15" s="6" t="n">
        <v>955127000</v>
      </c>
      <c r="C15" s="6" t="n">
        <v>906681000</v>
      </c>
      <c r="D15" s="6" t="n">
        <v>796287000</v>
      </c>
    </row>
    <row r="16" spans="1:4">
      <c r="A16" s="4" t="s">
        <v>128</v>
      </c>
      <c r="B16" s="6" t="n">
        <v>37800000</v>
      </c>
      <c r="C16" s="6" t="n">
        <v>42000000</v>
      </c>
      <c r="D16" s="6" t="n">
        <v>40900000</v>
      </c>
    </row>
    <row r="17" spans="1:4">
      <c r="A17" s="4" t="s">
        <v>129</v>
      </c>
      <c r="B17" s="6" t="n">
        <v>917327000</v>
      </c>
      <c r="C17" s="6" t="n">
        <v>864681000</v>
      </c>
      <c r="D17" s="6" t="n">
        <v>755387000</v>
      </c>
    </row>
    <row r="18" spans="1:4">
      <c r="A18" s="3" t="s">
        <v>130</v>
      </c>
    </row>
    <row r="19" spans="1:4">
      <c r="A19" s="4" t="s">
        <v>131</v>
      </c>
      <c r="B19" s="6" t="n">
        <v>168022000</v>
      </c>
      <c r="C19" s="6" t="n">
        <v>162183000</v>
      </c>
      <c r="D19" s="6" t="n">
        <v>151137000</v>
      </c>
    </row>
    <row r="20" spans="1:4">
      <c r="A20" s="4" t="s">
        <v>132</v>
      </c>
      <c r="B20" s="6" t="n">
        <v>31327000</v>
      </c>
      <c r="C20" s="6" t="n">
        <v>32025000</v>
      </c>
      <c r="D20" s="6" t="n">
        <v>26448000</v>
      </c>
    </row>
    <row r="21" spans="1:4">
      <c r="A21" s="4" t="s">
        <v>133</v>
      </c>
      <c r="B21" s="6" t="n">
        <v>32932000</v>
      </c>
      <c r="C21" s="6" t="n">
        <v>32843000</v>
      </c>
      <c r="D21" s="6" t="n">
        <v>31055000</v>
      </c>
    </row>
    <row r="22" spans="1:4">
      <c r="A22" s="4" t="s">
        <v>134</v>
      </c>
      <c r="B22" s="6" t="n">
        <v>6115000</v>
      </c>
      <c r="C22" s="6" t="n">
        <v>4424000</v>
      </c>
      <c r="D22" s="6" t="n">
        <v>9937000</v>
      </c>
    </row>
    <row r="23" spans="1:4">
      <c r="A23" s="4" t="s">
        <v>135</v>
      </c>
      <c r="B23" s="6" t="n">
        <v>14612000</v>
      </c>
      <c r="C23" s="6" t="n">
        <v>14614000</v>
      </c>
      <c r="D23" s="6" t="n">
        <v>14627000</v>
      </c>
    </row>
    <row r="24" spans="1:4">
      <c r="A24" s="4" t="s">
        <v>136</v>
      </c>
      <c r="B24" s="6" t="n">
        <v>29000</v>
      </c>
      <c r="C24" s="6" t="n">
        <v>0</v>
      </c>
      <c r="D24" s="6" t="n">
        <v>0</v>
      </c>
    </row>
    <row r="25" spans="1:4">
      <c r="A25" s="4" t="s">
        <v>137</v>
      </c>
      <c r="B25" s="6" t="n">
        <v>0</v>
      </c>
      <c r="C25" s="6" t="n">
        <v>0</v>
      </c>
      <c r="D25" s="6" t="n">
        <v>-126000</v>
      </c>
    </row>
    <row r="26" spans="1:4">
      <c r="A26" s="4" t="s">
        <v>138</v>
      </c>
      <c r="B26" s="6" t="n">
        <v>32278000</v>
      </c>
      <c r="C26" s="6" t="n">
        <v>36479000</v>
      </c>
      <c r="D26" s="6" t="n">
        <v>26400000</v>
      </c>
    </row>
    <row r="27" spans="1:4">
      <c r="A27" s="4" t="s">
        <v>139</v>
      </c>
      <c r="B27" s="6" t="n">
        <v>285315000</v>
      </c>
      <c r="C27" s="6" t="n">
        <v>282568000</v>
      </c>
      <c r="D27" s="6" t="n">
        <v>259478000</v>
      </c>
    </row>
    <row r="28" spans="1:4">
      <c r="A28" s="3" t="s">
        <v>140</v>
      </c>
    </row>
    <row r="29" spans="1:4">
      <c r="A29" s="4" t="s">
        <v>141</v>
      </c>
      <c r="B29" s="6" t="n">
        <v>395402000</v>
      </c>
      <c r="C29" s="6" t="n">
        <v>381496000</v>
      </c>
      <c r="D29" s="6" t="n">
        <v>356505000</v>
      </c>
    </row>
    <row r="30" spans="1:4">
      <c r="A30" s="4" t="s">
        <v>142</v>
      </c>
      <c r="B30" s="6" t="n">
        <v>57181000</v>
      </c>
      <c r="C30" s="6" t="n">
        <v>59463000</v>
      </c>
      <c r="D30" s="6" t="n">
        <v>60490000</v>
      </c>
    </row>
    <row r="31" spans="1:4">
      <c r="A31" s="4" t="s">
        <v>143</v>
      </c>
      <c r="B31" s="6" t="n">
        <v>105283000</v>
      </c>
      <c r="C31" s="6" t="n">
        <v>97877000</v>
      </c>
      <c r="D31" s="6" t="n">
        <v>89464000</v>
      </c>
    </row>
    <row r="32" spans="1:4">
      <c r="A32" s="4" t="s">
        <v>144</v>
      </c>
      <c r="B32" s="6" t="n">
        <v>3847000</v>
      </c>
      <c r="C32" s="6" t="n">
        <v>3847000</v>
      </c>
      <c r="D32" s="6" t="n">
        <v>4062000</v>
      </c>
    </row>
    <row r="33" spans="1:4">
      <c r="A33" s="4" t="s">
        <v>145</v>
      </c>
      <c r="B33" s="6" t="n">
        <v>16286000</v>
      </c>
      <c r="C33" s="6" t="n">
        <v>16838000</v>
      </c>
      <c r="D33" s="6" t="n">
        <v>17421000</v>
      </c>
    </row>
    <row r="34" spans="1:4">
      <c r="A34" s="4" t="s">
        <v>146</v>
      </c>
      <c r="B34" s="6" t="n">
        <v>21380000</v>
      </c>
      <c r="C34" s="6" t="n">
        <v>20300000</v>
      </c>
      <c r="D34" s="6" t="n">
        <v>16858000</v>
      </c>
    </row>
    <row r="35" spans="1:4">
      <c r="A35" s="4" t="s">
        <v>147</v>
      </c>
      <c r="B35" s="6" t="n">
        <v>17954000</v>
      </c>
      <c r="C35" s="6" t="n">
        <v>34749000</v>
      </c>
      <c r="D35" s="6" t="n">
        <v>25649000</v>
      </c>
    </row>
    <row r="36" spans="1:4">
      <c r="A36" s="4" t="s">
        <v>148</v>
      </c>
      <c r="B36" s="6" t="n">
        <v>98617000</v>
      </c>
      <c r="C36" s="6" t="n">
        <v>91046000</v>
      </c>
      <c r="D36" s="6" t="n">
        <v>90626000</v>
      </c>
    </row>
    <row r="37" spans="1:4">
      <c r="A37" s="4" t="s">
        <v>149</v>
      </c>
      <c r="B37" s="6" t="n">
        <v>715950000</v>
      </c>
      <c r="C37" s="6" t="n">
        <v>705616000</v>
      </c>
      <c r="D37" s="6" t="n">
        <v>661075000</v>
      </c>
    </row>
    <row r="38" spans="1:4">
      <c r="A38" s="4" t="s">
        <v>150</v>
      </c>
      <c r="B38" s="6" t="n">
        <v>486692000</v>
      </c>
      <c r="C38" s="6" t="n">
        <v>441633000</v>
      </c>
      <c r="D38" s="6" t="n">
        <v>353790000</v>
      </c>
    </row>
    <row r="39" spans="1:4">
      <c r="A39" s="4" t="s">
        <v>151</v>
      </c>
      <c r="B39" s="6" t="n">
        <v>103969000</v>
      </c>
      <c r="C39" s="6" t="n">
        <v>81215000</v>
      </c>
      <c r="D39" s="6" t="n">
        <v>98351000</v>
      </c>
    </row>
    <row r="40" spans="1:4">
      <c r="A40" s="4" t="s">
        <v>152</v>
      </c>
      <c r="B40" s="6" t="n">
        <v>382723000</v>
      </c>
      <c r="C40" s="6" t="n">
        <v>360418000</v>
      </c>
      <c r="D40" s="6" t="n">
        <v>255439000</v>
      </c>
    </row>
    <row r="41" spans="1:4">
      <c r="A41" s="4" t="s">
        <v>153</v>
      </c>
      <c r="B41" s="6" t="n">
        <v>-9738000</v>
      </c>
      <c r="C41" s="6" t="n">
        <v>-8715000</v>
      </c>
      <c r="D41" s="6" t="n">
        <v>-8608000</v>
      </c>
    </row>
    <row r="42" spans="1:4">
      <c r="A42" s="4" t="s">
        <v>154</v>
      </c>
      <c r="B42" s="5" t="n">
        <v>372985000</v>
      </c>
      <c r="C42" s="5" t="n">
        <v>351703000</v>
      </c>
      <c r="D42" s="5" t="n">
        <v>246831000</v>
      </c>
    </row>
    <row r="43" spans="1:4">
      <c r="A43" s="3" t="s">
        <v>155</v>
      </c>
    </row>
    <row r="44" spans="1:4">
      <c r="A44" s="4" t="s">
        <v>156</v>
      </c>
      <c r="B44" s="7" t="n">
        <v>4.07</v>
      </c>
      <c r="C44" s="7" t="n">
        <v>3.83</v>
      </c>
      <c r="D44" s="7" t="n">
        <v>2.68</v>
      </c>
    </row>
    <row r="45" spans="1:4">
      <c r="A45" s="4" t="s">
        <v>157</v>
      </c>
      <c r="B45" s="7" t="n">
        <v>4.06</v>
      </c>
      <c r="C45" s="7" t="n">
        <v>3.81</v>
      </c>
      <c r="D45" s="7" t="n">
        <v>2.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3</v>
      </c>
    </row>
    <row r="4" spans="1:2">
      <c r="A4" s="4" t="s">
        <v>395</v>
      </c>
      <c r="B4" s="4" t="s">
        <v>396</v>
      </c>
    </row>
    <row r="5" spans="1:2">
      <c r="A5" s="4" t="s">
        <v>335</v>
      </c>
      <c r="B5" s="4" t="s">
        <v>397</v>
      </c>
    </row>
    <row r="6" spans="1:2">
      <c r="A6" s="4" t="s">
        <v>398</v>
      </c>
      <c r="B6" s="4" t="s">
        <v>399</v>
      </c>
    </row>
    <row r="7" spans="1:2">
      <c r="A7" s="4" t="s">
        <v>400</v>
      </c>
      <c r="B7" s="4" t="s">
        <v>401</v>
      </c>
    </row>
    <row r="8" spans="1:2">
      <c r="A8" s="4" t="s">
        <v>337</v>
      </c>
      <c r="B8" s="4" t="s">
        <v>402</v>
      </c>
    </row>
    <row r="9" spans="1:2">
      <c r="A9" s="4" t="s">
        <v>403</v>
      </c>
      <c r="B9" s="4" t="s">
        <v>404</v>
      </c>
    </row>
    <row r="10" spans="1:2">
      <c r="A10" s="4" t="s">
        <v>405</v>
      </c>
      <c r="B10" s="4" t="s">
        <v>406</v>
      </c>
    </row>
    <row r="11" spans="1:2">
      <c r="A11" s="4" t="s">
        <v>340</v>
      </c>
      <c r="B11" s="4" t="s">
        <v>407</v>
      </c>
    </row>
    <row r="12" spans="1:2">
      <c r="A12" s="4" t="s">
        <v>408</v>
      </c>
      <c r="B12" s="4" t="s">
        <v>409</v>
      </c>
    </row>
    <row r="13" spans="1:2">
      <c r="A13" s="4" t="s">
        <v>410</v>
      </c>
      <c r="B13" s="4" t="s">
        <v>411</v>
      </c>
    </row>
    <row r="14" spans="1:2">
      <c r="A14" s="4" t="s">
        <v>412</v>
      </c>
      <c r="B14" s="4" t="s">
        <v>413</v>
      </c>
    </row>
    <row r="15" spans="1:2">
      <c r="A15" s="4" t="s">
        <v>346</v>
      </c>
      <c r="B15" s="4" t="s">
        <v>414</v>
      </c>
    </row>
    <row r="16" spans="1:2">
      <c r="A16" s="4" t="s">
        <v>82</v>
      </c>
      <c r="B16" s="4" t="s">
        <v>415</v>
      </c>
    </row>
    <row r="17" spans="1:2">
      <c r="A17" s="4" t="s">
        <v>416</v>
      </c>
      <c r="B17" s="4" t="s">
        <v>417</v>
      </c>
    </row>
    <row r="18" spans="1:2">
      <c r="A18" s="4" t="s">
        <v>418</v>
      </c>
      <c r="B18" s="4" t="s">
        <v>419</v>
      </c>
    </row>
    <row r="19" spans="1:2">
      <c r="A19" s="4" t="s">
        <v>420</v>
      </c>
      <c r="B19" s="4" t="s">
        <v>421</v>
      </c>
    </row>
    <row r="20" spans="1:2">
      <c r="A20" s="4" t="s">
        <v>422</v>
      </c>
      <c r="B20" s="4" t="s">
        <v>423</v>
      </c>
    </row>
    <row r="21" spans="1:2">
      <c r="A21" s="4" t="s">
        <v>424</v>
      </c>
      <c r="B21" s="4" t="s">
        <v>425</v>
      </c>
    </row>
    <row r="22" spans="1:2">
      <c r="A22" s="4" t="s">
        <v>356</v>
      </c>
      <c r="B22" s="4" t="s">
        <v>426</v>
      </c>
    </row>
    <row r="23" spans="1:2">
      <c r="A23" s="4" t="s">
        <v>372</v>
      </c>
      <c r="B23" s="4" t="s">
        <v>427</v>
      </c>
    </row>
    <row r="24" spans="1:2">
      <c r="A24" s="4" t="s">
        <v>428</v>
      </c>
      <c r="B24" s="4" t="s">
        <v>429</v>
      </c>
    </row>
    <row r="25" spans="1:2">
      <c r="A25" s="4" t="s">
        <v>430</v>
      </c>
      <c r="B25" s="4" t="s">
        <v>431</v>
      </c>
    </row>
    <row r="26" spans="1:2">
      <c r="A26" s="4" t="s">
        <v>375</v>
      </c>
      <c r="B26" s="4" t="s">
        <v>432</v>
      </c>
    </row>
    <row r="27" spans="1:2">
      <c r="A27" s="4" t="s">
        <v>433</v>
      </c>
      <c r="B27" s="4" t="s">
        <v>434</v>
      </c>
    </row>
    <row r="28" spans="1:2">
      <c r="A28" s="4" t="s">
        <v>435</v>
      </c>
      <c r="B28"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33</v>
      </c>
    </row>
    <row r="4" spans="1:2">
      <c r="A4" s="4" t="s">
        <v>438</v>
      </c>
      <c r="B4"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3" t="s">
        <v>338</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58</v>
      </c>
      <c r="B1" s="2" t="s">
        <v>159</v>
      </c>
    </row>
    <row r="2" spans="1:4">
      <c r="B2" s="2" t="s">
        <v>160</v>
      </c>
      <c r="C2" s="2" t="s">
        <v>161</v>
      </c>
      <c r="D2" s="2" t="s">
        <v>162</v>
      </c>
    </row>
    <row r="3" spans="1:4">
      <c r="A3" s="3" t="s">
        <v>163</v>
      </c>
    </row>
    <row r="4" spans="1:4">
      <c r="A4" s="4" t="s">
        <v>164</v>
      </c>
      <c r="B4" s="5" t="n">
        <v>88625</v>
      </c>
      <c r="C4" s="5" t="n">
        <v>-43427</v>
      </c>
      <c r="D4" s="5" t="n">
        <v>-7590</v>
      </c>
    </row>
    <row r="5" spans="1:4">
      <c r="A5" s="4" t="s">
        <v>165</v>
      </c>
      <c r="B5" s="6" t="n">
        <v>5826</v>
      </c>
      <c r="C5" s="6" t="n">
        <v>-1397</v>
      </c>
      <c r="D5" s="6" t="n">
        <v>4135</v>
      </c>
    </row>
    <row r="6" spans="1:4">
      <c r="A6" s="4" t="s">
        <v>166</v>
      </c>
      <c r="B6" s="6" t="n">
        <v>94580</v>
      </c>
      <c r="C6" s="6" t="n">
        <v>-39121</v>
      </c>
      <c r="D6" s="6" t="n">
        <v>1110</v>
      </c>
    </row>
    <row r="7" spans="1:4">
      <c r="A7" s="4" t="s">
        <v>167</v>
      </c>
      <c r="B7" s="5" t="n">
        <v>477303</v>
      </c>
      <c r="C7" s="5" t="n">
        <v>321297</v>
      </c>
      <c r="D7" s="5" t="n">
        <v>2565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341</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344</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347</v>
      </c>
    </row>
    <row r="4" spans="1:2">
      <c r="A4" s="4" t="s">
        <v>438</v>
      </c>
      <c r="B4" s="4" t="s">
        <v>439</v>
      </c>
    </row>
    <row r="5" spans="1:2">
      <c r="A5" s="4" t="s">
        <v>470</v>
      </c>
      <c r="B5"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2</v>
      </c>
      <c r="B1" s="2" t="s">
        <v>1</v>
      </c>
    </row>
    <row r="2" spans="1:2">
      <c r="B2" s="2" t="s">
        <v>2</v>
      </c>
    </row>
    <row r="3" spans="1:2">
      <c r="A3" s="3" t="s">
        <v>350</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2</v>
      </c>
    </row>
    <row r="3" spans="1:2">
      <c r="A3" s="3" t="s">
        <v>35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57</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93</v>
      </c>
      <c r="B1" s="2" t="s">
        <v>1</v>
      </c>
    </row>
    <row r="2" spans="1:2">
      <c r="B2" s="2" t="s">
        <v>2</v>
      </c>
    </row>
    <row r="3" spans="1:2">
      <c r="A3" s="3" t="s">
        <v>359</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98</v>
      </c>
      <c r="B1" s="2" t="s">
        <v>1</v>
      </c>
    </row>
    <row r="2" spans="1:2">
      <c r="B2" s="2" t="s">
        <v>2</v>
      </c>
    </row>
    <row r="3" spans="1:2">
      <c r="A3" s="3" t="s">
        <v>362</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5</v>
      </c>
      <c r="B1" s="2" t="s">
        <v>1</v>
      </c>
    </row>
    <row r="2" spans="1:2">
      <c r="B2" s="2" t="s">
        <v>2</v>
      </c>
    </row>
    <row r="3" spans="1:2">
      <c r="A3" s="3" t="s">
        <v>365</v>
      </c>
    </row>
    <row r="4" spans="1:2">
      <c r="A4" s="4" t="s">
        <v>506</v>
      </c>
      <c r="B4"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8</v>
      </c>
      <c r="B1" s="2" t="s">
        <v>1</v>
      </c>
    </row>
    <row r="2" spans="1:2">
      <c r="B2" s="2" t="s">
        <v>2</v>
      </c>
    </row>
    <row r="3" spans="1:2">
      <c r="A3" s="3" t="s">
        <v>365</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2"/>
    <col customWidth="1" max="6" min="6" width="25"/>
    <col customWidth="1" max="7" min="7" width="58"/>
    <col customWidth="1" max="8" min="8" width="58"/>
    <col customWidth="1" max="9" min="9" width="22"/>
    <col customWidth="1" max="10" min="10" width="36"/>
    <col customWidth="1" max="11" min="11" width="27"/>
    <col customWidth="1" max="12" min="12" width="60"/>
    <col customWidth="1" max="13" min="13" width="60"/>
    <col customWidth="1" max="14" min="14" width="24"/>
    <col customWidth="1" max="15" min="15" width="37"/>
  </cols>
  <sheetData>
    <row r="1" spans="1:15">
      <c r="A1" s="1" t="s">
        <v>168</v>
      </c>
      <c r="B1" s="2" t="s">
        <v>169</v>
      </c>
      <c r="C1" s="2" t="s">
        <v>170</v>
      </c>
      <c r="D1" s="2" t="s">
        <v>113</v>
      </c>
      <c r="E1" s="2" t="s">
        <v>171</v>
      </c>
      <c r="F1" s="2" t="s">
        <v>172</v>
      </c>
      <c r="G1" s="2" t="s">
        <v>173</v>
      </c>
      <c r="H1" s="2" t="s">
        <v>174</v>
      </c>
      <c r="I1" s="2" t="s">
        <v>171</v>
      </c>
      <c r="J1" s="2" t="s">
        <v>175</v>
      </c>
      <c r="K1" s="2" t="s">
        <v>176</v>
      </c>
      <c r="L1" s="2" t="s">
        <v>177</v>
      </c>
      <c r="M1" s="2" t="s">
        <v>178</v>
      </c>
      <c r="N1" s="2" t="s">
        <v>179</v>
      </c>
      <c r="O1" s="2" t="s">
        <v>180</v>
      </c>
    </row>
    <row r="2" spans="1:15">
      <c r="A2" s="4" t="s">
        <v>181</v>
      </c>
      <c r="B2" s="5" t="n">
        <v>2527012</v>
      </c>
      <c r="F2" s="5" t="n">
        <v>122710</v>
      </c>
      <c r="I2" s="5" t="n">
        <v>937</v>
      </c>
      <c r="J2" s="5" t="n">
        <v>1125937</v>
      </c>
      <c r="K2" s="5" t="n">
        <v>1425320</v>
      </c>
      <c r="N2" s="5" t="n">
        <v>-70899</v>
      </c>
      <c r="O2" s="5" t="n">
        <v>-76993</v>
      </c>
    </row>
    <row r="3" spans="1:15">
      <c r="A3" s="3" t="s">
        <v>182</v>
      </c>
    </row>
    <row r="4" spans="1:15">
      <c r="A4" s="4" t="s">
        <v>152</v>
      </c>
      <c r="B4" s="6" t="n">
        <v>255439</v>
      </c>
      <c r="K4" s="6" t="n">
        <v>255439</v>
      </c>
    </row>
    <row r="5" spans="1:15">
      <c r="A5" s="4" t="s">
        <v>183</v>
      </c>
      <c r="B5" s="6" t="n">
        <v>1110</v>
      </c>
      <c r="O5" s="6" t="n">
        <v>1110</v>
      </c>
    </row>
    <row r="6" spans="1:15">
      <c r="A6" s="4" t="s">
        <v>184</v>
      </c>
      <c r="E6" s="7" t="n">
        <v>1.03</v>
      </c>
    </row>
    <row r="7" spans="1:15">
      <c r="A7" s="4" t="s">
        <v>185</v>
      </c>
      <c r="B7" s="6" t="n">
        <v>94929</v>
      </c>
      <c r="J7" s="6" t="n">
        <v>168</v>
      </c>
      <c r="K7" s="6" t="n">
        <v>-95097</v>
      </c>
    </row>
    <row r="8" spans="1:15">
      <c r="A8" s="4" t="s">
        <v>186</v>
      </c>
      <c r="C8" s="5" t="n">
        <v>1600</v>
      </c>
    </row>
    <row r="9" spans="1:15">
      <c r="A9" s="4" t="s">
        <v>187</v>
      </c>
      <c r="C9" s="5" t="n">
        <v>8096</v>
      </c>
      <c r="L9" s="5" t="n">
        <v>-8096</v>
      </c>
    </row>
    <row r="10" spans="1:15">
      <c r="A10" s="4" t="s">
        <v>188</v>
      </c>
      <c r="B10" s="6" t="n">
        <v>14184</v>
      </c>
      <c r="K10" s="6" t="n">
        <v>2636</v>
      </c>
      <c r="N10" s="6" t="n">
        <v>11548</v>
      </c>
    </row>
    <row r="11" spans="1:15">
      <c r="A11" s="4" t="s">
        <v>189</v>
      </c>
      <c r="B11" s="6" t="n">
        <v>8259</v>
      </c>
      <c r="J11" s="6" t="n">
        <v>-3941</v>
      </c>
      <c r="N11" s="6" t="n">
        <v>12200</v>
      </c>
    </row>
    <row r="12" spans="1:15">
      <c r="A12" s="4" t="s">
        <v>190</v>
      </c>
      <c r="B12" s="6" t="n">
        <v>11694</v>
      </c>
      <c r="N12" s="6" t="n">
        <v>-11694</v>
      </c>
    </row>
    <row r="13" spans="1:15">
      <c r="A13" s="4" t="s">
        <v>191</v>
      </c>
      <c r="B13" s="6" t="n">
        <v>11585</v>
      </c>
      <c r="N13" s="6" t="n">
        <v>-11585</v>
      </c>
    </row>
    <row r="14" spans="1:15">
      <c r="A14" s="4" t="s">
        <v>192</v>
      </c>
      <c r="D14" s="5" t="n">
        <v>-88</v>
      </c>
      <c r="M14" s="5" t="n">
        <v>-88</v>
      </c>
    </row>
    <row r="15" spans="1:15">
      <c r="A15" s="4" t="s">
        <v>193</v>
      </c>
      <c r="B15" s="6" t="n">
        <v>2701958</v>
      </c>
      <c r="F15" s="6" t="n">
        <v>145056</v>
      </c>
      <c r="I15" s="6" t="n">
        <v>937</v>
      </c>
      <c r="J15" s="6" t="n">
        <v>1122164</v>
      </c>
      <c r="K15" s="6" t="n">
        <v>1595762</v>
      </c>
      <c r="N15" s="6" t="n">
        <v>-70430</v>
      </c>
      <c r="O15" s="6" t="n">
        <v>-91531</v>
      </c>
    </row>
    <row r="16" spans="1:15">
      <c r="A16" s="3" t="s">
        <v>182</v>
      </c>
    </row>
    <row r="17" spans="1:15">
      <c r="A17" s="4" t="s">
        <v>183</v>
      </c>
      <c r="B17" s="6" t="n">
        <v>-39121</v>
      </c>
      <c r="O17" s="6" t="n">
        <v>-39121</v>
      </c>
    </row>
    <row r="18" spans="1:15">
      <c r="A18" s="4" t="s">
        <v>194</v>
      </c>
      <c r="O18" s="6" t="n">
        <v>-130652</v>
      </c>
    </row>
    <row r="19" spans="1:15">
      <c r="A19" s="4" t="s">
        <v>195</v>
      </c>
      <c r="B19" s="6" t="n">
        <v>2701958</v>
      </c>
      <c r="F19" s="6" t="n">
        <v>145056</v>
      </c>
      <c r="I19" s="6" t="n">
        <v>937</v>
      </c>
      <c r="J19" s="6" t="n">
        <v>1122164</v>
      </c>
      <c r="K19" s="6" t="n">
        <v>1595762</v>
      </c>
      <c r="N19" s="6" t="n">
        <v>-70430</v>
      </c>
      <c r="O19" s="6" t="n">
        <v>-91531</v>
      </c>
    </row>
    <row r="20" spans="1:15">
      <c r="A20" s="3" t="s">
        <v>182</v>
      </c>
    </row>
    <row r="21" spans="1:15">
      <c r="A21" s="4" t="s">
        <v>152</v>
      </c>
      <c r="B21" s="6" t="n">
        <v>360418</v>
      </c>
      <c r="K21" s="6" t="n">
        <v>360418</v>
      </c>
    </row>
    <row r="22" spans="1:15">
      <c r="A22" s="4" t="s">
        <v>183</v>
      </c>
      <c r="B22" s="6" t="n">
        <v>-39121</v>
      </c>
      <c r="O22" s="6" t="n">
        <v>-39121</v>
      </c>
    </row>
    <row r="23" spans="1:15">
      <c r="A23" s="4" t="s">
        <v>184</v>
      </c>
      <c r="E23" s="8" t="n">
        <v>1.25</v>
      </c>
    </row>
    <row r="24" spans="1:15">
      <c r="A24" s="4" t="s">
        <v>185</v>
      </c>
      <c r="B24" s="6" t="n">
        <v>115343</v>
      </c>
      <c r="J24" s="6" t="n">
        <v>99</v>
      </c>
      <c r="K24" s="6" t="n">
        <v>-115442</v>
      </c>
    </row>
    <row r="25" spans="1:15">
      <c r="A25" s="4" t="s">
        <v>186</v>
      </c>
      <c r="D25" s="9" t="n">
        <v>1323.4375</v>
      </c>
    </row>
    <row r="26" spans="1:15">
      <c r="A26" s="4" t="s">
        <v>187</v>
      </c>
      <c r="D26" s="5" t="n">
        <v>7875</v>
      </c>
      <c r="M26" s="6" t="n">
        <v>-7875</v>
      </c>
    </row>
    <row r="27" spans="1:15">
      <c r="A27" s="4" t="s">
        <v>188</v>
      </c>
      <c r="B27" s="6" t="n">
        <v>11612</v>
      </c>
      <c r="J27" s="6" t="n">
        <v>-1541</v>
      </c>
      <c r="K27" s="6" t="n">
        <v>3275</v>
      </c>
      <c r="N27" s="6" t="n">
        <v>9878</v>
      </c>
    </row>
    <row r="28" spans="1:15">
      <c r="A28" s="4" t="s">
        <v>189</v>
      </c>
      <c r="B28" s="6" t="n">
        <v>2173</v>
      </c>
      <c r="J28" s="6" t="n">
        <v>-5762</v>
      </c>
      <c r="N28" s="6" t="n">
        <v>7935</v>
      </c>
    </row>
    <row r="29" spans="1:15">
      <c r="A29" s="4" t="s">
        <v>190</v>
      </c>
      <c r="B29" s="6" t="n">
        <v>13779</v>
      </c>
      <c r="N29" s="6" t="n">
        <v>-13779</v>
      </c>
    </row>
    <row r="30" spans="1:15">
      <c r="A30" s="4" t="s">
        <v>191</v>
      </c>
      <c r="B30" s="6" t="n">
        <v>12158</v>
      </c>
      <c r="N30" s="6" t="n">
        <v>-12158</v>
      </c>
    </row>
    <row r="31" spans="1:15">
      <c r="A31" s="4" t="s">
        <v>196</v>
      </c>
      <c r="D31" s="6" t="n">
        <v>-19</v>
      </c>
    </row>
    <row r="32" spans="1:15">
      <c r="A32" s="4" t="s">
        <v>192</v>
      </c>
      <c r="D32" s="6" t="n">
        <v>22</v>
      </c>
      <c r="M32" s="6" t="n">
        <v>22</v>
      </c>
    </row>
    <row r="33" spans="1:15">
      <c r="A33" s="4" t="s">
        <v>197</v>
      </c>
      <c r="C33" s="5" t="n">
        <v>122710</v>
      </c>
      <c r="G33" s="5" t="n">
        <v>122710</v>
      </c>
    </row>
    <row r="34" spans="1:15">
      <c r="A34" s="4" t="s">
        <v>198</v>
      </c>
      <c r="D34" s="5" t="n">
        <v>145056</v>
      </c>
      <c r="H34" s="5" t="n">
        <v>145056</v>
      </c>
    </row>
    <row r="35" spans="1:15">
      <c r="A35" s="4" t="s">
        <v>199</v>
      </c>
      <c r="B35" s="6" t="n">
        <v>2886515</v>
      </c>
      <c r="F35" s="6" t="n">
        <v>145037</v>
      </c>
      <c r="I35" s="6" t="n">
        <v>937</v>
      </c>
      <c r="J35" s="6" t="n">
        <v>1114394</v>
      </c>
      <c r="K35" s="6" t="n">
        <v>1828303</v>
      </c>
      <c r="N35" s="6" t="n">
        <v>-71504</v>
      </c>
      <c r="O35" s="6" t="n">
        <v>-130652</v>
      </c>
    </row>
    <row r="36" spans="1:15">
      <c r="A36" s="4" t="s">
        <v>200</v>
      </c>
      <c r="O36" s="6" t="n">
        <v>-130652</v>
      </c>
    </row>
    <row r="37" spans="1:15">
      <c r="A37" s="3" t="s">
        <v>182</v>
      </c>
    </row>
    <row r="38" spans="1:15">
      <c r="A38" s="4" t="s">
        <v>152</v>
      </c>
      <c r="B38" s="6" t="n">
        <v>98838</v>
      </c>
    </row>
    <row r="39" spans="1:15">
      <c r="A39" s="4" t="s">
        <v>199</v>
      </c>
      <c r="B39" s="6" t="n">
        <v>2886515</v>
      </c>
      <c r="F39" s="6" t="n">
        <v>145037</v>
      </c>
      <c r="I39" s="6" t="n">
        <v>937</v>
      </c>
      <c r="J39" s="6" t="n">
        <v>1114394</v>
      </c>
      <c r="K39" s="6" t="n">
        <v>1828303</v>
      </c>
      <c r="N39" s="6" t="n">
        <v>-71504</v>
      </c>
      <c r="O39" s="6" t="n">
        <v>-130652</v>
      </c>
    </row>
    <row r="40" spans="1:15">
      <c r="A40" s="3" t="s">
        <v>182</v>
      </c>
    </row>
    <row r="41" spans="1:15">
      <c r="A41" s="4" t="s">
        <v>183</v>
      </c>
      <c r="B41" s="6" t="n">
        <v>94580</v>
      </c>
      <c r="O41" s="6" t="n">
        <v>94580</v>
      </c>
    </row>
    <row r="42" spans="1:15">
      <c r="A42" s="4" t="s">
        <v>201</v>
      </c>
      <c r="O42" s="6" t="n">
        <v>-36072</v>
      </c>
    </row>
    <row r="43" spans="1:15">
      <c r="A43" s="4" t="s">
        <v>202</v>
      </c>
      <c r="B43" s="6" t="n">
        <v>2886515</v>
      </c>
      <c r="F43" s="6" t="n">
        <v>145037</v>
      </c>
      <c r="I43" s="6" t="n">
        <v>937</v>
      </c>
      <c r="J43" s="6" t="n">
        <v>1114394</v>
      </c>
      <c r="K43" s="6" t="n">
        <v>1828303</v>
      </c>
      <c r="N43" s="6" t="n">
        <v>-71504</v>
      </c>
      <c r="O43" s="6" t="n">
        <v>-130652</v>
      </c>
    </row>
    <row r="44" spans="1:15">
      <c r="A44" s="3" t="s">
        <v>182</v>
      </c>
    </row>
    <row r="45" spans="1:15">
      <c r="A45" s="4" t="s">
        <v>152</v>
      </c>
      <c r="B45" s="6" t="n">
        <v>382723</v>
      </c>
      <c r="K45" s="6" t="n">
        <v>382723</v>
      </c>
    </row>
    <row r="46" spans="1:15">
      <c r="A46" s="4" t="s">
        <v>183</v>
      </c>
      <c r="B46" s="6" t="n">
        <v>94580</v>
      </c>
      <c r="O46" s="6" t="n">
        <v>94580</v>
      </c>
    </row>
    <row r="47" spans="1:15">
      <c r="A47" s="4" t="s">
        <v>184</v>
      </c>
      <c r="E47" s="7" t="n">
        <v>1.53</v>
      </c>
    </row>
    <row r="48" spans="1:15">
      <c r="A48" s="4" t="s">
        <v>185</v>
      </c>
      <c r="B48" s="6" t="n">
        <v>141286</v>
      </c>
      <c r="K48" s="6" t="n">
        <v>-141286</v>
      </c>
    </row>
    <row r="49" spans="1:15">
      <c r="A49" s="4" t="s">
        <v>186</v>
      </c>
      <c r="D49" s="7" t="n">
        <v>1312.5</v>
      </c>
    </row>
    <row r="50" spans="1:15">
      <c r="A50" s="4" t="s">
        <v>187</v>
      </c>
      <c r="D50" s="5" t="n">
        <v>7875</v>
      </c>
      <c r="M50" s="5" t="n">
        <v>-7875</v>
      </c>
    </row>
    <row r="51" spans="1:15">
      <c r="A51" s="4" t="s">
        <v>188</v>
      </c>
      <c r="B51" s="6" t="n">
        <v>12626</v>
      </c>
      <c r="J51" s="6" t="n">
        <v>885</v>
      </c>
      <c r="K51" s="6" t="n">
        <v>0</v>
      </c>
      <c r="N51" s="6" t="n">
        <v>11741</v>
      </c>
    </row>
    <row r="52" spans="1:15">
      <c r="A52" s="4" t="s">
        <v>189</v>
      </c>
      <c r="B52" s="6" t="n">
        <v>619</v>
      </c>
      <c r="J52" s="6" t="n">
        <v>-2029</v>
      </c>
      <c r="N52" s="6" t="n">
        <v>2648</v>
      </c>
    </row>
    <row r="53" spans="1:15">
      <c r="A53" s="4" t="s">
        <v>190</v>
      </c>
      <c r="B53" s="6" t="n">
        <v>6616</v>
      </c>
      <c r="N53" s="6" t="n">
        <v>-6616</v>
      </c>
    </row>
    <row r="54" spans="1:15">
      <c r="A54" s="4" t="s">
        <v>191</v>
      </c>
      <c r="B54" s="6" t="n">
        <v>13003</v>
      </c>
      <c r="N54" s="6" t="n">
        <v>-13003</v>
      </c>
    </row>
    <row r="55" spans="1:15">
      <c r="A55" s="4" t="s">
        <v>203</v>
      </c>
      <c r="B55" s="6" t="n">
        <v>0</v>
      </c>
      <c r="J55" s="6" t="n">
        <v>-566</v>
      </c>
      <c r="K55" s="6" t="n">
        <v>-6484</v>
      </c>
      <c r="N55" s="6" t="n">
        <v>7050</v>
      </c>
    </row>
    <row r="56" spans="1:15">
      <c r="A56" s="4" t="s">
        <v>204</v>
      </c>
      <c r="B56" s="6" t="n">
        <v>3207770</v>
      </c>
      <c r="F56" s="6" t="n">
        <v>145037</v>
      </c>
      <c r="I56" s="6" t="n">
        <v>937</v>
      </c>
      <c r="J56" s="6" t="n">
        <v>1113250</v>
      </c>
      <c r="K56" s="6" t="n">
        <v>2061352</v>
      </c>
      <c r="N56" s="6" t="n">
        <v>-76734</v>
      </c>
      <c r="O56" s="6" t="n">
        <v>-36072</v>
      </c>
    </row>
    <row r="57" spans="1:15">
      <c r="A57" s="4" t="s">
        <v>205</v>
      </c>
      <c r="B57" s="6" t="n">
        <v>-513</v>
      </c>
      <c r="K57" s="6" t="n">
        <v>-513</v>
      </c>
    </row>
    <row r="58" spans="1:15">
      <c r="A58" s="4" t="s">
        <v>206</v>
      </c>
      <c r="O58" s="6" t="n">
        <v>-36072</v>
      </c>
    </row>
    <row r="59" spans="1:15">
      <c r="A59" s="3" t="s">
        <v>182</v>
      </c>
    </row>
    <row r="60" spans="1:15">
      <c r="A60" s="4" t="s">
        <v>152</v>
      </c>
      <c r="B60" s="6" t="n">
        <v>90473</v>
      </c>
    </row>
    <row r="61" spans="1:15">
      <c r="A61" s="4" t="s">
        <v>204</v>
      </c>
      <c r="B61" s="5" t="n">
        <v>3207770</v>
      </c>
      <c r="F61" s="5" t="n">
        <v>145037</v>
      </c>
      <c r="I61" s="5" t="n">
        <v>937</v>
      </c>
      <c r="J61" s="5" t="n">
        <v>1113250</v>
      </c>
      <c r="K61" s="5" t="n">
        <v>2061352</v>
      </c>
      <c r="N61" s="5" t="n">
        <v>-76734</v>
      </c>
      <c r="O61" s="5" t="n">
        <v>-36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3</v>
      </c>
      <c r="B1" s="2" t="s">
        <v>1</v>
      </c>
    </row>
    <row r="2" spans="1:2">
      <c r="B2" s="2" t="s">
        <v>2</v>
      </c>
    </row>
    <row r="3" spans="1:2">
      <c r="A3" s="3" t="s">
        <v>370</v>
      </c>
    </row>
    <row r="4" spans="1:2">
      <c r="A4" s="4" t="s">
        <v>514</v>
      </c>
      <c r="B4"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73</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31</v>
      </c>
      <c r="B1" s="2" t="s">
        <v>1</v>
      </c>
    </row>
    <row r="2" spans="1:2">
      <c r="B2" s="2" t="s">
        <v>2</v>
      </c>
    </row>
    <row r="3" spans="1:2">
      <c r="A3" s="3" t="s">
        <v>376</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79</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7</v>
      </c>
      <c r="B1" s="2" t="s">
        <v>1</v>
      </c>
    </row>
    <row r="2" spans="1:2">
      <c r="B2" s="2" t="s">
        <v>2</v>
      </c>
    </row>
    <row r="3" spans="1:2">
      <c r="A3" s="3" t="s">
        <v>385</v>
      </c>
    </row>
    <row r="4" spans="1:2">
      <c r="A4" s="4" t="s">
        <v>558</v>
      </c>
      <c r="B4"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388</v>
      </c>
    </row>
    <row r="4" spans="1:2">
      <c r="A4" s="4" t="s">
        <v>561</v>
      </c>
      <c r="B4"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3</v>
      </c>
      <c r="B1" s="2" t="s">
        <v>1</v>
      </c>
    </row>
    <row r="2" spans="1:2">
      <c r="B2" s="2" t="s">
        <v>2</v>
      </c>
    </row>
    <row r="3" spans="1:2">
      <c r="A3" s="3" t="s">
        <v>392</v>
      </c>
    </row>
    <row r="4" spans="1:2">
      <c r="A4" s="4" t="s">
        <v>564</v>
      </c>
      <c r="B4"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5</v>
      </c>
      <c r="B1" s="2" t="s">
        <v>1</v>
      </c>
    </row>
    <row r="2" spans="1:6">
      <c r="B2" s="2" t="s">
        <v>2</v>
      </c>
      <c r="C2" s="2" t="s">
        <v>160</v>
      </c>
      <c r="D2" s="2" t="s">
        <v>566</v>
      </c>
      <c r="E2" s="2" t="s">
        <v>69</v>
      </c>
      <c r="F2" s="2" t="s">
        <v>116</v>
      </c>
    </row>
    <row r="3" spans="1:6">
      <c r="A3" s="3" t="s">
        <v>567</v>
      </c>
    </row>
    <row r="4" spans="1:6">
      <c r="A4" s="4" t="s">
        <v>568</v>
      </c>
      <c r="C4" s="5" t="n">
        <v>155052</v>
      </c>
      <c r="D4" s="5" t="n">
        <v>157234</v>
      </c>
      <c r="E4" s="5" t="n">
        <v>0</v>
      </c>
      <c r="F4" s="5" t="n">
        <v>0</v>
      </c>
    </row>
    <row r="5" spans="1:6">
      <c r="A5" s="4" t="s">
        <v>569</v>
      </c>
      <c r="B5" s="5" t="n">
        <v>28722</v>
      </c>
      <c r="C5" s="5" t="n">
        <v>174396</v>
      </c>
      <c r="D5" s="6" t="n">
        <v>178802</v>
      </c>
      <c r="E5" s="5" t="n">
        <v>0</v>
      </c>
      <c r="F5" s="5" t="n">
        <v>0</v>
      </c>
    </row>
    <row r="6" spans="1:6">
      <c r="A6" s="4" t="s">
        <v>570</v>
      </c>
    </row>
    <row r="7" spans="1:6">
      <c r="A7" s="3" t="s">
        <v>567</v>
      </c>
    </row>
    <row r="8" spans="1:6">
      <c r="A8" s="4" t="s">
        <v>571</v>
      </c>
      <c r="B8" s="4" t="s">
        <v>572</v>
      </c>
    </row>
    <row r="9" spans="1:6">
      <c r="A9" s="4" t="s">
        <v>573</v>
      </c>
    </row>
    <row r="10" spans="1:6">
      <c r="A10" s="3" t="s">
        <v>567</v>
      </c>
    </row>
    <row r="11" spans="1:6">
      <c r="A11" s="4" t="s">
        <v>571</v>
      </c>
      <c r="B11" s="4" t="s">
        <v>574</v>
      </c>
    </row>
    <row r="12" spans="1:6">
      <c r="A12" s="4" t="s">
        <v>575</v>
      </c>
    </row>
    <row r="13" spans="1:6">
      <c r="A13" s="3" t="s">
        <v>567</v>
      </c>
    </row>
    <row r="14" spans="1:6">
      <c r="A14" s="4" t="s">
        <v>571</v>
      </c>
      <c r="B14" s="4" t="s">
        <v>572</v>
      </c>
    </row>
    <row r="15" spans="1:6">
      <c r="A15" s="4" t="s">
        <v>576</v>
      </c>
    </row>
    <row r="16" spans="1:6">
      <c r="A16" s="3" t="s">
        <v>567</v>
      </c>
    </row>
    <row r="17" spans="1:6">
      <c r="A17" s="4" t="s">
        <v>571</v>
      </c>
      <c r="B17" s="4" t="s">
        <v>577</v>
      </c>
    </row>
    <row r="18" spans="1:6">
      <c r="A18" s="4" t="s">
        <v>578</v>
      </c>
    </row>
    <row r="19" spans="1:6">
      <c r="A19" s="3" t="s">
        <v>567</v>
      </c>
    </row>
    <row r="20" spans="1:6">
      <c r="A20" s="4" t="s">
        <v>571</v>
      </c>
      <c r="B20" s="4" t="s">
        <v>572</v>
      </c>
    </row>
    <row r="21" spans="1:6">
      <c r="A21" s="4" t="s">
        <v>579</v>
      </c>
    </row>
    <row r="22" spans="1:6">
      <c r="A22" s="3" t="s">
        <v>567</v>
      </c>
    </row>
    <row r="23" spans="1:6">
      <c r="A23" s="4" t="s">
        <v>571</v>
      </c>
      <c r="B23" s="4" t="s">
        <v>580</v>
      </c>
    </row>
    <row r="24" spans="1:6">
      <c r="A24" s="4" t="s">
        <v>581</v>
      </c>
    </row>
    <row r="25" spans="1:6">
      <c r="A25" s="3" t="s">
        <v>567</v>
      </c>
    </row>
    <row r="26" spans="1:6">
      <c r="A26" s="4" t="s">
        <v>571</v>
      </c>
      <c r="B26" s="4" t="s">
        <v>582</v>
      </c>
    </row>
    <row r="27" spans="1:6">
      <c r="A27" s="4" t="s">
        <v>583</v>
      </c>
    </row>
    <row r="28" spans="1:6">
      <c r="A28" s="3" t="s">
        <v>567</v>
      </c>
    </row>
    <row r="29" spans="1:6">
      <c r="A29" s="4" t="s">
        <v>571</v>
      </c>
      <c r="B29" s="4" t="s">
        <v>584</v>
      </c>
    </row>
    <row r="30" spans="1:6">
      <c r="A30" s="4" t="s">
        <v>585</v>
      </c>
    </row>
    <row r="31" spans="1:6">
      <c r="A31" s="3" t="s">
        <v>567</v>
      </c>
    </row>
    <row r="32" spans="1:6">
      <c r="A32" s="4" t="s">
        <v>586</v>
      </c>
      <c r="D32" s="6" t="n">
        <v>513</v>
      </c>
    </row>
    <row r="33" spans="1:6">
      <c r="A33" s="4" t="s">
        <v>568</v>
      </c>
      <c r="D33" s="6" t="n">
        <v>157200</v>
      </c>
    </row>
    <row r="34" spans="1:6">
      <c r="A34" s="4" t="s">
        <v>569</v>
      </c>
      <c r="D34" s="5" t="n">
        <v>178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160</v>
      </c>
      <c r="D1" s="2" t="s">
        <v>69</v>
      </c>
    </row>
    <row r="2" spans="1:4">
      <c r="A2" s="4" t="s">
        <v>588</v>
      </c>
    </row>
    <row r="3" spans="1:4">
      <c r="A3" s="3" t="s">
        <v>589</v>
      </c>
    </row>
    <row r="4" spans="1:4">
      <c r="A4" s="4" t="s">
        <v>590</v>
      </c>
      <c r="B4" s="10" t="n">
        <v>42.5</v>
      </c>
      <c r="D4" s="10" t="n">
        <v>29.1</v>
      </c>
    </row>
    <row r="5" spans="1:4">
      <c r="A5" s="4" t="s">
        <v>591</v>
      </c>
    </row>
    <row r="6" spans="1:4">
      <c r="A6" s="3" t="s">
        <v>589</v>
      </c>
    </row>
    <row r="7" spans="1:4">
      <c r="A7" s="4" t="s">
        <v>592</v>
      </c>
      <c r="C7" s="10" t="n">
        <v>15.1</v>
      </c>
      <c r="D7" s="11" t="n">
        <v>10.4</v>
      </c>
    </row>
    <row r="8" spans="1:4">
      <c r="A8" s="4" t="s">
        <v>593</v>
      </c>
    </row>
    <row r="9" spans="1:4">
      <c r="A9" s="3" t="s">
        <v>589</v>
      </c>
    </row>
    <row r="10" spans="1:4">
      <c r="A10" s="4" t="s">
        <v>590</v>
      </c>
      <c r="B10" s="11" t="n">
        <v>21.8</v>
      </c>
      <c r="D10" s="11" t="n">
        <v>17.6</v>
      </c>
    </row>
    <row r="11" spans="1:4">
      <c r="A11" s="4" t="s">
        <v>594</v>
      </c>
    </row>
    <row r="12" spans="1:4">
      <c r="A12" s="3" t="s">
        <v>589</v>
      </c>
    </row>
    <row r="13" spans="1:4">
      <c r="A13" s="4" t="s">
        <v>595</v>
      </c>
      <c r="B13" s="10" t="n">
        <v>64.2</v>
      </c>
      <c r="D13" s="5"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9</v>
      </c>
      <c r="D2" s="2" t="s">
        <v>116</v>
      </c>
    </row>
    <row r="3" spans="1:4">
      <c r="A3" s="3" t="s">
        <v>208</v>
      </c>
    </row>
    <row r="4" spans="1:4">
      <c r="A4" s="4" t="s">
        <v>152</v>
      </c>
      <c r="B4" s="5" t="n">
        <v>382723000</v>
      </c>
      <c r="C4" s="5" t="n">
        <v>360418000</v>
      </c>
      <c r="D4" s="5" t="n">
        <v>255439000</v>
      </c>
    </row>
    <row r="5" spans="1:4">
      <c r="A5" s="3" t="s">
        <v>209</v>
      </c>
    </row>
    <row r="6" spans="1:4">
      <c r="A6" s="4" t="s">
        <v>128</v>
      </c>
      <c r="B6" s="6" t="n">
        <v>37800000</v>
      </c>
      <c r="C6" s="6" t="n">
        <v>42000000</v>
      </c>
      <c r="D6" s="6" t="n">
        <v>40900000</v>
      </c>
    </row>
    <row r="7" spans="1:4">
      <c r="A7" s="4" t="s">
        <v>210</v>
      </c>
      <c r="B7" s="6" t="n">
        <v>927000</v>
      </c>
      <c r="C7" s="6" t="n">
        <v>9472000</v>
      </c>
      <c r="D7" s="6" t="n">
        <v>-9074000</v>
      </c>
    </row>
    <row r="8" spans="1:4">
      <c r="A8" s="4" t="s">
        <v>211</v>
      </c>
      <c r="B8" s="6" t="n">
        <v>37507000</v>
      </c>
      <c r="C8" s="6" t="n">
        <v>38750000</v>
      </c>
      <c r="D8" s="6" t="n">
        <v>37172000</v>
      </c>
    </row>
    <row r="9" spans="1:4">
      <c r="A9" s="4" t="s">
        <v>212</v>
      </c>
      <c r="B9" s="6" t="n">
        <v>49731000</v>
      </c>
      <c r="C9" s="6" t="n">
        <v>50984000</v>
      </c>
      <c r="D9" s="6" t="n">
        <v>45444000</v>
      </c>
    </row>
    <row r="10" spans="1:4">
      <c r="A10" s="4" t="s">
        <v>213</v>
      </c>
      <c r="B10" s="6" t="n">
        <v>12626000</v>
      </c>
      <c r="C10" s="6" t="n">
        <v>11612000</v>
      </c>
      <c r="D10" s="6" t="n">
        <v>12276000</v>
      </c>
    </row>
    <row r="11" spans="1:4">
      <c r="A11" s="4" t="s">
        <v>214</v>
      </c>
      <c r="B11" s="6" t="n">
        <v>-729000</v>
      </c>
      <c r="C11" s="6" t="n">
        <v>-709000</v>
      </c>
      <c r="D11" s="6" t="n">
        <v>-784000</v>
      </c>
    </row>
    <row r="12" spans="1:4">
      <c r="A12" s="4" t="s">
        <v>215</v>
      </c>
      <c r="B12" s="6" t="n">
        <v>1340000</v>
      </c>
      <c r="C12" s="6" t="n">
        <v>346000</v>
      </c>
      <c r="D12" s="6" t="n">
        <v>-15000</v>
      </c>
    </row>
    <row r="13" spans="1:4">
      <c r="A13" s="4" t="s">
        <v>137</v>
      </c>
      <c r="B13" s="6" t="n">
        <v>0</v>
      </c>
      <c r="C13" s="6" t="n">
        <v>0</v>
      </c>
      <c r="D13" s="6" t="n">
        <v>126000</v>
      </c>
    </row>
    <row r="14" spans="1:4">
      <c r="A14" s="4" t="s">
        <v>136</v>
      </c>
      <c r="B14" s="6" t="n">
        <v>29000</v>
      </c>
      <c r="C14" s="6" t="n">
        <v>0</v>
      </c>
      <c r="D14" s="6" t="n">
        <v>0</v>
      </c>
    </row>
    <row r="15" spans="1:4">
      <c r="A15" s="4" t="s">
        <v>135</v>
      </c>
      <c r="B15" s="6" t="n">
        <v>-14612000</v>
      </c>
      <c r="C15" s="6" t="n">
        <v>-14614000</v>
      </c>
      <c r="D15" s="6" t="n">
        <v>-14627000</v>
      </c>
    </row>
    <row r="16" spans="1:4">
      <c r="A16" s="4" t="s">
        <v>216</v>
      </c>
      <c r="B16" s="6" t="n">
        <v>-4933000</v>
      </c>
      <c r="C16" s="6" t="n">
        <v>-2553000</v>
      </c>
      <c r="D16" s="6" t="n">
        <v>0</v>
      </c>
    </row>
    <row r="17" spans="1:4">
      <c r="A17" s="4" t="s">
        <v>134</v>
      </c>
      <c r="B17" s="6" t="n">
        <v>-6115000</v>
      </c>
      <c r="C17" s="6" t="n">
        <v>-4424000</v>
      </c>
      <c r="D17" s="6" t="n">
        <v>-9937000</v>
      </c>
    </row>
    <row r="18" spans="1:4">
      <c r="A18" s="4" t="s">
        <v>217</v>
      </c>
      <c r="B18" s="6" t="n">
        <v>216239000</v>
      </c>
      <c r="C18" s="6" t="n">
        <v>188025000</v>
      </c>
      <c r="D18" s="6" t="n">
        <v>333027000</v>
      </c>
    </row>
    <row r="19" spans="1:4">
      <c r="A19" s="4" t="s">
        <v>218</v>
      </c>
      <c r="B19" s="6" t="n">
        <v>-240305000</v>
      </c>
      <c r="C19" s="6" t="n">
        <v>-171883000</v>
      </c>
      <c r="D19" s="6" t="n">
        <v>-287634000</v>
      </c>
    </row>
    <row r="20" spans="1:4">
      <c r="A20" s="4" t="s">
        <v>219</v>
      </c>
      <c r="B20" s="6" t="n">
        <v>2479000</v>
      </c>
      <c r="C20" s="6" t="n">
        <v>0</v>
      </c>
      <c r="D20" s="6" t="n">
        <v>0</v>
      </c>
    </row>
    <row r="21" spans="1:4">
      <c r="A21" s="4" t="s">
        <v>220</v>
      </c>
      <c r="B21" s="6" t="n">
        <v>-123752000</v>
      </c>
      <c r="C21" s="6" t="n">
        <v>-4615000</v>
      </c>
      <c r="D21" s="6" t="n">
        <v>32763000</v>
      </c>
    </row>
    <row r="22" spans="1:4">
      <c r="A22" s="4" t="s">
        <v>221</v>
      </c>
      <c r="B22" s="6" t="n">
        <v>0</v>
      </c>
      <c r="C22" s="6" t="n">
        <v>-4596000</v>
      </c>
      <c r="D22" s="6" t="n">
        <v>0</v>
      </c>
    </row>
    <row r="23" spans="1:4">
      <c r="A23" s="4" t="s">
        <v>222</v>
      </c>
      <c r="B23" s="6" t="n">
        <v>-23790000</v>
      </c>
      <c r="C23" s="6" t="n">
        <v>-739000</v>
      </c>
      <c r="D23" s="6" t="n">
        <v>-19790000</v>
      </c>
    </row>
    <row r="24" spans="1:4">
      <c r="A24" s="4" t="s">
        <v>223</v>
      </c>
      <c r="B24" s="6" t="n">
        <v>-23257000</v>
      </c>
      <c r="C24" s="6" t="n">
        <v>-28066000</v>
      </c>
      <c r="D24" s="6" t="n">
        <v>29680000</v>
      </c>
    </row>
    <row r="25" spans="1:4">
      <c r="A25" s="4" t="s">
        <v>224</v>
      </c>
      <c r="B25" s="6" t="n">
        <v>303850000</v>
      </c>
      <c r="C25" s="6" t="n">
        <v>469408000</v>
      </c>
      <c r="D25" s="6" t="n">
        <v>444966000</v>
      </c>
    </row>
    <row r="26" spans="1:4">
      <c r="A26" s="3" t="s">
        <v>225</v>
      </c>
    </row>
    <row r="27" spans="1:4">
      <c r="A27" s="4" t="s">
        <v>226</v>
      </c>
      <c r="B27" s="6" t="n">
        <v>-549541000</v>
      </c>
      <c r="C27" s="6" t="n">
        <v>-873108000</v>
      </c>
      <c r="D27" s="6" t="n">
        <v>-660106000</v>
      </c>
    </row>
    <row r="28" spans="1:4">
      <c r="A28" s="4" t="s">
        <v>227</v>
      </c>
      <c r="B28" s="6" t="n">
        <v>556283000</v>
      </c>
      <c r="C28" s="6" t="n">
        <v>538747000</v>
      </c>
      <c r="D28" s="6" t="n">
        <v>984732000</v>
      </c>
    </row>
    <row r="29" spans="1:4">
      <c r="A29" s="4" t="s">
        <v>228</v>
      </c>
      <c r="B29" s="6" t="n">
        <v>70087000</v>
      </c>
      <c r="C29" s="6" t="n">
        <v>0</v>
      </c>
      <c r="D29" s="6" t="n">
        <v>0</v>
      </c>
    </row>
    <row r="30" spans="1:4">
      <c r="A30" s="4" t="s">
        <v>229</v>
      </c>
      <c r="B30" s="6" t="n">
        <v>-1571604000</v>
      </c>
      <c r="C30" s="6" t="n">
        <v>-393693000</v>
      </c>
      <c r="D30" s="6" t="n">
        <v>-1043278000</v>
      </c>
    </row>
    <row r="31" spans="1:4">
      <c r="A31" s="4" t="s">
        <v>230</v>
      </c>
      <c r="B31" s="6" t="n">
        <v>573703000</v>
      </c>
      <c r="C31" s="6" t="n">
        <v>524862000</v>
      </c>
      <c r="D31" s="6" t="n">
        <v>687439000</v>
      </c>
    </row>
    <row r="32" spans="1:4">
      <c r="A32" s="4" t="s">
        <v>231</v>
      </c>
      <c r="B32" s="6" t="n">
        <v>240000</v>
      </c>
      <c r="C32" s="6" t="n">
        <v>2280000</v>
      </c>
      <c r="D32" s="6" t="n">
        <v>43080000</v>
      </c>
    </row>
    <row r="33" spans="1:4">
      <c r="A33" s="4" t="s">
        <v>232</v>
      </c>
      <c r="B33" s="6" t="n">
        <v>-6065000</v>
      </c>
      <c r="C33" s="6" t="n">
        <v>-1215000</v>
      </c>
      <c r="D33" s="6" t="n">
        <v>873000</v>
      </c>
    </row>
    <row r="34" spans="1:4">
      <c r="A34" s="4" t="s">
        <v>233</v>
      </c>
      <c r="B34" s="6" t="n">
        <v>-1642501000</v>
      </c>
      <c r="C34" s="6" t="n">
        <v>-990014000</v>
      </c>
      <c r="D34" s="6" t="n">
        <v>-549213000</v>
      </c>
    </row>
    <row r="35" spans="1:4">
      <c r="A35" s="4" t="s">
        <v>234</v>
      </c>
      <c r="B35" s="6" t="n">
        <v>20931000</v>
      </c>
      <c r="C35" s="6" t="n">
        <v>1687000</v>
      </c>
      <c r="D35" s="6" t="n">
        <v>14679000</v>
      </c>
    </row>
    <row r="36" spans="1:4">
      <c r="A36" s="4" t="s">
        <v>235</v>
      </c>
      <c r="B36" s="6" t="n">
        <v>12866000</v>
      </c>
      <c r="C36" s="6" t="n">
        <v>4271000</v>
      </c>
      <c r="D36" s="6" t="n">
        <v>746000</v>
      </c>
    </row>
    <row r="37" spans="1:4">
      <c r="A37" s="4" t="s">
        <v>236</v>
      </c>
      <c r="B37" s="6" t="n">
        <v>11562000</v>
      </c>
      <c r="C37" s="6" t="n">
        <v>8011000</v>
      </c>
      <c r="D37" s="6" t="n">
        <v>7603000</v>
      </c>
    </row>
    <row r="38" spans="1:4">
      <c r="A38" s="4" t="s">
        <v>237</v>
      </c>
      <c r="B38" s="6" t="n">
        <v>0</v>
      </c>
      <c r="C38" s="6" t="n">
        <v>567000</v>
      </c>
      <c r="D38" s="6" t="n">
        <v>3357000</v>
      </c>
    </row>
    <row r="39" spans="1:4">
      <c r="A39" s="4" t="s">
        <v>238</v>
      </c>
      <c r="B39" s="6" t="n">
        <v>-25717000</v>
      </c>
      <c r="C39" s="6" t="n">
        <v>-32958000</v>
      </c>
      <c r="D39" s="6" t="n">
        <v>-28546000</v>
      </c>
    </row>
    <row r="40" spans="1:4">
      <c r="A40" s="4" t="s">
        <v>239</v>
      </c>
      <c r="B40" s="6" t="n">
        <v>0</v>
      </c>
      <c r="C40" s="6" t="n">
        <v>-107361000</v>
      </c>
      <c r="D40" s="6" t="n">
        <v>0</v>
      </c>
    </row>
    <row r="41" spans="1:4">
      <c r="A41" s="4" t="s">
        <v>240</v>
      </c>
      <c r="B41" s="6" t="n">
        <v>0</v>
      </c>
      <c r="C41" s="6" t="n">
        <v>0</v>
      </c>
      <c r="D41" s="6" t="n">
        <v>7581000</v>
      </c>
    </row>
    <row r="42" spans="1:4">
      <c r="A42" s="4" t="s">
        <v>241</v>
      </c>
      <c r="B42" s="6" t="n">
        <v>-2549756000</v>
      </c>
      <c r="C42" s="6" t="n">
        <v>-1317924000</v>
      </c>
      <c r="D42" s="6" t="n">
        <v>-531053000</v>
      </c>
    </row>
    <row r="43" spans="1:4">
      <c r="A43" s="3" t="s">
        <v>242</v>
      </c>
    </row>
    <row r="44" spans="1:4">
      <c r="A44" s="4" t="s">
        <v>243</v>
      </c>
      <c r="B44" s="6" t="n">
        <v>1465377000</v>
      </c>
      <c r="C44" s="6" t="n">
        <v>979519000</v>
      </c>
      <c r="D44" s="6" t="n">
        <v>1690197000</v>
      </c>
    </row>
    <row r="45" spans="1:4">
      <c r="A45" s="4" t="s">
        <v>244</v>
      </c>
      <c r="B45" s="6" t="n">
        <v>9200000000</v>
      </c>
      <c r="C45" s="6" t="n">
        <v>8960000000</v>
      </c>
      <c r="D45" s="6" t="n">
        <v>12255000000</v>
      </c>
    </row>
    <row r="46" spans="1:4">
      <c r="A46" s="4" t="s">
        <v>245</v>
      </c>
      <c r="B46" s="6" t="n">
        <v>-9078332000</v>
      </c>
      <c r="C46" s="6" t="n">
        <v>-8810297000</v>
      </c>
      <c r="D46" s="6" t="n">
        <v>-13420791000</v>
      </c>
    </row>
    <row r="47" spans="1:4">
      <c r="A47" s="4" t="s">
        <v>246</v>
      </c>
      <c r="B47" s="6" t="n">
        <v>458557000</v>
      </c>
      <c r="C47" s="6" t="n">
        <v>-61395000</v>
      </c>
      <c r="D47" s="6" t="n">
        <v>-306257000</v>
      </c>
    </row>
    <row r="48" spans="1:4">
      <c r="A48" s="4" t="s">
        <v>247</v>
      </c>
      <c r="B48" s="6" t="n">
        <v>300000000</v>
      </c>
      <c r="C48" s="6" t="n">
        <v>0</v>
      </c>
      <c r="D48" s="6" t="n">
        <v>0</v>
      </c>
    </row>
    <row r="49" spans="1:4">
      <c r="A49" s="4" t="s">
        <v>248</v>
      </c>
      <c r="B49" s="6" t="n">
        <v>-3642000</v>
      </c>
      <c r="C49" s="6" t="n">
        <v>0</v>
      </c>
      <c r="D49" s="6" t="n">
        <v>0</v>
      </c>
    </row>
    <row r="50" spans="1:4">
      <c r="A50" s="4" t="s">
        <v>249</v>
      </c>
      <c r="B50" s="6" t="n">
        <v>0</v>
      </c>
      <c r="C50" s="6" t="n">
        <v>0</v>
      </c>
      <c r="D50" s="6" t="n">
        <v>-122710000</v>
      </c>
    </row>
    <row r="51" spans="1:4">
      <c r="A51" s="4" t="s">
        <v>250</v>
      </c>
      <c r="B51" s="6" t="n">
        <v>0</v>
      </c>
      <c r="C51" s="6" t="n">
        <v>0</v>
      </c>
      <c r="D51" s="6" t="n">
        <v>145056000</v>
      </c>
    </row>
    <row r="52" spans="1:4">
      <c r="A52" s="4" t="s">
        <v>251</v>
      </c>
      <c r="B52" s="6" t="n">
        <v>-140783000</v>
      </c>
      <c r="C52" s="6" t="n">
        <v>-114959000</v>
      </c>
      <c r="D52" s="6" t="n">
        <v>-94630000</v>
      </c>
    </row>
    <row r="53" spans="1:4">
      <c r="A53" s="4" t="s">
        <v>252</v>
      </c>
      <c r="B53" s="6" t="n">
        <v>-7875000</v>
      </c>
      <c r="C53" s="6" t="n">
        <v>-7875000</v>
      </c>
      <c r="D53" s="6" t="n">
        <v>-8096000</v>
      </c>
    </row>
    <row r="54" spans="1:4">
      <c r="A54" s="4" t="s">
        <v>253</v>
      </c>
      <c r="B54" s="6" t="n">
        <v>619000</v>
      </c>
      <c r="C54" s="6" t="n">
        <v>2173000</v>
      </c>
      <c r="D54" s="6" t="n">
        <v>8259000</v>
      </c>
    </row>
    <row r="55" spans="1:4">
      <c r="A55" s="4" t="s">
        <v>254</v>
      </c>
      <c r="B55" s="6" t="n">
        <v>-13003000</v>
      </c>
      <c r="C55" s="6" t="n">
        <v>-12158000</v>
      </c>
      <c r="D55" s="6" t="n">
        <v>-11585000</v>
      </c>
    </row>
    <row r="56" spans="1:4">
      <c r="A56" s="4" t="s">
        <v>255</v>
      </c>
      <c r="B56" s="6" t="n">
        <v>-6616000</v>
      </c>
      <c r="C56" s="6" t="n">
        <v>-13779000</v>
      </c>
      <c r="D56" s="6" t="n">
        <v>-11694000</v>
      </c>
    </row>
    <row r="57" spans="1:4">
      <c r="A57" s="4" t="s">
        <v>256</v>
      </c>
      <c r="B57" s="6" t="n">
        <v>2174302000</v>
      </c>
      <c r="C57" s="6" t="n">
        <v>921229000</v>
      </c>
      <c r="D57" s="6" t="n">
        <v>122749000</v>
      </c>
    </row>
    <row r="58" spans="1:4">
      <c r="A58" s="4" t="s">
        <v>257</v>
      </c>
      <c r="B58" s="6" t="n">
        <v>-71604000</v>
      </c>
      <c r="C58" s="6" t="n">
        <v>72713000</v>
      </c>
      <c r="D58" s="6" t="n">
        <v>36662000</v>
      </c>
    </row>
    <row r="59" spans="1:4">
      <c r="A59" s="4" t="s">
        <v>258</v>
      </c>
      <c r="B59" s="6" t="n">
        <v>329499000</v>
      </c>
      <c r="C59" s="6" t="n">
        <v>256786000</v>
      </c>
      <c r="D59" s="6" t="n">
        <v>220124000</v>
      </c>
    </row>
    <row r="60" spans="1:4">
      <c r="A60" s="4" t="s">
        <v>259</v>
      </c>
      <c r="B60" s="6" t="n">
        <v>257895000</v>
      </c>
      <c r="C60" s="6" t="n">
        <v>329499000</v>
      </c>
      <c r="D60" s="6" t="n">
        <v>256786000</v>
      </c>
    </row>
    <row r="61" spans="1:4">
      <c r="A61" s="3" t="s">
        <v>260</v>
      </c>
    </row>
    <row r="62" spans="1:4">
      <c r="A62" s="4" t="s">
        <v>261</v>
      </c>
      <c r="B62" s="6" t="n">
        <v>197200000</v>
      </c>
      <c r="C62" s="6" t="n">
        <v>144726000</v>
      </c>
      <c r="D62" s="6" t="n">
        <v>114046000</v>
      </c>
    </row>
    <row r="63" spans="1:4">
      <c r="A63" s="4" t="s">
        <v>262</v>
      </c>
      <c r="B63" s="6" t="n">
        <v>110057000</v>
      </c>
      <c r="C63" s="6" t="n">
        <v>60925000</v>
      </c>
      <c r="D63" s="6" t="n">
        <v>109059000</v>
      </c>
    </row>
    <row r="64" spans="1:4">
      <c r="A64" s="3" t="s">
        <v>263</v>
      </c>
    </row>
    <row r="65" spans="1:4">
      <c r="A65" s="4" t="s">
        <v>264</v>
      </c>
      <c r="B65" s="6" t="n">
        <v>10440000</v>
      </c>
      <c r="C65" s="6" t="n">
        <v>8105000</v>
      </c>
      <c r="D65" s="6" t="n">
        <v>8972000</v>
      </c>
    </row>
    <row r="66" spans="1:4">
      <c r="A66" s="4" t="s">
        <v>265</v>
      </c>
      <c r="B66" s="5" t="n">
        <v>16609000</v>
      </c>
      <c r="C66" s="5" t="n">
        <v>5443000</v>
      </c>
      <c r="D66" s="5" t="n">
        <v>723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6</v>
      </c>
      <c r="B1" s="2" t="s">
        <v>2</v>
      </c>
      <c r="C1" s="2" t="s">
        <v>69</v>
      </c>
    </row>
    <row r="2" spans="1:3">
      <c r="A2" s="3" t="s">
        <v>597</v>
      </c>
    </row>
    <row r="3" spans="1:3">
      <c r="A3" s="4" t="s">
        <v>598</v>
      </c>
      <c r="B3" s="5" t="n">
        <v>2901415000</v>
      </c>
      <c r="C3" s="5" t="n">
        <v>2994616000</v>
      </c>
    </row>
    <row r="4" spans="1:3">
      <c r="A4" s="4" t="s">
        <v>599</v>
      </c>
      <c r="B4" s="6" t="n">
        <v>38270000</v>
      </c>
      <c r="C4" s="6" t="n">
        <v>2783000</v>
      </c>
    </row>
    <row r="5" spans="1:3">
      <c r="A5" s="4" t="s">
        <v>600</v>
      </c>
      <c r="B5" s="6" t="n">
        <v>13852000</v>
      </c>
      <c r="C5" s="6" t="n">
        <v>98669000</v>
      </c>
    </row>
    <row r="6" spans="1:3">
      <c r="A6" s="4" t="s">
        <v>73</v>
      </c>
      <c r="B6" s="6" t="n">
        <v>2925833000</v>
      </c>
      <c r="C6" s="6" t="n">
        <v>2898730000</v>
      </c>
    </row>
    <row r="7" spans="1:3">
      <c r="A7" s="3" t="s">
        <v>601</v>
      </c>
    </row>
    <row r="8" spans="1:3">
      <c r="A8" s="4" t="s">
        <v>602</v>
      </c>
      <c r="B8" s="6" t="n">
        <v>5293918000</v>
      </c>
      <c r="C8" s="6" t="n">
        <v>4325420000</v>
      </c>
    </row>
    <row r="9" spans="1:3">
      <c r="A9" s="4" t="s">
        <v>603</v>
      </c>
      <c r="B9" s="6" t="n">
        <v>103156000</v>
      </c>
      <c r="C9" s="6" t="n">
        <v>11902000</v>
      </c>
    </row>
    <row r="10" spans="1:3">
      <c r="A10" s="4" t="s">
        <v>604</v>
      </c>
      <c r="B10" s="6" t="n">
        <v>-16421000</v>
      </c>
      <c r="C10" s="6" t="n">
        <v>-128201000</v>
      </c>
    </row>
    <row r="11" spans="1:3">
      <c r="A11" s="4" t="s">
        <v>605</v>
      </c>
      <c r="B11" s="6" t="n">
        <v>5380653000</v>
      </c>
      <c r="C11" s="6" t="n">
        <v>4209121000</v>
      </c>
    </row>
    <row r="12" spans="1:3">
      <c r="A12" s="4" t="s">
        <v>606</v>
      </c>
    </row>
    <row r="13" spans="1:3">
      <c r="A13" s="3" t="s">
        <v>597</v>
      </c>
    </row>
    <row r="14" spans="1:3">
      <c r="A14" s="4" t="s">
        <v>598</v>
      </c>
      <c r="B14" s="6" t="n">
        <v>0</v>
      </c>
      <c r="C14" s="6" t="n">
        <v>7549000</v>
      </c>
    </row>
    <row r="15" spans="1:3">
      <c r="A15" s="4" t="s">
        <v>599</v>
      </c>
      <c r="B15" s="6" t="n">
        <v>0</v>
      </c>
      <c r="C15" s="6" t="n">
        <v>1000</v>
      </c>
    </row>
    <row r="16" spans="1:3">
      <c r="A16" s="4" t="s">
        <v>600</v>
      </c>
      <c r="B16" s="6" t="n">
        <v>0</v>
      </c>
      <c r="C16" s="6" t="n">
        <v>0</v>
      </c>
    </row>
    <row r="17" spans="1:3">
      <c r="A17" s="4" t="s">
        <v>73</v>
      </c>
      <c r="B17" s="6" t="n">
        <v>0</v>
      </c>
      <c r="C17" s="6" t="n">
        <v>7550000</v>
      </c>
    </row>
    <row r="18" spans="1:3">
      <c r="A18" s="4" t="s">
        <v>607</v>
      </c>
    </row>
    <row r="19" spans="1:3">
      <c r="A19" s="3" t="s">
        <v>597</v>
      </c>
    </row>
    <row r="20" spans="1:3">
      <c r="A20" s="4" t="s">
        <v>598</v>
      </c>
      <c r="B20" s="6" t="n">
        <v>184500000</v>
      </c>
      <c r="C20" s="6" t="n">
        <v>238968000</v>
      </c>
    </row>
    <row r="21" spans="1:3">
      <c r="A21" s="4" t="s">
        <v>599</v>
      </c>
      <c r="B21" s="6" t="n">
        <v>2218000</v>
      </c>
      <c r="C21" s="6" t="n">
        <v>412000</v>
      </c>
    </row>
    <row r="22" spans="1:3">
      <c r="A22" s="4" t="s">
        <v>600</v>
      </c>
      <c r="B22" s="6" t="n">
        <v>917000</v>
      </c>
      <c r="C22" s="6" t="n">
        <v>4457000</v>
      </c>
    </row>
    <row r="23" spans="1:3">
      <c r="A23" s="4" t="s">
        <v>73</v>
      </c>
      <c r="B23" s="6" t="n">
        <v>185801000</v>
      </c>
      <c r="C23" s="6" t="n">
        <v>234923000</v>
      </c>
    </row>
    <row r="24" spans="1:3">
      <c r="A24" s="3" t="s">
        <v>601</v>
      </c>
    </row>
    <row r="25" spans="1:3">
      <c r="A25" s="4" t="s">
        <v>602</v>
      </c>
      <c r="B25" s="6" t="n">
        <v>167443000</v>
      </c>
      <c r="C25" s="6" t="n">
        <v>208113000</v>
      </c>
    </row>
    <row r="26" spans="1:3">
      <c r="A26" s="4" t="s">
        <v>603</v>
      </c>
      <c r="B26" s="6" t="n">
        <v>1123000</v>
      </c>
      <c r="C26" s="6" t="n">
        <v>287000</v>
      </c>
    </row>
    <row r="27" spans="1:3">
      <c r="A27" s="4" t="s">
        <v>604</v>
      </c>
      <c r="B27" s="6" t="n">
        <v>-1200000</v>
      </c>
      <c r="C27" s="6" t="n">
        <v>-5255000</v>
      </c>
    </row>
    <row r="28" spans="1:3">
      <c r="A28" s="4" t="s">
        <v>605</v>
      </c>
      <c r="B28" s="6" t="n">
        <v>167366000</v>
      </c>
      <c r="C28" s="6" t="n">
        <v>203145000</v>
      </c>
    </row>
    <row r="29" spans="1:3">
      <c r="A29" s="4" t="s">
        <v>608</v>
      </c>
    </row>
    <row r="30" spans="1:3">
      <c r="A30" s="3" t="s">
        <v>597</v>
      </c>
    </row>
    <row r="31" spans="1:3">
      <c r="A31" s="4" t="s">
        <v>598</v>
      </c>
      <c r="B31" s="6" t="n">
        <v>1580743000</v>
      </c>
      <c r="C31" s="6" t="n">
        <v>1521534000</v>
      </c>
    </row>
    <row r="32" spans="1:3">
      <c r="A32" s="4" t="s">
        <v>599</v>
      </c>
      <c r="B32" s="6" t="n">
        <v>35456000</v>
      </c>
      <c r="C32" s="6" t="n">
        <v>1631000</v>
      </c>
    </row>
    <row r="33" spans="1:3">
      <c r="A33" s="4" t="s">
        <v>600</v>
      </c>
      <c r="B33" s="6" t="n">
        <v>4035000</v>
      </c>
      <c r="C33" s="6" t="n">
        <v>42076000</v>
      </c>
    </row>
    <row r="34" spans="1:3">
      <c r="A34" s="4" t="s">
        <v>73</v>
      </c>
      <c r="B34" s="6" t="n">
        <v>1612164000</v>
      </c>
      <c r="C34" s="6" t="n">
        <v>1481089000</v>
      </c>
    </row>
    <row r="35" spans="1:3">
      <c r="A35" s="3" t="s">
        <v>601</v>
      </c>
    </row>
    <row r="36" spans="1:3">
      <c r="A36" s="4" t="s">
        <v>602</v>
      </c>
      <c r="B36" s="6" t="n">
        <v>2957900000</v>
      </c>
      <c r="C36" s="6" t="n">
        <v>2517823000</v>
      </c>
    </row>
    <row r="37" spans="1:3">
      <c r="A37" s="4" t="s">
        <v>603</v>
      </c>
      <c r="B37" s="6" t="n">
        <v>60602000</v>
      </c>
      <c r="C37" s="6" t="n">
        <v>8250000</v>
      </c>
    </row>
    <row r="38" spans="1:3">
      <c r="A38" s="4" t="s">
        <v>604</v>
      </c>
      <c r="B38" s="6" t="n">
        <v>-8733000</v>
      </c>
      <c r="C38" s="6" t="n">
        <v>-79701000</v>
      </c>
    </row>
    <row r="39" spans="1:3">
      <c r="A39" s="4" t="s">
        <v>605</v>
      </c>
      <c r="B39" s="6" t="n">
        <v>3009769000</v>
      </c>
      <c r="C39" s="6" t="n">
        <v>2446372000</v>
      </c>
    </row>
    <row r="40" spans="1:3">
      <c r="A40" s="4" t="s">
        <v>609</v>
      </c>
    </row>
    <row r="41" spans="1:3">
      <c r="A41" s="3" t="s">
        <v>597</v>
      </c>
    </row>
    <row r="42" spans="1:3">
      <c r="A42" s="4" t="s">
        <v>598</v>
      </c>
      <c r="B42" s="6" t="n">
        <v>587974000</v>
      </c>
      <c r="C42" s="6" t="n">
        <v>608167000</v>
      </c>
    </row>
    <row r="43" spans="1:3">
      <c r="A43" s="4" t="s">
        <v>599</v>
      </c>
      <c r="B43" s="6" t="n">
        <v>513000</v>
      </c>
      <c r="C43" s="6" t="n">
        <v>0</v>
      </c>
    </row>
    <row r="44" spans="1:3">
      <c r="A44" s="4" t="s">
        <v>600</v>
      </c>
      <c r="B44" s="6" t="n">
        <v>6935000</v>
      </c>
      <c r="C44" s="6" t="n">
        <v>41930000</v>
      </c>
    </row>
    <row r="45" spans="1:3">
      <c r="A45" s="4" t="s">
        <v>73</v>
      </c>
      <c r="B45" s="6" t="n">
        <v>581552000</v>
      </c>
      <c r="C45" s="6" t="n">
        <v>566237000</v>
      </c>
    </row>
    <row r="46" spans="1:3">
      <c r="A46" s="3" t="s">
        <v>601</v>
      </c>
    </row>
    <row r="47" spans="1:3">
      <c r="A47" s="4" t="s">
        <v>602</v>
      </c>
      <c r="B47" s="6" t="n">
        <v>1172491000</v>
      </c>
      <c r="C47" s="6" t="n">
        <v>667500000</v>
      </c>
    </row>
    <row r="48" spans="1:3">
      <c r="A48" s="4" t="s">
        <v>603</v>
      </c>
      <c r="B48" s="6" t="n">
        <v>6444000</v>
      </c>
      <c r="C48" s="6" t="n">
        <v>53000</v>
      </c>
    </row>
    <row r="49" spans="1:3">
      <c r="A49" s="4" t="s">
        <v>604</v>
      </c>
      <c r="B49" s="6" t="n">
        <v>-5615000</v>
      </c>
      <c r="C49" s="6" t="n">
        <v>-22572000</v>
      </c>
    </row>
    <row r="50" spans="1:3">
      <c r="A50" s="4" t="s">
        <v>605</v>
      </c>
      <c r="B50" s="6" t="n">
        <v>1173320000</v>
      </c>
      <c r="C50" s="6" t="n">
        <v>644981000</v>
      </c>
    </row>
    <row r="51" spans="1:3">
      <c r="A51" s="4" t="s">
        <v>610</v>
      </c>
    </row>
    <row r="52" spans="1:3">
      <c r="A52" s="3" t="s">
        <v>597</v>
      </c>
    </row>
    <row r="53" spans="1:3">
      <c r="A53" s="4" t="s">
        <v>598</v>
      </c>
      <c r="B53" s="6" t="n">
        <v>432085000</v>
      </c>
      <c r="C53" s="6" t="n">
        <v>447897000</v>
      </c>
    </row>
    <row r="54" spans="1:3">
      <c r="A54" s="4" t="s">
        <v>599</v>
      </c>
      <c r="B54" s="6" t="n">
        <v>38000</v>
      </c>
      <c r="C54" s="6" t="n">
        <v>645000</v>
      </c>
    </row>
    <row r="55" spans="1:3">
      <c r="A55" s="4" t="s">
        <v>600</v>
      </c>
      <c r="B55" s="6" t="n">
        <v>252000</v>
      </c>
      <c r="C55" s="6" t="n">
        <v>2961000</v>
      </c>
    </row>
    <row r="56" spans="1:3">
      <c r="A56" s="4" t="s">
        <v>73</v>
      </c>
      <c r="B56" s="6" t="n">
        <v>431871000</v>
      </c>
      <c r="C56" s="6" t="n">
        <v>445581000</v>
      </c>
    </row>
    <row r="57" spans="1:3">
      <c r="A57" s="3" t="s">
        <v>601</v>
      </c>
    </row>
    <row r="58" spans="1:3">
      <c r="A58" s="4" t="s">
        <v>602</v>
      </c>
      <c r="B58" s="6" t="n">
        <v>255653000</v>
      </c>
      <c r="C58" s="6" t="n">
        <v>216943000</v>
      </c>
    </row>
    <row r="59" spans="1:3">
      <c r="A59" s="4" t="s">
        <v>603</v>
      </c>
      <c r="B59" s="6" t="n">
        <v>2278000</v>
      </c>
      <c r="C59" s="6" t="n">
        <v>405000</v>
      </c>
    </row>
    <row r="60" spans="1:3">
      <c r="A60" s="4" t="s">
        <v>604</v>
      </c>
      <c r="B60" s="6" t="n">
        <v>-852000</v>
      </c>
      <c r="C60" s="6" t="n">
        <v>-2388000</v>
      </c>
    </row>
    <row r="61" spans="1:3">
      <c r="A61" s="4" t="s">
        <v>605</v>
      </c>
      <c r="B61" s="6" t="n">
        <v>257079000</v>
      </c>
      <c r="C61" s="6" t="n">
        <v>214960000</v>
      </c>
    </row>
    <row r="62" spans="1:3">
      <c r="A62" s="4" t="s">
        <v>611</v>
      </c>
    </row>
    <row r="63" spans="1:3">
      <c r="A63" s="3" t="s">
        <v>597</v>
      </c>
    </row>
    <row r="64" spans="1:3">
      <c r="A64" s="4" t="s">
        <v>598</v>
      </c>
      <c r="B64" s="6" t="n">
        <v>92628000</v>
      </c>
      <c r="C64" s="6" t="n">
        <v>114641000</v>
      </c>
    </row>
    <row r="65" spans="1:3">
      <c r="A65" s="4" t="s">
        <v>599</v>
      </c>
      <c r="B65" s="6" t="n">
        <v>45000</v>
      </c>
      <c r="C65" s="6" t="n">
        <v>94000</v>
      </c>
    </row>
    <row r="66" spans="1:3">
      <c r="A66" s="4" t="s">
        <v>600</v>
      </c>
      <c r="B66" s="6" t="n">
        <v>468000</v>
      </c>
      <c r="C66" s="6" t="n">
        <v>1964000</v>
      </c>
    </row>
    <row r="67" spans="1:3">
      <c r="A67" s="4" t="s">
        <v>73</v>
      </c>
      <c r="B67" s="6" t="n">
        <v>92205000</v>
      </c>
      <c r="C67" s="6" t="n">
        <v>112771000</v>
      </c>
    </row>
    <row r="68" spans="1:3">
      <c r="A68" s="4" t="s">
        <v>612</v>
      </c>
    </row>
    <row r="69" spans="1:3">
      <c r="A69" s="3" t="s">
        <v>597</v>
      </c>
    </row>
    <row r="70" spans="1:3">
      <c r="A70" s="4" t="s">
        <v>598</v>
      </c>
      <c r="B70" s="6" t="n">
        <v>23485000</v>
      </c>
      <c r="C70" s="6" t="n">
        <v>55860000</v>
      </c>
    </row>
    <row r="71" spans="1:3">
      <c r="A71" s="4" t="s">
        <v>599</v>
      </c>
      <c r="B71" s="6" t="n">
        <v>0</v>
      </c>
      <c r="C71" s="6" t="n">
        <v>0</v>
      </c>
    </row>
    <row r="72" spans="1:3">
      <c r="A72" s="4" t="s">
        <v>600</v>
      </c>
      <c r="B72" s="6" t="n">
        <v>1245000</v>
      </c>
      <c r="C72" s="6" t="n">
        <v>5281000</v>
      </c>
    </row>
    <row r="73" spans="1:3">
      <c r="A73" s="4" t="s">
        <v>73</v>
      </c>
      <c r="B73" s="6" t="n">
        <v>22240000</v>
      </c>
      <c r="C73" s="6" t="n">
        <v>50579000</v>
      </c>
    </row>
    <row r="74" spans="1:3">
      <c r="A74" s="4" t="s">
        <v>613</v>
      </c>
    </row>
    <row r="75" spans="1:3">
      <c r="A75" s="3" t="s">
        <v>601</v>
      </c>
    </row>
    <row r="76" spans="1:3">
      <c r="A76" s="4" t="s">
        <v>602</v>
      </c>
      <c r="B76" s="6" t="n">
        <v>740431000</v>
      </c>
      <c r="C76" s="6" t="n">
        <v>715041000</v>
      </c>
    </row>
    <row r="77" spans="1:3">
      <c r="A77" s="4" t="s">
        <v>603</v>
      </c>
      <c r="B77" s="6" t="n">
        <v>32709000</v>
      </c>
      <c r="C77" s="6" t="n">
        <v>2907000</v>
      </c>
    </row>
    <row r="78" spans="1:3">
      <c r="A78" s="4" t="s">
        <v>604</v>
      </c>
      <c r="B78" s="6" t="n">
        <v>-21000</v>
      </c>
      <c r="C78" s="6" t="n">
        <v>-18285000</v>
      </c>
    </row>
    <row r="79" spans="1:3">
      <c r="A79" s="4" t="s">
        <v>605</v>
      </c>
      <c r="B79" s="5" t="n">
        <v>773119000</v>
      </c>
      <c r="C79" s="5" t="n">
        <v>69966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9</v>
      </c>
      <c r="D2" s="2" t="s">
        <v>116</v>
      </c>
    </row>
    <row r="3" spans="1:4">
      <c r="A3" s="3" t="s">
        <v>615</v>
      </c>
    </row>
    <row r="4" spans="1:4">
      <c r="A4" s="4" t="s">
        <v>616</v>
      </c>
      <c r="B4" s="5" t="n">
        <v>822</v>
      </c>
      <c r="C4" s="5" t="n">
        <v>1364</v>
      </c>
      <c r="D4" s="5" t="n">
        <v>3243</v>
      </c>
    </row>
    <row r="5" spans="1:4">
      <c r="A5" s="4" t="s">
        <v>617</v>
      </c>
      <c r="B5" s="6" t="n">
        <v>0</v>
      </c>
      <c r="C5" s="6" t="n">
        <v>-542</v>
      </c>
      <c r="D5" s="6" t="n">
        <v>-2005</v>
      </c>
    </row>
    <row r="6" spans="1:4">
      <c r="A6" s="4" t="s">
        <v>618</v>
      </c>
      <c r="B6" s="6" t="n">
        <v>0</v>
      </c>
      <c r="C6" s="6" t="n">
        <v>0</v>
      </c>
      <c r="D6" s="6" t="n">
        <v>126</v>
      </c>
    </row>
    <row r="7" spans="1:4">
      <c r="A7" s="4" t="s">
        <v>619</v>
      </c>
      <c r="B7" s="5" t="n">
        <v>822</v>
      </c>
      <c r="C7" s="5" t="n">
        <v>822</v>
      </c>
      <c r="D7" s="5" t="n">
        <v>13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0</v>
      </c>
      <c r="B1" s="2" t="s">
        <v>621</v>
      </c>
      <c r="C1" s="2" t="s">
        <v>622</v>
      </c>
    </row>
    <row r="2" spans="1:3">
      <c r="A2" s="3" t="s">
        <v>623</v>
      </c>
    </row>
    <row r="3" spans="1:3">
      <c r="A3" s="4" t="s">
        <v>624</v>
      </c>
      <c r="B3" s="5" t="n">
        <v>607521</v>
      </c>
      <c r="C3" s="5" t="n">
        <v>799954</v>
      </c>
    </row>
    <row r="4" spans="1:3">
      <c r="A4" s="4" t="s">
        <v>625</v>
      </c>
      <c r="B4" s="6" t="n">
        <v>-1914</v>
      </c>
      <c r="C4" s="6" t="n">
        <v>-8602</v>
      </c>
    </row>
    <row r="5" spans="1:3">
      <c r="A5" s="4" t="s">
        <v>626</v>
      </c>
      <c r="B5" s="6" t="n">
        <v>762631</v>
      </c>
      <c r="C5" s="6" t="n">
        <v>1756617</v>
      </c>
    </row>
    <row r="6" spans="1:3">
      <c r="A6" s="4" t="s">
        <v>627</v>
      </c>
      <c r="B6" s="5" t="n">
        <v>-11938</v>
      </c>
      <c r="C6" s="5" t="n">
        <v>-90067</v>
      </c>
    </row>
    <row r="7" spans="1:3">
      <c r="A7" s="4" t="s">
        <v>628</v>
      </c>
      <c r="B7" s="6" t="n">
        <v>157</v>
      </c>
      <c r="C7" s="6" t="n">
        <v>309</v>
      </c>
    </row>
    <row r="8" spans="1:3">
      <c r="A8" s="4" t="s">
        <v>629</v>
      </c>
      <c r="B8" s="5" t="n">
        <v>1370152</v>
      </c>
      <c r="C8" s="5" t="n">
        <v>2556571</v>
      </c>
    </row>
    <row r="9" spans="1:3">
      <c r="A9" s="4" t="s">
        <v>630</v>
      </c>
      <c r="B9" s="6" t="n">
        <v>-13852</v>
      </c>
      <c r="C9" s="6" t="n">
        <v>-98669</v>
      </c>
    </row>
    <row r="10" spans="1:3">
      <c r="A10" s="4" t="s">
        <v>631</v>
      </c>
      <c r="B10" s="6" t="n">
        <v>766770</v>
      </c>
      <c r="C10" s="6" t="n">
        <v>382558</v>
      </c>
    </row>
    <row r="11" spans="1:3">
      <c r="A11" s="4" t="s">
        <v>632</v>
      </c>
      <c r="B11" s="6" t="n">
        <v>7803</v>
      </c>
      <c r="C11" s="6" t="n">
        <v>3069</v>
      </c>
    </row>
    <row r="12" spans="1:3">
      <c r="A12" s="4" t="s">
        <v>633</v>
      </c>
      <c r="B12" s="6" t="n">
        <v>786528</v>
      </c>
      <c r="C12" s="6" t="n">
        <v>3257871</v>
      </c>
    </row>
    <row r="13" spans="1:3">
      <c r="A13" s="4" t="s">
        <v>634</v>
      </c>
      <c r="B13" s="5" t="n">
        <v>8618</v>
      </c>
      <c r="C13" s="5" t="n">
        <v>125132</v>
      </c>
    </row>
    <row r="14" spans="1:3">
      <c r="A14" s="4" t="s">
        <v>635</v>
      </c>
      <c r="B14" s="6" t="n">
        <v>146</v>
      </c>
      <c r="C14" s="6" t="n">
        <v>596</v>
      </c>
    </row>
    <row r="15" spans="1:3">
      <c r="A15" s="4" t="s">
        <v>636</v>
      </c>
      <c r="B15" s="5" t="n">
        <v>1553298</v>
      </c>
      <c r="C15" s="5" t="n">
        <v>3640429</v>
      </c>
    </row>
    <row r="16" spans="1:3">
      <c r="A16" s="4" t="s">
        <v>637</v>
      </c>
      <c r="B16" s="6" t="n">
        <v>-16421</v>
      </c>
      <c r="C16" s="6" t="n">
        <v>-128201</v>
      </c>
    </row>
    <row r="17" spans="1:3">
      <c r="A17" s="4" t="s">
        <v>607</v>
      </c>
    </row>
    <row r="18" spans="1:3">
      <c r="A18" s="3" t="s">
        <v>623</v>
      </c>
    </row>
    <row r="19" spans="1:3">
      <c r="A19" s="4" t="s">
        <v>624</v>
      </c>
      <c r="B19" s="6" t="n">
        <v>36447</v>
      </c>
      <c r="C19" s="6" t="n">
        <v>15524</v>
      </c>
    </row>
    <row r="20" spans="1:3">
      <c r="A20" s="4" t="s">
        <v>625</v>
      </c>
      <c r="B20" s="6" t="n">
        <v>-352</v>
      </c>
      <c r="C20" s="6" t="n">
        <v>-72</v>
      </c>
    </row>
    <row r="21" spans="1:3">
      <c r="A21" s="4" t="s">
        <v>626</v>
      </c>
      <c r="B21" s="6" t="n">
        <v>32288</v>
      </c>
      <c r="C21" s="6" t="n">
        <v>180641</v>
      </c>
    </row>
    <row r="22" spans="1:3">
      <c r="A22" s="4" t="s">
        <v>627</v>
      </c>
      <c r="B22" s="5" t="n">
        <v>-565</v>
      </c>
      <c r="C22" s="5" t="n">
        <v>-4385</v>
      </c>
    </row>
    <row r="23" spans="1:3">
      <c r="A23" s="4" t="s">
        <v>628</v>
      </c>
      <c r="B23" s="6" t="n">
        <v>9</v>
      </c>
      <c r="C23" s="6" t="n">
        <v>36</v>
      </c>
    </row>
    <row r="24" spans="1:3">
      <c r="A24" s="4" t="s">
        <v>629</v>
      </c>
      <c r="B24" s="5" t="n">
        <v>68735</v>
      </c>
      <c r="C24" s="5" t="n">
        <v>196165</v>
      </c>
    </row>
    <row r="25" spans="1:3">
      <c r="A25" s="4" t="s">
        <v>630</v>
      </c>
      <c r="B25" s="6" t="n">
        <v>-917</v>
      </c>
      <c r="C25" s="6" t="n">
        <v>-4457</v>
      </c>
    </row>
    <row r="26" spans="1:3">
      <c r="A26" s="4" t="s">
        <v>631</v>
      </c>
      <c r="B26" s="6" t="n">
        <v>26480</v>
      </c>
      <c r="C26" s="6" t="n">
        <v>691</v>
      </c>
    </row>
    <row r="27" spans="1:3">
      <c r="A27" s="4" t="s">
        <v>632</v>
      </c>
      <c r="B27" s="6" t="n">
        <v>174</v>
      </c>
      <c r="C27" s="6" t="n">
        <v>1</v>
      </c>
    </row>
    <row r="28" spans="1:3">
      <c r="A28" s="4" t="s">
        <v>633</v>
      </c>
      <c r="B28" s="6" t="n">
        <v>54602</v>
      </c>
      <c r="C28" s="6" t="n">
        <v>182396</v>
      </c>
    </row>
    <row r="29" spans="1:3">
      <c r="A29" s="4" t="s">
        <v>634</v>
      </c>
      <c r="B29" s="5" t="n">
        <v>1026</v>
      </c>
      <c r="C29" s="5" t="n">
        <v>5254</v>
      </c>
    </row>
    <row r="30" spans="1:3">
      <c r="A30" s="4" t="s">
        <v>635</v>
      </c>
      <c r="B30" s="6" t="n">
        <v>11</v>
      </c>
      <c r="C30" s="6" t="n">
        <v>25</v>
      </c>
    </row>
    <row r="31" spans="1:3">
      <c r="A31" s="4" t="s">
        <v>636</v>
      </c>
      <c r="B31" s="5" t="n">
        <v>81082</v>
      </c>
      <c r="C31" s="5" t="n">
        <v>183087</v>
      </c>
    </row>
    <row r="32" spans="1:3">
      <c r="A32" s="4" t="s">
        <v>637</v>
      </c>
      <c r="B32" s="6" t="n">
        <v>-1200</v>
      </c>
      <c r="C32" s="6" t="n">
        <v>-5255</v>
      </c>
    </row>
    <row r="33" spans="1:3">
      <c r="A33" s="4" t="s">
        <v>608</v>
      </c>
    </row>
    <row r="34" spans="1:3">
      <c r="A34" s="3" t="s">
        <v>623</v>
      </c>
    </row>
    <row r="35" spans="1:3">
      <c r="A35" s="4" t="s">
        <v>624</v>
      </c>
      <c r="B35" s="6" t="n">
        <v>41408</v>
      </c>
      <c r="C35" s="6" t="n">
        <v>321678</v>
      </c>
    </row>
    <row r="36" spans="1:3">
      <c r="A36" s="4" t="s">
        <v>625</v>
      </c>
      <c r="B36" s="6" t="n">
        <v>-193</v>
      </c>
      <c r="C36" s="6" t="n">
        <v>-2078</v>
      </c>
    </row>
    <row r="37" spans="1:3">
      <c r="A37" s="4" t="s">
        <v>626</v>
      </c>
      <c r="B37" s="6" t="n">
        <v>299674</v>
      </c>
      <c r="C37" s="6" t="n">
        <v>975084</v>
      </c>
    </row>
    <row r="38" spans="1:3">
      <c r="A38" s="4" t="s">
        <v>627</v>
      </c>
      <c r="B38" s="5" t="n">
        <v>-3842</v>
      </c>
      <c r="C38" s="5" t="n">
        <v>-39998</v>
      </c>
    </row>
    <row r="39" spans="1:3">
      <c r="A39" s="4" t="s">
        <v>628</v>
      </c>
      <c r="B39" s="6" t="n">
        <v>79</v>
      </c>
      <c r="C39" s="6" t="n">
        <v>184</v>
      </c>
    </row>
    <row r="40" spans="1:3">
      <c r="A40" s="4" t="s">
        <v>629</v>
      </c>
      <c r="B40" s="5" t="n">
        <v>341082</v>
      </c>
      <c r="C40" s="5" t="n">
        <v>1296762</v>
      </c>
    </row>
    <row r="41" spans="1:3">
      <c r="A41" s="4" t="s">
        <v>630</v>
      </c>
      <c r="B41" s="6" t="n">
        <v>-4035</v>
      </c>
      <c r="C41" s="6" t="n">
        <v>-42076</v>
      </c>
    </row>
    <row r="42" spans="1:3">
      <c r="A42" s="4" t="s">
        <v>631</v>
      </c>
      <c r="B42" s="6" t="n">
        <v>164269</v>
      </c>
      <c r="C42" s="6" t="n">
        <v>288635</v>
      </c>
    </row>
    <row r="43" spans="1:3">
      <c r="A43" s="4" t="s">
        <v>632</v>
      </c>
      <c r="B43" s="6" t="n">
        <v>1165</v>
      </c>
      <c r="C43" s="6" t="n">
        <v>1916</v>
      </c>
    </row>
    <row r="44" spans="1:3">
      <c r="A44" s="4" t="s">
        <v>633</v>
      </c>
      <c r="B44" s="6" t="n">
        <v>727778</v>
      </c>
      <c r="C44" s="6" t="n">
        <v>1892951</v>
      </c>
    </row>
    <row r="45" spans="1:3">
      <c r="A45" s="4" t="s">
        <v>634</v>
      </c>
      <c r="B45" s="5" t="n">
        <v>7568</v>
      </c>
      <c r="C45" s="5" t="n">
        <v>77785</v>
      </c>
    </row>
    <row r="46" spans="1:3">
      <c r="A46" s="4" t="s">
        <v>635</v>
      </c>
      <c r="B46" s="6" t="n">
        <v>105</v>
      </c>
      <c r="C46" s="6" t="n">
        <v>272</v>
      </c>
    </row>
    <row r="47" spans="1:3">
      <c r="A47" s="4" t="s">
        <v>636</v>
      </c>
      <c r="B47" s="5" t="n">
        <v>892047</v>
      </c>
      <c r="C47" s="5" t="n">
        <v>2181586</v>
      </c>
    </row>
    <row r="48" spans="1:3">
      <c r="A48" s="4" t="s">
        <v>637</v>
      </c>
      <c r="B48" s="6" t="n">
        <v>-8733</v>
      </c>
      <c r="C48" s="6" t="n">
        <v>-79701</v>
      </c>
    </row>
    <row r="49" spans="1:3">
      <c r="A49" s="4" t="s">
        <v>609</v>
      </c>
    </row>
    <row r="50" spans="1:3">
      <c r="A50" s="3" t="s">
        <v>623</v>
      </c>
    </row>
    <row r="51" spans="1:3">
      <c r="A51" s="4" t="s">
        <v>624</v>
      </c>
      <c r="B51" s="6" t="n">
        <v>174406</v>
      </c>
    </row>
    <row r="52" spans="1:3">
      <c r="A52" s="4" t="s">
        <v>625</v>
      </c>
      <c r="B52" s="6" t="n">
        <v>-1137</v>
      </c>
    </row>
    <row r="53" spans="1:3">
      <c r="A53" s="4" t="s">
        <v>626</v>
      </c>
      <c r="B53" s="6" t="n">
        <v>357717</v>
      </c>
      <c r="C53" s="6" t="n">
        <v>566237</v>
      </c>
    </row>
    <row r="54" spans="1:3">
      <c r="A54" s="4" t="s">
        <v>627</v>
      </c>
      <c r="B54" s="5" t="n">
        <v>-5798</v>
      </c>
      <c r="C54" s="5" t="n">
        <v>-41930</v>
      </c>
    </row>
    <row r="55" spans="1:3">
      <c r="A55" s="4" t="s">
        <v>628</v>
      </c>
      <c r="B55" s="6" t="n">
        <v>34</v>
      </c>
      <c r="C55" s="6" t="n">
        <v>37</v>
      </c>
    </row>
    <row r="56" spans="1:3">
      <c r="A56" s="4" t="s">
        <v>629</v>
      </c>
      <c r="B56" s="5" t="n">
        <v>532123</v>
      </c>
      <c r="C56" s="5" t="n">
        <v>566237</v>
      </c>
    </row>
    <row r="57" spans="1:3">
      <c r="A57" s="4" t="s">
        <v>630</v>
      </c>
      <c r="B57" s="6" t="n">
        <v>-6935</v>
      </c>
      <c r="C57" s="6" t="n">
        <v>-41930</v>
      </c>
    </row>
    <row r="58" spans="1:3">
      <c r="A58" s="4" t="s">
        <v>631</v>
      </c>
      <c r="B58" s="6" t="n">
        <v>488091</v>
      </c>
    </row>
    <row r="59" spans="1:3">
      <c r="A59" s="4" t="s">
        <v>632</v>
      </c>
      <c r="B59" s="6" t="n">
        <v>5591</v>
      </c>
    </row>
    <row r="60" spans="1:3">
      <c r="A60" s="4" t="s">
        <v>633</v>
      </c>
      <c r="B60" s="6" t="n">
        <v>4148</v>
      </c>
      <c r="C60" s="6" t="n">
        <v>635284</v>
      </c>
    </row>
    <row r="61" spans="1:3">
      <c r="A61" s="4" t="s">
        <v>634</v>
      </c>
      <c r="B61" s="5" t="n">
        <v>24</v>
      </c>
      <c r="C61" s="5" t="n">
        <v>22572</v>
      </c>
    </row>
    <row r="62" spans="1:3">
      <c r="A62" s="4" t="s">
        <v>635</v>
      </c>
      <c r="B62" s="6" t="n">
        <v>21</v>
      </c>
      <c r="C62" s="6" t="n">
        <v>56</v>
      </c>
    </row>
    <row r="63" spans="1:3">
      <c r="A63" s="4" t="s">
        <v>636</v>
      </c>
      <c r="B63" s="5" t="n">
        <v>492239</v>
      </c>
      <c r="C63" s="5" t="n">
        <v>635284</v>
      </c>
    </row>
    <row r="64" spans="1:3">
      <c r="A64" s="4" t="s">
        <v>637</v>
      </c>
      <c r="B64" s="6" t="n">
        <v>-5615</v>
      </c>
      <c r="C64" s="6" t="n">
        <v>-22572</v>
      </c>
    </row>
    <row r="65" spans="1:3">
      <c r="A65" s="4" t="s">
        <v>610</v>
      </c>
    </row>
    <row r="66" spans="1:3">
      <c r="A66" s="3" t="s">
        <v>623</v>
      </c>
    </row>
    <row r="67" spans="1:3">
      <c r="A67" s="4" t="s">
        <v>624</v>
      </c>
      <c r="B67" s="6" t="n">
        <v>355260</v>
      </c>
      <c r="C67" s="6" t="n">
        <v>343457</v>
      </c>
    </row>
    <row r="68" spans="1:3">
      <c r="A68" s="4" t="s">
        <v>625</v>
      </c>
      <c r="B68" s="6" t="n">
        <v>-232</v>
      </c>
      <c r="C68" s="6" t="n">
        <v>-2937</v>
      </c>
    </row>
    <row r="69" spans="1:3">
      <c r="A69" s="4" t="s">
        <v>626</v>
      </c>
      <c r="B69" s="6" t="n">
        <v>7480</v>
      </c>
      <c r="C69" s="6" t="n">
        <v>5193</v>
      </c>
    </row>
    <row r="70" spans="1:3">
      <c r="A70" s="4" t="s">
        <v>627</v>
      </c>
      <c r="B70" s="5" t="n">
        <v>-20</v>
      </c>
      <c r="C70" s="5" t="n">
        <v>-24</v>
      </c>
    </row>
    <row r="71" spans="1:3">
      <c r="A71" s="4" t="s">
        <v>628</v>
      </c>
      <c r="B71" s="6" t="n">
        <v>29</v>
      </c>
      <c r="C71" s="6" t="n">
        <v>39</v>
      </c>
    </row>
    <row r="72" spans="1:3">
      <c r="A72" s="4" t="s">
        <v>629</v>
      </c>
      <c r="B72" s="5" t="n">
        <v>362740</v>
      </c>
      <c r="C72" s="5" t="n">
        <v>348650</v>
      </c>
    </row>
    <row r="73" spans="1:3">
      <c r="A73" s="4" t="s">
        <v>630</v>
      </c>
      <c r="B73" s="6" t="n">
        <v>-252</v>
      </c>
      <c r="C73" s="6" t="n">
        <v>-2961</v>
      </c>
    </row>
    <row r="74" spans="1:3">
      <c r="A74" s="4" t="s">
        <v>631</v>
      </c>
      <c r="B74" s="6" t="n">
        <v>85422</v>
      </c>
      <c r="C74" s="6" t="n">
        <v>24881</v>
      </c>
    </row>
    <row r="75" spans="1:3">
      <c r="A75" s="4" t="s">
        <v>632</v>
      </c>
      <c r="B75" s="5" t="n">
        <v>852</v>
      </c>
      <c r="C75" s="6" t="n">
        <v>270</v>
      </c>
    </row>
    <row r="76" spans="1:3">
      <c r="A76" s="4" t="s">
        <v>633</v>
      </c>
      <c r="C76" s="6" t="n">
        <v>132464</v>
      </c>
    </row>
    <row r="77" spans="1:3">
      <c r="A77" s="4" t="s">
        <v>634</v>
      </c>
      <c r="C77" s="5" t="n">
        <v>2118</v>
      </c>
    </row>
    <row r="78" spans="1:3">
      <c r="A78" s="4" t="s">
        <v>635</v>
      </c>
      <c r="B78" s="6" t="n">
        <v>8</v>
      </c>
      <c r="C78" s="6" t="n">
        <v>20</v>
      </c>
    </row>
    <row r="79" spans="1:3">
      <c r="A79" s="4" t="s">
        <v>636</v>
      </c>
      <c r="B79" s="5" t="n">
        <v>85422</v>
      </c>
      <c r="C79" s="5" t="n">
        <v>157345</v>
      </c>
    </row>
    <row r="80" spans="1:3">
      <c r="A80" s="4" t="s">
        <v>637</v>
      </c>
      <c r="B80" s="6" t="n">
        <v>-852</v>
      </c>
      <c r="C80" s="6" t="n">
        <v>-2388</v>
      </c>
    </row>
    <row r="81" spans="1:3">
      <c r="A81" s="4" t="s">
        <v>611</v>
      </c>
    </row>
    <row r="82" spans="1:3">
      <c r="A82" s="3" t="s">
        <v>623</v>
      </c>
    </row>
    <row r="83" spans="1:3">
      <c r="A83" s="4" t="s">
        <v>624</v>
      </c>
      <c r="C83" s="6" t="n">
        <v>83305</v>
      </c>
    </row>
    <row r="84" spans="1:3">
      <c r="A84" s="4" t="s">
        <v>625</v>
      </c>
      <c r="C84" s="6" t="n">
        <v>-1695</v>
      </c>
    </row>
    <row r="85" spans="1:3">
      <c r="A85" s="4" t="s">
        <v>626</v>
      </c>
      <c r="B85" s="6" t="n">
        <v>43232</v>
      </c>
      <c r="C85" s="6" t="n">
        <v>14873</v>
      </c>
    </row>
    <row r="86" spans="1:3">
      <c r="A86" s="4" t="s">
        <v>627</v>
      </c>
      <c r="B86" s="5" t="n">
        <v>-468</v>
      </c>
      <c r="C86" s="5" t="n">
        <v>-269</v>
      </c>
    </row>
    <row r="87" spans="1:3">
      <c r="A87" s="4" t="s">
        <v>628</v>
      </c>
      <c r="B87" s="6" t="n">
        <v>2</v>
      </c>
      <c r="C87" s="6" t="n">
        <v>5</v>
      </c>
    </row>
    <row r="88" spans="1:3">
      <c r="A88" s="4" t="s">
        <v>629</v>
      </c>
      <c r="B88" s="5" t="n">
        <v>43232</v>
      </c>
      <c r="C88" s="5" t="n">
        <v>98178</v>
      </c>
    </row>
    <row r="89" spans="1:3">
      <c r="A89" s="4" t="s">
        <v>630</v>
      </c>
      <c r="B89" s="6" t="n">
        <v>-468</v>
      </c>
      <c r="C89" s="6" t="n">
        <v>-1964</v>
      </c>
    </row>
    <row r="90" spans="1:3">
      <c r="A90" s="4" t="s">
        <v>613</v>
      </c>
    </row>
    <row r="91" spans="1:3">
      <c r="A91" s="3" t="s">
        <v>623</v>
      </c>
    </row>
    <row r="92" spans="1:3">
      <c r="A92" s="4" t="s">
        <v>631</v>
      </c>
      <c r="B92" s="6" t="n">
        <v>2508</v>
      </c>
      <c r="C92" s="6" t="n">
        <v>68351</v>
      </c>
    </row>
    <row r="93" spans="1:3">
      <c r="A93" s="4" t="s">
        <v>632</v>
      </c>
      <c r="B93" s="5" t="n">
        <v>21</v>
      </c>
      <c r="C93" s="6" t="n">
        <v>882</v>
      </c>
    </row>
    <row r="94" spans="1:3">
      <c r="A94" s="4" t="s">
        <v>633</v>
      </c>
      <c r="C94" s="6" t="n">
        <v>414776</v>
      </c>
    </row>
    <row r="95" spans="1:3">
      <c r="A95" s="4" t="s">
        <v>634</v>
      </c>
      <c r="C95" s="5" t="n">
        <v>17403</v>
      </c>
    </row>
    <row r="96" spans="1:3">
      <c r="A96" s="4" t="s">
        <v>635</v>
      </c>
      <c r="B96" s="6" t="n">
        <v>1</v>
      </c>
      <c r="C96" s="6" t="n">
        <v>223</v>
      </c>
    </row>
    <row r="97" spans="1:3">
      <c r="A97" s="4" t="s">
        <v>636</v>
      </c>
      <c r="B97" s="5" t="n">
        <v>2508</v>
      </c>
      <c r="C97" s="5" t="n">
        <v>483127</v>
      </c>
    </row>
    <row r="98" spans="1:3">
      <c r="A98" s="4" t="s">
        <v>637</v>
      </c>
      <c r="B98" s="6" t="n">
        <v>-21</v>
      </c>
      <c r="C98" s="6" t="n">
        <v>-18285</v>
      </c>
    </row>
    <row r="99" spans="1:3">
      <c r="A99" s="4" t="s">
        <v>612</v>
      </c>
    </row>
    <row r="100" spans="1:3">
      <c r="A100" s="3" t="s">
        <v>623</v>
      </c>
    </row>
    <row r="101" spans="1:3">
      <c r="A101" s="4" t="s">
        <v>624</v>
      </c>
      <c r="C101" s="6" t="n">
        <v>35990</v>
      </c>
    </row>
    <row r="102" spans="1:3">
      <c r="A102" s="4" t="s">
        <v>625</v>
      </c>
      <c r="C102" s="6" t="n">
        <v>-1820</v>
      </c>
    </row>
    <row r="103" spans="1:3">
      <c r="A103" s="4" t="s">
        <v>626</v>
      </c>
      <c r="B103" s="6" t="n">
        <v>22240</v>
      </c>
      <c r="C103" s="6" t="n">
        <v>14589</v>
      </c>
    </row>
    <row r="104" spans="1:3">
      <c r="A104" s="4" t="s">
        <v>627</v>
      </c>
      <c r="B104" s="5" t="n">
        <v>-1245</v>
      </c>
      <c r="C104" s="5" t="n">
        <v>-3461</v>
      </c>
    </row>
    <row r="105" spans="1:3">
      <c r="A105" s="4" t="s">
        <v>628</v>
      </c>
      <c r="B105" s="6" t="n">
        <v>4</v>
      </c>
      <c r="C105" s="6" t="n">
        <v>8</v>
      </c>
    </row>
    <row r="106" spans="1:3">
      <c r="A106" s="4" t="s">
        <v>629</v>
      </c>
      <c r="B106" s="5" t="n">
        <v>22240</v>
      </c>
      <c r="C106" s="5" t="n">
        <v>50579</v>
      </c>
    </row>
    <row r="107" spans="1:3">
      <c r="A107" s="4" t="s">
        <v>630</v>
      </c>
      <c r="B107" s="5" t="n">
        <v>-1245</v>
      </c>
      <c r="C107" s="5" t="n">
        <v>-52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2</v>
      </c>
      <c r="C1" s="2" t="s">
        <v>69</v>
      </c>
    </row>
    <row r="2" spans="1:3">
      <c r="A2" s="3" t="s">
        <v>623</v>
      </c>
    </row>
    <row r="3" spans="1:3">
      <c r="A3" s="4" t="s">
        <v>600</v>
      </c>
      <c r="B3" s="5" t="n">
        <v>13852000</v>
      </c>
      <c r="C3" s="5" t="n">
        <v>98669000</v>
      </c>
    </row>
    <row r="4" spans="1:3">
      <c r="A4" s="4" t="s">
        <v>639</v>
      </c>
      <c r="B4" s="6" t="n">
        <v>-16421000</v>
      </c>
      <c r="C4" s="6" t="n">
        <v>-128201000</v>
      </c>
    </row>
    <row r="5" spans="1:3">
      <c r="A5" s="4" t="s">
        <v>73</v>
      </c>
      <c r="B5" s="6" t="n">
        <v>2925833000</v>
      </c>
      <c r="C5" s="6" t="n">
        <v>2898730000</v>
      </c>
    </row>
    <row r="6" spans="1:3">
      <c r="A6" s="4" t="s">
        <v>640</v>
      </c>
      <c r="B6" s="6" t="n">
        <v>2700000000</v>
      </c>
      <c r="C6" s="6" t="n">
        <v>2200000000</v>
      </c>
    </row>
    <row r="7" spans="1:3">
      <c r="A7" s="4" t="s">
        <v>607</v>
      </c>
    </row>
    <row r="8" spans="1:3">
      <c r="A8" s="3" t="s">
        <v>623</v>
      </c>
    </row>
    <row r="9" spans="1:3">
      <c r="A9" s="4" t="s">
        <v>600</v>
      </c>
      <c r="B9" s="6" t="n">
        <v>917000</v>
      </c>
      <c r="C9" s="6" t="n">
        <v>4457000</v>
      </c>
    </row>
    <row r="10" spans="1:3">
      <c r="A10" s="4" t="s">
        <v>639</v>
      </c>
      <c r="B10" s="6" t="n">
        <v>-1200000</v>
      </c>
      <c r="C10" s="6" t="n">
        <v>-5255000</v>
      </c>
    </row>
    <row r="11" spans="1:3">
      <c r="A11" s="4" t="s">
        <v>73</v>
      </c>
      <c r="B11" s="6" t="n">
        <v>185801000</v>
      </c>
      <c r="C11" s="6" t="n">
        <v>234923000</v>
      </c>
    </row>
    <row r="12" spans="1:3">
      <c r="A12" s="4" t="s">
        <v>641</v>
      </c>
    </row>
    <row r="13" spans="1:3">
      <c r="A13" s="3" t="s">
        <v>623</v>
      </c>
    </row>
    <row r="14" spans="1:3">
      <c r="A14" s="4" t="s">
        <v>600</v>
      </c>
      <c r="B14" s="6" t="n">
        <v>4035000</v>
      </c>
      <c r="C14" s="6" t="n">
        <v>42076000</v>
      </c>
    </row>
    <row r="15" spans="1:3">
      <c r="A15" s="4" t="s">
        <v>639</v>
      </c>
      <c r="B15" s="6" t="n">
        <v>-8733000</v>
      </c>
      <c r="C15" s="6" t="n">
        <v>-79701000</v>
      </c>
    </row>
    <row r="16" spans="1:3">
      <c r="A16" s="4" t="s">
        <v>73</v>
      </c>
      <c r="B16" s="6" t="n">
        <v>1612164000</v>
      </c>
      <c r="C16" s="6" t="n">
        <v>1481089000</v>
      </c>
    </row>
    <row r="17" spans="1:3">
      <c r="A17" s="4" t="s">
        <v>609</v>
      </c>
    </row>
    <row r="18" spans="1:3">
      <c r="A18" s="3" t="s">
        <v>623</v>
      </c>
    </row>
    <row r="19" spans="1:3">
      <c r="A19" s="4" t="s">
        <v>600</v>
      </c>
      <c r="B19" s="6" t="n">
        <v>6935000</v>
      </c>
      <c r="C19" s="6" t="n">
        <v>41930000</v>
      </c>
    </row>
    <row r="20" spans="1:3">
      <c r="A20" s="4" t="s">
        <v>639</v>
      </c>
      <c r="B20" s="6" t="n">
        <v>-5615000</v>
      </c>
      <c r="C20" s="6" t="n">
        <v>-22572000</v>
      </c>
    </row>
    <row r="21" spans="1:3">
      <c r="A21" s="4" t="s">
        <v>73</v>
      </c>
      <c r="B21" s="6" t="n">
        <v>581552000</v>
      </c>
      <c r="C21" s="6" t="n">
        <v>566237000</v>
      </c>
    </row>
    <row r="22" spans="1:3">
      <c r="A22" s="4" t="s">
        <v>642</v>
      </c>
    </row>
    <row r="23" spans="1:3">
      <c r="A23" s="3" t="s">
        <v>623</v>
      </c>
    </row>
    <row r="24" spans="1:3">
      <c r="A24" s="4" t="s">
        <v>600</v>
      </c>
      <c r="B24" s="6" t="n">
        <v>252000</v>
      </c>
      <c r="C24" s="6" t="n">
        <v>2961000</v>
      </c>
    </row>
    <row r="25" spans="1:3">
      <c r="A25" s="4" t="s">
        <v>639</v>
      </c>
      <c r="B25" s="6" t="n">
        <v>-852000</v>
      </c>
      <c r="C25" s="6" t="n">
        <v>-2388000</v>
      </c>
    </row>
    <row r="26" spans="1:3">
      <c r="A26" s="4" t="s">
        <v>73</v>
      </c>
      <c r="B26" s="6" t="n">
        <v>431871000</v>
      </c>
      <c r="C26" s="6" t="n">
        <v>445581000</v>
      </c>
    </row>
    <row r="27" spans="1:3">
      <c r="A27" s="4" t="s">
        <v>611</v>
      </c>
    </row>
    <row r="28" spans="1:3">
      <c r="A28" s="3" t="s">
        <v>623</v>
      </c>
    </row>
    <row r="29" spans="1:3">
      <c r="A29" s="4" t="s">
        <v>600</v>
      </c>
      <c r="B29" s="6" t="n">
        <v>468000</v>
      </c>
      <c r="C29" s="6" t="n">
        <v>1964000</v>
      </c>
    </row>
    <row r="30" spans="1:3">
      <c r="A30" s="4" t="s">
        <v>73</v>
      </c>
      <c r="B30" s="6" t="n">
        <v>92205000</v>
      </c>
      <c r="C30" s="6" t="n">
        <v>112771000</v>
      </c>
    </row>
    <row r="31" spans="1:3">
      <c r="A31" s="4" t="s">
        <v>612</v>
      </c>
    </row>
    <row r="32" spans="1:3">
      <c r="A32" s="3" t="s">
        <v>623</v>
      </c>
    </row>
    <row r="33" spans="1:3">
      <c r="A33" s="4" t="s">
        <v>600</v>
      </c>
      <c r="B33" s="6" t="n">
        <v>1245000</v>
      </c>
      <c r="C33" s="6" t="n">
        <v>5281000</v>
      </c>
    </row>
    <row r="34" spans="1:3">
      <c r="A34" s="4" t="s">
        <v>73</v>
      </c>
      <c r="B34" s="6" t="n">
        <v>22240000</v>
      </c>
      <c r="C34" s="6" t="n">
        <v>50579000</v>
      </c>
    </row>
    <row r="35" spans="1:3">
      <c r="A35" s="4" t="s">
        <v>643</v>
      </c>
    </row>
    <row r="36" spans="1:3">
      <c r="A36" s="3" t="s">
        <v>623</v>
      </c>
    </row>
    <row r="37" spans="1:3">
      <c r="A37" s="4" t="s">
        <v>639</v>
      </c>
      <c r="B37" s="6" t="n">
        <v>-21000</v>
      </c>
      <c r="C37" s="5" t="n">
        <v>-18285000</v>
      </c>
    </row>
    <row r="38" spans="1:3">
      <c r="A38" s="4" t="s">
        <v>644</v>
      </c>
    </row>
    <row r="39" spans="1:3">
      <c r="A39" s="3" t="s">
        <v>623</v>
      </c>
    </row>
    <row r="40" spans="1:3">
      <c r="A40" s="4" t="s">
        <v>73</v>
      </c>
      <c r="B40" s="5" t="n">
        <v>13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9</v>
      </c>
      <c r="D2" s="2" t="s">
        <v>116</v>
      </c>
    </row>
    <row r="3" spans="1:4">
      <c r="A3" s="3" t="s">
        <v>338</v>
      </c>
    </row>
    <row r="4" spans="1:4">
      <c r="A4" s="4" t="s">
        <v>228</v>
      </c>
      <c r="B4" s="5" t="n">
        <v>70087000</v>
      </c>
      <c r="C4" s="5" t="n">
        <v>0</v>
      </c>
      <c r="D4" s="5" t="n">
        <v>0</v>
      </c>
    </row>
    <row r="5" spans="1:4">
      <c r="A5" s="4" t="s">
        <v>646</v>
      </c>
      <c r="B5" s="6" t="n">
        <v>773000</v>
      </c>
    </row>
    <row r="6" spans="1:4">
      <c r="A6" s="4" t="s">
        <v>647</v>
      </c>
      <c r="B6" s="6" t="n">
        <v>744000</v>
      </c>
    </row>
    <row r="7" spans="1:4">
      <c r="A7" s="4" t="s">
        <v>648</v>
      </c>
      <c r="B7" s="5" t="n">
        <v>-29000</v>
      </c>
      <c r="C7" s="5" t="n">
        <v>0</v>
      </c>
      <c r="D7"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9</v>
      </c>
    </row>
    <row r="2" spans="1:3">
      <c r="A2" s="3" t="s">
        <v>650</v>
      </c>
    </row>
    <row r="3" spans="1:3">
      <c r="A3" s="4" t="s">
        <v>651</v>
      </c>
      <c r="B3" s="5" t="n">
        <v>0</v>
      </c>
    </row>
    <row r="4" spans="1:3">
      <c r="A4" s="4" t="s">
        <v>652</v>
      </c>
      <c r="B4" s="6" t="n">
        <v>0</v>
      </c>
    </row>
    <row r="5" spans="1:3">
      <c r="A5" s="4" t="s">
        <v>653</v>
      </c>
      <c r="B5" s="6" t="n">
        <v>299979</v>
      </c>
    </row>
    <row r="6" spans="1:3">
      <c r="A6" s="4" t="s">
        <v>654</v>
      </c>
      <c r="B6" s="6" t="n">
        <v>2601436</v>
      </c>
    </row>
    <row r="7" spans="1:3">
      <c r="A7" s="4" t="s">
        <v>598</v>
      </c>
      <c r="B7" s="6" t="n">
        <v>2901415</v>
      </c>
      <c r="C7" s="5" t="n">
        <v>2994616</v>
      </c>
    </row>
    <row r="8" spans="1:3">
      <c r="A8" s="3" t="s">
        <v>655</v>
      </c>
    </row>
    <row r="9" spans="1:3">
      <c r="A9" s="4" t="s">
        <v>656</v>
      </c>
      <c r="B9" s="6" t="n">
        <v>0</v>
      </c>
    </row>
    <row r="10" spans="1:3">
      <c r="A10" s="4" t="s">
        <v>657</v>
      </c>
      <c r="B10" s="6" t="n">
        <v>0</v>
      </c>
    </row>
    <row r="11" spans="1:3">
      <c r="A11" s="4" t="s">
        <v>658</v>
      </c>
      <c r="B11" s="6" t="n">
        <v>299531</v>
      </c>
    </row>
    <row r="12" spans="1:3">
      <c r="A12" s="4" t="s">
        <v>659</v>
      </c>
      <c r="B12" s="6" t="n">
        <v>2626302</v>
      </c>
    </row>
    <row r="13" spans="1:3">
      <c r="A13" s="4" t="s">
        <v>660</v>
      </c>
      <c r="B13" s="6" t="n">
        <v>2925833</v>
      </c>
      <c r="C13" s="6" t="n">
        <v>2898730</v>
      </c>
    </row>
    <row r="14" spans="1:3">
      <c r="A14" s="3" t="s">
        <v>661</v>
      </c>
    </row>
    <row r="15" spans="1:3">
      <c r="A15" s="4" t="s">
        <v>662</v>
      </c>
      <c r="B15" s="6" t="n">
        <v>1084</v>
      </c>
    </row>
    <row r="16" spans="1:3">
      <c r="A16" s="4" t="s">
        <v>663</v>
      </c>
      <c r="B16" s="6" t="n">
        <v>4621</v>
      </c>
    </row>
    <row r="17" spans="1:3">
      <c r="A17" s="4" t="s">
        <v>664</v>
      </c>
      <c r="B17" s="6" t="n">
        <v>245473</v>
      </c>
    </row>
    <row r="18" spans="1:3">
      <c r="A18" s="4" t="s">
        <v>665</v>
      </c>
      <c r="B18" s="6" t="n">
        <v>5042740</v>
      </c>
    </row>
    <row r="19" spans="1:3">
      <c r="A19" s="4" t="s">
        <v>602</v>
      </c>
      <c r="B19" s="6" t="n">
        <v>5293918</v>
      </c>
      <c r="C19" s="6" t="n">
        <v>4325420</v>
      </c>
    </row>
    <row r="20" spans="1:3">
      <c r="A20" s="3" t="s">
        <v>666</v>
      </c>
    </row>
    <row r="21" spans="1:3">
      <c r="A21" s="4" t="s">
        <v>667</v>
      </c>
      <c r="B21" s="6" t="n">
        <v>1088</v>
      </c>
    </row>
    <row r="22" spans="1:3">
      <c r="A22" s="4" t="s">
        <v>668</v>
      </c>
      <c r="B22" s="6" t="n">
        <v>4747</v>
      </c>
    </row>
    <row r="23" spans="1:3">
      <c r="A23" s="4" t="s">
        <v>669</v>
      </c>
      <c r="B23" s="6" t="n">
        <v>249501</v>
      </c>
    </row>
    <row r="24" spans="1:3">
      <c r="A24" s="4" t="s">
        <v>670</v>
      </c>
      <c r="B24" s="6" t="n">
        <v>5125317</v>
      </c>
    </row>
    <row r="25" spans="1:3">
      <c r="A25" s="4" t="s">
        <v>112</v>
      </c>
      <c r="B25" s="5" t="n">
        <v>5380653</v>
      </c>
      <c r="C25" s="5" t="n">
        <v>4209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1</v>
      </c>
      <c r="B1" s="2" t="s">
        <v>1</v>
      </c>
    </row>
    <row r="2" spans="1:4">
      <c r="B2" s="2" t="s">
        <v>2</v>
      </c>
      <c r="C2" s="2" t="s">
        <v>69</v>
      </c>
      <c r="D2" s="2" t="s">
        <v>116</v>
      </c>
    </row>
    <row r="3" spans="1:4">
      <c r="A3" s="3" t="s">
        <v>672</v>
      </c>
    </row>
    <row r="4" spans="1:4">
      <c r="A4" s="4" t="s">
        <v>673</v>
      </c>
      <c r="B4" s="5" t="n">
        <v>20036986</v>
      </c>
      <c r="C4" s="5" t="n">
        <v>18465489</v>
      </c>
      <c r="D4" s="5" t="n">
        <v>17523858</v>
      </c>
    </row>
    <row r="5" spans="1:4">
      <c r="A5" s="4" t="s">
        <v>674</v>
      </c>
      <c r="B5" s="6" t="n">
        <v>17600</v>
      </c>
      <c r="C5" s="6" t="n">
        <v>13900</v>
      </c>
    </row>
    <row r="6" spans="1:4">
      <c r="A6" s="4" t="s">
        <v>675</v>
      </c>
      <c r="B6" s="6" t="n">
        <v>7900000</v>
      </c>
    </row>
    <row r="7" spans="1:4">
      <c r="A7" s="4" t="s">
        <v>676</v>
      </c>
      <c r="B7" s="6" t="n">
        <v>203118</v>
      </c>
    </row>
    <row r="8" spans="1:4">
      <c r="A8" s="4" t="s">
        <v>677</v>
      </c>
      <c r="B8" s="6" t="n">
        <v>5500</v>
      </c>
    </row>
    <row r="9" spans="1:4">
      <c r="A9" s="4" t="s">
        <v>678</v>
      </c>
    </row>
    <row r="10" spans="1:4">
      <c r="A10" s="3" t="s">
        <v>672</v>
      </c>
    </row>
    <row r="11" spans="1:4">
      <c r="A11" s="4" t="s">
        <v>673</v>
      </c>
      <c r="B11" s="6" t="n">
        <v>169300</v>
      </c>
    </row>
    <row r="12" spans="1:4">
      <c r="A12" s="4" t="s">
        <v>679</v>
      </c>
    </row>
    <row r="13" spans="1:4">
      <c r="A13" s="3" t="s">
        <v>672</v>
      </c>
    </row>
    <row r="14" spans="1:4">
      <c r="A14" s="4" t="s">
        <v>673</v>
      </c>
      <c r="B14" s="6" t="n">
        <v>6343497</v>
      </c>
      <c r="C14" s="6" t="n">
        <v>6216606</v>
      </c>
      <c r="D14" s="6" t="n">
        <v>5368694</v>
      </c>
    </row>
    <row r="15" spans="1:4">
      <c r="A15" s="4" t="s">
        <v>680</v>
      </c>
    </row>
    <row r="16" spans="1:4">
      <c r="A16" s="3" t="s">
        <v>672</v>
      </c>
    </row>
    <row r="17" spans="1:4">
      <c r="A17" s="4" t="s">
        <v>673</v>
      </c>
      <c r="B17" s="6" t="n">
        <v>5949339</v>
      </c>
      <c r="C17" s="6" t="n">
        <v>4927145</v>
      </c>
      <c r="D17" s="6" t="n">
        <v>4523828</v>
      </c>
    </row>
    <row r="18" spans="1:4">
      <c r="A18" s="4" t="s">
        <v>681</v>
      </c>
    </row>
    <row r="19" spans="1:4">
      <c r="A19" s="3" t="s">
        <v>672</v>
      </c>
    </row>
    <row r="20" spans="1:4">
      <c r="A20" s="4" t="s">
        <v>673</v>
      </c>
      <c r="B20" s="6" t="n">
        <v>537341</v>
      </c>
      <c r="C20" s="6" t="n">
        <v>508397</v>
      </c>
      <c r="D20" s="6" t="n">
        <v>550233</v>
      </c>
    </row>
    <row r="21" spans="1:4">
      <c r="A21" s="4" t="s">
        <v>676</v>
      </c>
      <c r="B21" s="6" t="n">
        <v>184100</v>
      </c>
    </row>
    <row r="22" spans="1:4">
      <c r="A22" s="4" t="s">
        <v>682</v>
      </c>
    </row>
    <row r="23" spans="1:4">
      <c r="A23" s="3" t="s">
        <v>672</v>
      </c>
    </row>
    <row r="24" spans="1:4">
      <c r="A24" s="4" t="s">
        <v>673</v>
      </c>
      <c r="B24" s="6" t="n">
        <v>4972685</v>
      </c>
      <c r="C24" s="6" t="n">
        <v>4416637</v>
      </c>
      <c r="D24" s="6" t="n">
        <v>4490878</v>
      </c>
    </row>
    <row r="25" spans="1:4">
      <c r="A25" s="4" t="s">
        <v>683</v>
      </c>
    </row>
    <row r="26" spans="1:4">
      <c r="A26" s="3" t="s">
        <v>672</v>
      </c>
    </row>
    <row r="27" spans="1:4">
      <c r="A27" s="4" t="s">
        <v>673</v>
      </c>
      <c r="B27" s="5" t="n">
        <v>2234124</v>
      </c>
      <c r="C27" s="5" t="n">
        <v>2396704</v>
      </c>
      <c r="D27" s="5" t="n">
        <v>25902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69</v>
      </c>
      <c r="D1" s="2" t="s">
        <v>116</v>
      </c>
    </row>
    <row r="2" spans="1:4">
      <c r="A2" s="3" t="s">
        <v>685</v>
      </c>
    </row>
    <row r="3" spans="1:4">
      <c r="A3" s="4" t="s">
        <v>686</v>
      </c>
      <c r="B3" s="5" t="n">
        <v>193766</v>
      </c>
      <c r="C3" s="5" t="n">
        <v>189199</v>
      </c>
    </row>
    <row r="4" spans="1:4">
      <c r="A4" s="4" t="s">
        <v>687</v>
      </c>
      <c r="B4" s="6" t="n">
        <v>0</v>
      </c>
      <c r="C4" s="6" t="n">
        <v>104</v>
      </c>
    </row>
    <row r="5" spans="1:4">
      <c r="A5" s="4" t="s">
        <v>688</v>
      </c>
      <c r="B5" s="6" t="n">
        <v>151059</v>
      </c>
      <c r="C5" s="6" t="n">
        <v>154767</v>
      </c>
    </row>
    <row r="6" spans="1:4">
      <c r="A6" s="4" t="s">
        <v>689</v>
      </c>
      <c r="B6" s="6" t="n">
        <v>19843220</v>
      </c>
      <c r="C6" s="6" t="n">
        <v>18276290</v>
      </c>
    </row>
    <row r="7" spans="1:4">
      <c r="A7" s="4" t="s">
        <v>673</v>
      </c>
      <c r="B7" s="6" t="n">
        <v>20036986</v>
      </c>
      <c r="C7" s="6" t="n">
        <v>18465489</v>
      </c>
      <c r="D7" s="5" t="n">
        <v>17523858</v>
      </c>
    </row>
    <row r="8" spans="1:4">
      <c r="A8" s="4" t="s">
        <v>682</v>
      </c>
    </row>
    <row r="9" spans="1:4">
      <c r="A9" s="3" t="s">
        <v>685</v>
      </c>
    </row>
    <row r="10" spans="1:4">
      <c r="A10" s="4" t="s">
        <v>686</v>
      </c>
      <c r="B10" s="6" t="n">
        <v>56800</v>
      </c>
      <c r="C10" s="6" t="n">
        <v>62002</v>
      </c>
    </row>
    <row r="11" spans="1:4">
      <c r="A11" s="4" t="s">
        <v>687</v>
      </c>
      <c r="B11" s="6" t="n">
        <v>0</v>
      </c>
      <c r="C11" s="6" t="n">
        <v>0</v>
      </c>
    </row>
    <row r="12" spans="1:4">
      <c r="A12" s="4" t="s">
        <v>688</v>
      </c>
      <c r="B12" s="6" t="n">
        <v>43193</v>
      </c>
      <c r="C12" s="6" t="n">
        <v>49188</v>
      </c>
    </row>
    <row r="13" spans="1:4">
      <c r="A13" s="4" t="s">
        <v>689</v>
      </c>
      <c r="B13" s="6" t="n">
        <v>4915885</v>
      </c>
      <c r="C13" s="6" t="n">
        <v>4354635</v>
      </c>
    </row>
    <row r="14" spans="1:4">
      <c r="A14" s="4" t="s">
        <v>673</v>
      </c>
      <c r="B14" s="6" t="n">
        <v>4972685</v>
      </c>
      <c r="C14" s="6" t="n">
        <v>4416637</v>
      </c>
      <c r="D14" s="6" t="n">
        <v>4490878</v>
      </c>
    </row>
    <row r="15" spans="1:4">
      <c r="A15" s="4" t="s">
        <v>683</v>
      </c>
    </row>
    <row r="16" spans="1:4">
      <c r="A16" s="3" t="s">
        <v>685</v>
      </c>
    </row>
    <row r="17" spans="1:4">
      <c r="A17" s="4" t="s">
        <v>673</v>
      </c>
      <c r="B17" s="6" t="n">
        <v>2234124</v>
      </c>
      <c r="C17" s="6" t="n">
        <v>2396704</v>
      </c>
      <c r="D17" s="6" t="n">
        <v>2590225</v>
      </c>
    </row>
    <row r="18" spans="1:4">
      <c r="A18" s="4" t="s">
        <v>690</v>
      </c>
    </row>
    <row r="19" spans="1:4">
      <c r="A19" s="3" t="s">
        <v>685</v>
      </c>
    </row>
    <row r="20" spans="1:4">
      <c r="A20" s="4" t="s">
        <v>686</v>
      </c>
      <c r="B20" s="6" t="n">
        <v>43988</v>
      </c>
      <c r="C20" s="6" t="n">
        <v>48130</v>
      </c>
    </row>
    <row r="21" spans="1:4">
      <c r="A21" s="4" t="s">
        <v>687</v>
      </c>
      <c r="B21" s="6" t="n">
        <v>0</v>
      </c>
      <c r="C21" s="6" t="n">
        <v>0</v>
      </c>
    </row>
    <row r="22" spans="1:4">
      <c r="A22" s="4" t="s">
        <v>688</v>
      </c>
      <c r="B22" s="6" t="n">
        <v>30170</v>
      </c>
      <c r="C22" s="6" t="n">
        <v>33495</v>
      </c>
    </row>
    <row r="23" spans="1:4">
      <c r="A23" s="4" t="s">
        <v>689</v>
      </c>
      <c r="B23" s="6" t="n">
        <v>1970556</v>
      </c>
      <c r="C23" s="6" t="n">
        <v>2121049</v>
      </c>
    </row>
    <row r="24" spans="1:4">
      <c r="A24" s="4" t="s">
        <v>673</v>
      </c>
      <c r="B24" s="6" t="n">
        <v>2014544</v>
      </c>
      <c r="C24" s="6" t="n">
        <v>2169179</v>
      </c>
    </row>
    <row r="25" spans="1:4">
      <c r="A25" s="4" t="s">
        <v>691</v>
      </c>
    </row>
    <row r="26" spans="1:4">
      <c r="A26" s="3" t="s">
        <v>685</v>
      </c>
    </row>
    <row r="27" spans="1:4">
      <c r="A27" s="4" t="s">
        <v>686</v>
      </c>
      <c r="B27" s="6" t="n">
        <v>6268</v>
      </c>
      <c r="C27" s="6" t="n">
        <v>4225</v>
      </c>
    </row>
    <row r="28" spans="1:4">
      <c r="A28" s="4" t="s">
        <v>687</v>
      </c>
      <c r="B28" s="6" t="n">
        <v>0</v>
      </c>
      <c r="C28" s="6" t="n">
        <v>0</v>
      </c>
    </row>
    <row r="29" spans="1:4">
      <c r="A29" s="4" t="s">
        <v>688</v>
      </c>
      <c r="B29" s="6" t="n">
        <v>1192</v>
      </c>
      <c r="C29" s="6" t="n">
        <v>1494</v>
      </c>
    </row>
    <row r="30" spans="1:4">
      <c r="A30" s="4" t="s">
        <v>689</v>
      </c>
      <c r="B30" s="6" t="n">
        <v>213312</v>
      </c>
      <c r="C30" s="6" t="n">
        <v>223300</v>
      </c>
    </row>
    <row r="31" spans="1:4">
      <c r="A31" s="4" t="s">
        <v>673</v>
      </c>
      <c r="B31" s="6" t="n">
        <v>219580</v>
      </c>
      <c r="C31" s="6" t="n">
        <v>227525</v>
      </c>
    </row>
    <row r="32" spans="1:4">
      <c r="A32" s="4" t="s">
        <v>679</v>
      </c>
    </row>
    <row r="33" spans="1:4">
      <c r="A33" s="3" t="s">
        <v>685</v>
      </c>
    </row>
    <row r="34" spans="1:4">
      <c r="A34" s="4" t="s">
        <v>673</v>
      </c>
      <c r="B34" s="6" t="n">
        <v>6343497</v>
      </c>
      <c r="C34" s="6" t="n">
        <v>6216606</v>
      </c>
      <c r="D34" s="6" t="n">
        <v>5368694</v>
      </c>
    </row>
    <row r="35" spans="1:4">
      <c r="A35" s="4" t="s">
        <v>692</v>
      </c>
    </row>
    <row r="36" spans="1:4">
      <c r="A36" s="3" t="s">
        <v>685</v>
      </c>
    </row>
    <row r="37" spans="1:4">
      <c r="A37" s="4" t="s">
        <v>686</v>
      </c>
      <c r="B37" s="6" t="n">
        <v>62080</v>
      </c>
      <c r="C37" s="6" t="n">
        <v>57627</v>
      </c>
    </row>
    <row r="38" spans="1:4">
      <c r="A38" s="4" t="s">
        <v>687</v>
      </c>
      <c r="B38" s="6" t="n">
        <v>0</v>
      </c>
      <c r="C38" s="6" t="n">
        <v>104</v>
      </c>
    </row>
    <row r="39" spans="1:4">
      <c r="A39" s="4" t="s">
        <v>688</v>
      </c>
      <c r="B39" s="6" t="n">
        <v>59369</v>
      </c>
      <c r="C39" s="6" t="n">
        <v>55810</v>
      </c>
    </row>
    <row r="40" spans="1:4">
      <c r="A40" s="4" t="s">
        <v>689</v>
      </c>
      <c r="B40" s="6" t="n">
        <v>5234531</v>
      </c>
      <c r="C40" s="6" t="n">
        <v>5189808</v>
      </c>
    </row>
    <row r="41" spans="1:4">
      <c r="A41" s="4" t="s">
        <v>673</v>
      </c>
      <c r="B41" s="6" t="n">
        <v>5296611</v>
      </c>
      <c r="C41" s="6" t="n">
        <v>5247435</v>
      </c>
    </row>
    <row r="42" spans="1:4">
      <c r="A42" s="4" t="s">
        <v>693</v>
      </c>
    </row>
    <row r="43" spans="1:4">
      <c r="A43" s="3" t="s">
        <v>685</v>
      </c>
    </row>
    <row r="44" spans="1:4">
      <c r="A44" s="4" t="s">
        <v>686</v>
      </c>
      <c r="B44" s="6" t="n">
        <v>139</v>
      </c>
      <c r="C44" s="6" t="n">
        <v>224</v>
      </c>
    </row>
    <row r="45" spans="1:4">
      <c r="A45" s="4" t="s">
        <v>687</v>
      </c>
      <c r="B45" s="6" t="n">
        <v>0</v>
      </c>
      <c r="C45" s="6" t="n">
        <v>0</v>
      </c>
    </row>
    <row r="46" spans="1:4">
      <c r="A46" s="4" t="s">
        <v>688</v>
      </c>
      <c r="B46" s="6" t="n">
        <v>139</v>
      </c>
      <c r="C46" s="6" t="n">
        <v>224</v>
      </c>
    </row>
    <row r="47" spans="1:4">
      <c r="A47" s="4" t="s">
        <v>689</v>
      </c>
      <c r="B47" s="6" t="n">
        <v>1046747</v>
      </c>
      <c r="C47" s="6" t="n">
        <v>968947</v>
      </c>
    </row>
    <row r="48" spans="1:4">
      <c r="A48" s="4" t="s">
        <v>673</v>
      </c>
      <c r="B48" s="6" t="n">
        <v>1046886</v>
      </c>
      <c r="C48" s="6" t="n">
        <v>969171</v>
      </c>
    </row>
    <row r="49" spans="1:4">
      <c r="A49" s="4" t="s">
        <v>680</v>
      </c>
    </row>
    <row r="50" spans="1:4">
      <c r="A50" s="3" t="s">
        <v>685</v>
      </c>
    </row>
    <row r="51" spans="1:4">
      <c r="A51" s="4" t="s">
        <v>673</v>
      </c>
      <c r="B51" s="6" t="n">
        <v>5949339</v>
      </c>
      <c r="C51" s="6" t="n">
        <v>4927145</v>
      </c>
      <c r="D51" s="6" t="n">
        <v>4523828</v>
      </c>
    </row>
    <row r="52" spans="1:4">
      <c r="A52" s="4" t="s">
        <v>694</v>
      </c>
    </row>
    <row r="53" spans="1:4">
      <c r="A53" s="3" t="s">
        <v>685</v>
      </c>
    </row>
    <row r="54" spans="1:4">
      <c r="A54" s="4" t="s">
        <v>686</v>
      </c>
      <c r="B54" s="6" t="n">
        <v>1613</v>
      </c>
      <c r="C54" s="6" t="n">
        <v>0</v>
      </c>
    </row>
    <row r="55" spans="1:4">
      <c r="A55" s="4" t="s">
        <v>687</v>
      </c>
      <c r="B55" s="6" t="n">
        <v>0</v>
      </c>
      <c r="C55" s="6" t="n">
        <v>0</v>
      </c>
    </row>
    <row r="56" spans="1:4">
      <c r="A56" s="4" t="s">
        <v>688</v>
      </c>
      <c r="B56" s="6" t="n">
        <v>1613</v>
      </c>
      <c r="C56" s="6" t="n">
        <v>0</v>
      </c>
    </row>
    <row r="57" spans="1:4">
      <c r="A57" s="4" t="s">
        <v>689</v>
      </c>
      <c r="B57" s="6" t="n">
        <v>222127</v>
      </c>
      <c r="C57" s="6" t="n">
        <v>218831</v>
      </c>
    </row>
    <row r="58" spans="1:4">
      <c r="A58" s="4" t="s">
        <v>673</v>
      </c>
      <c r="B58" s="6" t="n">
        <v>223740</v>
      </c>
      <c r="C58" s="6" t="n">
        <v>218831</v>
      </c>
    </row>
    <row r="59" spans="1:4">
      <c r="A59" s="4" t="s">
        <v>695</v>
      </c>
    </row>
    <row r="60" spans="1:4">
      <c r="A60" s="3" t="s">
        <v>685</v>
      </c>
    </row>
    <row r="61" spans="1:4">
      <c r="A61" s="4" t="s">
        <v>686</v>
      </c>
      <c r="B61" s="6" t="n">
        <v>11660</v>
      </c>
      <c r="C61" s="6" t="n">
        <v>9762</v>
      </c>
    </row>
    <row r="62" spans="1:4">
      <c r="A62" s="4" t="s">
        <v>687</v>
      </c>
      <c r="B62" s="6" t="n">
        <v>0</v>
      </c>
      <c r="C62" s="6" t="n">
        <v>0</v>
      </c>
    </row>
    <row r="63" spans="1:4">
      <c r="A63" s="4" t="s">
        <v>688</v>
      </c>
      <c r="B63" s="6" t="n">
        <v>9950</v>
      </c>
      <c r="C63" s="6" t="n">
        <v>8242</v>
      </c>
    </row>
    <row r="64" spans="1:4">
      <c r="A64" s="4" t="s">
        <v>689</v>
      </c>
      <c r="B64" s="6" t="n">
        <v>5713939</v>
      </c>
      <c r="C64" s="6" t="n">
        <v>4698552</v>
      </c>
    </row>
    <row r="65" spans="1:4">
      <c r="A65" s="4" t="s">
        <v>673</v>
      </c>
      <c r="B65" s="6" t="n">
        <v>5725599</v>
      </c>
      <c r="C65" s="6" t="n">
        <v>4708314</v>
      </c>
    </row>
    <row r="66" spans="1:4">
      <c r="A66" s="4" t="s">
        <v>681</v>
      </c>
    </row>
    <row r="67" spans="1:4">
      <c r="A67" s="3" t="s">
        <v>685</v>
      </c>
    </row>
    <row r="68" spans="1:4">
      <c r="A68" s="4" t="s">
        <v>686</v>
      </c>
      <c r="B68" s="6" t="n">
        <v>11218</v>
      </c>
      <c r="C68" s="6" t="n">
        <v>7229</v>
      </c>
    </row>
    <row r="69" spans="1:4">
      <c r="A69" s="4" t="s">
        <v>687</v>
      </c>
      <c r="B69" s="6" t="n">
        <v>0</v>
      </c>
      <c r="C69" s="6" t="n">
        <v>0</v>
      </c>
    </row>
    <row r="70" spans="1:4">
      <c r="A70" s="4" t="s">
        <v>688</v>
      </c>
      <c r="B70" s="6" t="n">
        <v>5433</v>
      </c>
      <c r="C70" s="6" t="n">
        <v>6314</v>
      </c>
    </row>
    <row r="71" spans="1:4">
      <c r="A71" s="4" t="s">
        <v>689</v>
      </c>
      <c r="B71" s="6" t="n">
        <v>526123</v>
      </c>
      <c r="C71" s="6" t="n">
        <v>501168</v>
      </c>
    </row>
    <row r="72" spans="1:4">
      <c r="A72" s="4" t="s">
        <v>673</v>
      </c>
      <c r="B72" s="6" t="n">
        <v>537341</v>
      </c>
      <c r="C72" s="6" t="n">
        <v>508397</v>
      </c>
      <c r="D72" s="5" t="n">
        <v>550233</v>
      </c>
    </row>
    <row r="73" spans="1:4">
      <c r="A73" s="4" t="s">
        <v>696</v>
      </c>
    </row>
    <row r="74" spans="1:4">
      <c r="A74" s="3" t="s">
        <v>685</v>
      </c>
    </row>
    <row r="75" spans="1:4">
      <c r="A75" s="4" t="s">
        <v>686</v>
      </c>
      <c r="B75" s="6" t="n">
        <v>28545</v>
      </c>
      <c r="C75" s="6" t="n">
        <v>22333</v>
      </c>
    </row>
    <row r="76" spans="1:4">
      <c r="A76" s="4" t="s">
        <v>697</v>
      </c>
    </row>
    <row r="77" spans="1:4">
      <c r="A77" s="3" t="s">
        <v>685</v>
      </c>
    </row>
    <row r="78" spans="1:4">
      <c r="A78" s="4" t="s">
        <v>686</v>
      </c>
      <c r="B78" s="6" t="n">
        <v>7166</v>
      </c>
      <c r="C78" s="6" t="n">
        <v>8513</v>
      </c>
    </row>
    <row r="79" spans="1:4">
      <c r="A79" s="4" t="s">
        <v>698</v>
      </c>
    </row>
    <row r="80" spans="1:4">
      <c r="A80" s="3" t="s">
        <v>685</v>
      </c>
    </row>
    <row r="81" spans="1:4">
      <c r="A81" s="4" t="s">
        <v>686</v>
      </c>
      <c r="B81" s="6" t="n">
        <v>8267</v>
      </c>
      <c r="C81" s="6" t="n">
        <v>9250</v>
      </c>
    </row>
    <row r="82" spans="1:4">
      <c r="A82" s="4" t="s">
        <v>699</v>
      </c>
    </row>
    <row r="83" spans="1:4">
      <c r="A83" s="3" t="s">
        <v>685</v>
      </c>
    </row>
    <row r="84" spans="1:4">
      <c r="A84" s="4" t="s">
        <v>686</v>
      </c>
      <c r="B84" s="6" t="n">
        <v>4269</v>
      </c>
      <c r="C84" s="6" t="n">
        <v>1774</v>
      </c>
    </row>
    <row r="85" spans="1:4">
      <c r="A85" s="4" t="s">
        <v>700</v>
      </c>
    </row>
    <row r="86" spans="1:4">
      <c r="A86" s="3" t="s">
        <v>685</v>
      </c>
    </row>
    <row r="87" spans="1:4">
      <c r="A87" s="4" t="s">
        <v>686</v>
      </c>
      <c r="B87" s="6" t="n">
        <v>2094</v>
      </c>
      <c r="C87" s="6" t="n">
        <v>1011</v>
      </c>
    </row>
    <row r="88" spans="1:4">
      <c r="A88" s="4" t="s">
        <v>701</v>
      </c>
    </row>
    <row r="89" spans="1:4">
      <c r="A89" s="3" t="s">
        <v>685</v>
      </c>
    </row>
    <row r="90" spans="1:4">
      <c r="A90" s="4" t="s">
        <v>686</v>
      </c>
      <c r="B90" s="6" t="n">
        <v>0</v>
      </c>
      <c r="C90" s="6" t="n">
        <v>0</v>
      </c>
    </row>
    <row r="91" spans="1:4">
      <c r="A91" s="4" t="s">
        <v>702</v>
      </c>
    </row>
    <row r="92" spans="1:4">
      <c r="A92" s="3" t="s">
        <v>685</v>
      </c>
    </row>
    <row r="93" spans="1:4">
      <c r="A93" s="4" t="s">
        <v>686</v>
      </c>
      <c r="B93" s="6" t="n">
        <v>0</v>
      </c>
      <c r="C93" s="6" t="n">
        <v>0</v>
      </c>
    </row>
    <row r="94" spans="1:4">
      <c r="A94" s="4" t="s">
        <v>703</v>
      </c>
    </row>
    <row r="95" spans="1:4">
      <c r="A95" s="3" t="s">
        <v>685</v>
      </c>
    </row>
    <row r="96" spans="1:4">
      <c r="A96" s="4" t="s">
        <v>686</v>
      </c>
      <c r="B96" s="6" t="n">
        <v>1256</v>
      </c>
      <c r="C96" s="6" t="n">
        <v>1275</v>
      </c>
    </row>
    <row r="97" spans="1:4">
      <c r="A97" s="4" t="s">
        <v>704</v>
      </c>
    </row>
    <row r="98" spans="1:4">
      <c r="A98" s="3" t="s">
        <v>685</v>
      </c>
    </row>
    <row r="99" spans="1:4">
      <c r="A99" s="4" t="s">
        <v>686</v>
      </c>
      <c r="B99" s="6" t="n">
        <v>5493</v>
      </c>
      <c r="C99" s="6" t="n">
        <v>510</v>
      </c>
    </row>
    <row r="100" spans="1:4">
      <c r="A100" s="4" t="s">
        <v>705</v>
      </c>
    </row>
    <row r="101" spans="1:4">
      <c r="A101" s="3" t="s">
        <v>685</v>
      </c>
    </row>
    <row r="102" spans="1:4">
      <c r="A102" s="4" t="s">
        <v>686</v>
      </c>
      <c r="B102" s="6" t="n">
        <v>14162</v>
      </c>
      <c r="C102" s="6" t="n">
        <v>11995</v>
      </c>
    </row>
    <row r="103" spans="1:4">
      <c r="A103" s="4" t="s">
        <v>706</v>
      </c>
    </row>
    <row r="104" spans="1:4">
      <c r="A104" s="3" t="s">
        <v>685</v>
      </c>
    </row>
    <row r="105" spans="1:4">
      <c r="A105" s="4" t="s">
        <v>686</v>
      </c>
      <c r="B105" s="6" t="n">
        <v>6441</v>
      </c>
      <c r="C105" s="6" t="n">
        <v>4301</v>
      </c>
    </row>
    <row r="106" spans="1:4">
      <c r="A106" s="4" t="s">
        <v>707</v>
      </c>
    </row>
    <row r="107" spans="1:4">
      <c r="A107" s="3" t="s">
        <v>685</v>
      </c>
    </row>
    <row r="108" spans="1:4">
      <c r="A108" s="4" t="s">
        <v>686</v>
      </c>
      <c r="B108" s="6" t="n">
        <v>5551</v>
      </c>
      <c r="C108" s="6" t="n">
        <v>5385</v>
      </c>
    </row>
    <row r="109" spans="1:4">
      <c r="A109" s="4" t="s">
        <v>708</v>
      </c>
    </row>
    <row r="110" spans="1:4">
      <c r="A110" s="3" t="s">
        <v>685</v>
      </c>
    </row>
    <row r="111" spans="1:4">
      <c r="A111" s="4" t="s">
        <v>686</v>
      </c>
      <c r="B111" s="6" t="n">
        <v>807</v>
      </c>
      <c r="C111" s="6" t="n">
        <v>957</v>
      </c>
    </row>
    <row r="112" spans="1:4">
      <c r="A112" s="4" t="s">
        <v>709</v>
      </c>
    </row>
    <row r="113" spans="1:4">
      <c r="A113" s="3" t="s">
        <v>685</v>
      </c>
    </row>
    <row r="114" spans="1:4">
      <c r="A114" s="4" t="s">
        <v>686</v>
      </c>
      <c r="B114" s="6" t="n">
        <v>617</v>
      </c>
      <c r="C114" s="6" t="n">
        <v>702</v>
      </c>
    </row>
    <row r="115" spans="1:4">
      <c r="A115" s="4" t="s">
        <v>710</v>
      </c>
    </row>
    <row r="116" spans="1:4">
      <c r="A116" s="3" t="s">
        <v>685</v>
      </c>
    </row>
    <row r="117" spans="1:4">
      <c r="A117" s="4" t="s">
        <v>686</v>
      </c>
      <c r="B117" s="6" t="n">
        <v>0</v>
      </c>
      <c r="C117" s="6" t="n">
        <v>0</v>
      </c>
    </row>
    <row r="118" spans="1:4">
      <c r="A118" s="4" t="s">
        <v>711</v>
      </c>
    </row>
    <row r="119" spans="1:4">
      <c r="A119" s="3" t="s">
        <v>685</v>
      </c>
    </row>
    <row r="120" spans="1:4">
      <c r="A120" s="4" t="s">
        <v>686</v>
      </c>
      <c r="B120" s="6" t="n">
        <v>0</v>
      </c>
      <c r="C120" s="6" t="n">
        <v>0</v>
      </c>
    </row>
    <row r="121" spans="1:4">
      <c r="A121" s="4" t="s">
        <v>712</v>
      </c>
    </row>
    <row r="122" spans="1:4">
      <c r="A122" s="3" t="s">
        <v>685</v>
      </c>
    </row>
    <row r="123" spans="1:4">
      <c r="A123" s="4" t="s">
        <v>686</v>
      </c>
      <c r="B123" s="6" t="n">
        <v>454</v>
      </c>
      <c r="C123" s="6" t="n">
        <v>245</v>
      </c>
    </row>
    <row r="124" spans="1:4">
      <c r="A124" s="4" t="s">
        <v>713</v>
      </c>
    </row>
    <row r="125" spans="1:4">
      <c r="A125" s="3" t="s">
        <v>685</v>
      </c>
    </row>
    <row r="126" spans="1:4">
      <c r="A126" s="4" t="s">
        <v>686</v>
      </c>
      <c r="B126" s="5" t="n">
        <v>292</v>
      </c>
      <c r="C126" s="5" t="n">
        <v>4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4</v>
      </c>
      <c r="B1" s="2" t="s">
        <v>159</v>
      </c>
      <c r="C1" s="2" t="s">
        <v>1</v>
      </c>
    </row>
    <row r="2" spans="1:5">
      <c r="B2" s="2" t="s">
        <v>161</v>
      </c>
      <c r="C2" s="2" t="s">
        <v>2</v>
      </c>
      <c r="D2" s="2" t="s">
        <v>69</v>
      </c>
      <c r="E2" s="2" t="s">
        <v>116</v>
      </c>
    </row>
    <row r="3" spans="1:5">
      <c r="A3" s="3" t="s">
        <v>341</v>
      </c>
    </row>
    <row r="4" spans="1:5">
      <c r="A4" s="4" t="s">
        <v>715</v>
      </c>
      <c r="B4" s="5" t="n">
        <v>9700</v>
      </c>
      <c r="C4" s="5" t="n">
        <v>11300</v>
      </c>
      <c r="E4" s="5" t="n">
        <v>8400</v>
      </c>
    </row>
    <row r="5" spans="1:5">
      <c r="A5" s="4" t="s">
        <v>716</v>
      </c>
      <c r="C5" s="6" t="n">
        <v>-21800</v>
      </c>
      <c r="D5" s="5" t="n">
        <v>-14300</v>
      </c>
      <c r="E5" s="5" t="n">
        <v>-3200</v>
      </c>
    </row>
    <row r="6" spans="1:5">
      <c r="A6" s="4" t="s">
        <v>677</v>
      </c>
      <c r="C6" s="5" t="n">
        <v>55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7</v>
      </c>
      <c r="B1" s="2" t="s">
        <v>327</v>
      </c>
      <c r="J1" s="2" t="s">
        <v>1</v>
      </c>
    </row>
    <row r="2" spans="1:13">
      <c r="B2" s="2" t="s">
        <v>2</v>
      </c>
      <c r="C2" s="2" t="s">
        <v>160</v>
      </c>
      <c r="D2" s="2" t="s">
        <v>4</v>
      </c>
      <c r="E2" s="2" t="s">
        <v>328</v>
      </c>
      <c r="F2" s="2" t="s">
        <v>69</v>
      </c>
      <c r="G2" s="2" t="s">
        <v>161</v>
      </c>
      <c r="H2" s="2" t="s">
        <v>329</v>
      </c>
      <c r="I2" s="2" t="s">
        <v>330</v>
      </c>
      <c r="J2" s="2" t="s">
        <v>2</v>
      </c>
      <c r="K2" s="2" t="s">
        <v>69</v>
      </c>
      <c r="L2" s="2" t="s">
        <v>116</v>
      </c>
      <c r="M2" s="2" t="s">
        <v>116</v>
      </c>
    </row>
    <row r="3" spans="1:13">
      <c r="A3" s="3" t="s">
        <v>718</v>
      </c>
    </row>
    <row r="4" spans="1:13">
      <c r="A4" s="4" t="s">
        <v>719</v>
      </c>
      <c r="E4" s="5" t="n">
        <v>212353</v>
      </c>
      <c r="I4" s="5" t="n">
        <v>199994</v>
      </c>
      <c r="J4" s="5" t="n">
        <v>212353</v>
      </c>
      <c r="K4" s="5" t="n">
        <v>199994</v>
      </c>
      <c r="L4" s="5" t="n">
        <v>194320</v>
      </c>
    </row>
    <row r="5" spans="1:13">
      <c r="A5" s="4" t="s">
        <v>720</v>
      </c>
      <c r="B5" s="5" t="n">
        <v>6000</v>
      </c>
      <c r="C5" s="5" t="n">
        <v>11300</v>
      </c>
      <c r="D5" s="5" t="n">
        <v>11900</v>
      </c>
      <c r="E5" s="6" t="n">
        <v>8600</v>
      </c>
      <c r="F5" s="5" t="n">
        <v>10000</v>
      </c>
      <c r="G5" s="5" t="n">
        <v>10500</v>
      </c>
      <c r="H5" s="5" t="n">
        <v>10500</v>
      </c>
      <c r="I5" s="6" t="n">
        <v>11000</v>
      </c>
      <c r="J5" s="6" t="n">
        <v>37800</v>
      </c>
      <c r="K5" s="6" t="n">
        <v>42000</v>
      </c>
      <c r="L5" s="6" t="n">
        <v>40900</v>
      </c>
    </row>
    <row r="6" spans="1:13">
      <c r="A6" s="4" t="s">
        <v>721</v>
      </c>
      <c r="J6" s="6" t="n">
        <v>-52480</v>
      </c>
      <c r="K6" s="6" t="n">
        <v>-43387</v>
      </c>
      <c r="L6" s="6" t="n">
        <v>-44927</v>
      </c>
    </row>
    <row r="7" spans="1:13">
      <c r="A7" s="4" t="s">
        <v>722</v>
      </c>
      <c r="J7" s="6" t="n">
        <v>11423</v>
      </c>
      <c r="K7" s="6" t="n">
        <v>13746</v>
      </c>
      <c r="L7" s="6" t="n">
        <v>9701</v>
      </c>
    </row>
    <row r="8" spans="1:13">
      <c r="A8" s="4" t="s">
        <v>723</v>
      </c>
      <c r="B8" s="6" t="n">
        <v>209096</v>
      </c>
      <c r="E8" s="6" t="n">
        <v>212353</v>
      </c>
      <c r="F8" s="6" t="n">
        <v>212353</v>
      </c>
      <c r="I8" s="6" t="n">
        <v>199994</v>
      </c>
      <c r="J8" s="6" t="n">
        <v>212353</v>
      </c>
      <c r="K8" s="6" t="n">
        <v>199994</v>
      </c>
      <c r="L8" s="6" t="n">
        <v>194320</v>
      </c>
      <c r="M8" s="5" t="n">
        <v>199994</v>
      </c>
    </row>
    <row r="9" spans="1:13">
      <c r="A9" s="4" t="s">
        <v>724</v>
      </c>
      <c r="B9" s="6" t="n">
        <v>14249</v>
      </c>
      <c r="F9" s="6" t="n">
        <v>15350</v>
      </c>
      <c r="M9" s="6" t="n">
        <v>16554</v>
      </c>
    </row>
    <row r="10" spans="1:13">
      <c r="A10" s="4" t="s">
        <v>725</v>
      </c>
      <c r="B10" s="6" t="n">
        <v>194847</v>
      </c>
      <c r="F10" s="6" t="n">
        <v>197003</v>
      </c>
      <c r="M10" s="6" t="n">
        <v>183440</v>
      </c>
    </row>
    <row r="11" spans="1:13">
      <c r="A11" s="4" t="s">
        <v>724</v>
      </c>
      <c r="B11" s="6" t="n">
        <v>256410</v>
      </c>
      <c r="F11" s="6" t="n">
        <v>259330</v>
      </c>
      <c r="M11" s="6" t="n">
        <v>246753</v>
      </c>
    </row>
    <row r="12" spans="1:13">
      <c r="A12" s="4" t="s">
        <v>725</v>
      </c>
      <c r="B12" s="6" t="n">
        <v>19780576</v>
      </c>
      <c r="F12" s="6" t="n">
        <v>18206159</v>
      </c>
      <c r="M12" s="6" t="n">
        <v>17277105</v>
      </c>
    </row>
    <row r="13" spans="1:13">
      <c r="A13" s="4" t="s">
        <v>673</v>
      </c>
      <c r="B13" s="6" t="n">
        <v>20036986</v>
      </c>
      <c r="F13" s="6" t="n">
        <v>18465489</v>
      </c>
      <c r="M13" s="6" t="n">
        <v>17523858</v>
      </c>
    </row>
    <row r="14" spans="1:13">
      <c r="A14" s="4" t="s">
        <v>682</v>
      </c>
    </row>
    <row r="15" spans="1:13">
      <c r="A15" s="3" t="s">
        <v>718</v>
      </c>
    </row>
    <row r="16" spans="1:13">
      <c r="A16" s="4" t="s">
        <v>719</v>
      </c>
      <c r="E16" s="6" t="n">
        <v>19599</v>
      </c>
      <c r="I16" s="6" t="n">
        <v>19058</v>
      </c>
      <c r="J16" s="6" t="n">
        <v>19599</v>
      </c>
      <c r="K16" s="6" t="n">
        <v>19058</v>
      </c>
      <c r="L16" s="6" t="n">
        <v>23226</v>
      </c>
    </row>
    <row r="17" spans="1:13">
      <c r="A17" s="4" t="s">
        <v>720</v>
      </c>
      <c r="J17" s="6" t="n">
        <v>4110</v>
      </c>
      <c r="K17" s="6" t="n">
        <v>2016</v>
      </c>
      <c r="L17" s="6" t="n">
        <v>-2692</v>
      </c>
    </row>
    <row r="18" spans="1:13">
      <c r="A18" s="4" t="s">
        <v>721</v>
      </c>
      <c r="J18" s="6" t="n">
        <v>-4153</v>
      </c>
      <c r="K18" s="6" t="n">
        <v>-3455</v>
      </c>
      <c r="L18" s="6" t="n">
        <v>-2500</v>
      </c>
    </row>
    <row r="19" spans="1:13">
      <c r="A19" s="4" t="s">
        <v>722</v>
      </c>
      <c r="J19" s="6" t="n">
        <v>1363</v>
      </c>
      <c r="K19" s="6" t="n">
        <v>1980</v>
      </c>
      <c r="L19" s="6" t="n">
        <v>1024</v>
      </c>
    </row>
    <row r="20" spans="1:13">
      <c r="A20" s="4" t="s">
        <v>723</v>
      </c>
      <c r="B20" s="6" t="n">
        <v>20919</v>
      </c>
      <c r="E20" s="6" t="n">
        <v>19599</v>
      </c>
      <c r="F20" s="6" t="n">
        <v>19599</v>
      </c>
      <c r="I20" s="6" t="n">
        <v>19058</v>
      </c>
      <c r="J20" s="6" t="n">
        <v>19599</v>
      </c>
      <c r="K20" s="6" t="n">
        <v>19058</v>
      </c>
      <c r="L20" s="6" t="n">
        <v>23226</v>
      </c>
      <c r="M20" s="6" t="n">
        <v>19058</v>
      </c>
    </row>
    <row r="21" spans="1:13">
      <c r="A21" s="4" t="s">
        <v>724</v>
      </c>
      <c r="B21" s="6" t="n">
        <v>3618</v>
      </c>
      <c r="F21" s="6" t="n">
        <v>4286</v>
      </c>
      <c r="M21" s="6" t="n">
        <v>4805</v>
      </c>
    </row>
    <row r="22" spans="1:13">
      <c r="A22" s="4" t="s">
        <v>725</v>
      </c>
      <c r="B22" s="6" t="n">
        <v>17301</v>
      </c>
      <c r="F22" s="6" t="n">
        <v>15313</v>
      </c>
      <c r="M22" s="6" t="n">
        <v>14253</v>
      </c>
    </row>
    <row r="23" spans="1:13">
      <c r="A23" s="4" t="s">
        <v>724</v>
      </c>
      <c r="B23" s="6" t="n">
        <v>90096</v>
      </c>
      <c r="F23" s="6" t="n">
        <v>103531</v>
      </c>
      <c r="M23" s="6" t="n">
        <v>114295</v>
      </c>
    </row>
    <row r="24" spans="1:13">
      <c r="A24" s="4" t="s">
        <v>725</v>
      </c>
      <c r="B24" s="6" t="n">
        <v>4882589</v>
      </c>
      <c r="F24" s="6" t="n">
        <v>4313106</v>
      </c>
      <c r="M24" s="6" t="n">
        <v>4376583</v>
      </c>
    </row>
    <row r="25" spans="1:13">
      <c r="A25" s="4" t="s">
        <v>673</v>
      </c>
      <c r="B25" s="6" t="n">
        <v>4972685</v>
      </c>
      <c r="F25" s="6" t="n">
        <v>4416637</v>
      </c>
      <c r="M25" s="6" t="n">
        <v>4490878</v>
      </c>
    </row>
    <row r="26" spans="1:13">
      <c r="A26" s="4" t="s">
        <v>683</v>
      </c>
    </row>
    <row r="27" spans="1:13">
      <c r="A27" s="3" t="s">
        <v>718</v>
      </c>
    </row>
    <row r="28" spans="1:13">
      <c r="A28" s="4" t="s">
        <v>719</v>
      </c>
      <c r="E28" s="6" t="n">
        <v>28681</v>
      </c>
      <c r="I28" s="6" t="n">
        <v>36190</v>
      </c>
      <c r="J28" s="6" t="n">
        <v>28681</v>
      </c>
      <c r="K28" s="6" t="n">
        <v>36190</v>
      </c>
      <c r="L28" s="6" t="n">
        <v>45233</v>
      </c>
    </row>
    <row r="29" spans="1:13">
      <c r="A29" s="4" t="s">
        <v>720</v>
      </c>
      <c r="J29" s="6" t="n">
        <v>4516</v>
      </c>
      <c r="K29" s="6" t="n">
        <v>4628</v>
      </c>
      <c r="L29" s="6" t="n">
        <v>9367</v>
      </c>
    </row>
    <row r="30" spans="1:13">
      <c r="A30" s="4" t="s">
        <v>721</v>
      </c>
      <c r="J30" s="6" t="n">
        <v>-15000</v>
      </c>
      <c r="K30" s="6" t="n">
        <v>-19228</v>
      </c>
      <c r="L30" s="6" t="n">
        <v>-24447</v>
      </c>
    </row>
    <row r="31" spans="1:13">
      <c r="A31" s="4" t="s">
        <v>722</v>
      </c>
      <c r="J31" s="6" t="n">
        <v>8311</v>
      </c>
      <c r="K31" s="6" t="n">
        <v>7091</v>
      </c>
      <c r="L31" s="6" t="n">
        <v>6037</v>
      </c>
    </row>
    <row r="32" spans="1:13">
      <c r="A32" s="4" t="s">
        <v>723</v>
      </c>
      <c r="B32" s="6" t="n">
        <v>26508</v>
      </c>
      <c r="E32" s="6" t="n">
        <v>28681</v>
      </c>
      <c r="F32" s="6" t="n">
        <v>28681</v>
      </c>
      <c r="I32" s="6" t="n">
        <v>36190</v>
      </c>
      <c r="J32" s="6" t="n">
        <v>28681</v>
      </c>
      <c r="K32" s="6" t="n">
        <v>36190</v>
      </c>
      <c r="L32" s="6" t="n">
        <v>45233</v>
      </c>
      <c r="M32" s="6" t="n">
        <v>36190</v>
      </c>
    </row>
    <row r="33" spans="1:13">
      <c r="A33" s="4" t="s">
        <v>724</v>
      </c>
      <c r="B33" s="6" t="n">
        <v>1203</v>
      </c>
      <c r="F33" s="6" t="n">
        <v>1383</v>
      </c>
      <c r="M33" s="6" t="n">
        <v>1668</v>
      </c>
    </row>
    <row r="34" spans="1:13">
      <c r="A34" s="4" t="s">
        <v>725</v>
      </c>
      <c r="B34" s="6" t="n">
        <v>25305</v>
      </c>
      <c r="F34" s="6" t="n">
        <v>27298</v>
      </c>
      <c r="M34" s="6" t="n">
        <v>34522</v>
      </c>
    </row>
    <row r="35" spans="1:13">
      <c r="A35" s="4" t="s">
        <v>724</v>
      </c>
      <c r="B35" s="6" t="n">
        <v>35191</v>
      </c>
      <c r="F35" s="6" t="n">
        <v>39144</v>
      </c>
      <c r="M35" s="6" t="n">
        <v>45436</v>
      </c>
    </row>
    <row r="36" spans="1:13">
      <c r="A36" s="4" t="s">
        <v>725</v>
      </c>
      <c r="B36" s="6" t="n">
        <v>2198933</v>
      </c>
      <c r="F36" s="6" t="n">
        <v>2357560</v>
      </c>
      <c r="M36" s="6" t="n">
        <v>2544789</v>
      </c>
    </row>
    <row r="37" spans="1:13">
      <c r="A37" s="4" t="s">
        <v>673</v>
      </c>
      <c r="B37" s="6" t="n">
        <v>2234124</v>
      </c>
      <c r="F37" s="6" t="n">
        <v>2396704</v>
      </c>
      <c r="M37" s="6" t="n">
        <v>2590225</v>
      </c>
    </row>
    <row r="38" spans="1:13">
      <c r="A38" s="4" t="s">
        <v>679</v>
      </c>
    </row>
    <row r="39" spans="1:13">
      <c r="A39" s="3" t="s">
        <v>718</v>
      </c>
    </row>
    <row r="40" spans="1:13">
      <c r="A40" s="4" t="s">
        <v>719</v>
      </c>
      <c r="E40" s="6" t="n">
        <v>98793</v>
      </c>
      <c r="I40" s="6" t="n">
        <v>89533</v>
      </c>
      <c r="J40" s="6" t="n">
        <v>98793</v>
      </c>
      <c r="K40" s="6" t="n">
        <v>89533</v>
      </c>
      <c r="L40" s="6" t="n">
        <v>71905</v>
      </c>
    </row>
    <row r="41" spans="1:13">
      <c r="A41" s="4" t="s">
        <v>720</v>
      </c>
      <c r="J41" s="6" t="n">
        <v>20370</v>
      </c>
      <c r="K41" s="6" t="n">
        <v>23041</v>
      </c>
      <c r="L41" s="6" t="n">
        <v>23417</v>
      </c>
    </row>
    <row r="42" spans="1:13">
      <c r="A42" s="4" t="s">
        <v>721</v>
      </c>
      <c r="J42" s="6" t="n">
        <v>-29033</v>
      </c>
      <c r="K42" s="6" t="n">
        <v>-18220</v>
      </c>
      <c r="L42" s="6" t="n">
        <v>-8147</v>
      </c>
    </row>
    <row r="43" spans="1:13">
      <c r="A43" s="4" t="s">
        <v>722</v>
      </c>
      <c r="J43" s="6" t="n">
        <v>1626</v>
      </c>
      <c r="K43" s="6" t="n">
        <v>4439</v>
      </c>
      <c r="L43" s="6" t="n">
        <v>2358</v>
      </c>
    </row>
    <row r="44" spans="1:13">
      <c r="A44" s="4" t="s">
        <v>723</v>
      </c>
      <c r="B44" s="6" t="n">
        <v>91756</v>
      </c>
      <c r="E44" s="6" t="n">
        <v>98793</v>
      </c>
      <c r="F44" s="6" t="n">
        <v>98793</v>
      </c>
      <c r="I44" s="6" t="n">
        <v>89533</v>
      </c>
      <c r="J44" s="6" t="n">
        <v>98793</v>
      </c>
      <c r="K44" s="6" t="n">
        <v>89533</v>
      </c>
      <c r="L44" s="6" t="n">
        <v>71905</v>
      </c>
      <c r="M44" s="6" t="n">
        <v>89533</v>
      </c>
    </row>
    <row r="45" spans="1:13">
      <c r="A45" s="4" t="s">
        <v>724</v>
      </c>
      <c r="B45" s="6" t="n">
        <v>7867</v>
      </c>
      <c r="F45" s="6" t="n">
        <v>7824</v>
      </c>
      <c r="M45" s="6" t="n">
        <v>9786</v>
      </c>
    </row>
    <row r="46" spans="1:13">
      <c r="A46" s="4" t="s">
        <v>725</v>
      </c>
      <c r="B46" s="6" t="n">
        <v>83889</v>
      </c>
      <c r="F46" s="6" t="n">
        <v>90969</v>
      </c>
      <c r="M46" s="6" t="n">
        <v>79747</v>
      </c>
    </row>
    <row r="47" spans="1:13">
      <c r="A47" s="4" t="s">
        <v>724</v>
      </c>
      <c r="B47" s="6" t="n">
        <v>102393</v>
      </c>
      <c r="F47" s="6" t="n">
        <v>99512</v>
      </c>
      <c r="M47" s="6" t="n">
        <v>72471</v>
      </c>
    </row>
    <row r="48" spans="1:13">
      <c r="A48" s="4" t="s">
        <v>725</v>
      </c>
      <c r="B48" s="6" t="n">
        <v>6241104</v>
      </c>
      <c r="F48" s="6" t="n">
        <v>6117094</v>
      </c>
      <c r="M48" s="6" t="n">
        <v>5296223</v>
      </c>
    </row>
    <row r="49" spans="1:13">
      <c r="A49" s="4" t="s">
        <v>673</v>
      </c>
      <c r="B49" s="6" t="n">
        <v>6343497</v>
      </c>
      <c r="F49" s="6" t="n">
        <v>6216606</v>
      </c>
      <c r="M49" s="6" t="n">
        <v>5368694</v>
      </c>
    </row>
    <row r="50" spans="1:13">
      <c r="A50" s="4" t="s">
        <v>680</v>
      </c>
    </row>
    <row r="51" spans="1:13">
      <c r="A51" s="3" t="s">
        <v>718</v>
      </c>
    </row>
    <row r="52" spans="1:13">
      <c r="A52" s="4" t="s">
        <v>719</v>
      </c>
      <c r="E52" s="6" t="n">
        <v>60151</v>
      </c>
      <c r="I52" s="6" t="n">
        <v>49407</v>
      </c>
      <c r="J52" s="6" t="n">
        <v>60151</v>
      </c>
      <c r="K52" s="6" t="n">
        <v>49407</v>
      </c>
      <c r="L52" s="6" t="n">
        <v>47477</v>
      </c>
    </row>
    <row r="53" spans="1:13">
      <c r="A53" s="4" t="s">
        <v>720</v>
      </c>
      <c r="J53" s="6" t="n">
        <v>8550</v>
      </c>
      <c r="K53" s="6" t="n">
        <v>12644</v>
      </c>
      <c r="L53" s="6" t="n">
        <v>11040</v>
      </c>
    </row>
    <row r="54" spans="1:13">
      <c r="A54" s="4" t="s">
        <v>721</v>
      </c>
      <c r="J54" s="6" t="n">
        <v>-3501</v>
      </c>
      <c r="K54" s="6" t="n">
        <v>-2061</v>
      </c>
      <c r="L54" s="6" t="n">
        <v>-9275</v>
      </c>
    </row>
    <row r="55" spans="1:13">
      <c r="A55" s="4" t="s">
        <v>722</v>
      </c>
      <c r="J55" s="6" t="n">
        <v>45</v>
      </c>
      <c r="K55" s="6" t="n">
        <v>161</v>
      </c>
      <c r="L55" s="6" t="n">
        <v>165</v>
      </c>
    </row>
    <row r="56" spans="1:13">
      <c r="A56" s="4" t="s">
        <v>723</v>
      </c>
      <c r="B56" s="6" t="n">
        <v>65245</v>
      </c>
      <c r="E56" s="6" t="n">
        <v>60151</v>
      </c>
      <c r="F56" s="6" t="n">
        <v>60151</v>
      </c>
      <c r="I56" s="6" t="n">
        <v>49407</v>
      </c>
      <c r="J56" s="6" t="n">
        <v>60151</v>
      </c>
      <c r="K56" s="6" t="n">
        <v>49407</v>
      </c>
      <c r="L56" s="6" t="n">
        <v>47477</v>
      </c>
      <c r="M56" s="6" t="n">
        <v>49407</v>
      </c>
    </row>
    <row r="57" spans="1:13">
      <c r="A57" s="4" t="s">
        <v>724</v>
      </c>
      <c r="B57" s="6" t="n">
        <v>1143</v>
      </c>
      <c r="F57" s="6" t="n">
        <v>1661</v>
      </c>
      <c r="M57" s="6" t="n">
        <v>272</v>
      </c>
    </row>
    <row r="58" spans="1:13">
      <c r="A58" s="4" t="s">
        <v>725</v>
      </c>
      <c r="B58" s="6" t="n">
        <v>64102</v>
      </c>
      <c r="F58" s="6" t="n">
        <v>58490</v>
      </c>
      <c r="M58" s="6" t="n">
        <v>49135</v>
      </c>
    </row>
    <row r="59" spans="1:13">
      <c r="A59" s="4" t="s">
        <v>724</v>
      </c>
      <c r="B59" s="6" t="n">
        <v>23297</v>
      </c>
      <c r="F59" s="6" t="n">
        <v>10828</v>
      </c>
      <c r="M59" s="6" t="n">
        <v>11226</v>
      </c>
    </row>
    <row r="60" spans="1:13">
      <c r="A60" s="4" t="s">
        <v>725</v>
      </c>
      <c r="B60" s="6" t="n">
        <v>5926042</v>
      </c>
      <c r="F60" s="6" t="n">
        <v>4916317</v>
      </c>
      <c r="M60" s="6" t="n">
        <v>4512602</v>
      </c>
    </row>
    <row r="61" spans="1:13">
      <c r="A61" s="4" t="s">
        <v>673</v>
      </c>
      <c r="B61" s="6" t="n">
        <v>5949339</v>
      </c>
      <c r="F61" s="6" t="n">
        <v>4927145</v>
      </c>
      <c r="M61" s="6" t="n">
        <v>4523828</v>
      </c>
    </row>
    <row r="62" spans="1:13">
      <c r="A62" s="4" t="s">
        <v>681</v>
      </c>
    </row>
    <row r="63" spans="1:13">
      <c r="A63" s="3" t="s">
        <v>718</v>
      </c>
    </row>
    <row r="64" spans="1:13">
      <c r="A64" s="4" t="s">
        <v>719</v>
      </c>
      <c r="E64" s="6" t="n">
        <v>5129</v>
      </c>
      <c r="I64" s="6" t="n">
        <v>5806</v>
      </c>
      <c r="J64" s="6" t="n">
        <v>5129</v>
      </c>
      <c r="K64" s="6" t="n">
        <v>5806</v>
      </c>
      <c r="L64" s="6" t="n">
        <v>6479</v>
      </c>
    </row>
    <row r="65" spans="1:13">
      <c r="A65" s="4" t="s">
        <v>720</v>
      </c>
      <c r="J65" s="6" t="n">
        <v>254</v>
      </c>
      <c r="K65" s="6" t="n">
        <v>-329</v>
      </c>
      <c r="L65" s="6" t="n">
        <v>-232</v>
      </c>
    </row>
    <row r="66" spans="1:13">
      <c r="A66" s="4" t="s">
        <v>721</v>
      </c>
      <c r="J66" s="6" t="n">
        <v>-793</v>
      </c>
      <c r="K66" s="6" t="n">
        <v>-423</v>
      </c>
      <c r="L66" s="6" t="n">
        <v>-558</v>
      </c>
    </row>
    <row r="67" spans="1:13">
      <c r="A67" s="4" t="s">
        <v>722</v>
      </c>
      <c r="J67" s="6" t="n">
        <v>78</v>
      </c>
      <c r="K67" s="6" t="n">
        <v>75</v>
      </c>
      <c r="L67" s="6" t="n">
        <v>117</v>
      </c>
    </row>
    <row r="68" spans="1:13">
      <c r="A68" s="4" t="s">
        <v>723</v>
      </c>
      <c r="B68" s="6" t="n">
        <v>4668</v>
      </c>
      <c r="E68" s="5" t="n">
        <v>5129</v>
      </c>
      <c r="F68" s="6" t="n">
        <v>5129</v>
      </c>
      <c r="I68" s="5" t="n">
        <v>5806</v>
      </c>
      <c r="J68" s="5" t="n">
        <v>5129</v>
      </c>
      <c r="K68" s="5" t="n">
        <v>5806</v>
      </c>
      <c r="L68" s="5" t="n">
        <v>6479</v>
      </c>
      <c r="M68" s="6" t="n">
        <v>5806</v>
      </c>
    </row>
    <row r="69" spans="1:13">
      <c r="A69" s="4" t="s">
        <v>724</v>
      </c>
      <c r="B69" s="6" t="n">
        <v>418</v>
      </c>
      <c r="F69" s="6" t="n">
        <v>196</v>
      </c>
      <c r="M69" s="6" t="n">
        <v>23</v>
      </c>
    </row>
    <row r="70" spans="1:13">
      <c r="A70" s="4" t="s">
        <v>725</v>
      </c>
      <c r="B70" s="6" t="n">
        <v>4250</v>
      </c>
      <c r="F70" s="6" t="n">
        <v>4933</v>
      </c>
      <c r="M70" s="6" t="n">
        <v>5783</v>
      </c>
    </row>
    <row r="71" spans="1:13">
      <c r="A71" s="4" t="s">
        <v>724</v>
      </c>
      <c r="B71" s="6" t="n">
        <v>5433</v>
      </c>
      <c r="F71" s="6" t="n">
        <v>6315</v>
      </c>
      <c r="M71" s="6" t="n">
        <v>3325</v>
      </c>
    </row>
    <row r="72" spans="1:13">
      <c r="A72" s="4" t="s">
        <v>725</v>
      </c>
      <c r="B72" s="6" t="n">
        <v>531908</v>
      </c>
      <c r="F72" s="6" t="n">
        <v>502082</v>
      </c>
      <c r="M72" s="6" t="n">
        <v>546908</v>
      </c>
    </row>
    <row r="73" spans="1:13">
      <c r="A73" s="4" t="s">
        <v>673</v>
      </c>
      <c r="B73" s="5" t="n">
        <v>537341</v>
      </c>
      <c r="F73" s="5" t="n">
        <v>508397</v>
      </c>
      <c r="M73" s="5" t="n">
        <v>5502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9</v>
      </c>
    </row>
    <row r="2" spans="1:3">
      <c r="A2" s="3" t="s">
        <v>727</v>
      </c>
    </row>
    <row r="3" spans="1:3">
      <c r="A3" s="4" t="s">
        <v>728</v>
      </c>
      <c r="B3" s="5" t="n">
        <v>312737</v>
      </c>
      <c r="C3" s="5" t="n">
        <v>298667</v>
      </c>
    </row>
    <row r="4" spans="1:3">
      <c r="A4" s="4" t="s">
        <v>729</v>
      </c>
      <c r="B4" s="6" t="n">
        <v>256410</v>
      </c>
      <c r="C4" s="6" t="n">
        <v>259330</v>
      </c>
    </row>
    <row r="5" spans="1:3">
      <c r="A5" s="4" t="s">
        <v>730</v>
      </c>
      <c r="B5" s="6" t="n">
        <v>130619</v>
      </c>
      <c r="C5" s="6" t="n">
        <v>166270</v>
      </c>
    </row>
    <row r="6" spans="1:3">
      <c r="A6" s="4" t="s">
        <v>731</v>
      </c>
      <c r="B6" s="6" t="n">
        <v>125791</v>
      </c>
      <c r="C6" s="6" t="n">
        <v>93060</v>
      </c>
    </row>
    <row r="7" spans="1:3">
      <c r="A7" s="4" t="s">
        <v>732</v>
      </c>
      <c r="B7" s="6" t="n">
        <v>14249</v>
      </c>
      <c r="C7" s="6" t="n">
        <v>15350</v>
      </c>
    </row>
    <row r="8" spans="1:3">
      <c r="A8" s="4" t="s">
        <v>682</v>
      </c>
    </row>
    <row r="9" spans="1:3">
      <c r="A9" s="3" t="s">
        <v>727</v>
      </c>
    </row>
    <row r="10" spans="1:3">
      <c r="A10" s="4" t="s">
        <v>728</v>
      </c>
      <c r="B10" s="6" t="n">
        <v>98790</v>
      </c>
      <c r="C10" s="6" t="n">
        <v>113575</v>
      </c>
    </row>
    <row r="11" spans="1:3">
      <c r="A11" s="4" t="s">
        <v>729</v>
      </c>
      <c r="B11" s="6" t="n">
        <v>90096</v>
      </c>
      <c r="C11" s="6" t="n">
        <v>103531</v>
      </c>
    </row>
    <row r="12" spans="1:3">
      <c r="A12" s="4" t="s">
        <v>730</v>
      </c>
      <c r="B12" s="6" t="n">
        <v>56231</v>
      </c>
      <c r="C12" s="6" t="n">
        <v>64899</v>
      </c>
    </row>
    <row r="13" spans="1:3">
      <c r="A13" s="4" t="s">
        <v>731</v>
      </c>
      <c r="B13" s="6" t="n">
        <v>33865</v>
      </c>
      <c r="C13" s="6" t="n">
        <v>38632</v>
      </c>
    </row>
    <row r="14" spans="1:3">
      <c r="A14" s="4" t="s">
        <v>732</v>
      </c>
      <c r="B14" s="6" t="n">
        <v>3618</v>
      </c>
      <c r="C14" s="6" t="n">
        <v>4286</v>
      </c>
    </row>
    <row r="15" spans="1:3">
      <c r="A15" s="4" t="s">
        <v>683</v>
      </c>
    </row>
    <row r="16" spans="1:3">
      <c r="A16" s="3" t="s">
        <v>727</v>
      </c>
    </row>
    <row r="17" spans="1:3">
      <c r="A17" s="4" t="s">
        <v>728</v>
      </c>
      <c r="C17" s="6" t="n">
        <v>44654</v>
      </c>
    </row>
    <row r="18" spans="1:3">
      <c r="A18" s="4" t="s">
        <v>729</v>
      </c>
      <c r="C18" s="6" t="n">
        <v>39144</v>
      </c>
    </row>
    <row r="19" spans="1:3">
      <c r="A19" s="4" t="s">
        <v>730</v>
      </c>
      <c r="C19" s="6" t="n">
        <v>30576</v>
      </c>
    </row>
    <row r="20" spans="1:3">
      <c r="A20" s="4" t="s">
        <v>731</v>
      </c>
      <c r="C20" s="6" t="n">
        <v>8568</v>
      </c>
    </row>
    <row r="21" spans="1:3">
      <c r="A21" s="4" t="s">
        <v>732</v>
      </c>
      <c r="C21" s="6" t="n">
        <v>1383</v>
      </c>
    </row>
    <row r="22" spans="1:3">
      <c r="A22" s="4" t="s">
        <v>690</v>
      </c>
    </row>
    <row r="23" spans="1:3">
      <c r="A23" s="3" t="s">
        <v>727</v>
      </c>
    </row>
    <row r="24" spans="1:3">
      <c r="A24" s="4" t="s">
        <v>728</v>
      </c>
      <c r="B24" s="6" t="n">
        <v>38503</v>
      </c>
    </row>
    <row r="25" spans="1:3">
      <c r="A25" s="4" t="s">
        <v>729</v>
      </c>
      <c r="B25" s="6" t="n">
        <v>35191</v>
      </c>
    </row>
    <row r="26" spans="1:3">
      <c r="A26" s="4" t="s">
        <v>730</v>
      </c>
      <c r="B26" s="6" t="n">
        <v>27672</v>
      </c>
    </row>
    <row r="27" spans="1:3">
      <c r="A27" s="4" t="s">
        <v>731</v>
      </c>
      <c r="B27" s="6" t="n">
        <v>7519</v>
      </c>
    </row>
    <row r="28" spans="1:3">
      <c r="A28" s="4" t="s">
        <v>732</v>
      </c>
      <c r="B28" s="6" t="n">
        <v>1203</v>
      </c>
    </row>
    <row r="29" spans="1:3">
      <c r="A29" s="4" t="s">
        <v>692</v>
      </c>
    </row>
    <row r="30" spans="1:3">
      <c r="A30" s="3" t="s">
        <v>727</v>
      </c>
    </row>
    <row r="31" spans="1:3">
      <c r="A31" s="4" t="s">
        <v>728</v>
      </c>
      <c r="B31" s="6" t="n">
        <v>140096</v>
      </c>
      <c r="C31" s="6" t="n">
        <v>120165</v>
      </c>
    </row>
    <row r="32" spans="1:3">
      <c r="A32" s="4" t="s">
        <v>729</v>
      </c>
      <c r="B32" s="6" t="n">
        <v>102254</v>
      </c>
      <c r="C32" s="6" t="n">
        <v>99287</v>
      </c>
    </row>
    <row r="33" spans="1:3">
      <c r="A33" s="4" t="s">
        <v>730</v>
      </c>
      <c r="B33" s="6" t="n">
        <v>29739</v>
      </c>
      <c r="C33" s="6" t="n">
        <v>65724</v>
      </c>
    </row>
    <row r="34" spans="1:3">
      <c r="A34" s="4" t="s">
        <v>731</v>
      </c>
      <c r="B34" s="6" t="n">
        <v>72515</v>
      </c>
      <c r="C34" s="6" t="n">
        <v>33563</v>
      </c>
    </row>
    <row r="35" spans="1:3">
      <c r="A35" s="4" t="s">
        <v>732</v>
      </c>
      <c r="B35" s="6" t="n">
        <v>7862</v>
      </c>
      <c r="C35" s="6" t="n">
        <v>7818</v>
      </c>
    </row>
    <row r="36" spans="1:3">
      <c r="A36" s="4" t="s">
        <v>693</v>
      </c>
    </row>
    <row r="37" spans="1:3">
      <c r="A37" s="3" t="s">
        <v>727</v>
      </c>
    </row>
    <row r="38" spans="1:3">
      <c r="A38" s="4" t="s">
        <v>728</v>
      </c>
      <c r="B38" s="6" t="n">
        <v>465</v>
      </c>
      <c r="C38" s="6" t="n">
        <v>550</v>
      </c>
    </row>
    <row r="39" spans="1:3">
      <c r="A39" s="4" t="s">
        <v>729</v>
      </c>
      <c r="B39" s="6" t="n">
        <v>139</v>
      </c>
      <c r="C39" s="6" t="n">
        <v>225</v>
      </c>
    </row>
    <row r="40" spans="1:3">
      <c r="A40" s="4" t="s">
        <v>730</v>
      </c>
      <c r="B40" s="6" t="n">
        <v>0</v>
      </c>
      <c r="C40" s="6" t="n">
        <v>0</v>
      </c>
    </row>
    <row r="41" spans="1:3">
      <c r="A41" s="4" t="s">
        <v>731</v>
      </c>
      <c r="B41" s="6" t="n">
        <v>139</v>
      </c>
      <c r="C41" s="6" t="n">
        <v>225</v>
      </c>
    </row>
    <row r="42" spans="1:3">
      <c r="A42" s="4" t="s">
        <v>732</v>
      </c>
      <c r="B42" s="6" t="n">
        <v>5</v>
      </c>
      <c r="C42" s="6" t="n">
        <v>6</v>
      </c>
    </row>
    <row r="43" spans="1:3">
      <c r="A43" s="4" t="s">
        <v>694</v>
      </c>
    </row>
    <row r="44" spans="1:3">
      <c r="A44" s="3" t="s">
        <v>727</v>
      </c>
    </row>
    <row r="45" spans="1:3">
      <c r="A45" s="4" t="s">
        <v>728</v>
      </c>
      <c r="B45" s="6" t="n">
        <v>1614</v>
      </c>
      <c r="C45" s="6" t="n">
        <v>0</v>
      </c>
    </row>
    <row r="46" spans="1:3">
      <c r="A46" s="4" t="s">
        <v>729</v>
      </c>
      <c r="B46" s="6" t="n">
        <v>1613</v>
      </c>
      <c r="C46" s="6" t="n">
        <v>0</v>
      </c>
    </row>
    <row r="47" spans="1:3">
      <c r="A47" s="4" t="s">
        <v>730</v>
      </c>
      <c r="B47" s="6" t="n">
        <v>1613</v>
      </c>
      <c r="C47" s="6" t="n">
        <v>0</v>
      </c>
    </row>
    <row r="48" spans="1:3">
      <c r="A48" s="4" t="s">
        <v>731</v>
      </c>
      <c r="B48" s="6" t="n">
        <v>0</v>
      </c>
      <c r="C48" s="6" t="n">
        <v>0</v>
      </c>
    </row>
    <row r="49" spans="1:3">
      <c r="A49" s="4" t="s">
        <v>732</v>
      </c>
      <c r="B49" s="6" t="n">
        <v>0</v>
      </c>
      <c r="C49" s="6" t="n">
        <v>0</v>
      </c>
    </row>
    <row r="50" spans="1:3">
      <c r="A50" s="4" t="s">
        <v>695</v>
      </c>
    </row>
    <row r="51" spans="1:3">
      <c r="A51" s="3" t="s">
        <v>727</v>
      </c>
    </row>
    <row r="52" spans="1:3">
      <c r="A52" s="4" t="s">
        <v>728</v>
      </c>
      <c r="B52" s="6" t="n">
        <v>27678</v>
      </c>
      <c r="C52" s="6" t="n">
        <v>13355</v>
      </c>
    </row>
    <row r="53" spans="1:3">
      <c r="A53" s="4" t="s">
        <v>729</v>
      </c>
      <c r="B53" s="6" t="n">
        <v>21684</v>
      </c>
      <c r="C53" s="6" t="n">
        <v>10828</v>
      </c>
    </row>
    <row r="54" spans="1:3">
      <c r="A54" s="4" t="s">
        <v>730</v>
      </c>
      <c r="B54" s="6" t="n">
        <v>13205</v>
      </c>
      <c r="C54" s="6" t="n">
        <v>2125</v>
      </c>
    </row>
    <row r="55" spans="1:3">
      <c r="A55" s="4" t="s">
        <v>731</v>
      </c>
      <c r="B55" s="6" t="n">
        <v>8479</v>
      </c>
      <c r="C55" s="6" t="n">
        <v>8703</v>
      </c>
    </row>
    <row r="56" spans="1:3">
      <c r="A56" s="4" t="s">
        <v>732</v>
      </c>
      <c r="B56" s="6" t="n">
        <v>1143</v>
      </c>
      <c r="C56" s="6" t="n">
        <v>1661</v>
      </c>
    </row>
    <row r="57" spans="1:3">
      <c r="A57" s="4" t="s">
        <v>681</v>
      </c>
    </row>
    <row r="58" spans="1:3">
      <c r="A58" s="3" t="s">
        <v>727</v>
      </c>
    </row>
    <row r="59" spans="1:3">
      <c r="A59" s="4" t="s">
        <v>728</v>
      </c>
      <c r="B59" s="6" t="n">
        <v>5591</v>
      </c>
      <c r="C59" s="6" t="n">
        <v>6368</v>
      </c>
    </row>
    <row r="60" spans="1:3">
      <c r="A60" s="4" t="s">
        <v>729</v>
      </c>
      <c r="B60" s="6" t="n">
        <v>5433</v>
      </c>
      <c r="C60" s="6" t="n">
        <v>6315</v>
      </c>
    </row>
    <row r="61" spans="1:3">
      <c r="A61" s="4" t="s">
        <v>730</v>
      </c>
      <c r="B61" s="6" t="n">
        <v>2159</v>
      </c>
      <c r="C61" s="6" t="n">
        <v>2946</v>
      </c>
    </row>
    <row r="62" spans="1:3">
      <c r="A62" s="4" t="s">
        <v>731</v>
      </c>
      <c r="B62" s="6" t="n">
        <v>3274</v>
      </c>
      <c r="C62" s="6" t="n">
        <v>3369</v>
      </c>
    </row>
    <row r="63" spans="1:3">
      <c r="A63" s="4" t="s">
        <v>732</v>
      </c>
      <c r="B63" s="5" t="n">
        <v>418</v>
      </c>
      <c r="C63" s="5" t="n">
        <v>1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9</v>
      </c>
      <c r="D2" s="2" t="s">
        <v>116</v>
      </c>
    </row>
    <row r="3" spans="1:4">
      <c r="A3" s="3" t="s">
        <v>727</v>
      </c>
    </row>
    <row r="4" spans="1:4">
      <c r="A4" s="4" t="s">
        <v>734</v>
      </c>
      <c r="B4" s="5" t="n">
        <v>257870</v>
      </c>
      <c r="C4" s="5" t="n">
        <v>253042</v>
      </c>
      <c r="D4" s="5" t="n">
        <v>248054</v>
      </c>
    </row>
    <row r="5" spans="1:4">
      <c r="A5" s="4" t="s">
        <v>735</v>
      </c>
      <c r="B5" s="6" t="n">
        <v>8173</v>
      </c>
      <c r="C5" s="6" t="n">
        <v>8313</v>
      </c>
      <c r="D5" s="6" t="n">
        <v>7192</v>
      </c>
    </row>
    <row r="6" spans="1:4">
      <c r="A6" s="4" t="s">
        <v>736</v>
      </c>
      <c r="B6" s="6" t="n">
        <v>2059</v>
      </c>
      <c r="C6" s="6" t="n">
        <v>2086</v>
      </c>
      <c r="D6" s="6" t="n">
        <v>2310</v>
      </c>
    </row>
    <row r="7" spans="1:4">
      <c r="A7" s="4" t="s">
        <v>682</v>
      </c>
    </row>
    <row r="8" spans="1:4">
      <c r="A8" s="3" t="s">
        <v>727</v>
      </c>
    </row>
    <row r="9" spans="1:4">
      <c r="A9" s="4" t="s">
        <v>734</v>
      </c>
      <c r="B9" s="6" t="n">
        <v>96814</v>
      </c>
      <c r="C9" s="6" t="n">
        <v>108913</v>
      </c>
      <c r="D9" s="6" t="n">
        <v>116859</v>
      </c>
    </row>
    <row r="10" spans="1:4">
      <c r="A10" s="4" t="s">
        <v>735</v>
      </c>
      <c r="B10" s="6" t="n">
        <v>3502</v>
      </c>
      <c r="C10" s="6" t="n">
        <v>3781</v>
      </c>
      <c r="D10" s="6" t="n">
        <v>4138</v>
      </c>
    </row>
    <row r="11" spans="1:4">
      <c r="A11" s="4" t="s">
        <v>736</v>
      </c>
      <c r="B11" s="6" t="n">
        <v>1078</v>
      </c>
      <c r="C11" s="6" t="n">
        <v>1106</v>
      </c>
      <c r="D11" s="6" t="n">
        <v>1264</v>
      </c>
    </row>
    <row r="12" spans="1:4">
      <c r="A12" s="4" t="s">
        <v>690</v>
      </c>
    </row>
    <row r="13" spans="1:4">
      <c r="A13" s="3" t="s">
        <v>727</v>
      </c>
    </row>
    <row r="14" spans="1:4">
      <c r="A14" s="4" t="s">
        <v>734</v>
      </c>
      <c r="B14" s="6" t="n">
        <v>37167</v>
      </c>
      <c r="C14" s="6" t="n">
        <v>42290</v>
      </c>
      <c r="D14" s="6" t="n">
        <v>45578</v>
      </c>
    </row>
    <row r="15" spans="1:4">
      <c r="A15" s="4" t="s">
        <v>735</v>
      </c>
      <c r="B15" s="6" t="n">
        <v>1045</v>
      </c>
      <c r="C15" s="6" t="n">
        <v>1158</v>
      </c>
      <c r="D15" s="6" t="n">
        <v>1323</v>
      </c>
    </row>
    <row r="16" spans="1:4">
      <c r="A16" s="4" t="s">
        <v>736</v>
      </c>
      <c r="B16" s="6" t="n">
        <v>981</v>
      </c>
      <c r="C16" s="6" t="n">
        <v>980</v>
      </c>
      <c r="D16" s="6" t="n">
        <v>1046</v>
      </c>
    </row>
    <row r="17" spans="1:4">
      <c r="A17" s="4" t="s">
        <v>692</v>
      </c>
    </row>
    <row r="18" spans="1:4">
      <c r="A18" s="3" t="s">
        <v>727</v>
      </c>
    </row>
    <row r="19" spans="1:4">
      <c r="A19" s="4" t="s">
        <v>734</v>
      </c>
      <c r="B19" s="6" t="n">
        <v>100771</v>
      </c>
      <c r="C19" s="6" t="n">
        <v>85585</v>
      </c>
      <c r="D19" s="6" t="n">
        <v>62459</v>
      </c>
    </row>
    <row r="20" spans="1:4">
      <c r="A20" s="4" t="s">
        <v>735</v>
      </c>
      <c r="B20" s="6" t="n">
        <v>3241</v>
      </c>
      <c r="C20" s="6" t="n">
        <v>3064</v>
      </c>
      <c r="D20" s="6" t="n">
        <v>1095</v>
      </c>
    </row>
    <row r="21" spans="1:4">
      <c r="A21" s="4" t="s">
        <v>693</v>
      </c>
    </row>
    <row r="22" spans="1:4">
      <c r="A22" s="3" t="s">
        <v>727</v>
      </c>
    </row>
    <row r="23" spans="1:4">
      <c r="A23" s="4" t="s">
        <v>734</v>
      </c>
      <c r="B23" s="6" t="n">
        <v>182</v>
      </c>
      <c r="C23" s="6" t="n">
        <v>407</v>
      </c>
      <c r="D23" s="6" t="n">
        <v>295</v>
      </c>
    </row>
    <row r="24" spans="1:4">
      <c r="A24" s="4" t="s">
        <v>735</v>
      </c>
      <c r="B24" s="6" t="n">
        <v>0</v>
      </c>
      <c r="C24" s="6" t="n">
        <v>0</v>
      </c>
      <c r="D24" s="6" t="n">
        <v>0</v>
      </c>
    </row>
    <row r="25" spans="1:4">
      <c r="A25" s="4" t="s">
        <v>737</v>
      </c>
    </row>
    <row r="26" spans="1:4">
      <c r="A26" s="3" t="s">
        <v>727</v>
      </c>
    </row>
    <row r="27" spans="1:4">
      <c r="A27" s="4" t="s">
        <v>734</v>
      </c>
      <c r="B27" s="6" t="n">
        <v>16256</v>
      </c>
      <c r="C27" s="6" t="n">
        <v>11027</v>
      </c>
      <c r="D27" s="6" t="n">
        <v>17397</v>
      </c>
    </row>
    <row r="28" spans="1:4">
      <c r="A28" s="4" t="s">
        <v>735</v>
      </c>
      <c r="B28" s="6" t="n">
        <v>385</v>
      </c>
      <c r="C28" s="6" t="n">
        <v>198</v>
      </c>
      <c r="D28" s="6" t="n">
        <v>417</v>
      </c>
    </row>
    <row r="29" spans="1:4">
      <c r="A29" s="4" t="s">
        <v>694</v>
      </c>
    </row>
    <row r="30" spans="1:4">
      <c r="A30" s="3" t="s">
        <v>727</v>
      </c>
    </row>
    <row r="31" spans="1:4">
      <c r="A31" s="4" t="s">
        <v>734</v>
      </c>
      <c r="B31" s="6" t="n">
        <v>806</v>
      </c>
      <c r="C31" s="6" t="n">
        <v>0</v>
      </c>
      <c r="D31" s="6" t="n">
        <v>594</v>
      </c>
    </row>
    <row r="32" spans="1:4">
      <c r="A32" s="4" t="s">
        <v>735</v>
      </c>
      <c r="B32" s="6" t="n">
        <v>0</v>
      </c>
      <c r="C32" s="6" t="n">
        <v>0</v>
      </c>
      <c r="D32" s="6" t="n">
        <v>12</v>
      </c>
    </row>
    <row r="33" spans="1:4">
      <c r="A33" s="4" t="s">
        <v>681</v>
      </c>
    </row>
    <row r="34" spans="1:4">
      <c r="A34" s="3" t="s">
        <v>727</v>
      </c>
    </row>
    <row r="35" spans="1:4">
      <c r="A35" s="4" t="s">
        <v>734</v>
      </c>
      <c r="B35" s="6" t="n">
        <v>5874</v>
      </c>
      <c r="C35" s="6" t="n">
        <v>4820</v>
      </c>
      <c r="D35" s="6" t="n">
        <v>4872</v>
      </c>
    </row>
    <row r="36" spans="1:4">
      <c r="A36" s="4" t="s">
        <v>735</v>
      </c>
      <c r="B36" s="5" t="n">
        <v>0</v>
      </c>
      <c r="C36" s="5" t="n">
        <v>112</v>
      </c>
      <c r="D36" s="5" t="n">
        <v>2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69</v>
      </c>
      <c r="D1" s="2" t="s">
        <v>116</v>
      </c>
    </row>
    <row r="2" spans="1:4">
      <c r="A2" s="3" t="s">
        <v>727</v>
      </c>
    </row>
    <row r="3" spans="1:4">
      <c r="A3" s="4" t="s">
        <v>673</v>
      </c>
      <c r="B3" s="5" t="n">
        <v>20036986</v>
      </c>
      <c r="C3" s="5" t="n">
        <v>18465489</v>
      </c>
      <c r="D3" s="5" t="n">
        <v>17523858</v>
      </c>
    </row>
    <row r="4" spans="1:4">
      <c r="A4" s="4" t="s">
        <v>679</v>
      </c>
    </row>
    <row r="5" spans="1:4">
      <c r="A5" s="3" t="s">
        <v>727</v>
      </c>
    </row>
    <row r="6" spans="1:4">
      <c r="A6" s="4" t="s">
        <v>673</v>
      </c>
      <c r="B6" s="6" t="n">
        <v>6343497</v>
      </c>
      <c r="C6" s="6" t="n">
        <v>6216606</v>
      </c>
      <c r="D6" s="6" t="n">
        <v>5368694</v>
      </c>
    </row>
    <row r="7" spans="1:4">
      <c r="A7" s="4" t="s">
        <v>739</v>
      </c>
    </row>
    <row r="8" spans="1:4">
      <c r="A8" s="3" t="s">
        <v>727</v>
      </c>
    </row>
    <row r="9" spans="1:4">
      <c r="A9" s="4" t="s">
        <v>673</v>
      </c>
      <c r="B9" s="6" t="n">
        <v>5985338</v>
      </c>
      <c r="C9" s="6" t="n">
        <v>5781138</v>
      </c>
    </row>
    <row r="10" spans="1:4">
      <c r="A10" s="4" t="s">
        <v>740</v>
      </c>
    </row>
    <row r="11" spans="1:4">
      <c r="A11" s="3" t="s">
        <v>727</v>
      </c>
    </row>
    <row r="12" spans="1:4">
      <c r="A12" s="4" t="s">
        <v>673</v>
      </c>
      <c r="B12" s="6" t="n">
        <v>94809</v>
      </c>
      <c r="C12" s="6" t="n">
        <v>206351</v>
      </c>
    </row>
    <row r="13" spans="1:4">
      <c r="A13" s="4" t="s">
        <v>741</v>
      </c>
    </row>
    <row r="14" spans="1:4">
      <c r="A14" s="3" t="s">
        <v>727</v>
      </c>
    </row>
    <row r="15" spans="1:4">
      <c r="A15" s="4" t="s">
        <v>673</v>
      </c>
      <c r="B15" s="6" t="n">
        <v>259490</v>
      </c>
      <c r="C15" s="6" t="n">
        <v>222405</v>
      </c>
    </row>
    <row r="16" spans="1:4">
      <c r="A16" s="4" t="s">
        <v>742</v>
      </c>
    </row>
    <row r="17" spans="1:4">
      <c r="A17" s="3" t="s">
        <v>727</v>
      </c>
    </row>
    <row r="18" spans="1:4">
      <c r="A18" s="4" t="s">
        <v>673</v>
      </c>
      <c r="B18" s="6" t="n">
        <v>3860</v>
      </c>
      <c r="C18" s="6" t="n">
        <v>6712</v>
      </c>
    </row>
    <row r="19" spans="1:4">
      <c r="A19" s="4" t="s">
        <v>680</v>
      </c>
    </row>
    <row r="20" spans="1:4">
      <c r="A20" s="3" t="s">
        <v>727</v>
      </c>
    </row>
    <row r="21" spans="1:4">
      <c r="A21" s="4" t="s">
        <v>673</v>
      </c>
      <c r="B21" s="6" t="n">
        <v>5949339</v>
      </c>
      <c r="C21" s="6" t="n">
        <v>4927145</v>
      </c>
      <c r="D21" s="6" t="n">
        <v>4523828</v>
      </c>
    </row>
    <row r="22" spans="1:4">
      <c r="A22" s="4" t="s">
        <v>743</v>
      </c>
    </row>
    <row r="23" spans="1:4">
      <c r="A23" s="3" t="s">
        <v>727</v>
      </c>
    </row>
    <row r="24" spans="1:4">
      <c r="A24" s="4" t="s">
        <v>673</v>
      </c>
      <c r="B24" s="6" t="n">
        <v>5860981</v>
      </c>
      <c r="C24" s="6" t="n">
        <v>4773298</v>
      </c>
    </row>
    <row r="25" spans="1:4">
      <c r="A25" s="4" t="s">
        <v>744</v>
      </c>
    </row>
    <row r="26" spans="1:4">
      <c r="A26" s="3" t="s">
        <v>727</v>
      </c>
    </row>
    <row r="27" spans="1:4">
      <c r="A27" s="4" t="s">
        <v>673</v>
      </c>
      <c r="B27" s="6" t="n">
        <v>26978</v>
      </c>
      <c r="C27" s="6" t="n">
        <v>75338</v>
      </c>
    </row>
    <row r="28" spans="1:4">
      <c r="A28" s="4" t="s">
        <v>745</v>
      </c>
    </row>
    <row r="29" spans="1:4">
      <c r="A29" s="3" t="s">
        <v>727</v>
      </c>
    </row>
    <row r="30" spans="1:4">
      <c r="A30" s="4" t="s">
        <v>673</v>
      </c>
      <c r="B30" s="6" t="n">
        <v>61380</v>
      </c>
      <c r="C30" s="6" t="n">
        <v>78509</v>
      </c>
    </row>
    <row r="31" spans="1:4">
      <c r="A31" s="4" t="s">
        <v>746</v>
      </c>
    </row>
    <row r="32" spans="1:4">
      <c r="A32" s="3" t="s">
        <v>727</v>
      </c>
    </row>
    <row r="33" spans="1:4">
      <c r="A33" s="4" t="s">
        <v>673</v>
      </c>
      <c r="B33" s="6" t="n">
        <v>0</v>
      </c>
      <c r="C33" s="6" t="n">
        <v>0</v>
      </c>
    </row>
    <row r="34" spans="1:4">
      <c r="A34" s="4" t="s">
        <v>681</v>
      </c>
    </row>
    <row r="35" spans="1:4">
      <c r="A35" s="3" t="s">
        <v>727</v>
      </c>
    </row>
    <row r="36" spans="1:4">
      <c r="A36" s="4" t="s">
        <v>673</v>
      </c>
      <c r="B36" s="6" t="n">
        <v>537341</v>
      </c>
      <c r="C36" s="6" t="n">
        <v>508397</v>
      </c>
      <c r="D36" s="5" t="n">
        <v>550233</v>
      </c>
    </row>
    <row r="37" spans="1:4">
      <c r="A37" s="4" t="s">
        <v>747</v>
      </c>
    </row>
    <row r="38" spans="1:4">
      <c r="A38" s="3" t="s">
        <v>727</v>
      </c>
    </row>
    <row r="39" spans="1:4">
      <c r="A39" s="4" t="s">
        <v>673</v>
      </c>
      <c r="B39" s="6" t="n">
        <v>528561</v>
      </c>
      <c r="C39" s="6" t="n">
        <v>494585</v>
      </c>
    </row>
    <row r="40" spans="1:4">
      <c r="A40" s="4" t="s">
        <v>748</v>
      </c>
    </row>
    <row r="41" spans="1:4">
      <c r="A41" s="3" t="s">
        <v>727</v>
      </c>
    </row>
    <row r="42" spans="1:4">
      <c r="A42" s="4" t="s">
        <v>673</v>
      </c>
      <c r="B42" s="6" t="n">
        <v>808</v>
      </c>
      <c r="C42" s="6" t="n">
        <v>1303</v>
      </c>
    </row>
    <row r="43" spans="1:4">
      <c r="A43" s="4" t="s">
        <v>749</v>
      </c>
    </row>
    <row r="44" spans="1:4">
      <c r="A44" s="3" t="s">
        <v>727</v>
      </c>
    </row>
    <row r="45" spans="1:4">
      <c r="A45" s="4" t="s">
        <v>673</v>
      </c>
      <c r="B45" s="6" t="n">
        <v>7972</v>
      </c>
      <c r="C45" s="6" t="n">
        <v>12509</v>
      </c>
    </row>
    <row r="46" spans="1:4">
      <c r="A46" s="4" t="s">
        <v>750</v>
      </c>
    </row>
    <row r="47" spans="1:4">
      <c r="A47" s="3" t="s">
        <v>727</v>
      </c>
    </row>
    <row r="48" spans="1:4">
      <c r="A48" s="4" t="s">
        <v>673</v>
      </c>
      <c r="B48" s="5" t="n">
        <v>0</v>
      </c>
      <c r="C4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69</v>
      </c>
      <c r="D1" s="2" t="s">
        <v>116</v>
      </c>
      <c r="E1" s="2" t="s">
        <v>752</v>
      </c>
    </row>
    <row r="2" spans="1:5">
      <c r="A2" s="3" t="s">
        <v>753</v>
      </c>
    </row>
    <row r="3" spans="1:5">
      <c r="A3" s="4" t="s">
        <v>754</v>
      </c>
      <c r="B3" s="5" t="n">
        <v>237438</v>
      </c>
      <c r="C3" s="5" t="n">
        <v>230414</v>
      </c>
    </row>
    <row r="4" spans="1:5">
      <c r="A4" s="4" t="s">
        <v>755</v>
      </c>
      <c r="B4" s="6" t="n">
        <v>209096</v>
      </c>
      <c r="C4" s="6" t="n">
        <v>212353</v>
      </c>
      <c r="D4" s="5" t="n">
        <v>199994</v>
      </c>
      <c r="E4" s="5" t="n">
        <v>194320</v>
      </c>
    </row>
    <row r="5" spans="1:5">
      <c r="A5" s="4" t="s">
        <v>756</v>
      </c>
      <c r="B5" s="6" t="n">
        <v>4856</v>
      </c>
      <c r="C5" s="6" t="n">
        <v>3893</v>
      </c>
    </row>
    <row r="6" spans="1:5">
      <c r="A6" s="4" t="s">
        <v>757</v>
      </c>
    </row>
    <row r="7" spans="1:5">
      <c r="A7" s="3" t="s">
        <v>753</v>
      </c>
    </row>
    <row r="8" spans="1:5">
      <c r="A8" s="4" t="s">
        <v>754</v>
      </c>
      <c r="B8" s="6" t="n">
        <v>136449</v>
      </c>
      <c r="C8" s="6" t="n">
        <v>138479</v>
      </c>
    </row>
    <row r="9" spans="1:5">
      <c r="A9" s="4" t="s">
        <v>758</v>
      </c>
    </row>
    <row r="10" spans="1:5">
      <c r="A10" s="3" t="s">
        <v>753</v>
      </c>
    </row>
    <row r="11" spans="1:5">
      <c r="A11" s="4" t="s">
        <v>754</v>
      </c>
      <c r="B11" s="6" t="n">
        <v>100989</v>
      </c>
      <c r="C11" s="6" t="n">
        <v>91935</v>
      </c>
    </row>
    <row r="12" spans="1:5">
      <c r="A12" s="4" t="s">
        <v>759</v>
      </c>
    </row>
    <row r="13" spans="1:5">
      <c r="A13" s="3" t="s">
        <v>753</v>
      </c>
    </row>
    <row r="14" spans="1:5">
      <c r="A14" s="4" t="s">
        <v>755</v>
      </c>
      <c r="B14" s="5" t="n">
        <v>12956</v>
      </c>
      <c r="C14" s="5" t="n">
        <v>119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0</v>
      </c>
      <c r="B1" s="2" t="s">
        <v>1</v>
      </c>
    </row>
    <row r="2" spans="1:4">
      <c r="B2" s="2" t="s">
        <v>761</v>
      </c>
      <c r="C2" s="2" t="s">
        <v>762</v>
      </c>
      <c r="D2" s="2" t="s">
        <v>763</v>
      </c>
    </row>
    <row r="3" spans="1:4">
      <c r="A3" s="3" t="s">
        <v>753</v>
      </c>
    </row>
    <row r="4" spans="1:4">
      <c r="A4" s="4" t="s">
        <v>764</v>
      </c>
      <c r="B4" s="6" t="n">
        <v>136</v>
      </c>
      <c r="C4" s="6" t="n">
        <v>143</v>
      </c>
      <c r="D4" s="6" t="n">
        <v>203</v>
      </c>
    </row>
    <row r="5" spans="1:4">
      <c r="A5" s="4" t="s">
        <v>765</v>
      </c>
      <c r="B5" s="5" t="n">
        <v>88771</v>
      </c>
      <c r="C5" s="5" t="n">
        <v>66781</v>
      </c>
      <c r="D5" s="5" t="n">
        <v>37636</v>
      </c>
    </row>
    <row r="6" spans="1:4">
      <c r="A6" s="4" t="s">
        <v>766</v>
      </c>
    </row>
    <row r="7" spans="1:4">
      <c r="A7" s="3" t="s">
        <v>753</v>
      </c>
    </row>
    <row r="8" spans="1:4">
      <c r="A8" s="4" t="s">
        <v>764</v>
      </c>
      <c r="B8" s="6" t="n">
        <v>7</v>
      </c>
      <c r="C8" s="6" t="n">
        <v>1</v>
      </c>
      <c r="D8" s="6" t="n">
        <v>16</v>
      </c>
    </row>
    <row r="9" spans="1:4">
      <c r="A9" s="4" t="s">
        <v>765</v>
      </c>
      <c r="B9" s="5" t="n">
        <v>1327</v>
      </c>
      <c r="C9" s="5" t="n">
        <v>20</v>
      </c>
      <c r="D9" s="5" t="n">
        <v>2569</v>
      </c>
    </row>
    <row r="10" spans="1:4">
      <c r="A10" s="4" t="s">
        <v>767</v>
      </c>
    </row>
    <row r="11" spans="1:4">
      <c r="A11" s="3" t="s">
        <v>753</v>
      </c>
    </row>
    <row r="12" spans="1:4">
      <c r="A12" s="4" t="s">
        <v>764</v>
      </c>
      <c r="B12" s="6" t="n">
        <v>0</v>
      </c>
      <c r="C12" s="6" t="n">
        <v>0</v>
      </c>
      <c r="D12" s="6" t="n">
        <v>2</v>
      </c>
    </row>
    <row r="13" spans="1:4">
      <c r="A13" s="4" t="s">
        <v>765</v>
      </c>
      <c r="B13" s="5" t="n">
        <v>0</v>
      </c>
      <c r="C13" s="5" t="n">
        <v>0</v>
      </c>
      <c r="D13" s="5" t="n">
        <v>335</v>
      </c>
    </row>
    <row r="14" spans="1:4">
      <c r="A14" s="4" t="s">
        <v>768</v>
      </c>
    </row>
    <row r="15" spans="1:4">
      <c r="A15" s="3" t="s">
        <v>753</v>
      </c>
    </row>
    <row r="16" spans="1:4">
      <c r="A16" s="4" t="s">
        <v>764</v>
      </c>
      <c r="B16" s="6" t="n">
        <v>15</v>
      </c>
      <c r="C16" s="6" t="n">
        <v>9</v>
      </c>
      <c r="D16" s="6" t="n">
        <v>12</v>
      </c>
    </row>
    <row r="17" spans="1:4">
      <c r="A17" s="4" t="s">
        <v>765</v>
      </c>
      <c r="B17" s="5" t="n">
        <v>2241</v>
      </c>
      <c r="C17" s="5" t="n">
        <v>947</v>
      </c>
      <c r="D17" s="5" t="n">
        <v>1733</v>
      </c>
    </row>
    <row r="18" spans="1:4">
      <c r="A18" s="4" t="s">
        <v>769</v>
      </c>
    </row>
    <row r="19" spans="1:4">
      <c r="A19" s="3" t="s">
        <v>753</v>
      </c>
    </row>
    <row r="20" spans="1:4">
      <c r="A20" s="4" t="s">
        <v>764</v>
      </c>
      <c r="B20" s="6" t="n">
        <v>8</v>
      </c>
      <c r="C20" s="6" t="n">
        <v>21</v>
      </c>
      <c r="D20" s="6" t="n">
        <v>39</v>
      </c>
    </row>
    <row r="21" spans="1:4">
      <c r="A21" s="4" t="s">
        <v>765</v>
      </c>
      <c r="B21" s="5" t="n">
        <v>1001</v>
      </c>
      <c r="C21" s="5" t="n">
        <v>3573</v>
      </c>
      <c r="D21" s="5" t="n">
        <v>6200</v>
      </c>
    </row>
    <row r="22" spans="1:4">
      <c r="A22" s="4" t="s">
        <v>770</v>
      </c>
    </row>
    <row r="23" spans="1:4">
      <c r="A23" s="3" t="s">
        <v>753</v>
      </c>
    </row>
    <row r="24" spans="1:4">
      <c r="A24" s="4" t="s">
        <v>764</v>
      </c>
      <c r="B24" s="6" t="n">
        <v>0</v>
      </c>
      <c r="C24" s="6" t="n">
        <v>0</v>
      </c>
      <c r="D24" s="6" t="n">
        <v>1</v>
      </c>
    </row>
    <row r="25" spans="1:4">
      <c r="A25" s="4" t="s">
        <v>765</v>
      </c>
      <c r="B25" s="5" t="n">
        <v>0</v>
      </c>
      <c r="C25" s="5" t="n">
        <v>0</v>
      </c>
      <c r="D25" s="5" t="n">
        <v>247</v>
      </c>
    </row>
    <row r="26" spans="1:4">
      <c r="A26" s="4" t="s">
        <v>771</v>
      </c>
    </row>
    <row r="27" spans="1:4">
      <c r="A27" s="3" t="s">
        <v>753</v>
      </c>
    </row>
    <row r="28" spans="1:4">
      <c r="A28" s="4" t="s">
        <v>764</v>
      </c>
      <c r="B28" s="6" t="n">
        <v>2</v>
      </c>
      <c r="C28" s="6" t="n">
        <v>0</v>
      </c>
      <c r="D28" s="6" t="n">
        <v>0</v>
      </c>
    </row>
    <row r="29" spans="1:4">
      <c r="A29" s="4" t="s">
        <v>765</v>
      </c>
      <c r="B29" s="5" t="n">
        <v>112</v>
      </c>
      <c r="C29" s="5" t="n">
        <v>0</v>
      </c>
      <c r="D29" s="5" t="n">
        <v>0</v>
      </c>
    </row>
    <row r="30" spans="1:4">
      <c r="A30" s="4" t="s">
        <v>772</v>
      </c>
    </row>
    <row r="31" spans="1:4">
      <c r="A31" s="3" t="s">
        <v>753</v>
      </c>
    </row>
    <row r="32" spans="1:4">
      <c r="A32" s="4" t="s">
        <v>764</v>
      </c>
      <c r="B32" s="6" t="n">
        <v>0</v>
      </c>
      <c r="C32" s="6" t="n">
        <v>4</v>
      </c>
      <c r="D32" s="6" t="n">
        <v>0</v>
      </c>
    </row>
    <row r="33" spans="1:4">
      <c r="A33" s="4" t="s">
        <v>765</v>
      </c>
      <c r="B33" s="5" t="n">
        <v>0</v>
      </c>
      <c r="C33" s="5" t="n">
        <v>736</v>
      </c>
      <c r="D33" s="5" t="n">
        <v>0</v>
      </c>
    </row>
    <row r="34" spans="1:4">
      <c r="A34" s="4" t="s">
        <v>773</v>
      </c>
    </row>
    <row r="35" spans="1:4">
      <c r="A35" s="3" t="s">
        <v>753</v>
      </c>
    </row>
    <row r="36" spans="1:4">
      <c r="A36" s="4" t="s">
        <v>764</v>
      </c>
      <c r="B36" s="6" t="n">
        <v>6</v>
      </c>
      <c r="C36" s="6" t="n">
        <v>4</v>
      </c>
      <c r="D36" s="6" t="n">
        <v>12</v>
      </c>
    </row>
    <row r="37" spans="1:4">
      <c r="A37" s="4" t="s">
        <v>765</v>
      </c>
      <c r="B37" s="5" t="n">
        <v>599</v>
      </c>
      <c r="C37" s="5" t="n">
        <v>469</v>
      </c>
      <c r="D37" s="5" t="n">
        <v>976</v>
      </c>
    </row>
    <row r="38" spans="1:4">
      <c r="A38" s="4" t="s">
        <v>774</v>
      </c>
    </row>
    <row r="39" spans="1:4">
      <c r="A39" s="3" t="s">
        <v>753</v>
      </c>
    </row>
    <row r="40" spans="1:4">
      <c r="A40" s="4" t="s">
        <v>764</v>
      </c>
      <c r="B40" s="6" t="n">
        <v>4</v>
      </c>
      <c r="C40" s="6" t="n">
        <v>6</v>
      </c>
      <c r="D40" s="6" t="n">
        <v>14</v>
      </c>
    </row>
    <row r="41" spans="1:4">
      <c r="A41" s="4" t="s">
        <v>765</v>
      </c>
      <c r="B41" s="5" t="n">
        <v>140</v>
      </c>
      <c r="C41" s="5" t="n">
        <v>618</v>
      </c>
      <c r="D41" s="5" t="n">
        <v>3469</v>
      </c>
    </row>
    <row r="42" spans="1:4">
      <c r="A42" s="4" t="s">
        <v>775</v>
      </c>
    </row>
    <row r="43" spans="1:4">
      <c r="A43" s="3" t="s">
        <v>753</v>
      </c>
    </row>
    <row r="44" spans="1:4">
      <c r="A44" s="4" t="s">
        <v>764</v>
      </c>
      <c r="B44" s="6" t="n">
        <v>34</v>
      </c>
      <c r="C44" s="6" t="n">
        <v>45</v>
      </c>
      <c r="D44" s="6" t="n">
        <v>73</v>
      </c>
    </row>
    <row r="45" spans="1:4">
      <c r="A45" s="4" t="s">
        <v>765</v>
      </c>
      <c r="B45" s="5" t="n">
        <v>1907</v>
      </c>
      <c r="C45" s="5" t="n">
        <v>2812</v>
      </c>
      <c r="D45" s="5" t="n">
        <v>4907</v>
      </c>
    </row>
    <row r="46" spans="1:4">
      <c r="A46" s="4" t="s">
        <v>776</v>
      </c>
    </row>
    <row r="47" spans="1:4">
      <c r="A47" s="3" t="s">
        <v>753</v>
      </c>
    </row>
    <row r="48" spans="1:4">
      <c r="A48" s="4" t="s">
        <v>764</v>
      </c>
      <c r="B48" s="6" t="n">
        <v>3</v>
      </c>
      <c r="C48" s="6" t="n">
        <v>2</v>
      </c>
      <c r="D48" s="6" t="n">
        <v>0</v>
      </c>
    </row>
    <row r="49" spans="1:4">
      <c r="A49" s="4" t="s">
        <v>765</v>
      </c>
      <c r="B49" s="5" t="n">
        <v>8356</v>
      </c>
      <c r="C49" s="5" t="n">
        <v>97</v>
      </c>
      <c r="D49" s="5" t="n">
        <v>0</v>
      </c>
    </row>
    <row r="50" spans="1:4">
      <c r="A50" s="4" t="s">
        <v>777</v>
      </c>
    </row>
    <row r="51" spans="1:4">
      <c r="A51" s="3" t="s">
        <v>753</v>
      </c>
    </row>
    <row r="52" spans="1:4">
      <c r="A52" s="4" t="s">
        <v>764</v>
      </c>
      <c r="B52" s="6" t="n">
        <v>0</v>
      </c>
      <c r="C52" s="6" t="n">
        <v>3</v>
      </c>
      <c r="D52" s="6" t="n">
        <v>0</v>
      </c>
    </row>
    <row r="53" spans="1:4">
      <c r="A53" s="4" t="s">
        <v>765</v>
      </c>
      <c r="B53" s="5" t="n">
        <v>0</v>
      </c>
      <c r="C53" s="5" t="n">
        <v>1485</v>
      </c>
      <c r="D53" s="5" t="n">
        <v>0</v>
      </c>
    </row>
    <row r="54" spans="1:4">
      <c r="A54" s="4" t="s">
        <v>778</v>
      </c>
    </row>
    <row r="55" spans="1:4">
      <c r="A55" s="3" t="s">
        <v>753</v>
      </c>
    </row>
    <row r="56" spans="1:4">
      <c r="A56" s="4" t="s">
        <v>764</v>
      </c>
      <c r="B56" s="6" t="n">
        <v>3</v>
      </c>
      <c r="C56" s="6" t="n">
        <v>1</v>
      </c>
      <c r="D56" s="6" t="n">
        <v>0</v>
      </c>
    </row>
    <row r="57" spans="1:4">
      <c r="A57" s="4" t="s">
        <v>765</v>
      </c>
      <c r="B57" s="5" t="n">
        <v>4816</v>
      </c>
      <c r="C57" s="5" t="n">
        <v>5111</v>
      </c>
      <c r="D57" s="5" t="n">
        <v>0</v>
      </c>
    </row>
    <row r="58" spans="1:4">
      <c r="A58" s="4" t="s">
        <v>779</v>
      </c>
    </row>
    <row r="59" spans="1:4">
      <c r="A59" s="3" t="s">
        <v>753</v>
      </c>
    </row>
    <row r="60" spans="1:4">
      <c r="A60" s="4" t="s">
        <v>764</v>
      </c>
      <c r="B60" s="6" t="n">
        <v>15</v>
      </c>
      <c r="C60" s="6" t="n">
        <v>12</v>
      </c>
      <c r="D60" s="6" t="n">
        <v>12</v>
      </c>
    </row>
    <row r="61" spans="1:4">
      <c r="A61" s="4" t="s">
        <v>765</v>
      </c>
      <c r="B61" s="5" t="n">
        <v>2413</v>
      </c>
      <c r="C61" s="5" t="n">
        <v>823</v>
      </c>
      <c r="D61" s="5" t="n">
        <v>1233</v>
      </c>
    </row>
    <row r="62" spans="1:4">
      <c r="A62" s="4" t="s">
        <v>780</v>
      </c>
    </row>
    <row r="63" spans="1:4">
      <c r="A63" s="3" t="s">
        <v>753</v>
      </c>
    </row>
    <row r="64" spans="1:4">
      <c r="A64" s="4" t="s">
        <v>764</v>
      </c>
      <c r="B64" s="6" t="n">
        <v>11</v>
      </c>
      <c r="C64" s="6" t="n">
        <v>15</v>
      </c>
      <c r="D64" s="6" t="n">
        <v>18</v>
      </c>
    </row>
    <row r="65" spans="1:4">
      <c r="A65" s="4" t="s">
        <v>765</v>
      </c>
      <c r="B65" s="5" t="n">
        <v>673</v>
      </c>
      <c r="C65" s="5" t="n">
        <v>8842</v>
      </c>
      <c r="D65" s="5" t="n">
        <v>9592</v>
      </c>
    </row>
    <row r="66" spans="1:4">
      <c r="A66" s="4" t="s">
        <v>781</v>
      </c>
    </row>
    <row r="67" spans="1:4">
      <c r="A67" s="3" t="s">
        <v>753</v>
      </c>
    </row>
    <row r="68" spans="1:4">
      <c r="A68" s="4" t="s">
        <v>764</v>
      </c>
      <c r="B68" s="6" t="n">
        <v>28</v>
      </c>
      <c r="C68" s="6" t="n">
        <v>20</v>
      </c>
      <c r="D68" s="6" t="n">
        <v>4</v>
      </c>
    </row>
    <row r="69" spans="1:4">
      <c r="A69" s="4" t="s">
        <v>765</v>
      </c>
      <c r="B69" s="5" t="n">
        <v>65186</v>
      </c>
      <c r="C69" s="5" t="n">
        <v>41248</v>
      </c>
      <c r="D69" s="5" t="n">
        <v>63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782</v>
      </c>
      <c r="B1" s="2" t="s">
        <v>1</v>
      </c>
    </row>
    <row r="2" spans="1:4">
      <c r="B2" s="2" t="s">
        <v>621</v>
      </c>
      <c r="C2" s="2" t="s">
        <v>783</v>
      </c>
      <c r="D2" s="2" t="s">
        <v>784</v>
      </c>
    </row>
    <row r="3" spans="1:4">
      <c r="A3" s="3" t="s">
        <v>753</v>
      </c>
    </row>
    <row r="4" spans="1:4">
      <c r="A4" s="4" t="s">
        <v>785</v>
      </c>
      <c r="C4" s="6" t="n">
        <v>0</v>
      </c>
      <c r="D4" s="6" t="n">
        <v>0</v>
      </c>
    </row>
    <row r="5" spans="1:4">
      <c r="A5" s="4" t="s">
        <v>679</v>
      </c>
    </row>
    <row r="6" spans="1:4">
      <c r="A6" s="3" t="s">
        <v>753</v>
      </c>
    </row>
    <row r="7" spans="1:4">
      <c r="A7" s="4" t="s">
        <v>785</v>
      </c>
      <c r="B7" s="6" t="n">
        <v>6</v>
      </c>
    </row>
    <row r="8" spans="1:4">
      <c r="A8" s="4" t="s">
        <v>786</v>
      </c>
      <c r="B8" s="10" t="n">
        <v>0.8</v>
      </c>
    </row>
    <row r="9" spans="1:4">
      <c r="A9" s="4" t="s">
        <v>680</v>
      </c>
    </row>
    <row r="10" spans="1:4">
      <c r="A10" s="3" t="s">
        <v>753</v>
      </c>
    </row>
    <row r="11" spans="1:4">
      <c r="A11" s="4" t="s">
        <v>785</v>
      </c>
      <c r="B11" s="6" t="n">
        <v>1</v>
      </c>
    </row>
    <row r="12" spans="1:4">
      <c r="A12" s="4" t="s">
        <v>786</v>
      </c>
      <c r="B12" s="10"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9</v>
      </c>
    </row>
    <row r="2" spans="1:3">
      <c r="A2" s="3" t="s">
        <v>753</v>
      </c>
    </row>
    <row r="3" spans="1:3">
      <c r="A3" s="4" t="s">
        <v>788</v>
      </c>
      <c r="B3" s="5" t="n">
        <v>237438</v>
      </c>
      <c r="C3" s="5" t="n">
        <v>230414</v>
      </c>
    </row>
    <row r="4" spans="1:3">
      <c r="A4" s="4" t="s">
        <v>789</v>
      </c>
    </row>
    <row r="5" spans="1:3">
      <c r="A5" s="3" t="s">
        <v>753</v>
      </c>
    </row>
    <row r="6" spans="1:3">
      <c r="A6" s="4" t="s">
        <v>788</v>
      </c>
      <c r="B6" s="6" t="n">
        <v>112152</v>
      </c>
      <c r="C6" s="6" t="n">
        <v>87739</v>
      </c>
    </row>
    <row r="7" spans="1:3">
      <c r="A7" s="4" t="s">
        <v>790</v>
      </c>
    </row>
    <row r="8" spans="1:3">
      <c r="A8" s="3" t="s">
        <v>753</v>
      </c>
    </row>
    <row r="9" spans="1:3">
      <c r="A9" s="4" t="s">
        <v>788</v>
      </c>
      <c r="B9" s="6" t="n">
        <v>3952</v>
      </c>
      <c r="C9" s="6" t="n">
        <v>13165</v>
      </c>
    </row>
    <row r="10" spans="1:3">
      <c r="A10" s="4" t="s">
        <v>791</v>
      </c>
    </row>
    <row r="11" spans="1:3">
      <c r="A11" s="3" t="s">
        <v>753</v>
      </c>
    </row>
    <row r="12" spans="1:3">
      <c r="A12" s="4" t="s">
        <v>788</v>
      </c>
      <c r="B12" s="6" t="n">
        <v>63</v>
      </c>
      <c r="C12" s="6" t="n">
        <v>84</v>
      </c>
    </row>
    <row r="13" spans="1:3">
      <c r="A13" s="4" t="s">
        <v>792</v>
      </c>
    </row>
    <row r="14" spans="1:3">
      <c r="A14" s="3" t="s">
        <v>753</v>
      </c>
    </row>
    <row r="15" spans="1:3">
      <c r="A15" s="4" t="s">
        <v>788</v>
      </c>
      <c r="B15" s="6" t="n">
        <v>104277</v>
      </c>
      <c r="C15" s="6" t="n">
        <v>67880</v>
      </c>
    </row>
    <row r="16" spans="1:3">
      <c r="A16" s="4" t="s">
        <v>793</v>
      </c>
    </row>
    <row r="17" spans="1:3">
      <c r="A17" s="3" t="s">
        <v>753</v>
      </c>
    </row>
    <row r="18" spans="1:3">
      <c r="A18" s="4" t="s">
        <v>788</v>
      </c>
      <c r="B18" s="5" t="n">
        <v>3860</v>
      </c>
      <c r="C18" s="5" t="n">
        <v>66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9</v>
      </c>
      <c r="D2" s="2" t="s">
        <v>116</v>
      </c>
    </row>
    <row r="3" spans="1:4">
      <c r="A3" s="3" t="s">
        <v>795</v>
      </c>
    </row>
    <row r="4" spans="1:4">
      <c r="A4" s="4" t="s">
        <v>796</v>
      </c>
      <c r="C4" s="5" t="n">
        <v>2362</v>
      </c>
      <c r="D4" s="5" t="n">
        <v>2287</v>
      </c>
    </row>
    <row r="5" spans="1:4">
      <c r="A5" s="4" t="s">
        <v>797</v>
      </c>
      <c r="D5" s="6" t="n">
        <v>75</v>
      </c>
    </row>
    <row r="6" spans="1:4">
      <c r="A6" s="4" t="s">
        <v>798</v>
      </c>
      <c r="D6" s="6" t="n">
        <v>2362</v>
      </c>
    </row>
    <row r="7" spans="1:4">
      <c r="A7" s="4" t="s">
        <v>799</v>
      </c>
    </row>
    <row r="8" spans="1:4">
      <c r="A8" s="3" t="s">
        <v>795</v>
      </c>
    </row>
    <row r="9" spans="1:4">
      <c r="A9" s="4" t="s">
        <v>796</v>
      </c>
      <c r="B9" s="5" t="n">
        <v>674</v>
      </c>
      <c r="C9" s="6" t="n">
        <v>872</v>
      </c>
      <c r="D9" s="6" t="n">
        <v>790</v>
      </c>
    </row>
    <row r="10" spans="1:4">
      <c r="A10" s="4" t="s">
        <v>797</v>
      </c>
      <c r="B10" s="6" t="n">
        <v>1865</v>
      </c>
      <c r="C10" s="6" t="n">
        <v>-160</v>
      </c>
      <c r="D10" s="6" t="n">
        <v>100</v>
      </c>
    </row>
    <row r="11" spans="1:4">
      <c r="A11" s="4" t="s">
        <v>800</v>
      </c>
      <c r="B11" s="6" t="n">
        <v>-2031</v>
      </c>
      <c r="C11" s="6" t="n">
        <v>-38</v>
      </c>
      <c r="D11" s="6" t="n">
        <v>-18</v>
      </c>
    </row>
    <row r="12" spans="1:4">
      <c r="A12" s="4" t="s">
        <v>798</v>
      </c>
      <c r="B12" s="5" t="n">
        <v>508</v>
      </c>
      <c r="C12" s="5" t="n">
        <v>674</v>
      </c>
      <c r="D12" s="5" t="n">
        <v>8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9</v>
      </c>
      <c r="D2" s="2" t="s">
        <v>116</v>
      </c>
    </row>
    <row r="3" spans="1:4">
      <c r="A3" s="3" t="s">
        <v>802</v>
      </c>
    </row>
    <row r="4" spans="1:4">
      <c r="A4" s="4" t="s">
        <v>803</v>
      </c>
      <c r="B4" s="5" t="n">
        <v>6115</v>
      </c>
      <c r="C4" s="5" t="n">
        <v>4424</v>
      </c>
      <c r="D4" s="5" t="n">
        <v>9937</v>
      </c>
    </row>
    <row r="5" spans="1:4">
      <c r="A5" s="4" t="s">
        <v>804</v>
      </c>
    </row>
    <row r="6" spans="1:4">
      <c r="A6" s="3" t="s">
        <v>802</v>
      </c>
    </row>
    <row r="7" spans="1:4">
      <c r="A7" s="4" t="s">
        <v>805</v>
      </c>
      <c r="B7" s="6" t="n">
        <v>216239</v>
      </c>
      <c r="C7" s="6" t="n">
        <v>188025</v>
      </c>
      <c r="D7" s="6" t="n">
        <v>335656</v>
      </c>
    </row>
    <row r="8" spans="1:4">
      <c r="A8" s="4" t="s">
        <v>803</v>
      </c>
      <c r="B8" s="6" t="n">
        <v>4031</v>
      </c>
      <c r="C8" s="6" t="n">
        <v>3146</v>
      </c>
      <c r="D8" s="6" t="n">
        <v>6211</v>
      </c>
    </row>
    <row r="9" spans="1:4">
      <c r="A9" s="4" t="s">
        <v>806</v>
      </c>
      <c r="B9" s="6" t="n">
        <v>1614</v>
      </c>
      <c r="C9" s="6" t="n">
        <v>1544</v>
      </c>
      <c r="D9" s="6" t="n">
        <v>2629</v>
      </c>
    </row>
    <row r="10" spans="1:4">
      <c r="A10" s="4" t="s">
        <v>807</v>
      </c>
      <c r="B10" s="6" t="n">
        <v>470</v>
      </c>
      <c r="C10" s="6" t="n">
        <v>-266</v>
      </c>
      <c r="D10" s="6" t="n">
        <v>1097</v>
      </c>
    </row>
    <row r="11" spans="1:4">
      <c r="A11" s="4" t="s">
        <v>808</v>
      </c>
    </row>
    <row r="12" spans="1:4">
      <c r="A12" s="3" t="s">
        <v>802</v>
      </c>
    </row>
    <row r="13" spans="1:4">
      <c r="A13" s="4" t="s">
        <v>803</v>
      </c>
      <c r="B13" s="6" t="n">
        <v>700</v>
      </c>
    </row>
    <row r="14" spans="1:4">
      <c r="A14" s="4" t="s">
        <v>809</v>
      </c>
    </row>
    <row r="15" spans="1:4">
      <c r="A15" s="3" t="s">
        <v>802</v>
      </c>
    </row>
    <row r="16" spans="1:4">
      <c r="A16" s="4" t="s">
        <v>805</v>
      </c>
      <c r="B16" s="5" t="n">
        <v>199114</v>
      </c>
      <c r="C16" s="5" t="n">
        <v>166909</v>
      </c>
      <c r="D16" s="5" t="n">
        <v>3047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0</v>
      </c>
      <c r="B1" s="2" t="s">
        <v>159</v>
      </c>
      <c r="C1" s="2" t="s">
        <v>1</v>
      </c>
    </row>
    <row r="2" spans="1:5">
      <c r="B2" s="2" t="s">
        <v>161</v>
      </c>
      <c r="C2" s="2" t="s">
        <v>2</v>
      </c>
      <c r="D2" s="2" t="s">
        <v>69</v>
      </c>
      <c r="E2" s="2" t="s">
        <v>116</v>
      </c>
    </row>
    <row r="3" spans="1:5">
      <c r="A3" s="3" t="s">
        <v>811</v>
      </c>
    </row>
    <row r="4" spans="1:5">
      <c r="A4" s="4" t="s">
        <v>812</v>
      </c>
      <c r="D4" s="5" t="n">
        <v>2500000</v>
      </c>
    </row>
    <row r="5" spans="1:5">
      <c r="A5" s="4" t="s">
        <v>234</v>
      </c>
      <c r="C5" s="5" t="n">
        <v>20931</v>
      </c>
      <c r="D5" s="6" t="n">
        <v>1687</v>
      </c>
      <c r="E5" s="5" t="n">
        <v>14679</v>
      </c>
    </row>
    <row r="6" spans="1:5">
      <c r="A6" s="4" t="s">
        <v>803</v>
      </c>
      <c r="C6" s="6" t="n">
        <v>6115</v>
      </c>
      <c r="D6" s="6" t="n">
        <v>4424</v>
      </c>
      <c r="E6" s="6" t="n">
        <v>9937</v>
      </c>
    </row>
    <row r="7" spans="1:5">
      <c r="A7" s="4" t="s">
        <v>804</v>
      </c>
    </row>
    <row r="8" spans="1:5">
      <c r="A8" s="3" t="s">
        <v>811</v>
      </c>
    </row>
    <row r="9" spans="1:5">
      <c r="A9" s="4" t="s">
        <v>812</v>
      </c>
      <c r="C9" s="6" t="n">
        <v>2400000</v>
      </c>
    </row>
    <row r="10" spans="1:5">
      <c r="A10" s="4" t="s">
        <v>813</v>
      </c>
      <c r="B10" s="5" t="n">
        <v>1200</v>
      </c>
      <c r="C10" s="6" t="n">
        <v>1900</v>
      </c>
      <c r="E10" s="6" t="n">
        <v>800</v>
      </c>
    </row>
    <row r="11" spans="1:5">
      <c r="A11" s="4" t="s">
        <v>234</v>
      </c>
      <c r="C11" s="6" t="n">
        <v>4000</v>
      </c>
      <c r="D11" s="6" t="n">
        <v>400</v>
      </c>
      <c r="E11" s="6" t="n">
        <v>7400</v>
      </c>
    </row>
    <row r="12" spans="1:5">
      <c r="A12" s="4" t="s">
        <v>803</v>
      </c>
      <c r="C12" s="6" t="n">
        <v>4031</v>
      </c>
      <c r="D12" s="5" t="n">
        <v>3146</v>
      </c>
      <c r="E12" s="6" t="n">
        <v>6211</v>
      </c>
    </row>
    <row r="13" spans="1:5">
      <c r="A13" s="4" t="s">
        <v>808</v>
      </c>
    </row>
    <row r="14" spans="1:5">
      <c r="A14" s="3" t="s">
        <v>811</v>
      </c>
    </row>
    <row r="15" spans="1:5">
      <c r="A15" s="4" t="s">
        <v>234</v>
      </c>
      <c r="B15" s="5" t="n">
        <v>1300</v>
      </c>
      <c r="C15" s="6" t="n">
        <v>17000</v>
      </c>
      <c r="E15" s="5" t="n">
        <v>7200</v>
      </c>
    </row>
    <row r="16" spans="1:5">
      <c r="A16" s="4" t="s">
        <v>803</v>
      </c>
      <c r="C16" s="5" t="n">
        <v>7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9</v>
      </c>
      <c r="D2" s="2" t="s">
        <v>116</v>
      </c>
    </row>
    <row r="3" spans="1:4">
      <c r="A3" s="3" t="s">
        <v>815</v>
      </c>
    </row>
    <row r="4" spans="1:4">
      <c r="A4" s="4" t="s">
        <v>796</v>
      </c>
      <c r="B4" s="5" t="n">
        <v>21215</v>
      </c>
      <c r="C4" s="5" t="n">
        <v>25139</v>
      </c>
      <c r="D4" s="5" t="n">
        <v>24466</v>
      </c>
    </row>
    <row r="5" spans="1:4">
      <c r="A5" s="4" t="s">
        <v>816</v>
      </c>
      <c r="B5" s="6" t="n">
        <v>3587</v>
      </c>
      <c r="C5" s="6" t="n">
        <v>4459</v>
      </c>
      <c r="D5" s="6" t="n">
        <v>9249</v>
      </c>
    </row>
    <row r="6" spans="1:4">
      <c r="A6" s="4" t="s">
        <v>817</v>
      </c>
      <c r="B6" s="6" t="n">
        <v>-7318</v>
      </c>
      <c r="C6" s="6" t="n">
        <v>-8383</v>
      </c>
      <c r="D6" s="6" t="n">
        <v>-8576</v>
      </c>
    </row>
    <row r="7" spans="1:4">
      <c r="A7" s="4" t="s">
        <v>798</v>
      </c>
      <c r="B7" s="5" t="n">
        <v>17484</v>
      </c>
      <c r="C7" s="5" t="n">
        <v>21215</v>
      </c>
      <c r="D7" s="5" t="n">
        <v>251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9</v>
      </c>
      <c r="D2" s="2" t="s">
        <v>116</v>
      </c>
    </row>
    <row r="3" spans="1:4">
      <c r="A3" s="3" t="s">
        <v>347</v>
      </c>
    </row>
    <row r="4" spans="1:4">
      <c r="A4" s="4" t="s">
        <v>819</v>
      </c>
      <c r="B4" s="5" t="n">
        <v>10997</v>
      </c>
      <c r="C4" s="5" t="n">
        <v>10997</v>
      </c>
    </row>
    <row r="5" spans="1:4">
      <c r="A5" s="4" t="s">
        <v>820</v>
      </c>
      <c r="B5" s="6" t="n">
        <v>77892</v>
      </c>
      <c r="C5" s="6" t="n">
        <v>79619</v>
      </c>
    </row>
    <row r="6" spans="1:4">
      <c r="A6" s="4" t="s">
        <v>821</v>
      </c>
      <c r="B6" s="6" t="n">
        <v>77346</v>
      </c>
      <c r="C6" s="6" t="n">
        <v>77669</v>
      </c>
    </row>
    <row r="7" spans="1:4">
      <c r="A7" s="4" t="s">
        <v>822</v>
      </c>
      <c r="B7" s="6" t="n">
        <v>73946</v>
      </c>
      <c r="C7" s="6" t="n">
        <v>75219</v>
      </c>
    </row>
    <row r="8" spans="1:4">
      <c r="A8" s="4" t="s">
        <v>823</v>
      </c>
      <c r="B8" s="6" t="n">
        <v>263445</v>
      </c>
      <c r="C8" s="6" t="n">
        <v>252723</v>
      </c>
    </row>
    <row r="9" spans="1:4">
      <c r="A9" s="4" t="s">
        <v>824</v>
      </c>
      <c r="B9" s="6" t="n">
        <v>503626</v>
      </c>
      <c r="C9" s="6" t="n">
        <v>496227</v>
      </c>
    </row>
    <row r="10" spans="1:4">
      <c r="A10" s="4" t="s">
        <v>825</v>
      </c>
      <c r="B10" s="6" t="n">
        <v>-388562</v>
      </c>
      <c r="C10" s="6" t="n">
        <v>-371377</v>
      </c>
    </row>
    <row r="11" spans="1:4">
      <c r="A11" s="4" t="s">
        <v>826</v>
      </c>
      <c r="B11" s="6" t="n">
        <v>115064</v>
      </c>
      <c r="C11" s="6" t="n">
        <v>124850</v>
      </c>
    </row>
    <row r="12" spans="1:4">
      <c r="A12" s="4" t="s">
        <v>827</v>
      </c>
      <c r="B12" s="6" t="n">
        <v>155349</v>
      </c>
      <c r="C12" s="6" t="n">
        <v>0</v>
      </c>
    </row>
    <row r="13" spans="1:4">
      <c r="A13" s="4" t="s">
        <v>81</v>
      </c>
      <c r="B13" s="6" t="n">
        <v>270413</v>
      </c>
      <c r="C13" s="6" t="n">
        <v>124850</v>
      </c>
    </row>
    <row r="14" spans="1:4">
      <c r="A14" s="4" t="s">
        <v>211</v>
      </c>
      <c r="B14" s="5" t="n">
        <v>33700</v>
      </c>
      <c r="C14" s="5" t="n">
        <v>34900</v>
      </c>
      <c r="D14" s="5" t="n">
        <v>33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69</v>
      </c>
    </row>
    <row r="3" spans="1:3">
      <c r="A3" s="3" t="s">
        <v>829</v>
      </c>
    </row>
    <row r="4" spans="1:3">
      <c r="A4" s="4" t="s">
        <v>796</v>
      </c>
      <c r="B4" s="5" t="n">
        <v>91</v>
      </c>
      <c r="C4" s="5" t="n">
        <v>144</v>
      </c>
    </row>
    <row r="5" spans="1:3">
      <c r="A5" s="4" t="s">
        <v>816</v>
      </c>
      <c r="B5" s="6" t="n">
        <v>0</v>
      </c>
      <c r="C5" s="6" t="n">
        <v>498</v>
      </c>
    </row>
    <row r="6" spans="1:3">
      <c r="A6" s="4" t="s">
        <v>830</v>
      </c>
      <c r="B6" s="6" t="n">
        <v>91</v>
      </c>
      <c r="C6" s="6" t="n">
        <v>137</v>
      </c>
    </row>
    <row r="7" spans="1:3">
      <c r="A7" s="4" t="s">
        <v>831</v>
      </c>
      <c r="B7" s="6" t="n">
        <v>0</v>
      </c>
      <c r="C7" s="6" t="n">
        <v>-414</v>
      </c>
    </row>
    <row r="8" spans="1:3">
      <c r="A8" s="4" t="s">
        <v>798</v>
      </c>
      <c r="B8" s="5" t="n">
        <v>0</v>
      </c>
      <c r="C8" s="5" t="n">
        <v>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5"/>
  </cols>
  <sheetData>
    <row r="1" spans="1:2">
      <c r="A1" s="1" t="s">
        <v>832</v>
      </c>
      <c r="B1" s="2" t="s">
        <v>1</v>
      </c>
    </row>
    <row r="2" spans="1:2">
      <c r="B2" s="2" t="s">
        <v>833</v>
      </c>
    </row>
    <row r="3" spans="1:2">
      <c r="A3" s="3" t="s">
        <v>834</v>
      </c>
    </row>
    <row r="4" spans="1:2">
      <c r="A4" s="4" t="s">
        <v>835</v>
      </c>
      <c r="B4" s="5" t="n">
        <v>29908</v>
      </c>
    </row>
    <row r="5" spans="1:2">
      <c r="A5" s="4" t="s">
        <v>836</v>
      </c>
      <c r="B5" s="6" t="n">
        <v>4889</v>
      </c>
    </row>
    <row r="6" spans="1:2">
      <c r="A6" s="4" t="s">
        <v>837</v>
      </c>
      <c r="B6" s="6" t="n">
        <v>-577</v>
      </c>
    </row>
    <row r="7" spans="1:2">
      <c r="A7" s="4" t="s">
        <v>838</v>
      </c>
      <c r="B7" s="6" t="n">
        <v>34220</v>
      </c>
    </row>
    <row r="8" spans="1:2">
      <c r="A8" s="4" t="s">
        <v>839</v>
      </c>
      <c r="B8" s="6" t="n">
        <v>31223</v>
      </c>
    </row>
    <row r="9" spans="1:2">
      <c r="A9" s="4" t="s">
        <v>840</v>
      </c>
      <c r="B9" s="5" t="n">
        <v>22948</v>
      </c>
    </row>
    <row r="10" spans="1:2">
      <c r="A10" s="4" t="s">
        <v>841</v>
      </c>
      <c r="B10" s="4" t="s">
        <v>842</v>
      </c>
    </row>
    <row r="11" spans="1:2">
      <c r="A11" s="4" t="s">
        <v>843</v>
      </c>
      <c r="B11" s="4" t="s">
        <v>8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845</v>
      </c>
      <c r="B1" s="2" t="s">
        <v>2</v>
      </c>
      <c r="C1" s="2" t="s">
        <v>160</v>
      </c>
      <c r="D1" s="2" t="s">
        <v>566</v>
      </c>
      <c r="E1" s="2" t="s">
        <v>69</v>
      </c>
      <c r="F1" s="2" t="s">
        <v>116</v>
      </c>
    </row>
    <row r="2" spans="1:6">
      <c r="A2" s="3" t="s">
        <v>846</v>
      </c>
    </row>
    <row r="3" spans="1:6">
      <c r="A3" s="4" t="s">
        <v>568</v>
      </c>
      <c r="C3" s="5" t="n">
        <v>155052</v>
      </c>
      <c r="D3" s="5" t="n">
        <v>157234</v>
      </c>
      <c r="E3" s="5" t="n">
        <v>0</v>
      </c>
      <c r="F3" s="5" t="n">
        <v>0</v>
      </c>
    </row>
    <row r="4" spans="1:6">
      <c r="A4" s="4" t="s">
        <v>569</v>
      </c>
      <c r="B4" s="5" t="n">
        <v>28722</v>
      </c>
      <c r="C4" s="5" t="n">
        <v>174396</v>
      </c>
      <c r="D4" s="5" t="n">
        <v>178802</v>
      </c>
      <c r="E4" s="5" t="n">
        <v>0</v>
      </c>
      <c r="F4" s="5" t="n">
        <v>0</v>
      </c>
    </row>
    <row r="5" spans="1:6">
      <c r="A5" s="4" t="s">
        <v>847</v>
      </c>
    </row>
    <row r="6" spans="1:6">
      <c r="A6" s="3" t="s">
        <v>846</v>
      </c>
    </row>
    <row r="7" spans="1:6">
      <c r="A7" s="4" t="s">
        <v>848</v>
      </c>
      <c r="B7" s="4" t="s">
        <v>572</v>
      </c>
    </row>
    <row r="8" spans="1:6">
      <c r="A8" s="4" t="s">
        <v>849</v>
      </c>
    </row>
    <row r="9" spans="1:6">
      <c r="A9" s="3" t="s">
        <v>846</v>
      </c>
    </row>
    <row r="10" spans="1:6">
      <c r="A10" s="4" t="s">
        <v>848</v>
      </c>
      <c r="B10" s="4" t="s">
        <v>5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0</v>
      </c>
      <c r="B1" s="2" t="s">
        <v>2</v>
      </c>
      <c r="C1" s="2" t="s">
        <v>160</v>
      </c>
      <c r="D1" s="2" t="s">
        <v>566</v>
      </c>
      <c r="E1" s="2" t="s">
        <v>69</v>
      </c>
      <c r="F1" s="2" t="s">
        <v>116</v>
      </c>
    </row>
    <row r="2" spans="1:6">
      <c r="A2" s="3" t="s">
        <v>851</v>
      </c>
    </row>
    <row r="3" spans="1:6">
      <c r="A3" s="4" t="s">
        <v>852</v>
      </c>
      <c r="B3" s="5" t="n">
        <v>28504</v>
      </c>
    </row>
    <row r="4" spans="1:6">
      <c r="A4" s="4" t="s">
        <v>853</v>
      </c>
      <c r="B4" s="6" t="n">
        <v>30070</v>
      </c>
    </row>
    <row r="5" spans="1:6">
      <c r="A5" s="4" t="s">
        <v>854</v>
      </c>
      <c r="B5" s="6" t="n">
        <v>26548</v>
      </c>
    </row>
    <row r="6" spans="1:6">
      <c r="A6" s="4" t="s">
        <v>855</v>
      </c>
      <c r="B6" s="6" t="n">
        <v>23647</v>
      </c>
    </row>
    <row r="7" spans="1:6">
      <c r="A7" s="4" t="s">
        <v>856</v>
      </c>
      <c r="C7" s="5" t="n">
        <v>20215</v>
      </c>
    </row>
    <row r="8" spans="1:6">
      <c r="A8" s="4" t="s">
        <v>857</v>
      </c>
      <c r="B8" s="6" t="n">
        <v>74134</v>
      </c>
    </row>
    <row r="9" spans="1:6">
      <c r="A9" s="4" t="s">
        <v>676</v>
      </c>
      <c r="B9" s="6" t="n">
        <v>203118</v>
      </c>
    </row>
    <row r="10" spans="1:6">
      <c r="A10" s="4" t="s">
        <v>569</v>
      </c>
      <c r="B10" s="6" t="n">
        <v>28722</v>
      </c>
      <c r="C10" s="5" t="n">
        <v>174396</v>
      </c>
      <c r="D10" s="5" t="n">
        <v>178802</v>
      </c>
      <c r="E10" s="5" t="n">
        <v>0</v>
      </c>
      <c r="F10" s="5" t="n">
        <v>0</v>
      </c>
    </row>
    <row r="11" spans="1:6">
      <c r="A11" s="4" t="s">
        <v>858</v>
      </c>
      <c r="B11" s="5" t="n">
        <v>1743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9</v>
      </c>
    </row>
    <row r="2" spans="1:3">
      <c r="A2" s="3" t="s">
        <v>860</v>
      </c>
    </row>
    <row r="3" spans="1:3">
      <c r="A3" s="4" t="s">
        <v>82</v>
      </c>
      <c r="B3" s="5" t="n">
        <v>538373000</v>
      </c>
      <c r="C3" s="5" t="n">
        <v>538373000</v>
      </c>
    </row>
    <row r="4" spans="1:3">
      <c r="A4" s="4" t="s">
        <v>861</v>
      </c>
      <c r="B4" s="6" t="n">
        <v>43000000</v>
      </c>
      <c r="C4" s="6" t="n">
        <v>43000000</v>
      </c>
    </row>
    <row r="5" spans="1:3">
      <c r="A5" s="4" t="s">
        <v>862</v>
      </c>
      <c r="B5" s="6" t="n">
        <v>-21083000</v>
      </c>
      <c r="C5" s="6" t="n">
        <v>-17236000</v>
      </c>
    </row>
    <row r="6" spans="1:3">
      <c r="A6" s="4" t="s">
        <v>863</v>
      </c>
      <c r="B6" s="6" t="n">
        <v>21917000</v>
      </c>
      <c r="C6" s="6" t="n">
        <v>25764000</v>
      </c>
    </row>
    <row r="7" spans="1:3">
      <c r="A7" s="4" t="s">
        <v>864</v>
      </c>
    </row>
    <row r="8" spans="1:3">
      <c r="A8" s="3" t="s">
        <v>860</v>
      </c>
    </row>
    <row r="9" spans="1:3">
      <c r="A9" s="4" t="s">
        <v>82</v>
      </c>
      <c r="B9" s="6" t="n">
        <v>516600000</v>
      </c>
    </row>
    <row r="10" spans="1:3">
      <c r="A10" s="4" t="s">
        <v>865</v>
      </c>
    </row>
    <row r="11" spans="1:3">
      <c r="A11" s="3" t="s">
        <v>860</v>
      </c>
    </row>
    <row r="12" spans="1:3">
      <c r="A12" s="4" t="s">
        <v>82</v>
      </c>
      <c r="B12" s="6" t="n">
        <v>21800000</v>
      </c>
    </row>
    <row r="13" spans="1:3">
      <c r="A13" s="4" t="s">
        <v>866</v>
      </c>
    </row>
    <row r="14" spans="1:3">
      <c r="A14" s="3" t="s">
        <v>860</v>
      </c>
    </row>
    <row r="15" spans="1:3">
      <c r="A15" s="4" t="s">
        <v>861</v>
      </c>
      <c r="B15" s="6" t="n">
        <v>22000000</v>
      </c>
      <c r="C15" s="6" t="n">
        <v>22000000</v>
      </c>
    </row>
    <row r="16" spans="1:3">
      <c r="A16" s="4" t="s">
        <v>862</v>
      </c>
      <c r="B16" s="6" t="n">
        <v>-13073000</v>
      </c>
      <c r="C16" s="6" t="n">
        <v>-10842000</v>
      </c>
    </row>
    <row r="17" spans="1:3">
      <c r="A17" s="4" t="s">
        <v>863</v>
      </c>
      <c r="B17" s="6" t="n">
        <v>8927000</v>
      </c>
      <c r="C17" s="6" t="n">
        <v>11158000</v>
      </c>
    </row>
    <row r="18" spans="1:3">
      <c r="A18" s="4" t="s">
        <v>867</v>
      </c>
    </row>
    <row r="19" spans="1:3">
      <c r="A19" s="3" t="s">
        <v>860</v>
      </c>
    </row>
    <row r="20" spans="1:3">
      <c r="A20" s="4" t="s">
        <v>861</v>
      </c>
      <c r="B20" s="6" t="n">
        <v>21000000</v>
      </c>
      <c r="C20" s="6" t="n">
        <v>21000000</v>
      </c>
    </row>
    <row r="21" spans="1:3">
      <c r="A21" s="4" t="s">
        <v>862</v>
      </c>
      <c r="B21" s="6" t="n">
        <v>-8010000</v>
      </c>
      <c r="C21" s="6" t="n">
        <v>-6394000</v>
      </c>
    </row>
    <row r="22" spans="1:3">
      <c r="A22" s="4" t="s">
        <v>863</v>
      </c>
      <c r="B22" s="5" t="n">
        <v>12990000</v>
      </c>
      <c r="C22" s="5" t="n">
        <v>1460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833</v>
      </c>
    </row>
    <row r="2" spans="1:2">
      <c r="A2" s="3" t="s">
        <v>354</v>
      </c>
    </row>
    <row r="3" spans="1:2">
      <c r="A3" s="4" t="s">
        <v>869</v>
      </c>
      <c r="B3" s="5" t="n">
        <v>3847</v>
      </c>
    </row>
    <row r="4" spans="1:2">
      <c r="A4" s="4" t="s">
        <v>870</v>
      </c>
      <c r="B4" s="6" t="n">
        <v>3847</v>
      </c>
    </row>
    <row r="5" spans="1:2">
      <c r="A5" s="4" t="s">
        <v>871</v>
      </c>
      <c r="B5" s="6" t="n">
        <v>3847</v>
      </c>
    </row>
    <row r="6" spans="1:2">
      <c r="A6" s="4" t="s">
        <v>872</v>
      </c>
      <c r="B6" s="6" t="n">
        <v>3847</v>
      </c>
    </row>
    <row r="7" spans="1:2">
      <c r="A7" s="4" t="s">
        <v>873</v>
      </c>
      <c r="B7" s="6" t="n">
        <v>1615</v>
      </c>
    </row>
    <row r="8" spans="1:2">
      <c r="A8" s="4" t="s">
        <v>874</v>
      </c>
      <c r="B8" s="5" t="n">
        <v>49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327</v>
      </c>
      <c r="J1" s="2" t="s">
        <v>1</v>
      </c>
    </row>
    <row r="2" spans="1:12">
      <c r="B2" s="2" t="s">
        <v>2</v>
      </c>
      <c r="C2" s="2" t="s">
        <v>160</v>
      </c>
      <c r="D2" s="2" t="s">
        <v>4</v>
      </c>
      <c r="E2" s="2" t="s">
        <v>328</v>
      </c>
      <c r="F2" s="2" t="s">
        <v>69</v>
      </c>
      <c r="G2" s="2" t="s">
        <v>161</v>
      </c>
      <c r="H2" s="2" t="s">
        <v>329</v>
      </c>
      <c r="I2" s="2" t="s">
        <v>330</v>
      </c>
      <c r="J2" s="2" t="s">
        <v>2</v>
      </c>
      <c r="K2" s="2" t="s">
        <v>69</v>
      </c>
      <c r="L2" s="2" t="s">
        <v>116</v>
      </c>
    </row>
    <row r="3" spans="1:12">
      <c r="A3" s="3" t="s">
        <v>876</v>
      </c>
    </row>
    <row r="4" spans="1:12">
      <c r="A4" s="4" t="s">
        <v>877</v>
      </c>
      <c r="J4" s="5" t="n">
        <v>84447</v>
      </c>
      <c r="K4" s="5" t="n">
        <v>58334</v>
      </c>
      <c r="L4" s="5" t="n">
        <v>96364</v>
      </c>
    </row>
    <row r="5" spans="1:12">
      <c r="A5" s="4" t="s">
        <v>878</v>
      </c>
      <c r="J5" s="6" t="n">
        <v>18595</v>
      </c>
      <c r="K5" s="6" t="n">
        <v>13409</v>
      </c>
      <c r="L5" s="6" t="n">
        <v>11061</v>
      </c>
    </row>
    <row r="6" spans="1:12">
      <c r="A6" s="4" t="s">
        <v>879</v>
      </c>
      <c r="J6" s="6" t="n">
        <v>103042</v>
      </c>
      <c r="K6" s="6" t="n">
        <v>71743</v>
      </c>
      <c r="L6" s="6" t="n">
        <v>107425</v>
      </c>
    </row>
    <row r="7" spans="1:12">
      <c r="A7" s="3" t="s">
        <v>880</v>
      </c>
    </row>
    <row r="8" spans="1:12">
      <c r="A8" s="4" t="s">
        <v>877</v>
      </c>
      <c r="J8" s="6" t="n">
        <v>811</v>
      </c>
      <c r="K8" s="6" t="n">
        <v>8508</v>
      </c>
      <c r="L8" s="6" t="n">
        <v>39568</v>
      </c>
    </row>
    <row r="9" spans="1:12">
      <c r="A9" s="4" t="s">
        <v>878</v>
      </c>
      <c r="J9" s="6" t="n">
        <v>116</v>
      </c>
      <c r="K9" s="6" t="n">
        <v>964</v>
      </c>
      <c r="L9" s="6" t="n">
        <v>-48642</v>
      </c>
    </row>
    <row r="10" spans="1:12">
      <c r="A10" s="4" t="s">
        <v>881</v>
      </c>
      <c r="J10" s="6" t="n">
        <v>927</v>
      </c>
      <c r="K10" s="6" t="n">
        <v>9472</v>
      </c>
      <c r="L10" s="6" t="n">
        <v>-9074</v>
      </c>
    </row>
    <row r="11" spans="1:12">
      <c r="A11" s="3" t="s">
        <v>882</v>
      </c>
    </row>
    <row r="12" spans="1:12">
      <c r="A12" s="4" t="s">
        <v>883</v>
      </c>
      <c r="J12" s="6" t="n">
        <v>85258</v>
      </c>
      <c r="K12" s="6" t="n">
        <v>66842</v>
      </c>
      <c r="L12" s="6" t="n">
        <v>135932</v>
      </c>
    </row>
    <row r="13" spans="1:12">
      <c r="A13" s="4" t="s">
        <v>884</v>
      </c>
      <c r="J13" s="6" t="n">
        <v>18711</v>
      </c>
      <c r="K13" s="6" t="n">
        <v>14373</v>
      </c>
      <c r="L13" s="6" t="n">
        <v>-37581</v>
      </c>
    </row>
    <row r="14" spans="1:12">
      <c r="A14" s="4" t="s">
        <v>151</v>
      </c>
      <c r="B14" s="5" t="n">
        <v>25966</v>
      </c>
      <c r="C14" s="5" t="n">
        <v>25411</v>
      </c>
      <c r="D14" s="5" t="n">
        <v>26451</v>
      </c>
      <c r="E14" s="5" t="n">
        <v>26141</v>
      </c>
      <c r="F14" s="5" t="n">
        <v>26697</v>
      </c>
      <c r="G14" s="5" t="n">
        <v>13700</v>
      </c>
      <c r="H14" s="5" t="n">
        <v>20743</v>
      </c>
      <c r="I14" s="5" t="n">
        <v>20075</v>
      </c>
      <c r="J14" s="5" t="n">
        <v>103969</v>
      </c>
      <c r="K14" s="5" t="n">
        <v>81215</v>
      </c>
      <c r="L14" s="5" t="n">
        <v>9835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886</v>
      </c>
      <c r="C1" s="2" t="s">
        <v>887</v>
      </c>
      <c r="D1" s="2" t="s">
        <v>2</v>
      </c>
      <c r="E1" s="2" t="s">
        <v>69</v>
      </c>
      <c r="F1" s="2" t="s">
        <v>116</v>
      </c>
    </row>
    <row r="2" spans="1:6">
      <c r="A2" s="3" t="s">
        <v>888</v>
      </c>
    </row>
    <row r="3" spans="1:6">
      <c r="A3" s="4" t="s">
        <v>889</v>
      </c>
      <c r="D3" s="5" t="n">
        <v>4800</v>
      </c>
      <c r="E3" s="5" t="n">
        <v>1200</v>
      </c>
      <c r="F3" s="5" t="n">
        <v>1600</v>
      </c>
    </row>
    <row r="4" spans="1:6">
      <c r="A4" s="4" t="s">
        <v>890</v>
      </c>
      <c r="D4" s="5" t="n">
        <v>25100</v>
      </c>
    </row>
    <row r="5" spans="1:6">
      <c r="A5" s="4" t="s">
        <v>891</v>
      </c>
      <c r="F5" s="6" t="n">
        <v>47500</v>
      </c>
    </row>
    <row r="6" spans="1:6">
      <c r="A6" s="4" t="s">
        <v>892</v>
      </c>
      <c r="F6" s="6" t="n">
        <v>31500</v>
      </c>
    </row>
    <row r="7" spans="1:6">
      <c r="A7" s="4" t="s">
        <v>893</v>
      </c>
      <c r="F7" s="5" t="n">
        <v>-28700</v>
      </c>
    </row>
    <row r="8" spans="1:6">
      <c r="A8" s="4" t="s">
        <v>894</v>
      </c>
      <c r="E8" s="5" t="n">
        <v>10400</v>
      </c>
    </row>
    <row r="9" spans="1:6">
      <c r="A9" s="4" t="s">
        <v>895</v>
      </c>
      <c r="D9" s="4" t="s">
        <v>896</v>
      </c>
      <c r="E9" s="4" t="s">
        <v>896</v>
      </c>
      <c r="F9" s="4" t="s">
        <v>897</v>
      </c>
    </row>
    <row r="10" spans="1:6">
      <c r="A10" s="4" t="s">
        <v>898</v>
      </c>
      <c r="D10" s="5" t="n">
        <v>-34500</v>
      </c>
    </row>
    <row r="11" spans="1:6">
      <c r="A11" s="4" t="s">
        <v>210</v>
      </c>
      <c r="D11" s="6" t="n">
        <v>927</v>
      </c>
      <c r="E11" s="5" t="n">
        <v>9472</v>
      </c>
      <c r="F11" s="5" t="n">
        <v>-9074</v>
      </c>
    </row>
    <row r="12" spans="1:6">
      <c r="A12" s="4" t="s">
        <v>899</v>
      </c>
      <c r="D12" s="6" t="n">
        <v>33600</v>
      </c>
    </row>
    <row r="13" spans="1:6">
      <c r="A13" s="4" t="s">
        <v>900</v>
      </c>
      <c r="D13" s="6" t="n">
        <v>38181</v>
      </c>
      <c r="E13" s="6" t="n">
        <v>38181</v>
      </c>
    </row>
    <row r="14" spans="1:6">
      <c r="A14" s="4" t="s">
        <v>901</v>
      </c>
      <c r="D14" s="6" t="n">
        <v>69827</v>
      </c>
      <c r="E14" s="6" t="n">
        <v>70808</v>
      </c>
    </row>
    <row r="15" spans="1:6">
      <c r="A15" s="4" t="s">
        <v>902</v>
      </c>
      <c r="D15" s="6" t="n">
        <v>15300</v>
      </c>
    </row>
    <row r="16" spans="1:6">
      <c r="A16" s="4" t="s">
        <v>903</v>
      </c>
      <c r="D16" s="6" t="n">
        <v>3900</v>
      </c>
      <c r="E16" s="6" t="n">
        <v>2300</v>
      </c>
      <c r="F16" s="6" t="n">
        <v>2800</v>
      </c>
    </row>
    <row r="17" spans="1:6">
      <c r="A17" s="4" t="s">
        <v>904</v>
      </c>
      <c r="D17" s="6" t="n">
        <v>100</v>
      </c>
      <c r="E17" s="6" t="n">
        <v>0</v>
      </c>
      <c r="F17" s="6" t="n">
        <v>200</v>
      </c>
    </row>
    <row r="18" spans="1:6">
      <c r="A18" s="4" t="s">
        <v>905</v>
      </c>
      <c r="D18" s="6" t="n">
        <v>1800</v>
      </c>
      <c r="E18" s="5" t="n">
        <v>1800</v>
      </c>
    </row>
    <row r="19" spans="1:6">
      <c r="A19" s="4" t="s">
        <v>906</v>
      </c>
      <c r="D19" s="6" t="n">
        <v>58000</v>
      </c>
    </row>
    <row r="20" spans="1:6">
      <c r="A20" s="4" t="s">
        <v>907</v>
      </c>
    </row>
    <row r="21" spans="1:6">
      <c r="A21" s="3" t="s">
        <v>888</v>
      </c>
    </row>
    <row r="22" spans="1:6">
      <c r="A22" s="4" t="s">
        <v>889</v>
      </c>
      <c r="D22" s="6" t="n">
        <v>3000</v>
      </c>
    </row>
    <row r="23" spans="1:6">
      <c r="A23" s="4" t="s">
        <v>908</v>
      </c>
    </row>
    <row r="24" spans="1:6">
      <c r="A24" s="3" t="s">
        <v>888</v>
      </c>
    </row>
    <row r="25" spans="1:6">
      <c r="A25" s="4" t="s">
        <v>889</v>
      </c>
      <c r="D25" s="6" t="n">
        <v>2400</v>
      </c>
    </row>
    <row r="26" spans="1:6">
      <c r="A26" s="4" t="s">
        <v>909</v>
      </c>
    </row>
    <row r="27" spans="1:6">
      <c r="A27" s="3" t="s">
        <v>888</v>
      </c>
    </row>
    <row r="28" spans="1:6">
      <c r="A28" s="4" t="s">
        <v>889</v>
      </c>
      <c r="D28" s="6" t="n">
        <v>700</v>
      </c>
    </row>
    <row r="29" spans="1:6">
      <c r="A29" s="4" t="s">
        <v>910</v>
      </c>
    </row>
    <row r="30" spans="1:6">
      <c r="A30" s="3" t="s">
        <v>888</v>
      </c>
    </row>
    <row r="31" spans="1:6">
      <c r="A31" s="4" t="s">
        <v>900</v>
      </c>
      <c r="D31" s="6" t="n">
        <v>38200</v>
      </c>
    </row>
    <row r="32" spans="1:6">
      <c r="A32" s="4" t="s">
        <v>911</v>
      </c>
      <c r="D32" s="6" t="n">
        <v>644400</v>
      </c>
    </row>
    <row r="33" spans="1:6">
      <c r="A33" s="4" t="s">
        <v>910</v>
      </c>
    </row>
    <row r="34" spans="1:6">
      <c r="A34" s="3" t="s">
        <v>888</v>
      </c>
    </row>
    <row r="35" spans="1:6">
      <c r="A35" s="4" t="s">
        <v>891</v>
      </c>
      <c r="F35" s="6" t="n">
        <v>37500</v>
      </c>
    </row>
    <row r="36" spans="1:6">
      <c r="A36" s="4" t="s">
        <v>912</v>
      </c>
      <c r="F36" s="6" t="n">
        <v>1800</v>
      </c>
    </row>
    <row r="37" spans="1:6">
      <c r="A37" s="4" t="s">
        <v>892</v>
      </c>
      <c r="F37" s="6" t="n">
        <v>39300</v>
      </c>
    </row>
    <row r="38" spans="1:6">
      <c r="A38" s="4" t="s">
        <v>913</v>
      </c>
      <c r="D38" s="5" t="n">
        <v>1200000</v>
      </c>
    </row>
    <row r="39" spans="1:6">
      <c r="A39" s="4" t="s">
        <v>914</v>
      </c>
    </row>
    <row r="40" spans="1:6">
      <c r="A40" s="3" t="s">
        <v>888</v>
      </c>
    </row>
    <row r="41" spans="1:6">
      <c r="A41" s="4" t="s">
        <v>891</v>
      </c>
      <c r="F41" s="6" t="n">
        <v>10000</v>
      </c>
    </row>
    <row r="42" spans="1:6">
      <c r="A42" s="4" t="s">
        <v>892</v>
      </c>
      <c r="F42" s="6" t="n">
        <v>10600</v>
      </c>
    </row>
    <row r="43" spans="1:6">
      <c r="A43" s="4" t="s">
        <v>893</v>
      </c>
      <c r="F43" s="5" t="n">
        <v>20900</v>
      </c>
    </row>
    <row r="44" spans="1:6">
      <c r="A44" s="4" t="s">
        <v>915</v>
      </c>
    </row>
    <row r="45" spans="1:6">
      <c r="A45" s="3" t="s">
        <v>888</v>
      </c>
    </row>
    <row r="46" spans="1:6">
      <c r="A46" s="4" t="s">
        <v>916</v>
      </c>
      <c r="C46" s="5" t="n">
        <v>-1900</v>
      </c>
    </row>
    <row r="47" spans="1:6">
      <c r="A47" s="4" t="s">
        <v>917</v>
      </c>
    </row>
    <row r="48" spans="1:6">
      <c r="A48" s="3" t="s">
        <v>888</v>
      </c>
    </row>
    <row r="49" spans="1:6">
      <c r="A49" s="4" t="s">
        <v>916</v>
      </c>
      <c r="B49" s="5" t="n">
        <v>-2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6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327</v>
      </c>
      <c r="J1" s="2" t="s">
        <v>1</v>
      </c>
    </row>
    <row r="2" spans="1:12">
      <c r="B2" s="2" t="s">
        <v>2</v>
      </c>
      <c r="C2" s="2" t="s">
        <v>160</v>
      </c>
      <c r="D2" s="2" t="s">
        <v>4</v>
      </c>
      <c r="E2" s="2" t="s">
        <v>328</v>
      </c>
      <c r="F2" s="2" t="s">
        <v>69</v>
      </c>
      <c r="G2" s="2" t="s">
        <v>161</v>
      </c>
      <c r="H2" s="2" t="s">
        <v>329</v>
      </c>
      <c r="I2" s="2" t="s">
        <v>330</v>
      </c>
      <c r="J2" s="2" t="s">
        <v>2</v>
      </c>
      <c r="K2" s="2" t="s">
        <v>69</v>
      </c>
      <c r="L2" s="2" t="s">
        <v>116</v>
      </c>
    </row>
    <row r="3" spans="1:12">
      <c r="A3" s="3" t="s">
        <v>919</v>
      </c>
    </row>
    <row r="4" spans="1:12">
      <c r="A4" s="4" t="s">
        <v>895</v>
      </c>
      <c r="J4" s="5" t="n">
        <v>102205</v>
      </c>
      <c r="K4" s="5" t="n">
        <v>92743</v>
      </c>
      <c r="L4" s="5" t="n">
        <v>123826</v>
      </c>
    </row>
    <row r="5" spans="1:12">
      <c r="A5" s="4" t="s">
        <v>920</v>
      </c>
      <c r="J5" s="6" t="n">
        <v>14782</v>
      </c>
      <c r="K5" s="6" t="n">
        <v>11354</v>
      </c>
      <c r="L5" s="6" t="n">
        <v>8189</v>
      </c>
    </row>
    <row r="6" spans="1:12">
      <c r="A6" s="4" t="s">
        <v>921</v>
      </c>
      <c r="J6" s="6" t="n">
        <v>-6752</v>
      </c>
      <c r="K6" s="6" t="n">
        <v>-6475</v>
      </c>
      <c r="L6" s="6" t="n">
        <v>-10826</v>
      </c>
    </row>
    <row r="7" spans="1:12">
      <c r="A7" s="4" t="s">
        <v>922</v>
      </c>
      <c r="J7" s="6" t="n">
        <v>-3069</v>
      </c>
      <c r="K7" s="6" t="n">
        <v>-3069</v>
      </c>
      <c r="L7" s="6" t="n">
        <v>-5120</v>
      </c>
    </row>
    <row r="8" spans="1:12">
      <c r="A8" s="4" t="s">
        <v>923</v>
      </c>
      <c r="J8" s="6" t="n">
        <v>2251</v>
      </c>
      <c r="K8" s="6" t="n">
        <v>4483</v>
      </c>
      <c r="L8" s="6" t="n">
        <v>6349</v>
      </c>
    </row>
    <row r="9" spans="1:12">
      <c r="A9" s="4" t="s">
        <v>924</v>
      </c>
      <c r="J9" s="6" t="n">
        <v>1904</v>
      </c>
      <c r="K9" s="6" t="n">
        <v>2215</v>
      </c>
      <c r="L9" s="6" t="n">
        <v>0</v>
      </c>
    </row>
    <row r="10" spans="1:12">
      <c r="A10" s="4" t="s">
        <v>925</v>
      </c>
      <c r="J10" s="6" t="n">
        <v>0</v>
      </c>
      <c r="K10" s="6" t="n">
        <v>0</v>
      </c>
      <c r="L10" s="6" t="n">
        <v>28724</v>
      </c>
    </row>
    <row r="11" spans="1:12">
      <c r="A11" s="4" t="s">
        <v>926</v>
      </c>
      <c r="J11" s="6" t="n">
        <v>0</v>
      </c>
      <c r="K11" s="6" t="n">
        <v>10982</v>
      </c>
      <c r="L11" s="6" t="n">
        <v>-20891</v>
      </c>
    </row>
    <row r="12" spans="1:12">
      <c r="A12" s="4" t="s">
        <v>927</v>
      </c>
      <c r="J12" s="6" t="n">
        <v>2850</v>
      </c>
      <c r="K12" s="6" t="n">
        <v>88</v>
      </c>
      <c r="L12" s="6" t="n">
        <v>3536</v>
      </c>
    </row>
    <row r="13" spans="1:12">
      <c r="A13" s="4" t="s">
        <v>151</v>
      </c>
      <c r="B13" s="5" t="n">
        <v>25966</v>
      </c>
      <c r="C13" s="5" t="n">
        <v>25411</v>
      </c>
      <c r="D13" s="5" t="n">
        <v>26451</v>
      </c>
      <c r="E13" s="5" t="n">
        <v>26141</v>
      </c>
      <c r="F13" s="5" t="n">
        <v>26697</v>
      </c>
      <c r="G13" s="5" t="n">
        <v>13700</v>
      </c>
      <c r="H13" s="5" t="n">
        <v>20743</v>
      </c>
      <c r="I13" s="5" t="n">
        <v>20075</v>
      </c>
      <c r="J13" s="5" t="n">
        <v>103969</v>
      </c>
      <c r="K13" s="5" t="n">
        <v>81215</v>
      </c>
      <c r="L13" s="5" t="n">
        <v>98351</v>
      </c>
    </row>
    <row r="14" spans="1:12">
      <c r="A14" s="3" t="s">
        <v>928</v>
      </c>
    </row>
    <row r="15" spans="1:12">
      <c r="A15" s="4" t="s">
        <v>895</v>
      </c>
      <c r="J15" s="4" t="s">
        <v>896</v>
      </c>
      <c r="K15" s="4" t="s">
        <v>896</v>
      </c>
      <c r="L15" s="4" t="s">
        <v>897</v>
      </c>
    </row>
    <row r="16" spans="1:12">
      <c r="A16" s="4" t="s">
        <v>920</v>
      </c>
      <c r="J16" s="4" t="s">
        <v>929</v>
      </c>
      <c r="K16" s="4" t="s">
        <v>930</v>
      </c>
      <c r="L16" s="4" t="s">
        <v>931</v>
      </c>
    </row>
    <row r="17" spans="1:12">
      <c r="A17" s="4" t="s">
        <v>921</v>
      </c>
      <c r="J17" s="4" t="s">
        <v>932</v>
      </c>
      <c r="K17" s="4" t="s">
        <v>933</v>
      </c>
      <c r="L17" s="4" t="s">
        <v>934</v>
      </c>
    </row>
    <row r="18" spans="1:12">
      <c r="A18" s="4" t="s">
        <v>922</v>
      </c>
      <c r="J18" s="4" t="s">
        <v>935</v>
      </c>
      <c r="K18" s="4" t="s">
        <v>936</v>
      </c>
      <c r="L18" s="4" t="s">
        <v>932</v>
      </c>
    </row>
    <row r="19" spans="1:12">
      <c r="A19" s="4" t="s">
        <v>937</v>
      </c>
      <c r="J19" s="4" t="s">
        <v>938</v>
      </c>
      <c r="K19" s="4" t="s">
        <v>939</v>
      </c>
      <c r="L19" s="4" t="s">
        <v>940</v>
      </c>
    </row>
    <row r="20" spans="1:12">
      <c r="A20" s="4" t="s">
        <v>924</v>
      </c>
      <c r="J20" s="4" t="s">
        <v>938</v>
      </c>
      <c r="K20" s="4" t="s">
        <v>941</v>
      </c>
      <c r="L20" s="4" t="s">
        <v>942</v>
      </c>
    </row>
    <row r="21" spans="1:12">
      <c r="A21" s="4" t="s">
        <v>925</v>
      </c>
      <c r="J21" s="4" t="s">
        <v>942</v>
      </c>
      <c r="K21" s="4" t="s">
        <v>942</v>
      </c>
      <c r="L21" s="4" t="s">
        <v>943</v>
      </c>
    </row>
    <row r="22" spans="1:12">
      <c r="A22" s="4" t="s">
        <v>926</v>
      </c>
      <c r="J22" s="4" t="s">
        <v>942</v>
      </c>
      <c r="K22" s="4" t="s">
        <v>944</v>
      </c>
      <c r="L22" s="4" t="s">
        <v>945</v>
      </c>
    </row>
    <row r="23" spans="1:12">
      <c r="A23" s="4" t="s">
        <v>927</v>
      </c>
      <c r="J23" s="4" t="s">
        <v>946</v>
      </c>
      <c r="K23" s="4" t="s">
        <v>942</v>
      </c>
      <c r="L23" s="4" t="s">
        <v>939</v>
      </c>
    </row>
    <row r="24" spans="1:12">
      <c r="A24" s="4" t="s">
        <v>947</v>
      </c>
      <c r="J24" s="4" t="s">
        <v>948</v>
      </c>
      <c r="K24" s="4" t="s">
        <v>949</v>
      </c>
      <c r="L24" s="4" t="s">
        <v>95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9</v>
      </c>
    </row>
    <row r="2" spans="1:3">
      <c r="A2" s="3" t="s">
        <v>952</v>
      </c>
    </row>
    <row r="3" spans="1:3">
      <c r="A3" s="4" t="s">
        <v>78</v>
      </c>
      <c r="B3" s="5" t="n">
        <v>53851</v>
      </c>
      <c r="C3" s="5" t="n">
        <v>54390</v>
      </c>
    </row>
    <row r="4" spans="1:3">
      <c r="A4" s="4" t="s">
        <v>901</v>
      </c>
      <c r="B4" s="6" t="n">
        <v>69827</v>
      </c>
      <c r="C4" s="6" t="n">
        <v>70808</v>
      </c>
    </row>
    <row r="5" spans="1:3">
      <c r="A5" s="4" t="s">
        <v>953</v>
      </c>
      <c r="B5" s="6" t="n">
        <v>24518</v>
      </c>
      <c r="C5" s="6" t="n">
        <v>29623</v>
      </c>
    </row>
    <row r="6" spans="1:3">
      <c r="A6" s="4" t="s">
        <v>954</v>
      </c>
      <c r="B6" s="6" t="n">
        <v>45923</v>
      </c>
      <c r="C6" s="6" t="n">
        <v>0</v>
      </c>
    </row>
    <row r="7" spans="1:3">
      <c r="A7" s="4" t="s">
        <v>955</v>
      </c>
      <c r="B7" s="6" t="n">
        <v>0</v>
      </c>
      <c r="C7" s="6" t="n">
        <v>25060</v>
      </c>
    </row>
    <row r="8" spans="1:3">
      <c r="A8" s="4" t="s">
        <v>956</v>
      </c>
      <c r="B8" s="6" t="n">
        <v>9521</v>
      </c>
      <c r="C8" s="6" t="n">
        <v>14388</v>
      </c>
    </row>
    <row r="9" spans="1:3">
      <c r="A9" s="4" t="s">
        <v>957</v>
      </c>
      <c r="B9" s="6" t="n">
        <v>203640</v>
      </c>
      <c r="C9" s="6" t="n">
        <v>194269</v>
      </c>
    </row>
    <row r="10" spans="1:3">
      <c r="A10" s="4" t="s">
        <v>900</v>
      </c>
      <c r="B10" s="6" t="n">
        <v>-38181</v>
      </c>
      <c r="C10" s="6" t="n">
        <v>-38181</v>
      </c>
    </row>
    <row r="11" spans="1:3">
      <c r="A11" s="4" t="s">
        <v>958</v>
      </c>
      <c r="B11" s="6" t="n">
        <v>165459</v>
      </c>
      <c r="C11" s="6" t="n">
        <v>156088</v>
      </c>
    </row>
    <row r="12" spans="1:3">
      <c r="A12" s="3" t="s">
        <v>959</v>
      </c>
    </row>
    <row r="13" spans="1:3">
      <c r="A13" s="4" t="s">
        <v>960</v>
      </c>
      <c r="B13" s="6" t="n">
        <v>6430</v>
      </c>
      <c r="C13" s="6" t="n">
        <v>0</v>
      </c>
    </row>
    <row r="14" spans="1:3">
      <c r="A14" s="4" t="s">
        <v>961</v>
      </c>
      <c r="B14" s="6" t="n">
        <v>40908</v>
      </c>
      <c r="C14" s="6" t="n">
        <v>0</v>
      </c>
    </row>
    <row r="15" spans="1:3">
      <c r="A15" s="4" t="s">
        <v>962</v>
      </c>
      <c r="B15" s="6" t="n">
        <v>31332</v>
      </c>
      <c r="C15" s="6" t="n">
        <v>28140</v>
      </c>
    </row>
    <row r="16" spans="1:3">
      <c r="A16" s="4" t="s">
        <v>963</v>
      </c>
      <c r="B16" s="6" t="n">
        <v>7838</v>
      </c>
      <c r="C16" s="6" t="n">
        <v>10293</v>
      </c>
    </row>
    <row r="17" spans="1:3">
      <c r="A17" s="4" t="s">
        <v>964</v>
      </c>
      <c r="B17" s="6" t="n">
        <v>6816</v>
      </c>
      <c r="C17" s="6" t="n">
        <v>9608</v>
      </c>
    </row>
    <row r="18" spans="1:3">
      <c r="A18" s="4" t="s">
        <v>965</v>
      </c>
      <c r="B18" s="6" t="n">
        <v>6172</v>
      </c>
      <c r="C18" s="6" t="n">
        <v>6293</v>
      </c>
    </row>
    <row r="19" spans="1:3">
      <c r="A19" s="4" t="s">
        <v>956</v>
      </c>
      <c r="B19" s="6" t="n">
        <v>3988</v>
      </c>
      <c r="C19" s="6" t="n">
        <v>5238</v>
      </c>
    </row>
    <row r="20" spans="1:3">
      <c r="A20" s="4" t="s">
        <v>966</v>
      </c>
      <c r="B20" s="6" t="n">
        <v>103484</v>
      </c>
      <c r="C20" s="6" t="n">
        <v>59572</v>
      </c>
    </row>
    <row r="21" spans="1:3">
      <c r="A21" s="4" t="s">
        <v>80</v>
      </c>
      <c r="B21" s="5" t="n">
        <v>61975</v>
      </c>
      <c r="C21" s="5" t="n">
        <v>965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9</v>
      </c>
      <c r="D2" s="2" t="s">
        <v>116</v>
      </c>
    </row>
    <row r="3" spans="1:4">
      <c r="A3" s="3" t="s">
        <v>968</v>
      </c>
    </row>
    <row r="4" spans="1:4">
      <c r="A4" s="4" t="s">
        <v>796</v>
      </c>
      <c r="B4" s="5" t="n">
        <v>2856</v>
      </c>
      <c r="C4" s="5" t="n">
        <v>3595</v>
      </c>
      <c r="D4" s="5" t="n">
        <v>3847</v>
      </c>
    </row>
    <row r="5" spans="1:4">
      <c r="A5" s="4" t="s">
        <v>969</v>
      </c>
      <c r="B5" s="6" t="n">
        <v>1106</v>
      </c>
      <c r="C5" s="6" t="n">
        <v>249</v>
      </c>
      <c r="D5" s="6" t="n">
        <v>584</v>
      </c>
    </row>
    <row r="6" spans="1:4">
      <c r="A6" s="4" t="s">
        <v>970</v>
      </c>
      <c r="B6" s="6" t="n">
        <v>1744</v>
      </c>
      <c r="C6" s="6" t="n">
        <v>71</v>
      </c>
      <c r="D6" s="6" t="n">
        <v>7</v>
      </c>
    </row>
    <row r="7" spans="1:4">
      <c r="A7" s="4" t="s">
        <v>971</v>
      </c>
      <c r="B7" s="6" t="n">
        <v>-238</v>
      </c>
      <c r="C7" s="6" t="n">
        <v>-474</v>
      </c>
      <c r="D7" s="6" t="n">
        <v>-61</v>
      </c>
    </row>
    <row r="8" spans="1:4">
      <c r="A8" s="4" t="s">
        <v>972</v>
      </c>
      <c r="B8" s="6" t="n">
        <v>-18</v>
      </c>
      <c r="C8" s="6" t="n">
        <v>-97</v>
      </c>
      <c r="D8" s="6" t="n">
        <v>-392</v>
      </c>
    </row>
    <row r="9" spans="1:4">
      <c r="A9" s="4" t="s">
        <v>973</v>
      </c>
      <c r="B9" s="6" t="n">
        <v>-637</v>
      </c>
      <c r="C9" s="6" t="n">
        <v>-488</v>
      </c>
      <c r="D9" s="6" t="n">
        <v>-390</v>
      </c>
    </row>
    <row r="10" spans="1:4">
      <c r="A10" s="4" t="s">
        <v>798</v>
      </c>
      <c r="B10" s="5" t="n">
        <v>4813</v>
      </c>
      <c r="C10" s="5" t="n">
        <v>2856</v>
      </c>
      <c r="D10" s="5" t="n">
        <v>35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9</v>
      </c>
    </row>
    <row r="2" spans="1:3">
      <c r="A2" s="3" t="s">
        <v>359</v>
      </c>
    </row>
    <row r="3" spans="1:3">
      <c r="A3" s="4" t="s">
        <v>975</v>
      </c>
      <c r="B3" s="5" t="n">
        <v>4446463</v>
      </c>
      <c r="C3" s="5" t="n">
        <v>4162446</v>
      </c>
    </row>
    <row r="4" spans="1:3">
      <c r="A4" s="4" t="s">
        <v>976</v>
      </c>
      <c r="B4" s="6" t="n">
        <v>6416135</v>
      </c>
      <c r="C4" s="6" t="n">
        <v>5740601</v>
      </c>
    </row>
    <row r="5" spans="1:3">
      <c r="A5" s="4" t="s">
        <v>977</v>
      </c>
      <c r="B5" s="6" t="n">
        <v>2689734</v>
      </c>
      <c r="C5" s="6" t="n">
        <v>2518472</v>
      </c>
    </row>
    <row r="6" spans="1:3">
      <c r="A6" s="4" t="s">
        <v>978</v>
      </c>
      <c r="B6" s="6" t="n">
        <v>2312840</v>
      </c>
      <c r="C6" s="6" t="n">
        <v>2100084</v>
      </c>
    </row>
    <row r="7" spans="1:3">
      <c r="A7" s="4" t="s">
        <v>979</v>
      </c>
      <c r="B7" s="6" t="n">
        <v>4354809</v>
      </c>
      <c r="C7" s="6" t="n">
        <v>4140696</v>
      </c>
    </row>
    <row r="8" spans="1:3">
      <c r="A8" s="4" t="s">
        <v>980</v>
      </c>
      <c r="B8" s="6" t="n">
        <v>3104765</v>
      </c>
      <c r="C8" s="6" t="n">
        <v>3196546</v>
      </c>
    </row>
    <row r="9" spans="1:3">
      <c r="A9" s="4" t="s">
        <v>981</v>
      </c>
      <c r="B9" s="6" t="n">
        <v>18878283</v>
      </c>
      <c r="C9" s="6" t="n">
        <v>17696399</v>
      </c>
    </row>
    <row r="10" spans="1:3">
      <c r="A10" s="4" t="s">
        <v>90</v>
      </c>
      <c r="B10" s="6" t="n">
        <v>23324746</v>
      </c>
      <c r="C10" s="6" t="n">
        <v>21858845</v>
      </c>
    </row>
    <row r="11" spans="1:3">
      <c r="A11" s="4" t="s">
        <v>982</v>
      </c>
      <c r="B11" s="6" t="n">
        <v>652151</v>
      </c>
      <c r="C11" s="6" t="n">
        <v>869003</v>
      </c>
    </row>
    <row r="12" spans="1:3">
      <c r="A12" s="4" t="s">
        <v>983</v>
      </c>
      <c r="B12" s="6" t="n">
        <v>661334</v>
      </c>
      <c r="C12" s="6" t="n">
        <v>555949</v>
      </c>
    </row>
    <row r="13" spans="1:3">
      <c r="A13" s="4" t="s">
        <v>984</v>
      </c>
      <c r="B13" s="5" t="n">
        <v>1721</v>
      </c>
      <c r="C13" s="5" t="n">
        <v>22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9</v>
      </c>
    </row>
    <row r="2" spans="1:3">
      <c r="A2" s="3" t="s">
        <v>359</v>
      </c>
    </row>
    <row r="3" spans="1:3">
      <c r="A3" s="4" t="s">
        <v>869</v>
      </c>
      <c r="B3" s="5" t="n">
        <v>2621413</v>
      </c>
    </row>
    <row r="4" spans="1:3">
      <c r="A4" s="4" t="s">
        <v>870</v>
      </c>
      <c r="B4" s="6" t="n">
        <v>358454</v>
      </c>
    </row>
    <row r="5" spans="1:3">
      <c r="A5" s="4" t="s">
        <v>871</v>
      </c>
      <c r="B5" s="6" t="n">
        <v>73463</v>
      </c>
    </row>
    <row r="6" spans="1:3">
      <c r="A6" s="4" t="s">
        <v>872</v>
      </c>
      <c r="B6" s="6" t="n">
        <v>29283</v>
      </c>
    </row>
    <row r="7" spans="1:3">
      <c r="A7" s="4" t="s">
        <v>873</v>
      </c>
      <c r="B7" s="6" t="n">
        <v>22152</v>
      </c>
    </row>
    <row r="8" spans="1:3">
      <c r="A8" s="4" t="s">
        <v>986</v>
      </c>
      <c r="B8" s="5" t="n">
        <v>3104765</v>
      </c>
      <c r="C8" s="5" t="n">
        <v>31965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7</v>
      </c>
      <c r="B1" s="2" t="s">
        <v>2</v>
      </c>
      <c r="C1" s="2" t="s">
        <v>69</v>
      </c>
    </row>
    <row r="2" spans="1:3">
      <c r="A2" s="3" t="s">
        <v>362</v>
      </c>
    </row>
    <row r="3" spans="1:3">
      <c r="A3" s="4" t="s">
        <v>988</v>
      </c>
      <c r="B3" s="10" t="n">
        <v>3.5</v>
      </c>
      <c r="C3" s="10" t="n">
        <v>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69</v>
      </c>
    </row>
    <row r="2" spans="1:3">
      <c r="A2" s="3" t="s">
        <v>990</v>
      </c>
    </row>
    <row r="3" spans="1:3">
      <c r="A3" s="4" t="s">
        <v>991</v>
      </c>
      <c r="B3" s="5" t="n">
        <v>440431</v>
      </c>
      <c r="C3" s="5" t="n">
        <v>236874</v>
      </c>
    </row>
    <row r="4" spans="1:3">
      <c r="A4" s="4" t="s">
        <v>992</v>
      </c>
      <c r="B4" s="6" t="n">
        <v>600000</v>
      </c>
      <c r="C4" s="6" t="n">
        <v>345000</v>
      </c>
    </row>
    <row r="5" spans="1:3">
      <c r="A5" s="4" t="s">
        <v>91</v>
      </c>
      <c r="B5" s="6" t="n">
        <v>1040431</v>
      </c>
      <c r="C5" s="6" t="n">
        <v>581874</v>
      </c>
    </row>
    <row r="6" spans="1:3">
      <c r="A6" s="4" t="s">
        <v>993</v>
      </c>
    </row>
    <row r="7" spans="1:3">
      <c r="A7" s="3" t="s">
        <v>990</v>
      </c>
    </row>
    <row r="8" spans="1:3">
      <c r="A8" s="4" t="s">
        <v>991</v>
      </c>
      <c r="B8" s="6" t="n">
        <v>240431</v>
      </c>
      <c r="C8" s="6" t="n">
        <v>236874</v>
      </c>
    </row>
    <row r="9" spans="1:3">
      <c r="A9" s="4" t="s">
        <v>994</v>
      </c>
    </row>
    <row r="10" spans="1:3">
      <c r="A10" s="3" t="s">
        <v>990</v>
      </c>
    </row>
    <row r="11" spans="1:3">
      <c r="A11" s="4" t="s">
        <v>991</v>
      </c>
      <c r="B11" s="5" t="n">
        <v>200000</v>
      </c>
      <c r="C11" s="5" t="n">
        <v>0</v>
      </c>
    </row>
    <row r="12" spans="1:3">
      <c r="A12" s="4" t="s">
        <v>995</v>
      </c>
    </row>
    <row r="13" spans="1:3">
      <c r="A13" s="3" t="s">
        <v>990</v>
      </c>
    </row>
    <row r="14" spans="1:3">
      <c r="A14" s="4" t="s">
        <v>996</v>
      </c>
      <c r="B14" s="4" t="s">
        <v>997</v>
      </c>
      <c r="C14" s="4" t="s">
        <v>998</v>
      </c>
    </row>
    <row r="15" spans="1:3">
      <c r="A15" s="4" t="s">
        <v>999</v>
      </c>
    </row>
    <row r="16" spans="1:3">
      <c r="A16" s="3" t="s">
        <v>990</v>
      </c>
    </row>
    <row r="17" spans="1:3">
      <c r="A17" s="4" t="s">
        <v>996</v>
      </c>
      <c r="B17" s="4" t="s">
        <v>1000</v>
      </c>
      <c r="C17" s="4" t="s">
        <v>998</v>
      </c>
    </row>
    <row r="18" spans="1:3">
      <c r="A18" s="4" t="s">
        <v>1001</v>
      </c>
    </row>
    <row r="19" spans="1:3">
      <c r="A19" s="3" t="s">
        <v>990</v>
      </c>
    </row>
    <row r="20" spans="1:3">
      <c r="A20" s="4" t="s">
        <v>996</v>
      </c>
      <c r="B20" s="4" t="s">
        <v>1002</v>
      </c>
      <c r="C20" s="4" t="s">
        <v>942</v>
      </c>
    </row>
    <row r="21" spans="1:3">
      <c r="A21" s="4" t="s">
        <v>1003</v>
      </c>
    </row>
    <row r="22" spans="1:3">
      <c r="A22" s="3" t="s">
        <v>990</v>
      </c>
    </row>
    <row r="23" spans="1:3">
      <c r="A23" s="4" t="s">
        <v>996</v>
      </c>
      <c r="B23" s="4" t="s">
        <v>1004</v>
      </c>
      <c r="C23" s="4" t="s">
        <v>1005</v>
      </c>
    </row>
    <row r="24" spans="1:3">
      <c r="A24" s="4" t="s">
        <v>1006</v>
      </c>
    </row>
    <row r="25" spans="1:3">
      <c r="A25" s="3" t="s">
        <v>990</v>
      </c>
    </row>
    <row r="26" spans="1:3">
      <c r="A26" s="4" t="s">
        <v>996</v>
      </c>
      <c r="B26" s="4" t="s">
        <v>1007</v>
      </c>
      <c r="C26" s="4" t="s">
        <v>10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9</v>
      </c>
    </row>
    <row r="2" spans="1:3">
      <c r="A2" s="3" t="s">
        <v>1010</v>
      </c>
    </row>
    <row r="3" spans="1:3">
      <c r="A3" s="4" t="s">
        <v>1011</v>
      </c>
      <c r="B3" s="4" t="s">
        <v>1012</v>
      </c>
      <c r="C3" s="4" t="s">
        <v>1013</v>
      </c>
    </row>
    <row r="4" spans="1:3">
      <c r="A4" s="4" t="s">
        <v>1014</v>
      </c>
      <c r="B4" s="4" t="s">
        <v>1015</v>
      </c>
      <c r="C4" s="4" t="s">
        <v>1016</v>
      </c>
    </row>
    <row r="5" spans="1:3">
      <c r="A5" s="4" t="s">
        <v>1017</v>
      </c>
      <c r="B5" s="4" t="s">
        <v>942</v>
      </c>
      <c r="C5" s="4" t="s">
        <v>1018</v>
      </c>
    </row>
    <row r="6" spans="1:3">
      <c r="A6" s="4" t="s">
        <v>1019</v>
      </c>
      <c r="B6" s="4" t="s">
        <v>1020</v>
      </c>
      <c r="C6" s="4" t="s">
        <v>942</v>
      </c>
    </row>
    <row r="7" spans="1:3">
      <c r="A7" s="4" t="s">
        <v>1021</v>
      </c>
      <c r="B7" s="4" t="s">
        <v>1004</v>
      </c>
      <c r="C7" s="4" t="s">
        <v>1020</v>
      </c>
    </row>
    <row r="8" spans="1:3">
      <c r="A8" s="4" t="s">
        <v>1022</v>
      </c>
      <c r="B8" s="4" t="s">
        <v>1023</v>
      </c>
      <c r="C8" s="4" t="s">
        <v>1024</v>
      </c>
    </row>
    <row r="9" spans="1:3">
      <c r="A9" s="4" t="s">
        <v>1025</v>
      </c>
      <c r="B9" s="4" t="s">
        <v>1026</v>
      </c>
      <c r="C9" s="4" t="s">
        <v>1005</v>
      </c>
    </row>
    <row r="10" spans="1:3">
      <c r="A10" s="4" t="s">
        <v>1027</v>
      </c>
      <c r="B10" s="5" t="n">
        <v>7318748</v>
      </c>
      <c r="C10" s="5" t="n">
        <v>6689761</v>
      </c>
    </row>
    <row r="11" spans="1:3">
      <c r="A11" s="4" t="s">
        <v>1028</v>
      </c>
      <c r="B11" s="6" t="n">
        <v>2937644</v>
      </c>
      <c r="C11" s="6" t="n">
        <v>2568664</v>
      </c>
    </row>
    <row r="12" spans="1:3">
      <c r="A12" s="4" t="s">
        <v>1029</v>
      </c>
      <c r="B12" s="6" t="n">
        <v>1690000</v>
      </c>
      <c r="C12" s="6" t="n">
        <v>1403026</v>
      </c>
    </row>
    <row r="13" spans="1:3">
      <c r="A13" s="4" t="s">
        <v>1030</v>
      </c>
      <c r="B13" s="6" t="n">
        <v>200000</v>
      </c>
      <c r="C13" s="6" t="n">
        <v>215000</v>
      </c>
    </row>
    <row r="14" spans="1:3">
      <c r="A14" s="4" t="s">
        <v>1031</v>
      </c>
      <c r="B14" s="6" t="n">
        <v>130</v>
      </c>
      <c r="C14" s="6" t="n">
        <v>200000</v>
      </c>
    </row>
    <row r="15" spans="1:3">
      <c r="A15" s="4" t="s">
        <v>1032</v>
      </c>
      <c r="B15" s="6" t="n">
        <v>229</v>
      </c>
      <c r="C15" s="6" t="n">
        <v>150</v>
      </c>
    </row>
    <row r="16" spans="1:3">
      <c r="A16" s="4" t="s">
        <v>1033</v>
      </c>
      <c r="B16" s="6" t="n">
        <v>50000</v>
      </c>
      <c r="C16" s="6" t="n">
        <v>242</v>
      </c>
    </row>
    <row r="17" spans="1:3">
      <c r="A17" s="4" t="s">
        <v>1034</v>
      </c>
      <c r="B17" s="6" t="n">
        <v>8117</v>
      </c>
      <c r="C17" s="6" t="n">
        <v>8390</v>
      </c>
    </row>
    <row r="18" spans="1:3">
      <c r="A18" s="4" t="s">
        <v>1035</v>
      </c>
      <c r="B18" s="5" t="n">
        <v>1948476</v>
      </c>
      <c r="C18" s="5" t="n">
        <v>18268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6</v>
      </c>
      <c r="B1" s="2" t="s">
        <v>1</v>
      </c>
    </row>
    <row r="2" spans="1:4">
      <c r="B2" s="2" t="s">
        <v>2</v>
      </c>
      <c r="C2" s="2" t="s">
        <v>160</v>
      </c>
      <c r="D2" s="2" t="s">
        <v>69</v>
      </c>
    </row>
    <row r="3" spans="1:4">
      <c r="A3" s="3" t="s">
        <v>1037</v>
      </c>
    </row>
    <row r="4" spans="1:4">
      <c r="A4" s="4" t="s">
        <v>1038</v>
      </c>
      <c r="B4" s="5" t="n">
        <v>544806</v>
      </c>
      <c r="D4" s="5" t="n">
        <v>227320</v>
      </c>
    </row>
    <row r="5" spans="1:4">
      <c r="A5" s="4" t="s">
        <v>1039</v>
      </c>
      <c r="B5" s="6" t="n">
        <v>-3030</v>
      </c>
      <c r="D5" s="6" t="n">
        <v>-691</v>
      </c>
    </row>
    <row r="6" spans="1:4">
      <c r="A6" s="4" t="s">
        <v>93</v>
      </c>
      <c r="B6" s="5" t="n">
        <v>540364</v>
      </c>
      <c r="D6" s="5" t="n">
        <v>226021</v>
      </c>
    </row>
    <row r="7" spans="1:4">
      <c r="A7" s="4" t="s">
        <v>1040</v>
      </c>
      <c r="B7" s="4" t="s">
        <v>1041</v>
      </c>
      <c r="D7" s="4" t="s">
        <v>1042</v>
      </c>
    </row>
    <row r="8" spans="1:4">
      <c r="A8" s="4" t="s">
        <v>1043</v>
      </c>
      <c r="C8" s="5" t="n">
        <v>0</v>
      </c>
    </row>
    <row r="9" spans="1:4">
      <c r="A9" s="4" t="s">
        <v>1044</v>
      </c>
      <c r="B9" s="4" t="s">
        <v>1045</v>
      </c>
    </row>
    <row r="10" spans="1:4">
      <c r="A10" s="4" t="s">
        <v>1046</v>
      </c>
    </row>
    <row r="11" spans="1:4">
      <c r="A11" s="3" t="s">
        <v>1037</v>
      </c>
    </row>
    <row r="12" spans="1:4">
      <c r="A12" s="4" t="s">
        <v>1047</v>
      </c>
      <c r="B12" s="4" t="s">
        <v>1020</v>
      </c>
    </row>
    <row r="13" spans="1:4">
      <c r="A13" s="4" t="s">
        <v>1048</v>
      </c>
    </row>
    <row r="14" spans="1:4">
      <c r="A14" s="3" t="s">
        <v>1037</v>
      </c>
    </row>
    <row r="15" spans="1:4">
      <c r="A15" s="4" t="s">
        <v>1038</v>
      </c>
      <c r="B15" s="5" t="n">
        <v>300000</v>
      </c>
    </row>
    <row r="16" spans="1:4">
      <c r="A16" s="4" t="s">
        <v>1049</v>
      </c>
    </row>
    <row r="17" spans="1:4">
      <c r="A17" s="3" t="s">
        <v>1037</v>
      </c>
    </row>
    <row r="18" spans="1:4">
      <c r="A18" s="4" t="s">
        <v>1038</v>
      </c>
      <c r="B18" s="6" t="n">
        <v>77320</v>
      </c>
      <c r="D18" s="5" t="n">
        <v>77320</v>
      </c>
    </row>
    <row r="19" spans="1:4">
      <c r="A19" s="4" t="s">
        <v>1050</v>
      </c>
    </row>
    <row r="20" spans="1:4">
      <c r="A20" s="3" t="s">
        <v>1037</v>
      </c>
    </row>
    <row r="21" spans="1:4">
      <c r="A21" s="4" t="s">
        <v>1051</v>
      </c>
      <c r="B21" s="6" t="n">
        <v>-1412</v>
      </c>
      <c r="D21" s="6" t="n">
        <v>-608</v>
      </c>
    </row>
    <row r="22" spans="1:4">
      <c r="A22" s="4" t="s">
        <v>1043</v>
      </c>
      <c r="B22" s="6" t="n">
        <v>17500</v>
      </c>
    </row>
    <row r="23" spans="1:4">
      <c r="A23" s="4" t="s">
        <v>1052</v>
      </c>
    </row>
    <row r="24" spans="1:4">
      <c r="A24" s="3" t="s">
        <v>1037</v>
      </c>
    </row>
    <row r="25" spans="1:4">
      <c r="A25" s="4" t="s">
        <v>1038</v>
      </c>
      <c r="B25" s="5" t="n">
        <v>150000</v>
      </c>
      <c r="D25" s="6" t="n">
        <v>150000</v>
      </c>
    </row>
    <row r="26" spans="1:4">
      <c r="A26" s="4" t="s">
        <v>1053</v>
      </c>
      <c r="B26" s="4" t="s">
        <v>1054</v>
      </c>
    </row>
    <row r="27" spans="1:4">
      <c r="A27" s="4" t="s">
        <v>1055</v>
      </c>
    </row>
    <row r="28" spans="1:4">
      <c r="A28" s="3" t="s">
        <v>1037</v>
      </c>
    </row>
    <row r="29" spans="1:4">
      <c r="A29" s="4" t="s">
        <v>1038</v>
      </c>
      <c r="B29" s="5" t="n">
        <v>317486</v>
      </c>
      <c r="D29" s="5" t="n">
        <v>0</v>
      </c>
    </row>
    <row r="30" spans="1:4">
      <c r="A30" s="4" t="s">
        <v>1053</v>
      </c>
      <c r="B30" s="4" t="s">
        <v>10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0"/>
  </cols>
  <sheetData>
    <row r="1" spans="1:2">
      <c r="A1" s="1" t="s">
        <v>1057</v>
      </c>
      <c r="B1" s="2" t="s">
        <v>1</v>
      </c>
    </row>
    <row r="2" spans="1:2">
      <c r="B2" s="2" t="s">
        <v>1058</v>
      </c>
    </row>
    <row r="3" spans="1:2">
      <c r="A3" s="3" t="s">
        <v>182</v>
      </c>
    </row>
    <row r="4" spans="1:2">
      <c r="A4" s="4" t="s">
        <v>1059</v>
      </c>
      <c r="B4" s="6" t="n">
        <v>1508456</v>
      </c>
    </row>
    <row r="5" spans="1:2">
      <c r="A5" s="4" t="s">
        <v>1060</v>
      </c>
      <c r="B5" s="6" t="n">
        <v>92177855</v>
      </c>
    </row>
    <row r="6" spans="1:2">
      <c r="A6" s="4" t="s">
        <v>1061</v>
      </c>
      <c r="B6" s="6" t="n">
        <v>16045</v>
      </c>
    </row>
    <row r="7" spans="1:2">
      <c r="A7" s="4" t="s">
        <v>1062</v>
      </c>
      <c r="B7" s="6" t="n">
        <v>-59861</v>
      </c>
    </row>
    <row r="8" spans="1:2">
      <c r="A8" s="4" t="s">
        <v>254</v>
      </c>
      <c r="B8" s="6" t="n">
        <v>-227199</v>
      </c>
    </row>
    <row r="9" spans="1:2">
      <c r="A9" s="4" t="s">
        <v>1063</v>
      </c>
      <c r="B9" s="6" t="n">
        <v>1659749</v>
      </c>
    </row>
    <row r="10" spans="1:2">
      <c r="A10" s="4" t="s">
        <v>1064</v>
      </c>
      <c r="B10" s="6" t="n">
        <v>92026562</v>
      </c>
    </row>
    <row r="11" spans="1:2">
      <c r="A11" s="4" t="s">
        <v>113</v>
      </c>
    </row>
    <row r="12" spans="1:2">
      <c r="A12" s="3" t="s">
        <v>182</v>
      </c>
    </row>
    <row r="13" spans="1:2">
      <c r="A13" s="4" t="s">
        <v>1065</v>
      </c>
      <c r="B13" s="6" t="n">
        <v>6000</v>
      </c>
    </row>
    <row r="14" spans="1:2">
      <c r="A14" s="4" t="s">
        <v>1061</v>
      </c>
      <c r="B14" s="6" t="n">
        <v>0</v>
      </c>
    </row>
    <row r="15" spans="1:2">
      <c r="A15" s="4" t="s">
        <v>1062</v>
      </c>
      <c r="B15" s="6" t="n">
        <v>0</v>
      </c>
    </row>
    <row r="16" spans="1:2">
      <c r="A16" s="4" t="s">
        <v>254</v>
      </c>
      <c r="B16" s="6" t="n">
        <v>0</v>
      </c>
    </row>
    <row r="17" spans="1:2">
      <c r="A17" s="4" t="s">
        <v>1066</v>
      </c>
      <c r="B17" s="6" t="n">
        <v>6000</v>
      </c>
    </row>
    <row r="18" spans="1:2">
      <c r="A18" s="4" t="s">
        <v>171</v>
      </c>
    </row>
    <row r="19" spans="1:2">
      <c r="A19" s="3" t="s">
        <v>182</v>
      </c>
    </row>
    <row r="20" spans="1:2">
      <c r="A20" s="4" t="s">
        <v>1065</v>
      </c>
      <c r="B20" s="6" t="n">
        <v>93686311</v>
      </c>
    </row>
    <row r="21" spans="1:2">
      <c r="A21" s="4" t="s">
        <v>1061</v>
      </c>
      <c r="B21" s="6" t="n">
        <v>0</v>
      </c>
    </row>
    <row r="22" spans="1:2">
      <c r="A22" s="4" t="s">
        <v>1062</v>
      </c>
      <c r="B22" s="6" t="n">
        <v>0</v>
      </c>
    </row>
    <row r="23" spans="1:2">
      <c r="A23" s="4" t="s">
        <v>254</v>
      </c>
      <c r="B23" s="6" t="n">
        <v>0</v>
      </c>
    </row>
    <row r="24" spans="1:2">
      <c r="A24" s="4" t="s">
        <v>179</v>
      </c>
    </row>
    <row r="25" spans="1:2">
      <c r="A25" s="3" t="s">
        <v>182</v>
      </c>
    </row>
    <row r="26" spans="1:2">
      <c r="A26" s="4" t="s">
        <v>1061</v>
      </c>
      <c r="B26" s="6" t="n">
        <v>-16045</v>
      </c>
    </row>
    <row r="27" spans="1:2">
      <c r="A27" s="4" t="s">
        <v>1062</v>
      </c>
      <c r="B27" s="6" t="n">
        <v>-59861</v>
      </c>
    </row>
    <row r="28" spans="1:2">
      <c r="A28" s="4" t="s">
        <v>254</v>
      </c>
      <c r="B28" s="6" t="n">
        <v>-227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4:19Z</dcterms:created>
  <dcterms:modified xmlns:dcterms="http://purl.org/dc/terms/" xmlns:xsi="http://www.w3.org/2001/XMLSchema-instance" xsi:type="dcterms:W3CDTF">2020-02-28T16:34:19Z</dcterms:modified>
</cp:coreProperties>
</file>